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Management, performance and fou" sheetId="15" state="visible" r:id="rId15"/>
    <sheet xmlns:r="http://schemas.openxmlformats.org/officeDocument/2006/relationships" name="Deposit contracts" sheetId="16" state="visible" r:id="rId16"/>
    <sheet xmlns:r="http://schemas.openxmlformats.org/officeDocument/2006/relationships" name="Senior notes payable and letter" sheetId="17" state="visible" r:id="rId17"/>
    <sheet xmlns:r="http://schemas.openxmlformats.org/officeDocument/2006/relationships" name="Net investment income"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Share capital" sheetId="21" state="visible" r:id="rId21"/>
    <sheet xmlns:r="http://schemas.openxmlformats.org/officeDocument/2006/relationships" name="Share-based compensation" sheetId="22" state="visible" r:id="rId22"/>
    <sheet xmlns:r="http://schemas.openxmlformats.org/officeDocument/2006/relationships" name="Non-controlling interests" sheetId="23" state="visible" r:id="rId23"/>
    <sheet xmlns:r="http://schemas.openxmlformats.org/officeDocument/2006/relationships" name="Earnings (loss) per share avail"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pplemental Guarantor Informat" sheetId="29" state="visible" r:id="rId29"/>
    <sheet xmlns:r="http://schemas.openxmlformats.org/officeDocument/2006/relationships" name="Subsequent events" sheetId="30" state="visible" r:id="rId30"/>
    <sheet xmlns:r="http://schemas.openxmlformats.org/officeDocument/2006/relationships" name="Restricted cash and cash equi31" sheetId="31" state="visible" r:id="rId31"/>
    <sheet xmlns:r="http://schemas.openxmlformats.org/officeDocument/2006/relationships" name="Investments (Tables)" sheetId="32" state="visible" r:id="rId32"/>
    <sheet xmlns:r="http://schemas.openxmlformats.org/officeDocument/2006/relationships" name="Securities purchased under an33" sheetId="33" state="visible" r:id="rId33"/>
    <sheet xmlns:r="http://schemas.openxmlformats.org/officeDocument/2006/relationships" name="Due from_to brokers (Tables)" sheetId="34" state="visible" r:id="rId34"/>
    <sheet xmlns:r="http://schemas.openxmlformats.org/officeDocument/2006/relationships" name="Derivatives (Tables)" sheetId="35" state="visible" r:id="rId35"/>
    <sheet xmlns:r="http://schemas.openxmlformats.org/officeDocument/2006/relationships" name="Loss and loss adjustment expe36" sheetId="36" state="visible" r:id="rId36"/>
    <sheet xmlns:r="http://schemas.openxmlformats.org/officeDocument/2006/relationships" name="Management, performance and f37" sheetId="37" state="visible" r:id="rId37"/>
    <sheet xmlns:r="http://schemas.openxmlformats.org/officeDocument/2006/relationships" name="Deposit contracts (Tables)" sheetId="38" state="visible" r:id="rId38"/>
    <sheet xmlns:r="http://schemas.openxmlformats.org/officeDocument/2006/relationships" name="Senior notes payable and lett39" sheetId="39" state="visible" r:id="rId39"/>
    <sheet xmlns:r="http://schemas.openxmlformats.org/officeDocument/2006/relationships" name="Net investment income (Tables)" sheetId="40" state="visible" r:id="rId40"/>
    <sheet xmlns:r="http://schemas.openxmlformats.org/officeDocument/2006/relationships" name="Other expenses (Tables)" sheetId="41" state="visible" r:id="rId41"/>
    <sheet xmlns:r="http://schemas.openxmlformats.org/officeDocument/2006/relationships" name="Income taxes (Tables)" sheetId="42" state="visible" r:id="rId42"/>
    <sheet xmlns:r="http://schemas.openxmlformats.org/officeDocument/2006/relationships" name="Share capital (Tables)" sheetId="43" state="visible" r:id="rId43"/>
    <sheet xmlns:r="http://schemas.openxmlformats.org/officeDocument/2006/relationships" name="Share-based compensation (Table" sheetId="44" state="visible" r:id="rId44"/>
    <sheet xmlns:r="http://schemas.openxmlformats.org/officeDocument/2006/relationships" name="Non-controlling interests Nonco" sheetId="45" state="visible" r:id="rId45"/>
    <sheet xmlns:r="http://schemas.openxmlformats.org/officeDocument/2006/relationships" name="Earnings (loss) per share ava46" sheetId="46" state="visible" r:id="rId46"/>
    <sheet xmlns:r="http://schemas.openxmlformats.org/officeDocument/2006/relationships" name="Financial instruments with of47" sheetId="47" state="visible" r:id="rId47"/>
    <sheet xmlns:r="http://schemas.openxmlformats.org/officeDocument/2006/relationships" name="Segment reporting (Tables)" sheetId="48" state="visible" r:id="rId48"/>
    <sheet xmlns:r="http://schemas.openxmlformats.org/officeDocument/2006/relationships" name="Supplemental Guarantor Inform49" sheetId="49" state="visible" r:id="rId49"/>
    <sheet xmlns:r="http://schemas.openxmlformats.org/officeDocument/2006/relationships" name="Subsequent events Subsequent ev" sheetId="50" state="visible" r:id="rId50"/>
    <sheet xmlns:r="http://schemas.openxmlformats.org/officeDocument/2006/relationships" name="Significant accounting polici51" sheetId="51" state="visible" r:id="rId51"/>
    <sheet xmlns:r="http://schemas.openxmlformats.org/officeDocument/2006/relationships" name="Restricted cash and cash equi52" sheetId="52" state="visible" r:id="rId52"/>
    <sheet xmlns:r="http://schemas.openxmlformats.org/officeDocument/2006/relationships" name="Investments - Schedule of the s" sheetId="53" state="visible" r:id="rId53"/>
    <sheet xmlns:r="http://schemas.openxmlformats.org/officeDocument/2006/relationships" name="Investments - Schedule of the l" sheetId="54" state="visible" r:id="rId54"/>
    <sheet xmlns:r="http://schemas.openxmlformats.org/officeDocument/2006/relationships" name="Investments - Schedule of inves" sheetId="55" state="visible" r:id="rId55"/>
    <sheet xmlns:r="http://schemas.openxmlformats.org/officeDocument/2006/relationships" name="Investments - Schedule of recon" sheetId="56" state="visible" r:id="rId56"/>
    <sheet xmlns:r="http://schemas.openxmlformats.org/officeDocument/2006/relationships" name="Investments - Schedule of unobs" sheetId="57" state="visible" r:id="rId57"/>
    <sheet xmlns:r="http://schemas.openxmlformats.org/officeDocument/2006/relationships" name="Investments - Narrative (Detail" sheetId="58" state="visible" r:id="rId58"/>
    <sheet xmlns:r="http://schemas.openxmlformats.org/officeDocument/2006/relationships" name="Securities purchased under an59" sheetId="59" state="visible" r:id="rId59"/>
    <sheet xmlns:r="http://schemas.openxmlformats.org/officeDocument/2006/relationships" name="Due from_to brokers (Details)" sheetId="60" state="visible" r:id="rId60"/>
    <sheet xmlns:r="http://schemas.openxmlformats.org/officeDocument/2006/relationships" name="Derivatives - Schedule of listi" sheetId="61" state="visible" r:id="rId61"/>
    <sheet xmlns:r="http://schemas.openxmlformats.org/officeDocument/2006/relationships" name="Derivatives - Narrative (Detail" sheetId="62" state="visible" r:id="rId62"/>
    <sheet xmlns:r="http://schemas.openxmlformats.org/officeDocument/2006/relationships" name="Derivatives - Schedule of gross" sheetId="63" state="visible" r:id="rId63"/>
    <sheet xmlns:r="http://schemas.openxmlformats.org/officeDocument/2006/relationships" name="Loss and loss adjustment expe64" sheetId="64" state="visible" r:id="rId64"/>
    <sheet xmlns:r="http://schemas.openxmlformats.org/officeDocument/2006/relationships" name="Loss and loss adjustment expe65" sheetId="65" state="visible" r:id="rId65"/>
    <sheet xmlns:r="http://schemas.openxmlformats.org/officeDocument/2006/relationships" name="Ceded reinsurance premiums (Det" sheetId="66" state="visible" r:id="rId66"/>
    <sheet xmlns:r="http://schemas.openxmlformats.org/officeDocument/2006/relationships" name="Management, performance and f67" sheetId="67" state="visible" r:id="rId67"/>
    <sheet xmlns:r="http://schemas.openxmlformats.org/officeDocument/2006/relationships" name="Deposit contracts (Details)" sheetId="68" state="visible" r:id="rId68"/>
    <sheet xmlns:r="http://schemas.openxmlformats.org/officeDocument/2006/relationships" name="Senior notes payable and lett69" sheetId="69" state="visible" r:id="rId69"/>
    <sheet xmlns:r="http://schemas.openxmlformats.org/officeDocument/2006/relationships" name="Senior notes payable and lett70" sheetId="70" state="visible" r:id="rId70"/>
    <sheet xmlns:r="http://schemas.openxmlformats.org/officeDocument/2006/relationships" name="Net investment income (Details)" sheetId="71" state="visible" r:id="rId71"/>
    <sheet xmlns:r="http://schemas.openxmlformats.org/officeDocument/2006/relationships" name="Net investment income - by Type" sheetId="72" state="visible" r:id="rId72"/>
    <sheet xmlns:r="http://schemas.openxmlformats.org/officeDocument/2006/relationships" name="Other expenses (Details)" sheetId="73" state="visible" r:id="rId73"/>
    <sheet xmlns:r="http://schemas.openxmlformats.org/officeDocument/2006/relationships" name="Income taxes (Details)" sheetId="74" state="visible" r:id="rId74"/>
    <sheet xmlns:r="http://schemas.openxmlformats.org/officeDocument/2006/relationships" name="Share capital - Common shares a" sheetId="75" state="visible" r:id="rId75"/>
    <sheet xmlns:r="http://schemas.openxmlformats.org/officeDocument/2006/relationships" name="Share capital - Authorized and " sheetId="76" state="visible" r:id="rId76"/>
    <sheet xmlns:r="http://schemas.openxmlformats.org/officeDocument/2006/relationships" name="Share capital - Share repurchas"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Share-based compensation - Sc82" sheetId="82" state="visible" r:id="rId82"/>
    <sheet xmlns:r="http://schemas.openxmlformats.org/officeDocument/2006/relationships" name="Share-based compensation - Sc83" sheetId="83" state="visible" r:id="rId83"/>
    <sheet xmlns:r="http://schemas.openxmlformats.org/officeDocument/2006/relationships" name="Non-controlling interests - Sch" sheetId="84" state="visible" r:id="rId84"/>
    <sheet xmlns:r="http://schemas.openxmlformats.org/officeDocument/2006/relationships" name="Non-controlling interests - Nar" sheetId="85" state="visible" r:id="rId85"/>
    <sheet xmlns:r="http://schemas.openxmlformats.org/officeDocument/2006/relationships" name="Earnings (loss) per share ava86" sheetId="86" state="visible" r:id="rId86"/>
    <sheet xmlns:r="http://schemas.openxmlformats.org/officeDocument/2006/relationships" name="Related party transactions (Det" sheetId="87" state="visible" r:id="rId87"/>
    <sheet xmlns:r="http://schemas.openxmlformats.org/officeDocument/2006/relationships" name="Financial instruments with of88" sheetId="88" state="visible" r:id="rId88"/>
    <sheet xmlns:r="http://schemas.openxmlformats.org/officeDocument/2006/relationships" name="Commitments and Contingencies (" sheetId="89" state="visible" r:id="rId89"/>
    <sheet xmlns:r="http://schemas.openxmlformats.org/officeDocument/2006/relationships" name="Segment reporting - Operating S" sheetId="90" state="visible" r:id="rId90"/>
    <sheet xmlns:r="http://schemas.openxmlformats.org/officeDocument/2006/relationships" name="Segment reporting - Concentrati" sheetId="91" state="visible" r:id="rId91"/>
    <sheet xmlns:r="http://schemas.openxmlformats.org/officeDocument/2006/relationships" name="Segment reporting - Customer Co" sheetId="92" state="visible" r:id="rId92"/>
    <sheet xmlns:r="http://schemas.openxmlformats.org/officeDocument/2006/relationships" name="Segment reporting - Geographic " sheetId="93" state="visible" r:id="rId93"/>
    <sheet xmlns:r="http://schemas.openxmlformats.org/officeDocument/2006/relationships" name="Supplemental Guarantor Inform94" sheetId="94" state="visible" r:id="rId94"/>
    <sheet xmlns:r="http://schemas.openxmlformats.org/officeDocument/2006/relationships" name="Supplemental Guarantor Inform95" sheetId="95" state="visible" r:id="rId95"/>
    <sheet xmlns:r="http://schemas.openxmlformats.org/officeDocument/2006/relationships" name="Supplemental Guarantor Inform96"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951">
  <si>
    <t>Document And Entity Information - shares</t>
  </si>
  <si>
    <t>6 Months Ended</t>
  </si>
  <si>
    <t>Jun. 30, 2018</t>
  </si>
  <si>
    <t>Jul. 30, 2018</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Equity securities, trading, at fair value (cost - $2,065,215; 2017 - $1,868,735)</t>
  </si>
  <si>
    <t>Debt securities, trading, at fair value (cost - $674,673; 2017 - $711,322)</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Performance fee payable to related party</t>
  </si>
  <si>
    <t>Interest and dividends payable</t>
  </si>
  <si>
    <t>Senior notes payable, net of deferred costs</t>
  </si>
  <si>
    <t>Total liabilities</t>
  </si>
  <si>
    <t>Commitments and contingent liabilities</t>
  </si>
  <si>
    <t xml:space="preserve"> </t>
  </si>
  <si>
    <t>Redeemable noncontrolling interests in related party</t>
  </si>
  <si>
    <t>Shareholders’ equity</t>
  </si>
  <si>
    <t>Preference shares (par value $0.10; authorized, 30,000,000; none issued)</t>
  </si>
  <si>
    <t>Common shares (Issued: 2018 - 99,627,399; 2017 - 107,227,347; Outstanding: 2018 - 99,627,399; 2017 - 103,282,427)</t>
  </si>
  <si>
    <t>Treasury Stock, Value</t>
  </si>
  <si>
    <t>Additional paid-in capital</t>
  </si>
  <si>
    <t>Retained earnings</t>
  </si>
  <si>
    <t>Shareholders’ equity attributable to Third Point Re common shareholders</t>
  </si>
  <si>
    <t>Noncontrolling interests in related party</t>
  </si>
  <si>
    <t>Total shareholders’ equity</t>
  </si>
  <si>
    <t>Total liabilities, noncontrolling interests and shareholders’ equity</t>
  </si>
  <si>
    <t>Condensed Consolidated Balance Sheets (Parenthetical) - USD ($)</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Treasury Stock, Shares</t>
  </si>
  <si>
    <t>Condensed Consolidated Statements of Income (Loss) - USD ($) $ in Thousands</t>
  </si>
  <si>
    <t>3 Months Ended</t>
  </si>
  <si>
    <t>Jun. 30, 2017</t>
  </si>
  <si>
    <t>Revenues</t>
  </si>
  <si>
    <t>Gross premiums written</t>
  </si>
  <si>
    <t>Gross premiums ceded</t>
  </si>
  <si>
    <t>Net premiums written</t>
  </si>
  <si>
    <t>Change in net unearned premium reserves</t>
  </si>
  <si>
    <t>Net premiums earned</t>
  </si>
  <si>
    <t>Net investment income before management and performance fees to related parties</t>
  </si>
  <si>
    <t>Management and performance fees to related parties</t>
  </si>
  <si>
    <t>Net investment income</t>
  </si>
  <si>
    <t>Total revenues</t>
  </si>
  <si>
    <t>Expenses</t>
  </si>
  <si>
    <t>Loss and loss adjustment expenses incurred, net</t>
  </si>
  <si>
    <t>Acquisition costs, net</t>
  </si>
  <si>
    <t>General and administrative expenses</t>
  </si>
  <si>
    <t>Other expenses</t>
  </si>
  <si>
    <t>Interest expense</t>
  </si>
  <si>
    <t>Foreign exchange (gains) losses</t>
  </si>
  <si>
    <t>Total expenses</t>
  </si>
  <si>
    <t>Income (loss) before income tax expense</t>
  </si>
  <si>
    <t>Income tax expense</t>
  </si>
  <si>
    <t>Net income (loss)</t>
  </si>
  <si>
    <t>Net income attributable to noncontrolling interests in related party</t>
  </si>
  <si>
    <t>Net income (loss) available to Third Point Re common shareholders</t>
  </si>
  <si>
    <t>Earnings (loss) per share available to Third Point Re common shareholders</t>
  </si>
  <si>
    <t>Basic earnings (loss) per share available to Third Point Re common share holders (in dollars per share)</t>
  </si>
  <si>
    <t>Diluted earnings (loss) per share available to Third Point Re common share holders (in dollars per share)</t>
  </si>
  <si>
    <t>Weighted average number of common shares used in the determination of earnings (loss) per share</t>
  </si>
  <si>
    <t>Basic (in shares)</t>
  </si>
  <si>
    <t>Diluted (in shares)</t>
  </si>
  <si>
    <t>Condensed Consolidated Statements of Shareholders' Equity - USD ($) $ in Thousands</t>
  </si>
  <si>
    <t>Total</t>
  </si>
  <si>
    <t>Common shares</t>
  </si>
  <si>
    <t>Treasury shares</t>
  </si>
  <si>
    <t>Balance, beginning of period at Dec. 31, 2016</t>
  </si>
  <si>
    <t>Increase (Decrease) in Stockholders' Equity [Roll Forward]</t>
  </si>
  <si>
    <t>Issuance of common shares, net</t>
  </si>
  <si>
    <t>Common shares repurchased and retired</t>
  </si>
  <si>
    <t>Repurchase of common shares</t>
  </si>
  <si>
    <t>Retirement of treasury shares</t>
  </si>
  <si>
    <t>Share compensation expense</t>
  </si>
  <si>
    <t>Balance. end of period at Jun. 30, 2017</t>
  </si>
  <si>
    <t>Balance, beginning of period at Dec. 31, 2017</t>
  </si>
  <si>
    <t>Balance. end of period at Jun. 30, 2018</t>
  </si>
  <si>
    <t>Consolidated Statements of Cash Flows - USD ($) $ in Thousands</t>
  </si>
  <si>
    <t>Statement of Cash Flows [Abstract]</t>
  </si>
  <si>
    <t>Adjustments to reconcile net income (loss) to net cash provided by (used in) operating activities:</t>
  </si>
  <si>
    <t>Net interest expense on deposit liabilities</t>
  </si>
  <si>
    <t>Net unrealized (gain) loss on investments and derivatives</t>
  </si>
  <si>
    <t>Net realized gain on investments and derivatives</t>
  </si>
  <si>
    <t>Net foreign exchange (gains) losses</t>
  </si>
  <si>
    <t>Amortization of premium and accretion of discount, net</t>
  </si>
  <si>
    <t>Changes in assets and liabilities:</t>
  </si>
  <si>
    <t>Interest and dividends receivable, net</t>
  </si>
  <si>
    <t>Net cash provided by (used in) operating activities</t>
  </si>
  <si>
    <t>Investing activities</t>
  </si>
  <si>
    <t>Purchases of investments</t>
  </si>
  <si>
    <t>Proceeds from sales of investments</t>
  </si>
  <si>
    <t>Purchases of investments to cover short sales</t>
  </si>
  <si>
    <t>Proceeds from short sales of investments</t>
  </si>
  <si>
    <t>Change in due to/from brokers, net</t>
  </si>
  <si>
    <t>Decrease in securities sold under an agreement to repurchase</t>
  </si>
  <si>
    <t>Net cash provided by investing activities</t>
  </si>
  <si>
    <t>Financing activities</t>
  </si>
  <si>
    <t>Proceeds from issuance of Third Point Re common shares, net of costs</t>
  </si>
  <si>
    <t>Taxes paid on withholding shares</t>
  </si>
  <si>
    <t>Purchases of Third Point Re common shares under share repurchase program</t>
  </si>
  <si>
    <t>Decrease in deposit liabilities, net</t>
  </si>
  <si>
    <t>Change in total noncontrolling interests in related party, net</t>
  </si>
  <si>
    <t>Net cash used in financing activities</t>
  </si>
  <si>
    <t>Net in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Organization</t>
  </si>
  <si>
    <t>Organization, Consolidation and Presentation of Financial Statements [Abstract]</t>
  </si>
  <si>
    <t>Third Point Reinsurance Ltd. (together with its wholly own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ird Point Re and its wholl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7 (the “ 2017 10-K”), as filed with the U.S. Securities and Exchange Commission on March 1, 2018.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six months ended June 30, 2018 are not necessarily indicative of the results expected for the full calendar year. Tabular amounts are in U.S. Dollars in thousands, except share amounts, unless otherwise noted.</t>
  </si>
  <si>
    <t>Significant accounting policies</t>
  </si>
  <si>
    <t>Accounting Policies [Abstract]</t>
  </si>
  <si>
    <t>There have been no material changes to the Company’s significant accounting policies as described in its 2017 10-K. Prior year changes in the presentation of condensed consolidated financial statements The Company had previously included unearned premium ceded and loss and loss adjustment expenses recoverable in other assets in the condensed consolidated balance sheets and changes in these balances in the condensed consolidated statements of cash flows. These balances have grown and are now disclosed as separate line items in the condensed consolidated balance sheets and changes in these balances in the condensed consolidated statements of cash flows. Recently issued accounting standards Issued and effective as of June 30, 2018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densed consolidated financial statements since all of the Company’s investments are valued at fair market value as the Company's investments are classified as "trading securities" and therefore the change in unrealized is included in the consolidated statement of income (loss). In August 2016, the FASB issued Accounting Standards Update 2016-15, Statement of Cash Flows (Topic 230): Classification of Certain Cash Receipts and Cash Payments (ASU 2016-15). ASU 2016-15 is intended at reducing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densed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densed consolidated statement of cash flows and has included additional disclosures in accordance with ASU 2016-18 in its condensed consolidated financial statements. Prior to adoption, changes in restricted cash had been presented within cash flow from investing activities. Consequently, the condensed consolidated statement of cash flows for the six months ended June 30, 2017 includes adjustments to increase net cash used in investing activities by $73.1 million .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9-09 are effective for all entities for annual periods, and interim periods within those annual periods, beginning after December 15, 2017. This new accounting standard did not have a material impact on the Company’s condensed consolidated financial statements. Issued but not yet effective as of June 30, 2018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The update makes improvements to clarify or to correct unintended application of guidance in ASC 842. Those items generally are not expected to have a significant effect on the Company. ASU 2018-18 will be effective when the Company adopts ASU 2016-02 in 2019.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t>
  </si>
  <si>
    <t>Recently issued accounting standards</t>
  </si>
  <si>
    <t>Recently issued accounting standards Issued and effective as of June 30, 2018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densed consolidated financial statements since all of the Company’s investments are valued at fair market value as the Company's investments are classified as "trading securities" and therefore the change in unrealized is included in the consolidated statement of income (loss). In August 2016, the FASB issued Accounting Standards Update 2016-15, Statement of Cash Flows (Topic 230): Classification of Certain Cash Receipts and Cash Payments (ASU 2016-15). ASU 2016-15 is intended at reducing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densed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densed consolidated statement of cash flows and has included additional disclosures in accordance with ASU 2016-18 in its condensed consolidated financial statements. Prior to adoption, changes in restricted cash had been presented within cash flow from investing activities. Consequently, the condensed consolidated statement of cash flows for the six months ended June 30, 2017 includes adjustments to increase net cash used in investing activities by $73.1 million .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9-09 are effective for all entities for annual periods, and interim periods within those annual periods, beginning after December 15, 2017. This new accounting standard did not have a material impact on the Company’s condensed consolidated financial statements. Issued but not yet effective as of June 30, 2018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is currently evaluating the impact of this guidance; however, it is not expected to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The update makes improvements to clarify or to correct unintended application of guidance in ASC 842. Those items generally are not expected to have a significant effect on the Company. ASU 2018-18 will be effective when the Company adopts ASU 2016-02 in 2019. In June 2016, the FASB issued Accounting Standards Update 2016-13, Financial Instruments—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densed consolidated financial statements. In March 2017, the FASB issued Accounting Standards Update 2017-08, Premium Amortization on Purchased Callable Debt Securities (ASU 2017-08). ASU 2017-08 is intended to enhance the accounting for the amortization of premiums for purchased callable debt securities.The amendments are effective for interim and annual periods beginning after December 15, 2018. The Company is currently evaluating the impact of this guidance on the Company’s condensed consolidated financial statements.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 Company does not expect any impact to the Company’s condensed consolidated financial statements.</t>
  </si>
  <si>
    <t>Restricted cash and cash equivalents and restricted investments</t>
  </si>
  <si>
    <t>Cash and Cash Equivalents [Abstract]</t>
  </si>
  <si>
    <t>The following table provides a reconciliation of cash and cash equivalents, restricted cash and restricted investments as of June 30, 2018 and December 31, 2017 : June 30, December 31, Cash and cash equivalents $ 17,451 $ 8,197 Restricted cash securing letter of credit facilities (1) 240,545 250,487 Restricted cash securing other reinsurance contracts (2) 329,423 290,649 Total cash, cash equivalents and restricted cash (3) 587,419 549,333 Restricted investments securing other reinsurance contracts (2) 310,205 326,429 Total cash, cash equivalents, restricted cash and restricted investments $ 897,624 $ 875,762 (1) Restricted cash securing letter of credit facilities primarily pertains to letters of credit issued to clients and cash securing these obligations that the Company will not be released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t>
  </si>
  <si>
    <t>Fair Value Disclosures [Abstract]</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Total investments in securities $ 3,097,918 $ 2,995,097 Cash and cash equivalents 43 8 Restricted cash and cash equivalents 569,968 541,136 Due from brokers 258,764 305,093 Derivative assets, at fair value 34,738 73,372 Interest and dividends receivable 4,385 3,774 Total assets 3,965,816 3,918,480 Liabilities and noncontrolling interests in related party Accounts payable and accrued expenses 3,070 5,137 Securities sold, not yet purchased 443,216 394,278 Securities sold under an agreement to repurchase — 29,618 Due to brokers 926,588 770,205 Derivative liabilities, at fair value 12,380 14,503 Performance fee payable to related party 4,641 — Interest and dividends payable 2,696 1,218 Total noncontrolling interests in related party (1) 12,335 113,626 Total liabilities and noncontrolling interests in related party 1,404,926 1,328,585 Total net investments managed by Third Point LLC $ 2,560,890 $ 2,589,895 (1) See Note 17 for additional information. Fair Value Measurements 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The Committee meets monthly and is comprised of officers and employees who are senior business management personnel of Third Point LLC. The Committee’s role is to review and verify the propriety and consistency of the valuation methodology to determine the fair value of investments. The Committee also reviews any due diligence performed and approves any changes to current or potential external pricing vendors. Investments are carried at fair value. The fair values of investments are estimated using prices obtained from third-party pricing services, when available. However, situations may arise where the Company believes that the fair value provided by the third-party pricing service does not represent current market conditions. In those situations, Third Point LLC may use dealer quotes to value the investments. The methodology for valuation is generally determined based on the investment’s asset class per the Company’s Investment Manager’s valuation policy. For investments where fair values from pricing services or brokers are unavailable, fair values are estimated using information obtained by the Company’s Investment Manager.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key inputs for corporate, government and sovereign bond valuation are coupon frequency, coupon rate and underlying bond spreads. The key inputs for ABS are yield, probability of default, loss severity and prepayment. Key inputs for over-the-counter (“OTC”) valuations vary based on the type of underlying security on which the contract was written: • The key inputs for most OTC option contracts include notional, strike price, maturity, payout structure, current foreign exchange forward and spot rates, current market price of the underlying security and volatility of the underlying security. • The key inputs for most forward contracts include notional, maturity, forward rate, spot rate, various interest rate curves and discount factor. • The key inputs for swap valuation will vary based on the type of underlying security on which the contract was written. Generally, the key inputs for most swap contracts include notional, swap period, fixed rate, credit or interest rate curves, current market or spot price of the underlying security and the volatility of the underlying security. Situations may arise when market quotations or valuations provided by external pricing vendors are available but the fair value may not represent current market conditions. In those cases, Third Point LLC may substitute valuations provided by external pricing vendors with multiple broker-dealer quotations. Securities listed on a national securities exchange or quoted on NASDAQ are valued at their last sales price as of the last business day of the period. Listed securities with no reported sales on such date and OTC securities are valued at their last closing bid price if held long by the Company, and last closing ask price if held short by the Company. As of June 30, 2018 , securities valued at $158.2 million ( December 31, 2017 - $ 234.4 million), representing 5.1% ( December 31, 2017 - 7.6% ) of investments in securities and derivative assets, and $2.1 million ( December 31, 2017 - $ 2.1 million), representing 0.5% ( December 31, 2017 - 0.5% ) of securities sold, not yet purchased and derivative liabilities, are valued based on broker quotes. Private securities, real estate and related debt investments are those not registered for public sale and are carried at an estimated fair value at the end of the period, as determined by Third Point LLC. Valuation techniques used by Third Point LLC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The third party valuation firms provide written reports documenting their recommended valuation as of the determination date for the specified investments. As of June 30, 2018 , the Company had $90.8 million ( December 31, 2017 - $ 83.4 million) of investments fair valued by the Company’s Investment Manager representing approximately 2.9% ( December 31, 2017 - 2.7% ) of total investments in securities and derivative assets of which 98.3% were also separately valued by third party valuation firms using information obtained from the Company’s Investment Manager. As a result of the inherent uncertainty of valuation for private securities, the estimated fair value may differ materially from the value that would have been used had a ready market existed for these investments. 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he Company’s free standing derivatives are recorded at fair value, and are included in the condensed consolidated balance sheets in derivative assets and derivative liabilities. Third Point LLC values exchange-traded derivatives at their last sales price on the exchange where they are primarily traded. OTC derivatives, which include swap, option, swaption, forward, future and contract for differences, are valued by an industry recognized third party valuation vendor when available; otherwise, fair values are obtained from broker quotes that are based on pricing models that consider the time value of money, volatility, and the current market and contractual prices of the underlying financial instruments. The Company values its investments in limited partnerships at fair value, which is estimated based on the Company’s share of the net asset value (“NAV”) of the limited partnerships as provided by the investment managers of the underlying investment fund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These investments are non-redeemable and distributions are made by the investment funds as underlying investments are monetized. As of June 30, 2018 and December 31, 2017 , the Company’s asset-backed securities (“ABS”) holdings were as follows: June 30, 2018 December 31, 2017 Reperforming loans $ 109,117 60.4 % $ 160,354 71.1 % Market place loans 60,664 33.6 % 52,584 23.3 % Other (1) 10,990 6.0 % 12,561 5.6 % $ 180,771 100.0 % $ 225,499 100.0 % (1) Other includes: U.S. Alt-A positions, collateralized debt obligations, commercial mortgage-backed securities, non-U.S. RMBS and aircraft ABS. As of June 30, 2018 , all of the Company’s ABS holdings were private-label issued, non-investment grade securities, and none of these securities were guaranteed by a government sponsored entity.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The following tables present the Company’s investments, categorized by the level of the fair value hierarchy as of June 30, 2018 and December 31, 2017 : June 30, 2018 Quoted prices in active markets Significant other observable inputs Significant unobservable inputs Total (Level 1) (Level 2) (Level 3) Assets Equity securities $ 2,360,825 $ 5,812 $ — $ 2,366,637 Private common equity securities — — 4,362 4,362 Private preferred equity securities — — 56,769 56,769 Total equities 2,360,825 5,812 61,131 2,427,768 Asset-backed securities — 152,632 28,139 180,771 Bank debt — 22,566 — 22,566 Corporate bonds — 43,207 9,968 53,175 Municipal bonds — 40,432 — 40,432 U.S. Treasury securities — 236,600 — 236,600 Sovereign debt — 83,244 — 83,244 Other debt securities — 1,125 — 1,125 Total debt securities — 579,806 38,107 617,913 Options 962 8,443 — 9,405 Rights and warrants 214 1 424 639 Real estate — — 7,351 7,351 Trade claims — 3,068 — 3,068 Total other investments 1,176 11,512 7,775 20,463 Derivative assets (free standing) — 27,852 6,886 34,738 $ 2,362,001 $ 624,982 $ 113,899 3,100,882 Investments in funds valued at NAV 31,981 Total assets $ 3,132,863 Liabilities Equity securities $ 417,577 $ — $ — $ 417,577 Corporate bonds — 20,181 — 20,181 Options 1,396 4,062 — 5,458 Total securities sold, not yet purchased 418,973 24,243 — 443,216 Derivative liabilities (free standing) — 10,541 1,839 12,380 Derivative liabilities (embedded) — — 164 164 Total liabilities $ 418,973 $ 34,784 $ 2,003 $ 455,760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six months ended June 30, 2018 , the Company made $0.2m ( December 31, 2017 - $nil ) of reclassifications of assets or liabilities between Levels 1 and 2. The total change in unrealized gains (losses) on equity and debt securities held at the three months ended June 30, 2018 were $2.9 million and $(17.7) million , respectively ( 2017 - $71.2 million and $(10.8) million , respectively). The total change in unrealized gains (losses) on equity and debt securities held at the six months ended June 30, 2018 were $(21.0) million and $(18.4) million , respectively ( 2017 - $176.3 million and $(9.1) million , respectively). The following table presents the reconciliation of all investments measured at fair value using Level 3 inputs for the three and six months ended June 30, 2018 and 2017 : April 1, Transfers in to (out of) Level 3 Purchases Sales Realized and Unrealized Gains (Losses) (1) June 30, Assets Private common equity securities $ 4,352 $ — $ 21 $ — $ (11 ) $ 4,362 Private preferred equity securities 55,231 — 2,350 (977 ) 165 56,769 Asset-backed securities 27,256 3,622 18,350 (21,188 ) 99 28,139 Corporate bonds 10,081 — 512 (817 ) 192 9,968 Rights and warrants 819 (1 ) — (388 ) (6 ) 424 Real estate 6,937 — — — 414 7,351 Derivative assets (free standing) — 8,397 — 390 (1,901 ) 6,886 Total assets $ 104,676 $ 12,018 $ 21,233 $ (22,980 ) $ (1,048 ) $ 113,899 Liabilities Derivative liabilities (free standing) $ (1,996 ) $ 10 $ — $ — $ 147 $ (1,839 ) Derivative liabilities (embedded) (124 ) — — — (40 ) (164 ) Total liabilities $ (2,120 ) $ 10 $ — $ — $ 107 $ (2,003 ) January 1, Transfers in to (out of) Level 3 Purchases Sales Realized and Unrealized Gains (Losses) (1) June 30, Assets Private common equity securities $ 4,794 $ — $ 22 $ — $ (454 ) $ 4,362 Private preferred equity securities 57,126 — 2,509 (992 ) (1,874 ) 56,769 Asset-backed securities 27,308 6,104 30,610 (35,522 ) (361 ) 28,139 Corporate bonds 9,868 — 532 (817 ) 385 9,968 Other debt securities 713 — — (913 ) 200 — Rights and warrants 435 (1 ) 582 (593 ) 1 424 Real estate 6,831 — — (153 ) 673 7,351 Derivative assets (free standing) — 7,701 — 1,499 (2,314 ) 6,886 Total assets $ 107,075 $ 13,804 $ 34,255 $ (37,491 ) $ (3,744 ) $ 113,899 Liabilities Derivative liabilities (free standing) $ (2,085 ) $ 13 $ — $ — $ 233 $ (1,839 ) Derivative liabilities (embedded) (171 ) — — — 7 (164 ) Total liabilities $ (2,256 ) $ 13 $ — $ — $ 240 $ (2,003 ) April 1, Transfers in to (out of) Level 3 Purchases Sales Realized and Unrealized Gains (Losses) (1) June 30, Assets Private common equity securities $ 4,745 $ — $ — $ — $ 30 $ 4,775 Private preferred equity securities 48,350 — 939 (123 ) 1,593 50,759 Asset-backed securities 20,785 15,642 22,038 (20,545 ) (2,209 ) 35,711 Bank debt 8,722 (189 ) 3 (23 ) 1,733 10,246 Corporate bonds 8,984 — 92 (320 ) 339 9,095 Other debt securities — — 3,312 — — 3,312 Total assets $ 91,586 $ 15,453 $ 26,384 $ (21,011 ) $ 1,486 $ 113,898 Liabilities Derivative liabilities (free standing) $ (1,326 ) $ — $ — $ (41 ) $ — $ (1,367 ) Derivative liabilities (embedded) (111 ) — — — (69 ) (180 ) Total liabilities $ (1,437 ) $ — $ — $ (41 ) $ (69 ) $ (1,547 ) January 1, Transfers in to (out of) Level 3 Purchases Sales Realized and Unrealized Gains (Losses) (1) June 30, Assets Private common equity securities $ 4,799 $ — $ — $ — $ (24 ) $ 4,775 Private preferred equity securities 48,834 — 939 (495 ) 1,481 50,759 Asset-backed securities 17,628 20,016 31,958 (32,237 ) (1,654 ) 35,711 Bank debt 8,350 (446 ) 4 (272 ) 2,610 10,246 Corporate bonds 9,255 — 93 (587 ) 334 9,095 Other debt securities — — 3,312 — — 3,312 Total assets $ 88,866 $ 19,570 $ 36,306 $ (33,591 ) $ 2,747 $ 113,898 Liabilities Derivative liabilities (free standing) $ (1,326 ) $ — $ — $ (41 ) $ — $ (1,367 ) Derivative liabilities (embedded) (92 ) — — — (88 ) (180 ) Total liabilities $ (1,418 ) $ — $ — $ (41 ) $ (88 ) $ (1,547 ) (1) Total change in realized and unrealized gains (losses) recorded on Level 3 financial instruments is included in net investment income in the condensed consolidated statements of income (loss) . Total change in unrealized gains (losses) on fair value of assets using significant unobservable inputs (Level 3) held at the three and six months ended June 30, 2018 were $(2.9) million and $(6.9) million , respectively ( 2017 - $ 1.9 million and $0.6 million , respectively).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following table summarizes information about the significant unobservable inputs used in determining the fair value of the Level 3 investments held by the Company. Level 3 investments not presented in the table are insignificant or do not have any unobservable inputs to disclose, as they are valued primarily using dealer quotes or at cost. June 30, 2018 Assets Fair value Valuation technique Unobservable input Range Private equity investments $ 4,969 Market approach Volatility 40.0% - 45.0% Multiple 6.5 - 10.0x Real estate 7,054 Discounted cash flow Discount rate 9.5 % Capitalization rate 6.5 % Rights and warrants 424 Discounted cash flow Discount rate 15.5 % Time to exit 5.0 years Market approach Multiple 3.0 - 3.6x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 Private equity investments T he Company measures the fair value of these investments using a market approach which typically utilizes guideline comparable company trading multiples and/or a discounted cash flow analysis. Under the guideline comparable company multiples approach, the Company determines comparable public companies based on industry, size, developmental stage, strategy, etc., and then calculates a trading multiple for each comparable company. The trading multiple may then be discounted for various considerations as appropriate. The concluded multiple is then applied to the subject company to calculate the value of the subject company. The discounted cash flow model involves using the financial information of the portfolio companies to develop revenue and income projections for the subject company for future years based on information on growth rates relative to the company’s development stage. The enterprise value of the subject company is calculated by discounting the projected cash flows and the terminal value to net present value. The fair value of the company’s debt is reduced from the enterprise value to determine the equity value. Real estate and other debt securities The values of the investments are based upon available information concerning the market for real estate property investments and the underlying assets of the other debt investments. The valuation methods include, but are not limited to the following: (1) forecasts of future net cash flows based on the Investment Manager’s analysis of future earnings from the investment plus anticipated net proceeds from the sale, disposition or resolution of the investment; (2) discounted earnings multiples applied to stabilized income or adjusted earnings from the investment; (3) recent sales of comparable investments. Rights and warrants The values of the investments are based on the valuation techniques discussed in private equity investments above as they relate to the same underlying securities. For the six months ended June 30, 2018 and 2017 , there were no changes in the valuation techniques as they relate to the above.</t>
  </si>
  <si>
    <t>Securities purchased under an agreement to sell, securities sold under an agreement to repurchase and securities lending transactions</t>
  </si>
  <si>
    <t>Securities Purchased under Agreements to Resell [Abstract]</t>
  </si>
  <si>
    <t>The Company may enter into repurchase and reverse repurchase agreements with financial institutions in which the financial institution agrees to resell or repurchase securities and the Company agrees to repurchase or resell such securities at a mutually agreed price upon maturity. These agreements are generally collateralized by corporate or government bonds or asset-backed securities. As the Company held only repurchase agreements as of June 30, 2018 , these positions are not impacted by counterparty netting agreements. Interest payable and receivable related to these transactions are included in interest payable and receivable in the condensed consolidated balance sheets. Generally, repurchase and reverse repurchase agreements mature within 30 to 90 days . The Company may lend securities for securities lending transactions or pledge securities and/or cash for securities borrowed transactions. The value of any securities loaned is reflected in investments in securities. Any collateral received is reflected in due to brokers in the condensed consolidated balance sheets. The Company’s repurchase and securities lending agreements may result in credit exposure in the event the counterparty to the transaction is unable to fulfill its contractual obligations. It is the Company’s policy to monitor and control collateral under such agreements. As of June 30, 2018 The following table presents the remaining contractual maturity of the repurchase agreements and securities lending transactions by class of collateral pledged December 31, 2017 : December 31, 2017 Overnights and continuous Up to 30 days 30 - 90 days Greater than 90 days Total Repurchase agreements Asset-backed securities $ — $ 10,774 $ 18,844 $ — $ 29,618</t>
  </si>
  <si>
    <t>Due from/to brokers</t>
  </si>
  <si>
    <t>Due to and from Broker-Dealers and Clearing Organizations [Abstract]</t>
  </si>
  <si>
    <t>The Company holds substantially all of its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and derivative positions, if required. As of June 30, 2018 and December 31, 2017 , the Company’s due from/to brokers were comprised of the following: June 30, December 31, Due from brokers Cash held at brokers $ 247,145 $ 295,467 Receivable from unsettled trades (1) 11,619 9,626 $ 258,764 $ 305,093 Due to brokers Borrowing from prime brokers $ 862,774 $ 759,267 Payable from unsettled trades 63,814 10,938 $ 926,588 $ 770,205 (1) Receivables relating to securities sold by the Company are recorded as receivable from unsettled trades in due from brokers in the Company’s condensed consolidated balance sheets. Due from/to brokers include cash balances maintained with the Company’s prime brokers, receivables and payables from unsettled trades and proceeds from securities sold, not yet purchased. In addition, due from/to brokers includes cash collateral received and posted from OTC and repurchase agreement counterparties. As of June 30, 2018 , the Company’s borrowing from prime brokers includes a total non-U.S. currency balance of $100.3 million ( December 31, 2017 - $70.1 million ). The Company uses prime brokerage borrowing arrangements to provide collateral for its letter of credit facilities and to fund trust accounts securing certain reinsurance contracts. As of June 30, 2018 , the Company had $880.2 million ( December 31, 2017 - $867.6 million ) of restricted cash and investments securing letter of credit facilities and certain reinsurance contracts.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net investment income in the condensed consolidated statements of income (loss) .</t>
  </si>
  <si>
    <t>Derivatives</t>
  </si>
  <si>
    <t>Derivative Instruments and Hedging Activities Disclosure [Abstract]</t>
  </si>
  <si>
    <t>The following tables identify the listing currency, fair value and notional amounts of derivative instruments included in the condensed consolidated balance sheets, categorized by primary underlying risk. Balances are presented on a gross basis. As of June 30, 2018 Listing currency (1) Fair Value Notional Amounts (2) Derivative Assets by Primary Underlying Risk Credit Credit Default Swaps - Protection Purchased EUR/USD $ 7,426 $ 72,960 Total Return Swaps - Long Contracts EGP 6,681 6,681 Equity Price Contracts for Differences - Long Contracts BRL/EUR/USD 9,641 104,549 Contracts for Differences - Short Contracts CHF/EUR/JPY 3,062 19,382 Interest Rates Interest Rate Swaptions JPY/USD 452 488,780 Foreign Currency Exchange Rates Foreign Currency Forward Contracts BRL/CHF/CNH/EUR/HKD/JPY 6,386 613,867 Foreign Currency Options - Purchased USD 1,090 69,438 Total Derivative Assets $ 34,738 $ 1,375,657 Listing currency (1) Fair Value Notional Amounts (2) Derivative Liabilities by Primary Underlying Risk Credit Credit Default Swaps - Protection Purchased USD $ 95 $ 17,004 Credit Default Swaps - Protection Sold USD 2,147 5,003 Equity Price Contracts for Differences - Long Contracts BRL/EUR/GBP 3,726 79,109 Contracts for Differences - Short Contracts CHF/EUR/GBP/JPY/SEK/USD 1,528 58,391 Interest Rates Interest Rate Swaptions JPY/USD 89 488,417 Sovereign Debt Futures - Short Contracts EUR 644 106,600 Total Return Swaps - Long Contracts ARS 3,277 19,175 Foreign Currency Exchange Rates Foreign Currency Forward Contracts ARS/HKD/SAR 347 221,008 Foreign Currency Options - Sold USD 527 107,312 Total Derivative Liabilities (free standing) $ 12,380 $ 1,102,019 Embedded derivative liabilities in reinsurance contracts (3) USD $ 164 $ 20,000 Total Derivative Liabilities (embedded) $ 164 $ 20,000 (1) ARS = Argentine peso, BRL = Brazilian Real, CHF = Swiss Franc, CNH = Chinese Yuan, EGP = Egyptian Pound, EUR = Euro, HKD = Hong Kong Dollar, GBP = British Pound, JPY = Japanese Yen, SAR = Saudi Arabian Riyal, SEK = Swedish Krona, USD = US Dollar. (2) The absolute notional exposure represents the Company’s derivative activity as of June 30, 2018 , which is representative of the volume of derivatives held during the period. (3) The fair value of embedded derivatives in reinsurance contracts is included in reinsurance balances payable in the condensed consolidated balance sheets.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 / CHF / EUR / USD 17,298 163,868 Contracts for Differences - Short Contracts DKK / NOK / SEK / USD 4,384 31,992 Total Return Swaps - Long Contracts BRL / USD 15,936 96,388 Total Return Swaps - Short Contracts USD 1 — Interest Rates Interest Rate Swaptions JPY 539 64,950 Foreign Currency Exchange Rates Foreign Currency Forward Contracts HKD /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 / EUR / USD 2,200 93,200 Contracts for Differences - Short Contracts DKK / EUR / USD 776 8,483 Total Return Swaps - Long Contracts BRL / USD 73 50,858 Total Return Swaps - Short Contracts USD 1,885 52,657 Interest Rates Interest Rate Swaptions JPY 70 64,482 Foreign Currency Exchange Rates Foreign Currency Forward Contracts BRL / CHF / CNH / EUR / HKD / 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7 , which is representative of the volume of derivatives held during the period. (3) The fair value of embedded derivatives in reinsurance contracts is included in reinsurance balances payable in the condensed consolidated balance sheets. The following table sets forth, by major risk type, the Company’s realized and unrealized gains (losses) relating to derivatives for the three and six months ended June 30, 2018 and 2017 . Realized and unrealized gains (losses) related to free standing derivatives are included in net investment income in the condensed consolidated statements of income (loss) . Realized and unrealized gains (losses) related to embedded derivatives are included in other expenses in the condensed consolidated statements of income (loss) . Three months ended June 30, 2018 June 30, 2017 Free standing Derivatives - Primary Underlying Risk Realized Gain (Loss) Unrealized Gain (Loss)* Realized Gain (Loss) Unrealized Gain (Loss)* Credit Credit Default Swaps - Protection Purchased $ 130 $ (2,581 ) $ (1,137 ) $ (1,590 ) Credit Default Swaps - Protection Sold (718 ) 1,053 18 (35 ) Total Return Swaps - Long Contracts 1,377 (1,981 ) (29 ) (37 ) Equity Price Contracts for Differences - Long Contracts 11,107 (606 ) 39,055 1,211 Contracts for Differences - Short Contracts 1,650 (1,994 ) (993 ) 1,821 Total Return Swaps - Long Contracts (1,632 ) (787 ) 61 3,545 Total Return Swaps - Short Contracts (9,517 ) 118 (1,014 ) 1,201 Interest Rates Interest Rate Swaps — — (4,550 ) (2,105 ) Interest Rate Swaptions — (180 ) (720 ) (573 ) Sovereign Future Options - Long Contracts 403 — — — Sovereign Future Options - Short Contracts 50 — — — Sovereign Futures - Long Contracts 639 — — — Sovereign Debt Futures - Short Contracts (560 ) (620 ) (6,874 ) (106 ) Total Return Swaps - Long Contracts — (3,277 ) — — Foreign Currency Exchange Rates Foreign Currency Forward Contracts 4,182 7,776 (4,161 ) (2,653 ) Foreign Currency Future Options - Purchased (108 ) — — — Foreign Currency Options - Purchased 4,571 1,045 (1,318 ) 661 Foreign Currency Options - Sold (485 ) (375 ) (1 ) — $ 11,089 $ (2,409 ) $ 18,337 $ 1,340 Embedded Derivatives Embedded derivatives in reinsurance contracts $ — $ (40 ) $ — $ (69 ) Total Derivative Liabilities (embedded) $ — $ (40 ) $ — $ (69 ) Six months ended June 30, 2018 June 30, 2017 Free standing Derivatives - Primary Underlying Risk Realized Gain (Loss) Unrealized Gain (Loss)* Realized Gain (Loss) Unrealized Gain (Loss)* Credit Credit Default Swaps - Protection Purchased $ (1,118 ) $ (2,022 ) $ (2,465 ) $ 30 Credit Default Swaps - Protection Sold 130 292 37 (59 ) Total Return Swaps - Long Contracts 1,819 (1,176 ) (29 ) (37 ) Equity Price Contracts for Differences - Long Contracts 25,307 (9,184 ) 46,925 6,687 Contracts for Differences - Short Contracts 5,710 (2,075 ) (4,205 ) 2,945 Total Return Swaps - Long Contracts 17,559 (15,864 ) 3,862 8,547 Total Return Swaps - Short Contracts (16,373 ) 1,883 (3,743 ) 788 Interest Rates Interest Rate Swaps — — (3,097 ) (1,740 ) Interest Rate Swaptions — (401 ) 522 (2,342 ) Sovereign Future Options - Long Contracts 403 — — — Sovereign Future Options - Short Contracts 50 — — — Sovereign Futures - Long Contracts 639 — — — Sovereign Debt Futures - Short Contracts (561 ) (644 ) (8,656 ) 658 Total Return Swaps - Long Contracts — (3,277 ) — — Foreign Currency Exchange Rates Foreign Currency Forward Contracts (9,634 ) 10,441 (10,035 ) (1,268 ) Foreign Currency Future Options - Purchased (108 ) — — — Foreign Currency Options - Purchased 4,571 469 (6,187 ) 1,163 Foreign Currency Options - Sold (485 ) (292 ) 2,184 (80 ) $ 27,909 $ (21,850 ) $ 15,113 $ 15,292 Embedded Derivatives Embedded derivatives in reinsurance contracts $ — $ 7 $ — $ (88 ) Total Derivative Liabilities (embedded) $ — $ 7 $ — $ (88 ) *Unrealized gain (loss) relates to derivatives still held at reporting date. The Company’s derivative contracts are generally subject to International Swaps and Derivatives Association (“ISDA”) Master Agreements or other similar agreements that contain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s/provides collateral from/to various counterparties for OTC derivative and futures contracts in accordance with bilateral collateral agreements. During the period ended June 30, 2018 , no termination events were triggered under the ISDA Master Agreements. As of June 30, 2018 , the aggregate fair value of all derivative instruments with credit-risk-related contingent features that were in a net liability position was $3.1 million ( December 31, 2017 - $3.6 million ) for which the Company posted collateral in the form of cash of $59.1 million ( December 31, 2017 - $103.0 million ) in the normal course of business. Similarly, the Company held collateral (approximately $2.2 million ) in cash from certain counterparties as of June 30, 2018 . If the credit-risk-related contingent features underlying these instruments had been triggered as of June 30, 2018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are sufficient to offset the derivative liabilities. The Company’s derivatives do not qualify as hedges for financial reporting purposes and are recorded in the condensed consolidated financial statements on a gross basis and not offset against any collateral pledged or received. Pursuant to ISDA master agreements and other counterparty agreements, the Company and its counterparties typically have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s the right to offset against payments owed to the defaulting party or collateral held by the non-defaulting party. The Company has pledged cash collateral to counterparties to support the current value of amounts due to the counterparties based on the value of the underlying security. As of June 30, 2018 and December 31, 2017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8 Gross Amount (1) Financial Instruments Cash Collateral Received Net Amount Financial assets, derivative assets and collateral received Counterparty 1 $ 190 $ 190 $ — $ — Counterparty 2 1,197 1,197 — — Counterparty 3 17,207 4,303 — 12,904 Counterparty 4 2,926 2,889 — 37 Counterparty 5 6,477 1,345 40 5,092 Counterparty 6 3,713 33 1,314 2,366 Counterparty 7 1,059 — 850 209 Counterparty 8 8,233 1,222 — 7,011 Counterparty 9 2,180 2,180 — — $ 43,182 $ 13,359 $ 2,204 $ 27,619 Gross Amounts not Offset in the Condensed Consolidated Balance Sheet June 30, 2018 Gross Amount (2) Financial Instruments Cash Collateral Pledged Net Amount Financial liabilities, derivative liabilities and collateral pledged Counterparty 1 $ 539 $ 190 $ 349 $ — Counterparty 2 1,482 1,197 285 — Counterparty 3 4,303 4,303 — — Counterparty 4 3,000 2,889 111 — Counterparty 5 1,345 1,345 — — Counterparty 6 33 33 — — Counterparty 8 1,222 1,222 — — Counterparty 9 4,520 2,180 2,340 — $ 16,444 $ 13,359 $ 3,085 $ — Securities lending transactions Counterparty 5 $ 7,341 $ 7,341 $ — $ — $ 7,341 $ 7,341 $ — $ — (1) The gross amounts of assets presented in the condensed consolidated balance sheets presented above includes the fair value of derivative contract assets as well as gross OTC option contract assets of $8.5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4.1 million included in securities sold, not yet purchased in the condensed consolidated balance sheets. Gross Amounts not Offset in the Condensed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Gross Amounts not Offset in the Condensed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7 million included in securities sold, not yet purchased in the condensed consolidated balance sheets.</t>
  </si>
  <si>
    <t>Insurance Loss Reserves [Abstract]</t>
  </si>
  <si>
    <t>As of June 30, 2018 and December 31, 2017 , loss and loss adjustment expense reserves in the condensed consolidated balance sheets was comprised of the following: June 30, December 31, Case loss and loss adjustment expense reserves $ 116,957 $ 115,622 Incurred but not reported loss and loss adjustment expense reserves 673,840 604,260 Deferred gains on retroactive reinsurance contracts 516 688 $ 791,313 $ 720,570 The following table represents the activity in the loss and loss adjustment expense reserves for the six months ended June 30, 2018 and 2017 : June 30, June 30, Gross reserves for loss and loss adjustment expenses, beginning of period $ 720,570 $ 605,129 Less: loss and loss adjustment expenses recoverable, beginning of period (1,113 ) (1 ) Net reserves for loss and loss adjustment expenses, beginning of period 719,457 605,128 Increase (decrease) in net loss and loss adjustment expenses incurred in respect of losses occurring in: Current year 167,419 218,559 Prior years (1) 9,201 (25,285 ) Total incurred loss and loss adjustment expenses 176,620 193,274 Net loss and loss adjustment expenses paid in respect of losses occurring in: Current year (35,471 ) (19,737 ) Prior years (70,781 ) (111,480 ) Total net paid losses (106,252 ) (131,217 ) Foreign currency translation (3,912 ) 9,561 Net reserves for loss and loss adjustment expenses, end of period 785,913 676,746 Plus: loss and loss adjustment expenses recoverable, end of period 1,414 1,713 Plus: deferred charges on retroactive reinsurance contracts 3,986 — Gross reserves for loss and loss adjustment expenses, end of period $ 791,313 $ 678,459 (1) In the period ended June 30, 2018, the Company started including the amortization of deferred gains on retroactive reinsurance contracts in prior year loss development. This line item was previously presented separately in the loss reserves roll forward presented above. The prior year presentation has been adjusted to conform with the current year presentation.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9.2 million net increase in prior years’ reserves for the six months ended June 30, 2018 includes a $17.7 million increase in loss reserves resulting from increase s in premium earnings estimates on certain contracts, partially offset by $8.5 million of net favorable reserve development related to decrease s in loss reserve estimates. The net increase in loss reserves as well as the impact of any offsetting changes in acquisition costs as a result of sliding scale or profit commissions is explained as follows: • The $17.7 million net increase in loss and loss adjustment expenses incurred resulting from increase s in premium earnings estimates was accompanied by a $5.2 million increase in acquisition costs, for a total of $22.9 million increase in loss and loss adjustment expenses incurred and acquisition costs. The increase in loss and loss adjustment expenses incurred and acquisition costs was due to an increase in prior period earned premium of $23.2 million . The increase in prior period earned premium was the result of changes in ultimate premium and earning pattern estimates. The net impact was a $0.3 million improvement in the net underwriting results for the six months ended June 30, 2018 . • The $8.5 million of net favorable prior years’ reserve development for the six months ended June 30, 2018 was accompanied by net increase s of $5.7 million in acquisition costs, resulting in a $2.8 million improvement in the net underwriting results , primarily due to: • $5.4 million of net favorable underwriting loss development relating to several workers’ compensation contracts written from 2012 to 2017, driven by better than expected loss experience; • $2.9 million of net favorable underwriting loss development primarily relating to one multi-line contract written from 2014 to 2017, driven by better than expected loss experience; • $1.9 million of net favorable underwriting loss development from several other contracts as a result of better than expected loss experience; partially offset by • $7.4 million of net adverse underwriting loss development primarily relating to our Florida homeowners’ quota share reinsurance contracts. This development is a result of higher than anticipated water damage claims and an increase in the practice of assignment of benefits whereby homeowners assign their rights for filing and settling claims to attorneys and public adjusters. This practice has led to increases in the frequency of claims reported as well as the severity of losses and loss adjustment expenses. • In total, the change in net underwriting loss for prior periods due to loss reserve development and adjustments to premium earnings estimates resulted in a $3.1 million improvement in the net underwriting results for the six months ended June 30, 2018 . In the six months ended June 30, 2018 , the Company recorded a deferred charge of $4.0 million relating to retroactive reinsurance contracts written in the period. Deferred charge on retroactive contracts are recorded in other assets on the Company’s balance sheet. The $25.3 million net decrease in prior years’ reserves, which includes $1.4 million for the amortization of deferred gains, for the six months ended June 30, 2017 includes $32.5 million of net favorable reserve development related to decreases in loss reserve estimates, partially offset by $7.2 million of additional loss reserves resulting from increases in premium earnings estimates on certain contracts. The net decrease in loss reserves as well as the impact of any offsetting changes in acquisition costs as a result of sliding scale or profit commissions is explained as follows: • The $32.5 million of net favorable prior years’ reserve development for the six months ended June 30, 2017 was primarily a result of having favorable loss development on certain retroactive reinsurance contracts. These retroactive reinsurance contracts had profit commission terms such that the favorable reserve development associated with these contracts was offset by similar increases in acquisition costs. The total net increases in acquisition costs associated with the prior year loss development for the six months ended June 30, 2017 was $32.5 million , resulting in minimal impact in the net underwriting loss. • The $7.2 million increase in loss and loss adjustment expenses incurred related to the increase in premium earnings estimates on certain contracts was accompanied by a $0.4 million increase in acquisition costs, for a total of $7.6 million increase in loss and loss adjustment expenses incurred and acquisition costs. The related increase in earned premium related to the increase in premium earnings estimates was $7.6 million , resulting in minimal impact in net underwriting loss for the six months ended June 30, 2017 . • In total, there was minimal change in net underwriting loss for prior periods due to loss reserve development and adjustments to premium earnings estimates for the six months ended June 30, 2017 .</t>
  </si>
  <si>
    <t>Management, performance and founders fees</t>
  </si>
  <si>
    <t>Management, Performance and Founders Fees [Abstract]</t>
  </si>
  <si>
    <t>Third Point Re, Third Point Re BDA, TPRUSA and Third Point Re USA are parties to Joint Venture and Investment Management Agreements (the “Investment Agreements”) with Third Point LLC and Third Point Advisors LLC (“TP GP”) under which Third Point LLC manages certain jointly held assets. Pursuant to the Investment Agreements, TP GP receives a performance fee allocation equal to 20% of the net investment income of the applicable company’s share of the investment assets managed by Third Point LLC. The performance fee accrued on net investment income is included in liabilities as a performance fee payable to related party during the period, unless funds are redeemed from the Joint Venture accounts, in which case, the proportionate share of performance fee, as described in Note 17 , associated with the redemption is earned and allocated to noncontrolling interests in related party. At the end of each year, the remaining portion of the performance fee payable that has not been included in noncontrolling interests in related party through redemptions is earned and then allocated to TP GP’s capital account in accordance with the Investment Agreements.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under the Investment Agreements. Additionally, Third Point LLC is entitled to receive management fees, which are paid monthly. Pursuant to the Investment Agreements, a total management fee of 1.5% of net investments managed by Third Point LLC was paid to Third Point LLC. For the three and six months ended June 30, 2018 and 2017 , management and performance fees to related parties are as follows: Three months ended Six months ended June 30, June 30, June 30, June 30, Management fees - Third Point LLC $ 9,635 $ 8,777 $ 19,410 $ 17,244 Performance fees - Third Point Advisors LLC 4,858 24,529 5,130 55,387 $ 14,493 $ 33,306 $ 24,540 $ 72,631 As of June 30, 2018 , $4.6 million related to performance fees due under the Investment Agreements were included in performance fee payable to related party in the condensed consolidated balance sheets. As of June 30, 2018 , $0.5 million ( December 31, 2017 , $94.0 million ) related to performance fees earned by TP GP were included in noncontrolling interests in related party. See Note 17 for additional information.</t>
  </si>
  <si>
    <t>Deposit contracts</t>
  </si>
  <si>
    <t>Deposit Contracts, Liabilities [Abstract]</t>
  </si>
  <si>
    <t>The following table represents activity for the deposit contracts for the six months ended June 30, 2018 and year ended December 31, 2017 : June 30, December 31, Balance, beginning of period $ 129,133 $ 104,905 Consideration received 1,114 22,658 Consideration receivable — 2,080 Net investment expense allocation 2,449 2,800 Payments (2,893 ) (3,545 ) Foreign currency translation (103 ) 235 Balance, end of period $ 129,700 $ 129,133</t>
  </si>
  <si>
    <t>Senior notes payable and letter of credit facilities</t>
  </si>
  <si>
    <t>Debt Disclosure [Abstract]</t>
  </si>
  <si>
    <t>Senior Notes payable As of June 30, 2018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June 30, 2018 , the Company had capitalized $1.2 million of costs associated with the Notes, which are presented as a direct deduction from the principal amount of the Notes on the condensed consolidated balance sheets. As of June 30, 2018 , the Notes had an estimated fair value of $114.5 million ( December 31, 2017 - $116.7 million ). The fair value measurements were based on observable inputs and therefore were considered to be Level 2. The Company was in compliance with all debt covenants as of June 30, 2018 and December 31, 2017 . Letters of credit As of June 30, 2018 , the Company had entered into the following letter of credit facilities: Facility Utilized Collateral Citibank $ 300,000 $ 158,312 $ 158,312 Lloyds Bank 125,000 82,233 82,233 $ 425,000 $ 240,545 $ 240,545 The Company’s letter of credit facilities are bilateral agreements that generally renew on an annual basis. The letters of credit issued under the letter of credit facilities are fully collateralized. See Note 3 for additional information.</t>
  </si>
  <si>
    <t>Net Investment Income [Abstract]</t>
  </si>
  <si>
    <t>Net investment income (loss)</t>
  </si>
  <si>
    <t>Net investment income for the three and six months ended June 30, 2018 and 2017 consisted of the following: Three months ended Six months ended June 30, June 30, June 30, June 30, Net investment income by type Net realized gains on investments and investment derivatives $ 64,731 $ 96,869 $ 130,500 $ 157,945 Net change in unrealized gains (losses) on investments and investment derivatives (32,532 ) 29,140 (95,520 ) 124,814 Net losses on foreign currencies (1,830 ) (1,601 ) (2,617 ) (2,153 ) Dividend and interest income 24,493 22,440 37,717 39,707 Dividends paid on securities sold, not yet purchased (2,329 ) (1,143 ) (4,221 ) (1,668 ) Other expenses (6,865 ) (5,074 ) (12,352 ) (10,179 ) Net investment income before management and performance fees to related parties 45,668 140,631 53,507 308,466 Management and performance fees to related parties (14,493 ) (33,306 ) (24,540 ) (72,631 ) Net investment income $ 31,175 $ 107,325 $ 28,967 $ 235,835 The following table provides an additional breakdown of our net investment income by asset and liability type for the three and six months ended June 30, 2018 and 2017 : Three months ended Six months ended June 30, 2018 June 30, 2017 June 30, 2018 June 30, 2017 Net investment income (loss) by asset type Equity securities $ 58,881 $ 111,622 $ 40,556 $ 261,891 Private common equity securities (11 ) 3 (453 ) (24 ) Private preferred equity securities 166 1,362 (1,874 ) 1,624 Total equities 59,036 112,987 38,229 263,491 Asset-backed securities 7,033 2,300 19,482 5,133 Bank debt 800 2,072 3,321 6,214 Corporate bonds (737 ) 2,335 (3,413 ) 11,250 Municipal bonds 2,470 — 6,248 — U.S. Treasury securities 478 1,205 (159 ) 2,365 Sovereign debt (8,533 ) 5,396 (4,402 ) 11,848 Other debt securities 31 — 469 — Total debt securities 1,542 13,308 21,546 36,810 Options (5,562 ) (10,383 ) (6,619 ) (17,848 ) Rights and warrants 63 (6 ) 47 38 Real estate 414 — 501 — Trade claims (284 ) 56 (287 ) 219 Total other investments (5,369 ) (10,333 ) (6,358 ) (17,591 ) Net investment income (loss) in funds valued at NAV 282 3,394 (625 ) 7,017 Total net investment income from invested assets 55,491 119,356 52,792 289,727 Net investment income (loss) by liability type Equity securities (23,844 ) (1,469 ) (10,926 ) (7,467 ) Sovereign debt — 2 — 2 Corporate bonds (1,934 ) (1,221 ) (1,969 ) (2,914 ) Options 9,174 6,056 12,907 4,363 Total net investment income (loss) from securities sold, not yet purchased (16,604 ) 3,368 12 (6,016 ) Other investment income (losses) and other expenses not presented above Other investment expenses (673 ) (2,098 ) (1,026 ) (4,012 ) Net investment income on derivative contracts 8,680 19,677 6,059 30,405 Net investment loss on cash, including foreign exchange loss (5,485 ) (3,057 ) (9,345 ) (5,993 ) Net investment losses on securities purchased under an agreement to sell and securities sold under an agreement to repurchase (32 ) (19 ) (241 ) (39 ) Withholding taxes reclassified to income tax expense 4,291 3,404 5,256 4,394 Total other investment income and other expenses 6,781 17,907 703 24,755 Net investment income before management and performance fees to related parties 45,668 140,631 53,507 308,466 Management and performance fees to related parties (14,493 ) (33,306 ) (24,540 ) (72,631 ) Net investment income $ 31,175 $ 107,325 $ 28,967 $ 235,835</t>
  </si>
  <si>
    <t>Other Income and Expenses [Abstract]</t>
  </si>
  <si>
    <t>Other expenses for the three and six months ended June 30, 2018 and 2017 consisted of the following: Three months ended Six months ended June 30, June 30, June 30, June 30, Investment expense (income) on deposit liabilities $ 1,188 $ (97 ) $ 2,449 $ 312 Investment expense and change in fair value of embedded derivatives in reinsurance contracts 2,795 2,202 5,529 4,694 $ 3,983 $ 2,105 $ 7,978 $ 5,006</t>
  </si>
  <si>
    <t>Income taxes</t>
  </si>
  <si>
    <t>Income Tax Disclosure [Abstract]</t>
  </si>
  <si>
    <t>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the base erosion anti-abuse tax (BEAT), a new minimum tax; and (4) creating a new limitation on deductible interest expense. Although the Company believes that it has accounted for the most significant tax effects of the Tax Act, there may be further changes that could impact the Company’s calculations of certain deferred tax amounts. The Company also has subsidiaries in the United Kingdom, TPRUK and Third Point Re UK, which are subject to applicable taxes in that jurisdiction. The Company is subject to withholding taxes on income sourced in the United States and in other countries, subject to each countries’ specific tax regulations. Income subject to withholding taxes includes, but is not limited to, dividends, capital gains and interest on certain investments. The Company has recorded uncertain tax positions related to investment transactions in certain foreign jurisdictions. As of June 30, 2018 , the Company has accrued $1.9 million (December 31, 2017 - $1.9 million ) for uncertain tax positions. For the three and six months ended June 30, 2018 and 2017 , the Company recorded income tax expense, as follows: Three months ended Six months ended June 30, June 30, June 30, June 30, Income tax expense (benefit) related to U.S. and U.K. subsidiaries $ 61 $ 1,844 $ (788 ) $ 6,027 Change in uncertain tax positions 38 59 50 184 Withholding taxes on certain investment transactions 4,291 3,404 5,256 4,394 $ 4,390 $ 5,307 $ 4,518 $ 10,605</t>
  </si>
  <si>
    <t>Share capital</t>
  </si>
  <si>
    <t>Equity [Abstract]</t>
  </si>
  <si>
    <t>The following tables present a summary of the common shares issued and outstanding and shares repurchased held as treasury shares as of and for the six months ended June 30, 2018 and 2017 : Common shares 2018 2017 Common shares issued, beginning of period 107,227,347 106,501,299 Options exercised — 100,000 Restricted shares granted, net of forfeitures 50,644 36,418 Performance restricted shares granted, net of forfeitures and shares withheld 257,045 694,886 Retirement of treasury shares and shares repurchased (1) (8,269,193 ) — Warrants exercised, net (2) 361,556 — Common shares issued, end of period 99,627,399 107,332,603 Treasury shares, end of period — (3,944,920 ) Common shares outstanding, end of period 99,627,399 103,387,683 (1) Prior to December 31, 2017, common shares repurchased by the Company were not canceled and were classified as treasury shares. Effective January 1, 2018, all treasury shares were retired and future shares repurchased will be retired. (2) During the six months ended June 30, 2018 ,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On February 28, 2018, the Company’s Board of Directors authorized the repurchase of an additional $148.3 million common shares, which together with the shares remaining under the previously announced share repurchase program would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June 30, 2018 , the Company repurchased 2,685,965 of its common shares in the open market for $36.6 million at a weighted average cost, including commissions, of $13.62 per share. Common shares repurchased by the Company during the period were retired. During the six months ended June 30, 2018 , the Company repurchased 4,324,273 of its common shares in the open market for $60.4 million at a weighted average cost, including commissions, of $ 13.97 per share. Common shares repurchased by the Company during the period were retired. In the three months ended March 31, 2018, the Company also retired all shares previously held in treasury. As of June 30, 2018 , the Company was authorized to repurchase up to an aggregate of $139.6 million of additional common shares under its share repurchase program.</t>
  </si>
  <si>
    <t>Share-based compensation</t>
  </si>
  <si>
    <t>Disclosure of Compensation Related Costs, Share-based Payments [Abstract]</t>
  </si>
  <si>
    <t>The following table provides the total share-based compensation expense included in general and administrative expenses during the three and six months ended June 30, 2018 and 2017 : Three months ended Six months ended June 30, June 30, June 30, June 30, Management and director options $ 60 $ 111 $ 155 $ 459 Restricted shares with service condition 139 154 279 278 Restricted shares with service and performance condition 1,114 1,279 2,124 2,637 $ 1,313 $ 1,544 $ 2,558 $ 3,374 As of June 30, 2018 , the Company had $9.2 million ( December 31, 2017 - $5.8 million ) of unamortized share compensation expense, which is expected to be amortized over a weighted average period of 1.6 years ( December 31, 2017 - 1.5 years ). Management and director options The management and director options activity for the six months ended June 30, 2018 and year ended December 31, 2017 were as follows: Number of options Weighted average exercise price Balance as of January 1, 2017 9,596,993 $ 13.64 Forfeited (558,138 ) 18.00 Exercised (150,802 ) 10.00 Balance as of January 1, 2018 8,888,053 13.43 Forfeited — — Exercised — — Balance as of June 30, 2018 8,888,053 $ 13.43 As of June 30, 2018 , the weighted average remaining contractual term for options outstanding and exercisable was 3.7 years and 3.7 years , respectively ( December 31, 2017 - 4.2 years and 4.1 years , respectively). The following table summarizes information about the Company’s management and director share options outstanding as of June 30, 2018 : Options outstanding Options exercisable Range of exercise prices Number of options Weighted average exercise price Remaining contractual life Number of options Weighted average exercise price $10.00 - $10.89 5,123,532 $ 10.04 3.6 years 5,123,531 $ 10.04 $15.05 - $16.89 1,917,145 15.93 3.8 years 1,875,285 15.95 $20.00 - $25.05 1,847,376 20.26 3.7 years 1,819,471 20.22 8,888,053 $ 13.43 3.7 years 8,818,287 $ 13.40 Restricted shares with service condition Restricted share award activity for the six months ended June 30, 2018 and year ended December 31, 2017 was as follows: Number of non- vested restricted shares Weighted average grant date fair value Balance as of January 1, 2017 301,043 $ 11.12 Granted 36,418 12.15 Forfeited (71,429 ) 14.00 Vested (247,823 ) 10.36 Balance as of January 1, 2018 18,209 12.15 Granted 50,644 13.45 Vested (20,724 ) 12.53 Balance as of June 30, 2018 48,129 $ 13.35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six months ended June 30, 2018 and year ended December 31, 2017 were as follows: Number of non- vested restricted shares Number of non- vested restricted shares probable of vesting Weighted average grant date fair value of shares probable of vesting Balance as of January 1, 2017 1,381,740 577,486 $ 12.91 Granted 935,825 623,882 12.66 Forfeited (325,568 ) (45,617 ) 12.57 Vested (136,618 ) (136,618 ) 14.60 Change in estimated restricted shares considered probable of vesting n/a (131,930 ) 12.17 Balance as of January 1, 2018 1,855,379 887,203 12.60 Granted 551,065 353,380 14.03 Forfeited (288,700 ) — 14.00 Vested (115,757 ) (115,757 ) 14.00 Change in estimated restricted shares considered probable of vesting n/a 29,509 12.39 Balance as of June 30, 2018 2,001,987 1,154,335 $ 12.65</t>
  </si>
  <si>
    <t>Non-controlling interests</t>
  </si>
  <si>
    <t>Noncontrolling Interest [Abstract]</t>
  </si>
  <si>
    <t>Noncontrolling interests in related party represents the portion of equity in consolidated subsidiaries not attributable, directly or indirectly, to the Company. The joint ventures created through the Investment Agreements ( Note 9 ) have been considered variable interest entities and have been consolidated in accordance with ASC 810, Consolidation (ASC 810). Since the Company was deemed to be the primary beneficiary, the Company has consolidated the joint ventures and has recorded TP GP’s minority interests as redeemable noncontrolling interests in related party and noncontrolling interests in related party in the condensed consolidated balance sheets. A portion of the noncontrolling interest in investment affiliates is subject to contractual withdrawal rights of TP GP, whereas TP GP, at its sole discretion, can withdraw the capital over the minimum capital required to be maintained in its capital accounts. This excess capital is therefore recorded on the Company’s condensed consolidated balance sheets as redeemable noncontrolling interest in related party whereas the required minimum capital is recorded as noncontrolling interests in related party within shareholders’ equity on the Company’s condensed consolidated balance sheets since it does not have withdrawal rights. Changes in the presentation of noncontrolling interests During the quarter ended September 30, 2017, the Company identified that a portion of its noncontrolling interests were redeemable. This portion of the noncontrolling interests had previously been presented in noncontrolling interests to related party within shareholders’ equity when it should have been presented in the mezzanine section of the condensed consolidated balance sheets as redeemable noncontrolling interests in related party. As of June 30, 2017, $14.9 million of the noncontrolling interests in related party should have been presented in the mezzanine section of the condensed consolidated balance sheets as redeemable noncontrolling interests in related party and should have been excluded from noncontrolling interests in related party in shareholders’ equity. Although this impacted total shareholders’ equity, it did not impact shareholders’ equity attributable to Third Point Re common shareholders or retained earnings. In addition, this change did not impact the consolidated statements of income, earnings per share or consolidated statement of cash flows. The Company has evaluated the effect of the incorrect presentation, both qualitatively and quantitatively, and concluded that it did not have a material impact on, nor require amendment of, any previously filed annual or quarterly consolidated financial statements. The following table is a reconciliation of the beginning and ending carrying amounts of redeemable noncontrolling interests in related party, noncontrolling interests in related party and total noncontrolling interests in related party for the six months ended June 30, 2018 and 2017 : Redeemable noncontrolling interests in related party Noncontrolling interests in related party Total noncontrolling interests in related party June 30, June 30, June 30, June 30, June 30, June 30, Balance, beginning of period $ 108,219 $ — $ 5,407 $ 35,674 $ 113,626 $ 35,674 Changes in capital account allocation (101,040 ) — (251 ) (15,865 ) (101,291 ) (15,865 ) Balance, end of period $ 7,179 $ — $ 5,156 $ 19,809 $ 12,335 $ 19,809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June 30, June 30, June 30, June 30, June 30, June 30, Balance, beginning of period $ 97,619 $ 30,358 $ 16,007 $ 5,316 $ 113,626 $ 35,674 Net income attributable to total noncontrolling interests in related party 137 1,764 82 437 219 2,201 Contributions (1) 476 1,818 14 115 490 1,933 Redemptions (89,000 ) (17,999 ) (13,000 ) (2,000 ) (102,000 ) (19,999 ) Balance, end of period $ 9,232 $ 15,941 $ 3,103 $ 3,868 $ 12,335 $ 19,809 (1) Contributions include performance fees earned during the period. See Note 9 for additional information. Non-consolidated variable interest entities The Company invests in limited partnerships and other investment vehicles as part of its overall investment strategy. Some of these entities are affiliated with our investment manager, Third Point LLC. The activities of these variable interest entities are generally limited to holding investments and the Company’s involvement in these entities is passive in nature. The Company does not have the power to direct the activities which most significantly impact the variable interest entities economic performance and therefore, the Company is not the primary beneficiary of these variable interest entities. The following variable interest entities were not consolidated as per ASC 810: TP Lux Holdco LP The Company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LuxCo’s principal objective is to act as a collective investment vehicle to purchase Euro debt and equity investments. The Company invests in the Cayman HoldCo alongside other investment funds managed by the Investment Manager. As of June 30, 2018 , the Company held a 14.6% ( December 31, 2017 - 15.6% ) interest in the Cayman Holdco. The Company accounts for its investment in the limited partnership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As of June 30, 2018 , the estimated fair value of the investment in the limited partnership was $1.2 million ( December 31, 2017 - $ 0.6 million). The Company contributed $0.3 million to the Cayman HoldCo during the six months ended June 30, 2018 due to the purchase of underlying investments ( 2017 - $39.6 million net distributions). The valuation policy with respect to this investment in a limited partnership is further described in Note 4 . The Company’s maximum exposure to loss as a result of its involvement with this investment is limited to the carrying value of the investment. Third Point Hellenic Recovery US Feeder Fund, L.P. The Company is a limited partner in Third Point Hellenic Recovery US Feeder Fund, L.P. (the “Hellenic Fund”), which is an affiliate of the Investment Manager. The Hellenic Fund was formed as a limited partnership under the laws of the Cayman Islands on April 12, 2013 and invests and holds debt and equity interests. The Company has committed to invest $10.7 million ( December 31, 2017 - $10.9 million ) in the Hellenic Fund and as of June 30, 2018 , had an unfunded capital commitment of $3.2 million . No capital distributions or calls were made during the six months ended June 30, 2018 ( 2017 - $1.3 million net distributions). As of June 30, 2018 , the estimated fair value of the Company’s investment in the Hellenic Fund was $4.9 million ( December 31, 2017 - $4.9 million), representing a 2.9% interest ( December 31, 2017 - 2.9% ). The Company accounts for its investment in the limited partnership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The valuation policy with respect to this investment in a limited partnership is further described in Note 4 . The Company’s maximum exposure to loss as a result of its involvement with this investment is limited to the carrying value of the investment. TP DR Holdings LLC The Company holds an equity and debt investment in TP DR Holdings LLC (“TP DR”), which is an affiliate of the Investment Manager. In December 2016, TP DR was formed as a limited liability company under the laws of the Cayman Islands to invest and own 100% equity interest in DCA Holdings Six Ltd. and its wholly owned subsidiary group. TP DR’s principal objective is to own, develop and manage properties in the Dominican Republic. The Company invests in TP DR alongside other investment funds managed by the Investment Manager and third-party investors. As of June 30, 2018 , the Company held a 7.0% equity ( December 31, 2017 - 7.0% ) and 14.0% debt interest ( December 31, 2017 - 13.1% ) in TP DR. The Company accounts for its equity investment in TP DR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As of June 30, 2018 , the estimated fair value of the investment was $13.8 million ( December 31, 2017 - $12.7 million ), corresponding to $3.9 million of equity ( December 31, 2017 - $3.7 million ) and $9.9 million of debt interest ( December 31, 2017 - $9.0 million ). During the six months ended June 30, 2018 , the Company contributed cash of $1.9 million ( 2017 - $ 0.4 million ) to TP DR. The Company has no further commitments or guarantees with respect to TP DR. The valuation policy with respect to this investment in investment funds is further described in Note 4. The Company’s maximum exposure to loss as a result of its involvement with this investment is limited to the carrying value of the investment. Cloudbreak II Cayman Ltd and TP Trading II LLC The Company holds an equity interest in Cloudbreak II Cayman Ltd, Cloudbreak II US LLC (collectively, the “Cloudbreak entities”) and TP Trading II LLC which are affiliates of the Investment Manager. The Company invests in the Cloudbreak entities and TP Trading II LLC alongside other investment funds managed by the Investment Manager. These entities’ are invested in a structure whose primary purpose is to purchase consumer loans for securitization and warrants from a marketplace lending platform. As of June 30, 2018 , the Cloudbreak entities held $5.1 million ( December 31, 2017 - $4.6 million ) of the Company’s asset-backed security investments, which are included in investments in securities in the condensed consolidated balance sheet. The Company’s pro rata interest in the underlying investments is registered in the name of Cloudbreak II US LLC and the related income and expense are reflected in the condensed consolidated balance sheets and the condensed consolidated statements of income (loss) . As of June 30, 2018 , the Company held a 9.4% ( December 31, 2017 - 9.3% ) interest in TP Trading II LLC. The Company accounts for its equity investment in TP Trading II LLC under the variable interest model, in which the Company is not the primary beneficiary, at NAV, as a practical expedient for fair value, in the condensed consolidated balance sheets. The Company records changes in the fair value of this investment in the condensed consolidated statements of income (loss) . As of June 30, 2018 , the estimated fair value of the investment was $5.9 million ( December 31, 2017 - $6.0 million ). The valuation policy with respect to this investment is further described in Note 4. The Company’s maximum exposure to loss as a result of its involvement with these investments are limited to the carrying value of the investments. Ventures Entities The Company holds equity interests in Venture Three Holdings LLC, Venture Four Holdings LLC, Venture Five Holdings LLC and Venture Six Holdings LLC (collectively, the “Ventures entities”), which are affiliates of the Investment Manager. The Company invests in the Ventures entities alongside other investment funds managed by the Investment Manager. The primary purpose of these entities is to make investments in direct commercial real estate, real estate debt and a publicly traded telecommunications company. The Company accounts for its equity interests in the Ventures entities under the variable interest model, in which the Company is not the primary beneficiary. As of June 30, 2018 , the Ventures entities held $17.8 million ( December 31, 2017 - $7.5 million ) of the Company’s investments, which are included in investments in securities in the condensed consolidated balance sheets. The Company records changes in the fair value of this investment in the condensed consolidated statements of income (loss) . The valuation policy with respect to this investment is further described in Note 4. The Company’s maximum exposure to loss as a result of its involvement with this investment is limited to the carrying value of the investment. Cloudbreak Aggregator LP The Company holds equity interests in Cloudbreak Aggregator LP, which is an affiliate of the Investment Manager. The Company invests in the Cloudbreak Aggregator LP alongside other investment funds managed by the Investment Manager. The primary purpose of this entity is to invest in Far Point LLC, the sponsor of Far Point Acquisition Corporation “FPAC”. FPAC is a NYSE listed special acquisition corporation. The Company accounts for its equity interests in the Cloudbreak Aggregator LP under the variable interest model, in which the Company is not the primary beneficiary. As of June 30, 2018 , the Cloudbreak Aggregator LP held $3.2 million ( December 31, 2017 - $ nil ) of the Company’s investments in limited partnerships which are included in investments in securities in the condensed consolidated balance sheets. The Company records changes in the fair value of this investment in the condensed consolidated statements of income (loss) . The valuation policy with respect to this investment is further described in Note 4. The Company’s maximum commitment amount is $58.5 million . The Company’s maximum exposure to loss as a result of its involvement with this investment is limited to the carrying value of the investment and the commitment.</t>
  </si>
  <si>
    <t>Earnings Per Share [Abstract]</t>
  </si>
  <si>
    <t>The following sets forth the computation of basic and diluted earnings (loss) per share available to Third Point Re common shareholders for the three and six months ended June 30, 2018 and 2017 : Three months ended Six months ended June 30, June 30, June 30, June 30, Weighted-average number of common shares outstanding: ($ in thousands, except share and per share amounts) Basic number of common shares outstanding 99,498,901 102,283,844 100,342,636 103,144,078 Dilutive effect of options 1,274,609 1,084,217 — 937,864 Dilutive effect of warrants 878,977 988,830 — 860,484 Dilutive effect of restricted shares with service and performance condition 379,998 212,335 — 207,284 Diluted number of common shares outstanding 102,032,485 104,569,226 100,342,636 105,149,710 Basic earnings (loss) per common share: Net income (loss) available to Third Point Re common shareholders $ 19,602 $ 74,578 $ (6,399 ) $ 178,764 Net income allocated to Third Point Re participating common shareholders (6 ) (71 ) — (204 ) Net income (loss) allocated to Third Point Re common shareholders $ 19,596 $ 74,507 $ (6,399 ) $ 178,560 Basic earnings (loss) per common share $ 0.20 $ 0.73 $ (0.06 ) $ 1.73 Diluted earnings (loss) per common share: Net income (loss) available to Third Point Re common shareholders $ 19,602 $ 74,578 $ (6,399 ) $ 178,764 Net income allocated to Third Point Re participating common shareholders (6 ) (69 ) — (200 ) Net income (loss) allocated to Third Point Re common shareholders $ 19,596 $ 74,509 $ (6,399 ) $ 178,564 Diluted earnings (loss) per common share $ 0.19 $ 0.71 $ (0.06 ) $ 1.70 For the three months ended June 30, 2018 and 2017 , anti-dilutive options of 3,764,521 and 4,322,659 , respectively, were excluded from the computation of diluted earnings per share. For the six months ended June 30, 2018 and 2017 , anti-dilutive options of 3,764,521 and 4,322,659 , respectively, were excluded from the computation of diluted earnings per share. Additionally, as a result of the net loss for the six months ended June 30, 2018 , dilutive options, warrants and restricted shares with service and performance conditions totaling 10,003,738 were considered anti-dilutive and were excluded from the computation of diluted loss per common share. No allocation of the net loss has been made to participating shares in the calculation of diluted net loss per common share.</t>
  </si>
  <si>
    <t>Related party transactions</t>
  </si>
  <si>
    <t>Related Party Transactions [Abstract]</t>
  </si>
  <si>
    <t>In addition to the transactions disclosed in Notes 4 , 9 and 17 to these condensed consolidated financial statements, the following transactions are classified as related party transactions, as the counterparties have either a direct or indirect shareholding in the Company or the Company has an investment in such counterparty. Third Point Loan L.L.C. (“Loan LLC”) and Third Point Ventures LLC (“Ventures LLC” and, together with Loan LLC, “Nominees”) serve as nominees of the Company and other affiliated investment management clients of the Investment Manager for certain investments. The Nominees have appointed the Investment Manager as its true and lawful agent and attorney. As of June 30, 2018 , Loan LLC held $126.0 million ( December 31, 2017 - $ 99.6 million ) and Ventures LLC held $38.9 million ( December 31, 2017 - $ 6.3 million ) of the Company’s investments, which are included in investments in securities and derivative contracts in the condensed consolidated balance sheets. The Company’s pro rata interest in the underlying investments registered in the name of the Nominees and the related income and expense are reflected in the condensed consolidated balance sheets and the condensed consolidated statements of income (loss) . The valuation policy, with respect to investments held by the nominees, is further discussed in Note 4. BlackRock, Inc. (“BlackRock”) reported a beneficial ownership interest of more than 10% of the Company’s common shares as of December 31, 2017. As a result, BlackRock is considered a related party as defined by U.S. GAAP. As of June 30, 2018 , $46.9 million ( December 31, 2017 - $106.5 million ) of equity securities in BlackRock were included in the Company’s condensed consolidated balance sheets. Included in the Company’s net investment income in its condensed consolidated statements of income (loss) for the three and six months ended June 30, 2018 was $(5.1) million and $1.4 million , respectively ( 2017 - $3.6 million and $3.6 million , respectively) of investment income associated with the Company’s investment in BlackRock.</t>
  </si>
  <si>
    <t>Financial instruments with off-balance sheet risk or concentrations of credit risk</t>
  </si>
  <si>
    <t>Guarantees [Abstract]</t>
  </si>
  <si>
    <t>Off-balance sheet risk 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June 30, 2018 , the investment portfolio had a maximum payout amount of approximately $653.4 million ( December 31, 2017 - $ 399.2 million ) relating to written put option contracts with expiration ranging from one month to seven months from the balance sheet date. The maximum payout amount could be offset by the subsequent sale, if any, of assets obtained via the settlement of a payout event. The fair value of these written put options as of June 30, 2018 was $4.4 million ( December 31, 2017 - $ 3.5 million) and is included in securities sold, not yet purchased in the condensed consolidated balance sheets. 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Credit derivatives 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Upon selling credit default swap protection, the Company may expose itself to the risk of loss from related credit events specified in the contract. Credit spreads of the underlying positions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June 30, 2018 ,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he following table sets forth certain information related to the Company’s written credit derivatives as of June 30, 2018 and December 31, 2017 : June 30, 2018 Maximum Payout/ Notional Amount Fair Value of Written Credit Derivatives (2) Credit Spreads on underlying (basis points) 0-5 years 5 years or Total Written (1) Asset Liability Net Asset/(Liability) Single name (0 - 250) $ 2,375 $ 2,628 $ 5,003 $ — $ 2,147 $ (2,147 ) December 31, 2017 Maximum Payout/ Notional Amount Fair Value of Written Credit Derivatives (2) Credit Spreads on underlying (basis points) 0-5 years 5 years or Total Written (1) Asset Liability Net Asset/(Liability) Single name (0 - 250) $ — $ 2,351 $ 2,351 $ — $ 2,085 $ (2,085 ) (1) As of June 30, 2018 and December 31, 2017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In addition to off-balance sheet risks related to specific financial instruments, the Company may be subject to concentrations of credit risk with certain counterparties. Substantially all securities transactions and individual counterparty concentrations are with major securities firms, such as prime brokers or their affiliates.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Company has master netting agreements. Furthermore, the Company obtains collateral from counterparties to reduce its exposure to counterparty credit risk. The Company’s maximum exposure to credit risk associated with counterparty nonperformance on derivative contracts is limited to the net unrealized gains by counterparties inherent in such contracts which are recognized in the condensed consolidated balance sheets. As of June 30, 2018 , the Company’s maximum counterparty credit risk exposure was $43.2 million ( December 31, 2017 - $ 76.4 million). Underwriting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Commitments and Contingencies</t>
  </si>
  <si>
    <t>Commitments and Contingencies Disclosure [Abstract]</t>
  </si>
  <si>
    <t>Investments Loan and other participation interests purchased by the Company, such as bank debt, may include revolving credit arrangements or other financing commitments obligating the Company to advance additional amounts on demand. 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P GP, Third Point LLC and its employees from and against any loss or expense, including, without limitation any judgment, settlement, legal fees and other costs. Any expenses related to this indemnification are reflected in net investment income in the condensed consolidated statements of income (loss) .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The Company is not currently involved in any material formal or informal dispute resolution procedures.</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The Company has also identified a corporate function that includes the Company’s investment income on capital, certain general and administrative expenses related to corporate activities, interest expense and income tax expense . The Company does not manage its assets by segment; accordingly, total assets are not allocated to the segments. The following is a summary of the Company’s operating segment results for the three and six months ended June 30, 2018 and 2017 : Three months ended June 30, 2018 Property and Casualty Reinsurance Corporate Total Revenues Gross premiums written $ 49,765 $ — $ 49,765 Gross premiums ceded (3,479 ) — (3,479 ) Net premiums written 46,286 — 46,286 Change in net unearned premium reserves 95,207 — 95,207 Net premiums earned 141,493 — 141,493 Expenses Loss and loss adjustment expenses incurred, net 84,000 — 84,000 Acquisition costs, net 57,584 — 57,584 General and administrative expenses 4,963 4,733 9,696 Total expenses 146,547 4,733 151,280 Net underwriting loss (5,054 ) n/a n/a Net investment income 4,922 26,253 31,175 Other expenses (3,983 ) — (3,983 ) Interest expense — (2,051 ) (2,051 ) Foreign exchange gains (1) 8,847 — 8,847 Income tax expense — (4,390 ) (4,390 ) Net income attributable to noncontrolling interests in related party — (209 ) (209 ) Segment income $ 4,732 $ 14,870 Net loss attributable to Third Point Re common shareholders $ 19,602 Property and Casualty Reinsurance - Underwriting Ratios (2): Loss ratio 59.4 % Acquisition cost ratio 40.7 % Composite ratio 100.1 % General and administrative expense ratio 3.5 % Combined ratio 103.6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Six months ended June 30, 2018 Property and Casualty Reinsurance Corporate Total Revenues Gross premiums written $ 428,125 $ — $ 428,125 Gross premiums ceded (18,125 ) — (18,125 ) Net premiums written 410,000 — 410,000 Change in net unearned premium reserves (126,021 ) — (126,021 ) Net premiums earned 283,979 — 283,979 Expenses Loss and loss adjustment expenses incurred, net 176,620 — 176,620 Acquisition costs, net 108,989 — 108,989 General and administrative expenses 9,787 9,390 19,177 Total expenses 295,396 9,390 304,786 Net underwriting loss (11,417 ) n/a n/a Net investment income 7,521 21,446 28,967 Other expenses (7,978 ) — (7,978 ) Interest expense — (4,080 ) (4,080 ) Foreign exchange gains (1) 2,236 — 2,236 Income tax expense — (4,518 ) (4,518 ) Net income attributable to noncontrolling interests in related party — (219 ) (219 ) Segment income (loss) $ (9,638 ) $ 3,239 Net loss attributable to Third Point Re common shareholders $ (6,399 ) Property and Casualty Reinsurance - Underwriting Ratios (2): Loss ratio 62.2 % Acquisition cost ratio 38.4 % Composite ratio 100.6 % General and administrative expense ratio 3.4 % Combined ratio 104.0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hree months ended June 30, 2017 Property and Casualty Reinsurance Corporate Total Revenues Gross premiums written $ 156,564 $ — $ 156,564 Gross premiums ceded (1,425 ) — (1,425 ) Net premiums written 155,139 — 155,139 Change in net unearned premium reserves 18,419 — 18,419 Net premiums earned 173,558 — 173,558 Expenses Loss and loss adjustment expenses incurred, net 107,379 — 107,379 Acquisition costs, net 68,641 — 68,641 General and administrative expenses 9,649 5,365 15,014 Total expenses 185,669 5,365 191,034 Net underwriting loss (12,111 ) n/a n/a Net investment income 31,206 76,119 107,325 Other expenses (2,105 ) — (2,105 ) Interest expense — (2,051 ) (2,051 ) Foreign exchange losses (1) (4,781 ) — (4,781 ) Income tax expense — (5,307 ) (5,307 ) Net income attributable to noncontrolling interests in related party — (1,027 ) (1,027 ) Segment income $ 12,209 $ 62,369 Net income available to Third Point Re common shareholders $ 74,578 Property and Casualty Reinsurance - Underwriting Ratios (2): Loss ratio 61.9 % Acquisition cost ratio 39.5 % Composite ratio 101.4 % General and administrative expense ratio 5.6 % Combined ratio 107.0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Six months ended June 30, 2017 Property and Casualty Reinsurance Corporate Total Revenues Gross premiums written $ 302,918 $ — $ 302,918 Gross premiums ceded (2,550 ) — (2,550 ) Net premiums written 300,368 — 300,368 Change in net unearned premium reserves 11,199 — 11,199 Net premiums earned 311,567 — 311,567 Expenses Loss and loss adjustment expenses incurred, net 193,274 — 193,274 Acquisition costs, net 123,093 — 123,093 General and administrative expenses 15,961 9,625 25,586 Total expenses 332,328 9,625 341,953 Net underwriting loss (20,761 ) n/a n/a Net investment income 67,326 168,509 235,835 Other expenses (5,006 ) — (5,006 ) Interest expense — (4,077 ) (4,077 ) Foreign exchange losses (1) (4,796 ) — (4,796 ) Income tax expense — (10,605 ) (10,605 ) Net income attributable to noncontrolling interests in related party — (2,201 ) (2,201 ) Segment income $ 36,763 $ 142,001 Net income available to Third Point Re common shareholders $ 178,764 Property and Casualty Reinsurance - Underwriting Ratios (2): Loss ratio 62.0 % Acquisition cost ratio 39.5 % Composite ratio 101.5 % General and administrative expense ratio 5.1 % Combined ratio 106.6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he following table lists the number of contracts that individually contributed more than 10% of total gross premiums written for the three and six months ended June 30, 2018 and 2017 as a percentage of total gross premiums written in the relevant period: Three months ended Six months ended June 30, 2018 June 30, 2017 June 30, 2018 June 30, 2017 Largest contract 32.8 % 65.9 % 21.4 % 34.0 % Second largest contract 15.4 % 12.9 % n/a 17.9 % Third largest contract 13.8 % n/a n/a n/a Total for contracts contributing greater than 10% each 62.0 % 78.8 % 21.4 % 51.9 % Total for contracts contributing less than 10% each 38.0 % 21.2 % 78.6 % 48.1 % 100.0 % 100.0 % 100.0 % 100.0 % The following table provides a breakdown of the Company’s gross premiums written by line of business for the three and six months ended June 30, 2018 and 2017 : Three months ended Six months ended June 30, 2018 June 30, 2017 June 30, 2018 June 30, 2017 Property $ 1,660 3.3 % $ (8,827 ) (5.6 )% $ 2,029 0.5 % $ (8,815 ) (2.9 )% Casualty 43,510 87.4 % 15,008 9.6 % 196,730 46.0 % 102,213 33.7 % Specialty 254 0.6 % 41,032 26.2 % 225,025 52.5 % 100,169 33.1 % Total prospective reinsurance contracts 45,424 91.3 % 47,213 30.2 % 423,784 99.0 % 193,567 63.9 % Retroactive reinsurance contracts 4,341 8.7 % 109,351 69.8 % 4,341 1.0 % 109,351 36.1 % $ 49,765 100.0 % $ 156,564 100.0 % $ 428,125 100.0 % $ 302,918 100.0 % Substantially all of the Company’s business is sourced through reinsurance brokers. The following table sets forth the Company’s premiums written by source that individually contributed more than 10% of total gross premiums written for the three and six months ended June 30, 2018 and 2017 : Three months ended Six months ended June 30, 2018 June 30, 2017 June 30, 2018 June 30, 2017 Largest broker $ 19,858 39.9 % $ 107,612 68.7 % $ 165,582 38.7 % $ 107,612 35.5 % Second largest broker n/a n/a 22,448 14.3 % 159,413 37.2 % 73,499 24.3 % Third largest broker n/a n/a n/a n/a 52,982 12.4 % 35,269 11.6 % Fourth largest broker n/a n/a n/a n/a n/a n/a 31,853 10.5 % Other 29,907 60.1 % 26,504 17.0 % 50,148 11.7 % 54,685 18.1 % $ 49,765 100.0 % $ 156,564 100.0 % $ 428,125 100.0 % $ 302,918 100.0 % The following table provides a breakdown of the Company’s gross premiums written by domicile of the ceding companies for the three and six months ended June 30, 2018 and 2017 : Three months ended Six months ended June 30, 2018 June 30, 2017 June 30, 2018 June 30, 2017 United States $ 31,400 63.1 % $ 1,340 0.8 % $ 264,271 61.7 % $ 43,769 14.4 % Bermuda 3,357 6.7 % — — % 73,710 17.2 % 54,075 17.9 % United Kingdom 15,008 30.2 % 150,744 96.3 % 66,993 15.7 % 200,594 66.2 % Other — — % 4,480 2.9 % 23,151 5.4 % 4,480 1.5 % $ 49,765 100.0 % $ 156,564 100.0 % $ 428,125 100.0 % $ 302,918 100.0 %</t>
  </si>
  <si>
    <t>Supplemental Guarantor Information</t>
  </si>
  <si>
    <t>Condensed Financial Information of Parent Company Only Disclosure [Abstract]</t>
  </si>
  <si>
    <t>Third Point Re fully and unconditionally guarantees the $115.0 million of Notes issued by TPRUSA, a wholly owned subsidiary. The following information sets forth condensed consolidating balance sheets as of June 30, 2018 and December 31, 2017 , condensed consolidating statements of income for the three and six months ended June 30, 2018 and 2017 and condensed consolidating statements of cash flows for the six months ended June 30, 2018 and 2017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June 30, 2018 Third Point Re TPRUSA Non-Guarantor Subsidiaries Eliminations Consolidated Assets Equity securities $ — $ — $ 2,427,768 $ — $ 2,427,768 Debt securities — — 617,913 — 617,913 Other investments — — 52,444 — 52,444 Total investments in securities — — 3,098,125 — 3,098,125 Cash and cash equivalents 1 190 17,260 — 17,451 Restricted cash and cash equivalents — — 569,968 — 569,968 Investment in subsidiaries 1,630,308 271,249 165,315 (2,066,872 ) — Due from brokers — — 258,764 — 258,764 Derivative assets, at fair value — — 34,738 — 34,738 Interest and dividends receivable — — 4,385 — 4,385 Reinsurance balances receivable — — 631,952 — 631,952 Deferred acquisition costs, net — — 264,408 — 264,408 Unearned premiums ceded — — 17,606 — 17,606 Loss and loss adjustment expenses recoverable — — 1,414 — 1,414 Amounts due from (to) affiliates (37,588 ) 77 37,511 — — Other assets 254 — 10,554 — 10,808 Total assets $ 1,592,975 $ 271,516 $ 5,112,000 $ (2,066,872 ) $ 4,909,619 Liabilities Accounts payable and accrued expenses (1) $ 1,221 $ (9,663 ) $ 20,486 $ — $ 12,044 Reinsurance balances payable — — 74,013 — 74,013 Deposit liabilities — — 129,700 — 129,700 Unearned premium reserves — — 792,096 — 792,096 Loss and loss adjustment expense reserves — — 791,313 — 791,313 Securities sold, not yet purchased, at fair value — — 443,216 — 443,216 Due to brokers — — 926,588 — 926,588 Derivative liabilities, at fair value — — 12,380 — 12,380 Performance fee payable to related party — — 4,641 — 4,641 Interest and dividends payable — 3,022 2,696 — 5,718 Senior notes payable, net of deferred costs — 113,821 — — 113,821 Total liabilities 1,221 107,180 3,197,129 — 3,305,530 Redeemable noncontrolling interests in related party — — 7,179 — 7,179 Shareholders’ equity Common shares 9,963 — 1,239 (1,239 ) 9,963 Additional paid-in capital 994,170 165,535 1,534,496 (1,700,031 ) 994,170 Retained earnings (deficit) 587,621 (1,199 ) 366,801 (365,602 ) 587,621 Shareholders’ equity attributable to Third Point Re common shareholders 1,591,754 164,336 1,902,536 (2,066,872 ) 1,591,754 Noncontrolling interests in related party — — 5,156 — 5,156 Total shareholders’ equity 1,591,754 164,336 1,907,692 (2,066,872 ) 1,596,910 Total liabilities, noncontrolling interests and shareholders’ equity $ 1,592,975 $ 271,516 $ 5,112,000 $ (2,066,872 ) $ 4,909,619 (1) Negative balance of $9.7 million represents net deferred tax assets that are offset by net deferred tax liabilities in Third Point Re USA of $10.0 million , resulting in a net liability position as of June 30, 2018 . CONDENSED CONSOLIDATING BALANCE SHEET As of December 31, 2017 Third TPRUSA Non-Guarantor Subsidiaries Eliminations Consolidated Assets Equity securities $ — $ — $ 2,283,050 $ — $ 2,283,050 Debt securities — — 675,158 — 675,158 Other investments — — 37,731 — 37,731 Total investments in securities — — 2,995,939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 CONDENSED CONSOLIDATING STATEMENTS OF INCOME (LOSS) For the three months ended June 30, 2018 Third TPRUSA Non-Guarantor Subsidiaries Eliminations Consolidated Revenues Gross premiums written $ — $ — $ 49,765 $ — $ 49,765 Gross premiums ceded — — (3,479 ) — (3,479 ) Net premiums written — — 46,286 — 46,286 Change in net unearned premium reserves — — 95,207 — 95,207 Net premiums earned — — 141,493 — 141,493 Net investment income — — 31,175 — 31,175 Equity in earnings (losses) of subsidiaries 21,319 1,847 (13 ) (23,153 ) — Total revenues 21,319 1,847 172,655 (23,153 ) 172,668 Expenses Loss and loss adjustment expenses incurred, net — — 84,000 — 84,000 Acquisition costs, net — — 57,584 — 57,584 General and administrative expenses 1,717 19 7,960 — 9,696 Other expenses — — 3,983 — 3,983 Interest expense — 2,051 — — 2,051 Foreign exchange gains — — (8,847 ) — (8,847 ) Total expenses 1,717 2,070 144,680 — 148,467 Income (loss) before income tax (expense) benefit 19,602 (223 ) 27,975 (23,153 ) 24,201 Income tax (expense) benefit — 435 (4,825 ) — (4,390 ) Net income 19,602 212 23,150 (23,153 ) 19,811 Net income attributable to noncontrolling interests in related party — — (209 ) — (209 ) Net income available to Third Point Re common shareholders $ 19,602 $ 212 $ 22,941 $ (23,153 ) $ 19,602 For the six months ended June 30, 2018 Third TPRUSA Non-Guarantor Subsidiaries Eliminations Consolidated Revenues Gross premiums written $ — $ — $ 428,125 $ — $ 428,125 Gross premiums ceded — — (18,125 ) — (18,125 ) Net premiums written — — 410,000 — 410,000 Change in net unearned premium reserves — — (126,021 ) — (126,021 ) Net premiums earned — — 283,979 — 283,979 Net investment income — — 28,967 — 28,967 Equity in earnings (losses) of subsidiaries (3,038 ) 239 (30 ) 2,829 — Total revenues (3,038 ) 239 312,916 2,829 312,946 Expenses Loss and loss adjustment expenses incurred, net — — 176,620 — 176,620 Acquisition costs, net — — 108,989 — 108,989 General and administrative expenses 3,361 22 15,794 — 19,177 Other expenses — — 7,978 — 7,978 Interest expense — 4,080 — — 4,080 Foreign exchange gains — — (2,236 ) — (2,236 ) Total expenses 3,361 4,102 307,145 — 314,608 Income (loss) before income tax (expense) benefit (6,399 ) (3,863 ) 5,771 2,829 (1,662 ) Income tax (expense) benefit — 861 (5,379 ) — (4,518 ) Net income (loss) (6,399 ) (3,002 ) 392 2,829 (6,180 ) Net income attributable to noncontrolling interests in related party — — (219 ) — (219 ) Net income (loss) available (attributable) to Third Point Re common shareholders $ (6,399 ) $ (3,002 ) $ 173 $ 2,829 $ (6,399 ) CONDENSED CONSOLIDATING STATEMENTS OF INCOME For the three months ended June 30, 2017 Third TPRUSA Non-Guarantor Subsidiaries Eliminations Consolidated Revenues Gross premiums written $ — $ — $ 156,564 $ — $ 156,564 Gross premiums ceded — — (1,425 ) — (1,425 ) Net premiums written — — 155,139 — 155,139 Change in net unearned premium reserves — — 18,419 — 18,419 Net premiums earned — — 173,558 — 173,558 Net investment income — — 107,325 — 107,325 Equity in earnings (losses) of subsidiaries 75,843 4,843 (10 ) (80,676 ) — Total revenues 75,843 4,843 280,873 (80,676 ) 280,883 Expenses Loss and loss adjustment expenses incurred, net — — 107,379 — 107,379 Acquisition costs, net — — 68,641 — 68,641 General and administrative expenses 1,265 12 13,737 — 15,014 Other expenses — — 2,105 — 2,105 Interest expense — 2,051 — — 2,051 Foreign exchange losses — — 4,781 — 4,781 Total expenses 1,265 2,063 196,643 — 199,971 Income before income tax (expense) benefit 74,578 2,780 84,230 (80,676 ) 80,912 Income tax (expense) benefit — 722 (6,029 ) — (5,307 ) Net income 74,578 3,502 78,201 (80,676 ) 75,605 Net income attributable to noncontrolling interests in related party — — (1,027 ) — (1,027 ) Net income available to Third Point Re common shareholders $ 74,578 $ 3,502 $ 77,174 $ (80,676 ) $ 74,578 For the six months ended June 30, 2017 Third TPRUSA Non-Guarantor Subsidiaries Eliminations Consolidated Revenues Gross premiums written $ — $ — $ 302,918 $ — $ 302,918 Gross premiums ceded — — (2,550 ) — (2,550 ) Net premiums written — — 300,368 — 300,368 Change in net unearned premium reserves — — 11,199 — 11,199 Net premiums earned — — 311,567 — 311,567 Net investment income — — 235,835 — 235,835 Equity in earnings (losses) of subsidiaries 181,213 13,832 (5 ) (195,040 ) — Total revenues 181,213 13,832 547,397 (195,040 ) 547,402 Expenses Loss and loss adjustment expenses incurred, net — — 193,274 — 193,274 Acquisition costs, net — — 123,093 — 123,093 General and administrative expenses 2,449 20 23,117 — 25,586 Other expenses — — 5,006 — 5,006 Interest expense — 4,077 — — 4,077 Foreign exchange losses — — 4,796 — 4,796 Total expenses 2,449 4,097 349,286 — 355,832 Income before income tax (expense) benefit 178,764 9,735 198,111 (195,040 ) 191,570 Income tax (expense) benefit — 1,434 (12,039 ) — (10,605 ) Net income 178,764 11,169 186,072 (195,040 ) 180,965 Net income attributable to noncontrolling interests in related party — — (2,201 ) — (2,201 ) Net income available to Third Point Re common shareholders $ 178,764 $ 11,169 $ 183,871 $ (195,040 ) $ 178,764 CONDENSED CONSOLIDATING STATEMENT OF CASH FLOWS For the six months ended June 30, 2018 Third TPRUSA Non-Guarantor Subsidiaries Eliminations Consolidated Operating activities Net income (loss) $ (6,399 ) $ (3,002 ) $ 392 $ 2,829 $ (6,180 ) Adjustments to reconcile net loss to net cash provided by (used in) operating activities: Equity in (earnings) losses of subsidiaries 3,038 (239 ) 30 (2,829 ) — Share compensation expense 279 — 2,279 — 2,558 Net interest expense on deposit liabilities — — 2,449 — 2,449 Net unrealized loss on investments and derivatives — — 95,513 — 95,513 Net realized gain on investments and derivatives — — (130,500 ) — (130,500 ) Net foreign exchange gains — — (2,236 ) — (2,236 ) Amortization of premium and accretion of discount, net — 88 2,825 — 2,913 Changes in assets and liabilities: Reinsurance balances receivable — — (157,498 ) — (157,498 ) Deferred acquisition costs, net — — (5,615 ) — (5,615 ) Unearned premiums ceded — — (16,557 ) — (16,557 ) Loss and loss adjustment expenses recoverable — — (301 ) — (301 ) Other assets 410 — (3,947 ) — (3,537 ) Interest and dividends receivable, net — (33 ) 865 — 832 Unearned premium reserves — — 142,578 — 142,578 Loss and loss adjustment expense reserves — — 74,655 — 74,655 Accounts payable and accrued expenses 458 (858 ) (22,164 ) — (22,564 ) Reinsurance balances payable — — 32,208 — 32,208 Performance fees payable to related party — — 4,641 — 4,641 Amounts due from (to) affiliates 36,300 335 (36,635 ) — — Net cash provided by (used in) operating activities 34,086 (3,709 ) (17,018 ) — 13,359 Investing activities Purchases of investments — — (2,180,138 ) — (2,180,138 ) Proceeds from sales of investments — — 2,156,754 — 2,156,754 Purchases of investments to cover short sales — — (590,113 ) — (590,113 ) Proceeds from short sales of investments — — 628,913 — 628,913 Change in due to/from brokers, net — — 202,712 — 202,712 Decrease in securities sold under an agreement to repurchase — — (29,618 ) — (29,618 ) Net cash provided by investing activities — — 188,510 — 188,510 Financing activities Proceeds from issuance of Third Point Re common shares, net of costs — — — — — Taxes paid on withholding shares (74 ) — — — (74 ) Purchases of Third Point Re common shares under share repurchase program (60,420 ) — — — (60,420 ) Decrease in deposit liabilities, net — — (1,779 ) — (1,779 ) Change in total noncontrolling interests in related party, net — — (101,510 ) — (101,510 ) Dividend received by (paid to) parent 26,400 3,700 (30,100 ) — — Net cash provided by (used in) financing activities (34,094 ) 3,700 (133,389 ) — (163,783 ) Net increase (decrease) in cash, cash equivalents and restricted cash (8 ) (9 ) 38,103 — 38,086 Cash, cash equivalents and restricted cash at beginning of period 9 199 549,125 — 549,333 Cash, cash equivalents and restricted cash at end of period $ 1 $ 190 $ 587,228 $ — $ 587,419 CONDENSED CONSOLIDATING STATEMENT OF CASH FLOWS For the six months ended June 30, 2017 Third TPRUSA Non-Guarantor Subsidiaries Eliminations Consolidated Operating activities Net income $ 178,764 $ 11,169 $ 186,072 $ (195,040 ) $ 180,965 Adjustments to reconcile net income to net cash provided by (used in) operating activities: Equity in (earnings) losses of subsidiaries (181,213 ) (13,832 ) 5 195,040 — Share compensation expense 73 — 3,301 — 3,374 Net interest expense on deposit liabilities — — 312 — 312 Net unrealized gain on investments and derivatives — — (128,168 ) — (128,168 ) Net realized gain on investments and derivatives — — (154,504 ) — (154,504 ) Net foreign exchange losses — — 4,796 — 4,796 Amortization of premium and accretion of discount, net — 88 (210 ) — (122 ) Changes in assets and liabilities: Reinsurance balances receivable — — (85,733 ) — (85,733 ) Deferred acquisition costs, net — — 18,425 — 18,425 Unearned premiums ceded — — (1,938 ) — (1,938 ) Loss and loss adjustment expenses recoverable — — (1,712 ) — (1,712 ) Other assets 302 (1,663 ) 7,519 — 6,158 Interest and dividends receivable, net — (35 ) 2,988 — 2,953 Unearned premium reserves — — (9,261 ) — (9,261 ) Loss and loss adjustment expense reserves — — 63,769 — 63,769 Accounts payable and accrued expenses 67 — 7,482 — 7,549 Reinsurance balances payable — — 22,237 — 22,237 Performance fees payable to related party — — 53,455 — 53,455 Amounts due from (to) affiliates 40,523 (3,831 ) (36,692 ) — — Net cash provided by (used in) operating activities 38,516 (8,104 ) (47,857 ) — (17,445 ) Investing activities Purchases of investments — — (1,712,929 ) — (1,712,929 ) Proceeds from sales of investments — — 1,966,027 — 1,966,027 Purchases of investments to cover short sales — — (306,237 ) — (306,237 ) Proceeds from short sales of investments — — 462,066 — 462,066 Change in due to/from brokers, net — — (261,994 ) — (261,994 ) Net cash provided by investing activities — — 146,933 — 146,933 Financing activities Proceeds from issuance of Third Point Re common shares, net of costs 998 — — — 998 Purchases of Third Point Re common shares under share repurchase program (40,864 ) — — — (40,864 ) Decrease in deposit liabilities, net — — (124 ) — (124 ) Change in total noncontrolling interests in related party, net — — (18,066 ) — (18,066 ) Dividend received by (paid to) parent — 8,300 (8,300 ) — — Net cash provided by (used in) financing activities (39,866 ) 8,300 (26,490 ) — (58,056 ) Net increase (decrease) in cash, cash equivalents and restricted cash (1,350 ) 196 72,586 — 71,432 Cash, cash equivalents and restricted cash at beginning of period 1,629 79 307,183 — 308,891 Cash, cash equivalents and restricted cash at end of period $ 279 $ 275 $ 379,769 $ — $ 380,323</t>
  </si>
  <si>
    <t>Subsequent events</t>
  </si>
  <si>
    <t>Subsequent Events [Abstract]</t>
  </si>
  <si>
    <t>Subsequent Events</t>
  </si>
  <si>
    <t xml:space="preserve">Change in Investment Management Structure On July 31, 2018, Third Point Re, Third Point Re BDA and Third Point Re USA entered into the Amended and Restated Exempted Limited Partnership Agreement (“LPA”) of Third Point Enhanced LP (“TP Fund”) with Third Point Advisors LLC (“TP GP”) and others, effective August 31, 2018. In accordance with the LPA, TP GP will serve as the general partner of TP Fund. On July 31, 2018, Third Point Re BDA and Third Point Re USA, together the “TPRE Limited Partners”, and TP Fund executed a Subscription Agreement, pursuant to which the TPRE Limited Partners will transfer assets and related liabilities (other than certain collateral assets) from their separate accounts to TP Fund, and TP Fund will issue limited partner interests to the TPRE Limited Partners proportionate to and based on the net asset value of the assets and related liabilities transferred by each such entity on the applicable transfer date. Certain collateral assets consisting of debt securities and restricted cash will not be transferred to TP Fund. Such collateral assets will be managed by Third Point LLC under a separate investment management agreement. Third Point Re BDA and Third Point Re USA will begin transferring the assets and related liabilities from their separate accounts to TP Fund on August 31, 2018, and substantially all of the assets are expected to be transferred by September 30, 2018. Amended and Restated Joint Venture and Investment Management Agreement dated June 22, 2016 between Third Point Re, Third Point Re BDA, Third Point LLC and TP GP and the Amended and Restated Joint Venture and Investment Management Agreement dated June 22, 2016 between Third Point Re USA, Third Point Re (USA) Holdings Inc., Third Point LLC and TP GP (the “Existing Agreements”) will terminate on the date that all assets and related liabilities to be transferred to TP Fund under the Subscription Agreement have been transferred to TP Fund. Pursuant to an Investment Management Agreement between Third Point LLC and TP Fund dated July 31, 2018 (the “TP Fund IMA”), Third Point LLC will be the investment manager for TP Fund. The TP Fund IMA will continue until terminated by any party thereto upon 90 days’ prior written notice to the other party. The Company expects its overall investment exposures, returns, fees paid to Third Point LLC and TP GP as well as the investment guidelines, liquidity and redemption rights to be generally similar under the new LPA and TP Fund compared to what would have been expected under the separate accounts managed under the Existing Agreements, assuming similar underlying investment portfolio returns and exposure levels. However, there can be no assurance of such results. As a result of the change described above, the Company’s investments in TP Fund will be presented on the condensed consolidated balance sheets as an investment in a related party investment fund. The Company does not expect significant changes to the presentation of its condensed consolidated statements of income as a result of this change. If the LPA had been in effect on June 30, 2018, we anticipate that the Company’s selected consolidated balance sheets data as of June 30, 2018 would have appeared as follows: June 30, 2018 As previously reported Pro-forma under new investment structure Selected Consolidated Balance Sheets Data: Total investments in securities (1) $ 3,098,125 $ 1,991,129 Total assets 4,909,619 3,504,693 Total liabilities 3,305,530 1,912,939 Shareholders’ equity attributable to Third Point Re common shareholders 1,591,754 1,591,754 Total shareholders’ equity $ 1,596,910 $ 1,591,754 (1) Total investments in securities included in “Pro-forma under new investment structure” include the Company’s investment in related party investment fund, Third Point Enhanced LP, and collateral assets consisting of debt securities. Unsecured Revolving Credit and Letter of Credit Facility Agreement On July 31, 2018, Third Point Re, Third Point Re BDA and Third Point Re USA entered into an Unsecured Revolving Credit and Letter of Credit Facility Agreement (the “Credit Agreement”) with SunTrust Bank, SunTrust Robinson Humphrey, Inc., RBC Capital Markets and ING Capital. The Credit Agreement provides for the issuance of up to $200.0 million of letters of credit to support obligations in connection with the reinsurance business of Third Point Re BDA and Third Point Re USA. Letters of credit fees are payable on account of each letter of credit issued under the unsecured facility at a rate of 1.50% per annum and the commitment fee is 0.20% per annum. The Credit Agreement expires on July 30, 2019. The Credit Agreement contains covenants that include, among other things: (i) the requirement that the Company initially maintain a minimum level of consolidated net worth of at least $1,114.2 million, (ii) the requirement that the Company maintain at all times a consolidated total debt to consolidated total capital ratio not greater than 0.35 : 1.00 , and (iii) the requirement that Third Point Re BDA and Third Point Re USA both maintain a financial strength rating of at least “A-” through November 30, 2018 and “B++” thereafter by A.M. Best. In addition, the Credit Agreement contains customary negative covenants applicable to the Company and its subsidiaries, including limitations on the ability to pay dividends and other payments in respect of equity interests at any time that the Company is otherwise in default with respect to certain provisions under the respective Credit Agreement, limitations on the ability to incur liens, sell assets, merge or consolidate with others, enter into transactions with affiliates, and limitations on the ability of its subsidiaries to incur indebtedness. The Credit Agreement also contains customary affirmative covenants, representations and warranties and events of default for credit facilities of its type. </t>
  </si>
  <si>
    <t>Restricted cash and cash equivalents and restricted investments (Tables)</t>
  </si>
  <si>
    <t>Schedule of restricted cash and cash equivalents</t>
  </si>
  <si>
    <t>Investments (Tables)</t>
  </si>
  <si>
    <t>Schedule of the separate account managed by TP LLC</t>
  </si>
  <si>
    <t>The Company’s investments are managed by its investment manager, Third Point LLC (“Third Point LLC” or the “Investment Manager”), under long-term investment management contracts. The Company directly owns the investments that are held in separate accounts and managed by Third Point LLC. The following is a summary of the separate accounts managed by Third Point LLC: June 30, December 31, Assets Total investments in securities $ 3,097,918 $ 2,995,097 Cash and cash equivalents 43 8 Restricted cash and cash equivalents 569,968 541,136 Due from brokers 258,764 305,093 Derivative assets, at fair value 34,738 73,372 Interest and dividends receivable 4,385 3,774 Total assets 3,965,816 3,918,480 Liabilities and noncontrolling interests in related party Accounts payable and accrued expenses 3,070 5,137 Securities sold, not yet purchased 443,216 394,278 Securities sold under an agreement to repurchase — 29,618 Due to brokers 926,588 770,205 Derivative liabilities, at fair value 12,380 14,503 Performance fee payable to related party 4,641 — Interest and dividends payable 2,696 1,218 Total noncontrolling interests in related party (1) 12,335 113,626 Total liabilities and noncontrolling interests in related party 1,404,926 1,328,585 Total net investments managed by Third Point LLC $ 2,560,890 $ 2,589,895</t>
  </si>
  <si>
    <t>Schedule of the largest concentration of the Company's asset-backed securities</t>
  </si>
  <si>
    <t>As of June 30, 2018 and December 31, 2017 , the Company’s asset-backed securities (“ABS”) holdings were as follows: June 30, 2018 December 31, 2017 Reperforming loans $ 109,117 60.4 % $ 160,354 71.1 % Market place loans 60,664 33.6 % 52,584 23.3 % Other (1) 10,990 6.0 % 12,561 5.6 % $ 180,771 100.0 % $ 225,499 100.0 % (1) Other includes: U.S. Alt-A positions, collateralized debt obligations, commercial mortgage-backed securities, non-U.S. RMBS and aircraft ABS.</t>
  </si>
  <si>
    <t>Schedule of investments, categorized by the level of the fair value hierarchy</t>
  </si>
  <si>
    <t>The following tables present the Company’s investments, categorized by the level of the fair value hierarchy as of June 30, 2018 and December 31, 2017 : June 30, 2018 Quoted prices in active markets Significant other observable inputs Significant unobservable inputs Total (Level 1) (Level 2) (Level 3) Assets Equity securities $ 2,360,825 $ 5,812 $ — $ 2,366,637 Private common equity securities — — 4,362 4,362 Private preferred equity securities — — 56,769 56,769 Total equities 2,360,825 5,812 61,131 2,427,768 Asset-backed securities — 152,632 28,139 180,771 Bank debt — 22,566 — 22,566 Corporate bonds — 43,207 9,968 53,175 Municipal bonds — 40,432 — 40,432 U.S. Treasury securities — 236,600 — 236,600 Sovereign debt — 83,244 — 83,244 Other debt securities — 1,125 — 1,125 Total debt securities — 579,806 38,107 617,913 Options 962 8,443 — 9,405 Rights and warrants 214 1 424 639 Real estate — — 7,351 7,351 Trade claims — 3,068 — 3,068 Total other investments 1,176 11,512 7,775 20,463 Derivative assets (free standing) — 27,852 6,886 34,738 $ 2,362,001 $ 624,982 $ 113,899 3,100,882 Investments in funds valued at NAV 31,981 Total assets $ 3,132,863 Liabilities Equity securities $ 417,577 $ — $ — $ 417,577 Corporate bonds — 20,181 — 20,181 Options 1,396 4,062 — 5,458 Total securities sold, not yet purchased 418,973 24,243 — 443,216 Derivative liabilities (free standing) — 10,541 1,839 12,380 Derivative liabilities (embedded) — — 164 164 Total liabilities $ 418,973 $ 34,784 $ 2,003 $ 455,760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six months ended June 30, 2018 , the Company made $0.2m ( December 31, 2017 - $nil ) of reclassifications of assets or liabilities between Levels 1 and 2.</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and six months ended June 30, 2018 and 2017 : April 1, Transfers in to (out of) Level 3 Purchases Sales Realized and Unrealized Gains (Losses) (1) June 30, Assets Private common equity securities $ 4,352 $ — $ 21 $ — $ (11 ) $ 4,362 Private preferred equity securities 55,231 — 2,350 (977 ) 165 56,769 Asset-backed securities 27,256 3,622 18,350 (21,188 ) 99 28,139 Corporate bonds 10,081 — 512 (817 ) 192 9,968 Rights and warrants 819 (1 ) — (388 ) (6 ) 424 Real estate 6,937 — — — 414 7,351 Derivative assets (free standing) — 8,397 — 390 (1,901 ) 6,886 Total assets $ 104,676 $ 12,018 $ 21,233 $ (22,980 ) $ (1,048 ) $ 113,899 Liabilities Derivative liabilities (free standing) $ (1,996 ) $ 10 $ — $ — $ 147 $ (1,839 ) Derivative liabilities (embedded) (124 ) — — — (40 ) (164 ) Total liabilities $ (2,120 ) $ 10 $ — $ — $ 107 $ (2,003 ) January 1, Transfers in to (out of) Level 3 Purchases Sales Realized and Unrealized Gains (Losses) (1) June 30, Assets Private common equity securities $ 4,794 $ — $ 22 $ — $ (454 ) $ 4,362 Private preferred equity securities 57,126 — 2,509 (992 ) (1,874 ) 56,769 Asset-backed securities 27,308 6,104 30,610 (35,522 ) (361 ) 28,139 Corporate bonds 9,868 — 532 (817 ) 385 9,968 Other debt securities 713 — — (913 ) 200 — Rights and warrants 435 (1 ) 582 (593 ) 1 424 Real estate 6,831 — — (153 ) 673 7,351 Derivative assets (free standing) — 7,701 — 1,499 (2,314 ) 6,886 Total assets $ 107,075 $ 13,804 $ 34,255 $ (37,491 ) $ (3,744 ) $ 113,899 Liabilities Derivative liabilities (free standing) $ (2,085 ) $ 13 $ — $ — $ 233 $ (1,839 ) Derivative liabilities (embedded) (171 ) — — — 7 (164 ) Total liabilities $ (2,256 ) $ 13 $ — $ — $ 240 $ (2,003 ) April 1, Transfers in to (out of) Level 3 Purchases Sales Realized and Unrealized Gains (Losses) (1) June 30, Assets Private common equity securities $ 4,745 $ — $ — $ — $ 30 $ 4,775 Private preferred equity securities 48,350 — 939 (123 ) 1,593 50,759 Asset-backed securities 20,785 15,642 22,038 (20,545 ) (2,209 ) 35,711 Bank debt 8,722 (189 ) 3 (23 ) 1,733 10,246 Corporate bonds 8,984 — 92 (320 ) 339 9,095 Other debt securities — — 3,312 — — 3,312 Total assets $ 91,586 $ 15,453 $ 26,384 $ (21,011 ) $ 1,486 $ 113,898 Liabilities Derivative liabilities (free standing) $ (1,326 ) $ — $ — $ (41 ) $ — $ (1,367 ) Derivative liabilities (embedded) (111 ) — — — (69 ) (180 ) Total liabilities $ (1,437 ) $ — $ — $ (41 ) $ (69 ) $ (1,547 ) January 1, Transfers in to (out of) Level 3 Purchases Sales Realized and Unrealized Gains (Losses) (1) June 30, Assets Private common equity securities $ 4,799 $ — $ — $ — $ (24 ) $ 4,775 Private preferred equity securities 48,834 — 939 (495 ) 1,481 50,759 Asset-backed securities 17,628 20,016 31,958 (32,237 ) (1,654 ) 35,711 Bank debt 8,350 (446 ) 4 (272 ) 2,610 10,246 Corporate bonds 9,255 — 93 (587 ) 334 9,095 Other debt securities — — 3,312 — — 3,312 Total assets $ 88,866 $ 19,570 $ 36,306 $ (33,591 ) $ 2,747 $ 113,898 Liabilities Derivative liabilities (free standing) $ (1,326 ) $ — $ — $ (41 ) $ — $ (1,367 ) Derivative liabilities (embedded) (92 ) — — — (88 ) (180 ) Total liabilities $ (1,418 ) $ — $ — $ (41 ) $ (88 ) $ (1,547 ) (1) Total change in realized and unrealized gains (losses) recorded on Level 3 financial instruments is included in net investment income in the condensed consolidated statements of income (loss) . </t>
  </si>
  <si>
    <t>Schedule of significant unobservable inputs used</t>
  </si>
  <si>
    <t>The following table summarizes information about the significant unobservable inputs used in determining the fair value of the Level 3 investments held by the Company. Level 3 investments not presented in the table are insignificant or do not have any unobservable inputs to disclose, as they are valued primarily using dealer quotes or at cost. June 30, 2018 Assets Fair value Valuation technique Unobservable input Range Private equity investments $ 4,969 Market approach Volatility 40.0% - 45.0% Multiple 6.5 - 10.0x Real estate 7,054 Discounted cash flow Discount rate 9.5 % Capitalization rate 6.5 % Rights and warrants 424 Discounted cash flow Discount rate 15.5 % Time to exit 5.0 years Market approach Multiple 3.0 - 3.6x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t>
  </si>
  <si>
    <t>Securities purchased under an agreement to sell, securities sold under an agreement to repurchase and securities lending transactions (Tables)</t>
  </si>
  <si>
    <t>Schedule of Repurchase Agreements</t>
  </si>
  <si>
    <t>s of June 30, 2018 The following table presents the remaining contractual maturity of the repurchase agreements and securities lending transactions by class of collateral pledged December 31, 2017 : December 31, 2017 Overnights and continuous Up to 30 days 30 - 90 days Greater than 90 days Total Repurchase agreements Asset-backed securities $ — $ 10,774 $ 18,844 $ — $ 29,618</t>
  </si>
  <si>
    <t>Due from/to brokers (Tables)</t>
  </si>
  <si>
    <t>Schedule of Due to (from) Brokers</t>
  </si>
  <si>
    <t xml:space="preserve"> As of June 30, 2018 and December 31, 2017 , the Company’s due from/to brokers were comprised of the following: June 30, December 31, Due from brokers Cash held at brokers $ 247,145 $ 295,467 Receivable from unsettled trades (1) 11,619 9,626 $ 258,764 $ 305,093 Due to brokers Borrowing from prime brokers $ 862,774 $ 759,267 Payable from unsettled trades 63,814 10,938 $ 926,588 $ 770,205 (1) Receivables relating to securities sold by the Company are recorded as receivable from unsettled trades in due from brokers in the Company’s condensed consolidated balance sheets. </t>
  </si>
  <si>
    <t>Derivatives (Tables)</t>
  </si>
  <si>
    <t>Schedule of listing currency, fair value and notional amounts of derivative instruments</t>
  </si>
  <si>
    <t>The following tables identify the listing currency, fair value and notional amounts of derivative instruments included in the condensed consolidated balance sheets, categorized by primary underlying risk. Balances are presented on a gross basis. As of June 30, 2018 Listing currency (1) Fair Value Notional Amounts (2) Derivative Assets by Primary Underlying Risk Credit Credit Default Swaps - Protection Purchased EUR/USD $ 7,426 $ 72,960 Total Return Swaps - Long Contracts EGP 6,681 6,681 Equity Price Contracts for Differences - Long Contracts BRL/EUR/USD 9,641 104,549 Contracts for Differences - Short Contracts CHF/EUR/JPY 3,062 19,382 Interest Rates Interest Rate Swaptions JPY/USD 452 488,780 Foreign Currency Exchange Rates Foreign Currency Forward Contracts BRL/CHF/CNH/EUR/HKD/JPY 6,386 613,867 Foreign Currency Options - Purchased USD 1,090 69,438 Total Derivative Assets $ 34,738 $ 1,375,657 Listing currency (1) Fair Value Notional Amounts (2) Derivative Liabilities by Primary Underlying Risk Credit Credit Default Swaps - Protection Purchased USD $ 95 $ 17,004 Credit Default Swaps - Protection Sold USD 2,147 5,003 Equity Price Contracts for Differences - Long Contracts BRL/EUR/GBP 3,726 79,109 Contracts for Differences - Short Contracts CHF/EUR/GBP/JPY/SEK/USD 1,528 58,391 Interest Rates Interest Rate Swaptions JPY/USD 89 488,417 Sovereign Debt Futures - Short Contracts EUR 644 106,600 Total Return Swaps - Long Contracts ARS 3,277 19,175 Foreign Currency Exchange Rates Foreign Currency Forward Contracts ARS/HKD/SAR 347 221,008 Foreign Currency Options - Sold USD 527 107,312 Total Derivative Liabilities (free standing) $ 12,380 $ 1,102,019 Embedded derivative liabilities in reinsurance contracts (3) USD $ 164 $ 20,000 Total Derivative Liabilities (embedded) $ 164 $ 20,000 (1) ARS = Argentine peso, BRL = Brazilian Real, CHF = Swiss Franc, CNH = Chinese Yuan, EGP = Egyptian Pound, EUR = Euro, HKD = Hong Kong Dollar, GBP = British Pound, JPY = Japanese Yen, SAR = Saudi Arabian Riyal, SEK = Swedish Krona, USD = US Dollar. (2) The absolute notional exposure represents the Company’s derivative activity as of June 30, 2018 , which is representative of the volume of derivatives held during the period. (3) The fair value of embedded derivatives in reinsurance contracts is included in reinsurance balances payable in the condensed consolidated balance sheets.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 / CHF / EUR / USD 17,298 163,868 Contracts for Differences - Short Contracts DKK / NOK / SEK / USD 4,384 31,992 Total Return Swaps - Long Contracts BRL / USD 15,936 96,388 Total Return Swaps - Short Contracts USD 1 — Interest Rates Interest Rate Swaptions JPY 539 64,950 Foreign Currency Exchange Rates Foreign Currency Forward Contracts HKD /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 / EUR / USD 2,200 93,200 Contracts for Differences - Short Contracts DKK / EUR / USD 776 8,483 Total Return Swaps - Long Contracts BRL / USD 73 50,858 Total Return Swaps - Short Contracts USD 1,885 52,657 Interest Rates Interest Rate Swaptions JPY 70 64,482 Foreign Currency Exchange Rates Foreign Currency Forward Contracts BRL / CHF / CNH / EUR / HKD / 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7 , which is representative of the volume of derivatives held during the period. (3) The fair value of embedded derivatives in reinsurance contracts is included in reinsurance balances payable in the condensed consolidated balance sheets.</t>
  </si>
  <si>
    <t>Schedule of realized and unrealized gains (losses) relating to trading activities</t>
  </si>
  <si>
    <t>The following table sets forth, by major risk type, the Company’s realized and unrealized gains (losses) relating to derivatives for the three and six months ended June 30, 2018 and 2017 . Realized and unrealized gains (losses) related to free standing derivatives are included in net investment income in the condensed consolidated statements of income (loss) . Realized and unrealized gains (losses) related to embedded derivatives are included in other expenses in the condensed consolidated statements of income (loss) . Three months ended June 30, 2018 June 30, 2017 Free standing Derivatives - Primary Underlying Risk Realized Gain (Loss) Unrealized Gain (Loss)* Realized Gain (Loss) Unrealized Gain (Loss)* Credit Credit Default Swaps - Protection Purchased $ 130 $ (2,581 ) $ (1,137 ) $ (1,590 ) Credit Default Swaps - Protection Sold (718 ) 1,053 18 (35 ) Total Return Swaps - Long Contracts 1,377 (1,981 ) (29 ) (37 ) Equity Price Contracts for Differences - Long Contracts 11,107 (606 ) 39,055 1,211 Contracts for Differences - Short Contracts 1,650 (1,994 ) (993 ) 1,821 Total Return Swaps - Long Contracts (1,632 ) (787 ) 61 3,545 Total Return Swaps - Short Contracts (9,517 ) 118 (1,014 ) 1,201 Interest Rates Interest Rate Swaps — — (4,550 ) (2,105 ) Interest Rate Swaptions — (180 ) (720 ) (573 ) Sovereign Future Options - Long Contracts 403 — — — Sovereign Future Options - Short Contracts 50 — — — Sovereign Futures - Long Contracts 639 — — — Sovereign Debt Futures - Short Contracts (560 ) (620 ) (6,874 ) (106 ) Total Return Swaps - Long Contracts — (3,277 ) — — Foreign Currency Exchange Rates Foreign Currency Forward Contracts 4,182 7,776 (4,161 ) (2,653 ) Foreign Currency Future Options - Purchased (108 ) — — — Foreign Currency Options - Purchased 4,571 1,045 (1,318 ) 661 Foreign Currency Options - Sold (485 ) (375 ) (1 ) — $ 11,089 $ (2,409 ) $ 18,337 $ 1,340 Embedded Derivatives Embedded derivatives in reinsurance contracts $ — $ (40 ) $ — $ (69 ) Total Derivative Liabilities (embedded) $ — $ (40 ) $ — $ (69 ) Six months ended June 30, 2018 June 30, 2017 Free standing Derivatives - Primary Underlying Risk Realized Gain (Loss) Unrealized Gain (Loss)* Realized Gain (Loss) Unrealized Gain (Loss)* Credit Credit Default Swaps - Protection Purchased $ (1,118 ) $ (2,022 ) $ (2,465 ) $ 30 Credit Default Swaps - Protection Sold 130 292 37 (59 ) Total Return Swaps - Long Contracts 1,819 (1,176 ) (29 ) (37 ) Equity Price Contracts for Differences - Long Contracts 25,307 (9,184 ) 46,925 6,687 Contracts for Differences - Short Contracts 5,710 (2,075 ) (4,205 ) 2,945 Total Return Swaps - Long Contracts 17,559 (15,864 ) 3,862 8,547 Total Return Swaps - Short Contracts (16,373 ) 1,883 (3,743 ) 788 Interest Rates Interest Rate Swaps — — (3,097 ) (1,740 ) Interest Rate Swaptions — (401 ) 522 (2,342 ) Sovereign Future Options - Long Contracts 403 — — — Sovereign Future Options - Short Contracts 50 — — — Sovereign Futures - Long Contracts 639 — — — Sovereign Debt Futures - Short Contracts (561 ) (644 ) (8,656 ) 658 Total Return Swaps - Long Contracts — (3,277 ) — — Foreign Currency Exchange Rates Foreign Currency Forward Contracts (9,634 ) 10,441 (10,035 ) (1,268 ) Foreign Currency Future Options - Purchased (108 ) — — — Foreign Currency Options - Purchased 4,571 469 (6,187 ) 1,163 Foreign Currency Options - Sold (485 ) (292 ) 2,184 (80 ) $ 27,909 $ (21,850 ) $ 15,113 $ 15,292 Embedded Derivatives Embedded derivatives in reinsurance contracts $ — $ 7 $ — $ (88 ) Total Derivative Liabilities (embedded) $ — $ 7 $ — $ (88 ) *Unrealized gain (loss) relates to derivatives still held at reporting date.</t>
  </si>
  <si>
    <t>Schedule of gross and net amounts of derivative instruments that are subject to enforceable master netting arrangements or similar agreements</t>
  </si>
  <si>
    <t>As of June 30, 2018 and December 31, 2017 , the gross and net amounts of derivative instruments and repurchase and reverse repurchase agreements that are subject to enforceable master netting arrangements or similar agreements were as follows: Gross Amounts not Offset in the Condensed Consolidated Balance Sheet June 30, 2018 Gross Amount (1) Financial Instruments Cash Collateral Received Net Amount Financial assets, derivative assets and collateral received Counterparty 1 $ 190 $ 190 $ — $ — Counterparty 2 1,197 1,197 — — Counterparty 3 17,207 4,303 — 12,904 Counterparty 4 2,926 2,889 — 37 Counterparty 5 6,477 1,345 40 5,092 Counterparty 6 3,713 33 1,314 2,366 Counterparty 7 1,059 — 850 209 Counterparty 8 8,233 1,222 — 7,011 Counterparty 9 2,180 2,180 — — $ 43,182 $ 13,359 $ 2,204 $ 27,619 Gross Amounts not Offset in the Condensed Consolidated Balance Sheet June 30, 2018 Gross Amount (2) Financial Instruments Cash Collateral Pledged Net Amount Financial liabilities, derivative liabilities and collateral pledged Counterparty 1 $ 539 $ 190 $ 349 $ — Counterparty 2 1,482 1,197 285 — Counterparty 3 4,303 4,303 — — Counterparty 4 3,000 2,889 111 — Counterparty 5 1,345 1,345 — — Counterparty 6 33 33 — — Counterparty 8 1,222 1,222 — — Counterparty 9 4,520 2,180 2,340 — $ 16,444 $ 13,359 $ 3,085 $ — Securities lending transactions Counterparty 5 $ 7,341 $ 7,341 $ — $ — $ 7,341 $ 7,341 $ — $ — (1) The gross amounts of assets presented in the condensed consolidated balance sheets presented above includes the fair value of derivative contract assets as well as gross OTC option contract assets of $8.5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4.1 million included in securities sold, not yet purchased in the condensed consolidated balance sheets. Gross Amounts not Offset in the Condensed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Gross Amounts not Offset in the Condensed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densed consolidated balance sheets presented above includes the fair value of derivative contract assets as well as gross OTC option contract assets of $3.0 million included in other investments in the condensed consolidated balance sheets. (2) The gross amounts of liabilities presented in the condensed consolidated balance sheets presented above includes the fair value of derivative contract liabilities as well as gross OTC option contract liabilities of $5.7 million included in securities sold, not yet purchased in the condensed consolidated balance sheets.</t>
  </si>
  <si>
    <t>Loss and loss adjustment expense reserves (Tables)</t>
  </si>
  <si>
    <t>Schedule of loss and loss adjustment expense reserves</t>
  </si>
  <si>
    <t>As of June 30, 2018 and December 31, 2017 , loss and loss adjustment expense reserves in the condensed consolidated balance sheets was comprised of the following: June 30, December 31, Case loss and loss adjustment expense reserves $ 116,957 $ 115,622 Incurred but not reported loss and loss adjustment expense reserves 673,840 604,260 Deferred gains on retroactive reinsurance contracts 516 688 $ 791,313 $ 720,570</t>
  </si>
  <si>
    <t>Schedule of activity in the reserve for losses and loss adjustment expenses</t>
  </si>
  <si>
    <t>The following table represents the activity in the loss and loss adjustment expense reserves for the six months ended June 30, 2018 and 2017 : June 30, June 30, Gross reserves for loss and loss adjustment expenses, beginning of period $ 720,570 $ 605,129 Less: loss and loss adjustment expenses recoverable, beginning of period (1,113 ) (1 ) Net reserves for loss and loss adjustment expenses, beginning of period 719,457 605,128 Increase (decrease) in net loss and loss adjustment expenses incurred in respect of losses occurring in: Current year 167,419 218,559 Prior years (1) 9,201 (25,285 ) Total incurred loss and loss adjustment expenses 176,620 193,274 Net loss and loss adjustment expenses paid in respect of losses occurring in: Current year (35,471 ) (19,737 ) Prior years (70,781 ) (111,480 ) Total net paid losses (106,252 ) (131,217 ) Foreign currency translation (3,912 ) 9,561 Net reserves for loss and loss adjustment expenses, end of period 785,913 676,746 Plus: loss and loss adjustment expenses recoverable, end of period 1,414 1,713 Plus: deferred charges on retroactive reinsurance contracts 3,986 — Gross reserves for loss and loss adjustment expenses, end of period $ 791,313 $ 678,459</t>
  </si>
  <si>
    <t>Management, performance and founders fees (Tables)</t>
  </si>
  <si>
    <t>Schedule of investment fee expenses</t>
  </si>
  <si>
    <t>For the three and six months ended June 30, 2018 and 2017 , management and performance fees to related parties are as follows: Three months ended Six months ended June 30, June 30, June 30, June 30, Management fees - Third Point LLC $ 9,635 $ 8,777 $ 19,410 $ 17,244 Performance fees - Third Point Advisors LLC 4,858 24,529 5,130 55,387 $ 14,493 $ 33,306 $ 24,540 $ 72,631</t>
  </si>
  <si>
    <t>Deposit contracts (Tables)</t>
  </si>
  <si>
    <t>Schedule of deposit contracts</t>
  </si>
  <si>
    <t>Senior notes payable and letter of credit facilities (Tables)</t>
  </si>
  <si>
    <t>Schedule of credit facilities</t>
  </si>
  <si>
    <t>As of June 30, 2018 , the Company had entered into the following letter of credit facilities: Facility Utilized Collateral Citibank $ 300,000 $ 158,312 $ 158,312 Lloyds Bank 125,000 82,233 82,233 $ 425,000 $ 240,545 $ 240,545</t>
  </si>
  <si>
    <t>Net investment income (Tables)</t>
  </si>
  <si>
    <t>Schedule of net investment income</t>
  </si>
  <si>
    <t>Other expenses (Tables)</t>
  </si>
  <si>
    <t>Schedule of other expenses</t>
  </si>
  <si>
    <t>Income taxes (Tables)</t>
  </si>
  <si>
    <t>Schedule of income tax expenses</t>
  </si>
  <si>
    <t>For the three and six months ended June 30, 2018 and 2017 , the Company recorded income tax expense, as follows: Three months ended Six months ended June 30, June 30, June 30, June 30, Income tax expense (benefit) related to U.S. and U.K. subsidiaries $ 61 $ 1,844 $ (788 ) $ 6,027 Change in uncertain tax positions 38 59 50 184 Withholding taxes on certain investment transactions 4,291 3,404 5,256 4,394 $ 4,390 $ 5,307 $ 4,518 $ 10,605</t>
  </si>
  <si>
    <t>Share capital (Tables)</t>
  </si>
  <si>
    <t>Schedule of Common Stock and Treasury Stock Outstanding</t>
  </si>
  <si>
    <t>The following tables present a summary of the common shares issued and outstanding and shares repurchased held as treasury shares as of and for the six months ended June 30, 2018 and 2017 : Common shares 2018 2017 Common shares issued, beginning of period 107,227,347 106,501,299 Options exercised — 100,000 Restricted shares granted, net of forfeitures 50,644 36,418 Performance restricted shares granted, net of forfeitures and shares withheld 257,045 694,886 Retirement of treasury shares and shares repurchased (1) (8,269,193 ) — Warrants exercised, net (2) 361,556 — Common shares issued, end of period 99,627,399 107,332,603 Treasury shares, end of period — (3,944,920 ) Common shares outstanding, end of period 99,627,399 103,387,683 (1) Prior to December 31, 2017, common shares repurchased by the Company were not canceled and were classified as treasury shares. Effective January 1, 2018, all treasury shares were retired and future shares repurchased will be retired. (2) During the six months ended June 30, 2018 , 1,156,184 warrants were exercised. As a result of the warrant holder electing net settlement, 794,628 of those common shares were withheld by the Company and were subsequently retired, resulting in a net issuance of 361,556 common shares.</t>
  </si>
  <si>
    <t>Share-based compensation (Tables)</t>
  </si>
  <si>
    <t>Schedule of share-based compensation expense</t>
  </si>
  <si>
    <t>The following table provides the total share-based compensation expense included in general and administrative expenses during the three and six months ended June 30, 2018 and 2017 : Three months ended Six months ended June 30, June 30, June 30, June 30, Management and director options $ 60 $ 111 $ 155 $ 459 Restricted shares with service condition 139 154 279 278 Restricted shares with service and performance condition 1,114 1,279 2,124 2,637 $ 1,313 $ 1,544 $ 2,558 $ 3,374</t>
  </si>
  <si>
    <t>Schedule of management and director options activity</t>
  </si>
  <si>
    <t>The management and director options activity for the six months ended June 30, 2018 and year ended December 31, 2017 were as follows: Number of options Weighted average exercise price Balance as of January 1, 2017 9,596,993 $ 13.64 Forfeited (558,138 ) 18.00 Exercised (150,802 ) 10.00 Balance as of January 1, 2018 8,888,053 13.43 Forfeited — — Exercised — — Balance as of June 30, 2018 8,888,053 $ 13.43</t>
  </si>
  <si>
    <t>Schedule of management and director options outstanding</t>
  </si>
  <si>
    <t>The following table summarizes information about the Company’s management and director share options outstanding as of June 30, 2018 : Options outstanding Options exercisable Range of exercise prices Number of options Weighted average exercise price Remaining contractual life Number of options Weighted average exercise price $10.00 - $10.89 5,123,532 $ 10.04 3.6 years 5,123,531 $ 10.04 $15.05 - $16.89 1,917,145 15.93 3.8 years 1,875,285 15.95 $20.00 - $25.05 1,847,376 20.26 3.7 years 1,819,471 20.22 8,888,053 $ 13.43 3.7 years 8,818,287 $ 13.40</t>
  </si>
  <si>
    <t>Schedule of restricted shares with service condition activity</t>
  </si>
  <si>
    <t>Restricted share award activity for the six months ended June 30, 2018 and year ended December 31, 2017 was as follows: Number of non- vested restricted shares Weighted average grant date fair value Balance as of January 1, 2017 301,043 $ 11.12 Granted 36,418 12.15 Forfeited (71,429 ) 14.00 Vested (247,823 ) 10.36 Balance as of January 1, 2018 18,209 12.15 Granted 50,644 13.45 Vested (20,724 ) 12.53 Balance as of June 30, 2018 48,129 $ 13.35</t>
  </si>
  <si>
    <t>Schedule of restricted shares with performance condition activity</t>
  </si>
  <si>
    <t>Restricted share award activity for the restricted shares with a service and performance condition for the six months ended June 30, 2018 and year ended December 31, 2017 were as follows: Number of non- vested restricted shares Number of non- vested restricted shares probable of vesting Weighted average grant date fair value of shares probable of vesting Balance as of January 1, 2017 1,381,740 577,486 $ 12.91 Granted 935,825 623,882 12.66 Forfeited (325,568 ) (45,617 ) 12.57 Vested (136,618 ) (136,618 ) 14.60 Change in estimated restricted shares considered probable of vesting n/a (131,930 ) 12.17 Balance as of January 1, 2018 1,855,379 887,203 12.60 Granted 551,065 353,380 14.03 Forfeited (288,700 ) — 14.00 Vested (115,757 ) (115,757 ) 14.00 Change in estimated restricted shares considered probable of vesting n/a 29,509 12.39 Balance as of June 30, 2018 2,001,987 1,154,335 $ 12.65</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six months ended June 30, 2018 and 2017 : Redeemable noncontrolling interests in related party Noncontrolling interests in related party Total noncontrolling interests in related party June 30, June 30, June 30, June 30, June 30, June 30, Balance, beginning of period $ 108,219 $ — $ 5,407 $ 35,674 $ 113,626 $ 35,674 Changes in capital account allocation (101,040 ) — (251 ) (15,865 ) (101,291 ) (15,865 ) Balance, end of period $ 7,179 $ — $ 5,156 $ 19,809 $ 12,335 $ 19,809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June 30, June 30, June 30, June 30, June 30, June 30, Balance, beginning of period $ 97,619 $ 30,358 $ 16,007 $ 5,316 $ 113,626 $ 35,674 Net income attributable to total noncontrolling interests in related party 137 1,764 82 437 219 2,201 Contributions (1) 476 1,818 14 115 490 1,933 Redemptions (89,000 ) (17,999 ) (13,000 ) (2,000 ) (102,000 ) (19,999 ) Balance, end of period $ 9,232 $ 15,941 $ 3,103 $ 3,868 $ 12,335 $ 19,809 (1) Contributions include performance fees earned during the period. See Note 9 for additional information.</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three and six months ended June 30, 2018 and 2017 : Three months ended Six months ended June 30, June 30, June 30, June 30, Weighted-average number of common shares outstanding: ($ in thousands, except share and per share amounts) Basic number of common shares outstanding 99,498,901 102,283,844 100,342,636 103,144,078 Dilutive effect of options 1,274,609 1,084,217 — 937,864 Dilutive effect of warrants 878,977 988,830 — 860,484 Dilutive effect of restricted shares with service and performance condition 379,998 212,335 — 207,284 Diluted number of common shares outstanding 102,032,485 104,569,226 100,342,636 105,149,710 Basic earnings (loss) per common share: Net income (loss) available to Third Point Re common shareholders $ 19,602 $ 74,578 $ (6,399 ) $ 178,764 Net income allocated to Third Point Re participating common shareholders (6 ) (71 ) — (204 ) Net income (loss) allocated to Third Point Re common shareholders $ 19,596 $ 74,507 $ (6,399 ) $ 178,560 Basic earnings (loss) per common share $ 0.20 $ 0.73 $ (0.06 ) $ 1.73 Diluted earnings (loss) per common share: Net income (loss) available to Third Point Re common shareholders $ 19,602 $ 74,578 $ (6,399 ) $ 178,764 Net income allocated to Third Point Re participating common shareholders (6 ) (69 ) — (200 ) Net income (loss) allocated to Third Point Re common shareholders $ 19,596 $ 74,509 $ (6,399 ) $ 178,564 Diluted earnings (loss) per common share $ 0.19 $ 0.71 $ (0.06 ) $ 1.70</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June 30, 2018 and December 31, 2017 : June 30, 2018 Maximum Payout/ Notional Amount Fair Value of Written Credit Derivatives (2) Credit Spreads on underlying (basis points) 0-5 years 5 years or Total Written (1) Asset Liability Net Asset/(Liability) Single name (0 - 250) $ 2,375 $ 2,628 $ 5,003 $ — $ 2,147 $ (2,147 ) December 31, 2017 Maximum Payout/ Notional Amount Fair Value of Written Credit Derivatives (2) Credit Spreads on underlying (basis points) 0-5 years 5 years or Total Written (1) Asset Liability Net Asset/(Liability) Single name (0 - 250) $ — $ 2,351 $ 2,351 $ — $ 2,085 $ (2,085 ) (1) As of June 30, 2018 and December 31, 2017 , the Company did not hold any offsetting buy protection credit derivatives with the same underlying reference obligation. (2) Fair value amounts of derivative contracts are shown on a gross basis prior to cash collateral or counterparty netting.</t>
  </si>
  <si>
    <t>Segment reporting (Tables)</t>
  </si>
  <si>
    <t>Schedule of operating segments</t>
  </si>
  <si>
    <t xml:space="preserve">The following is a summary of the Company’s operating segment results for the three and six months ended June 30, 2018 and 2017 : Three months ended June 30, 2018 Property and Casualty Reinsurance Corporate Total Revenues Gross premiums written $ 49,765 $ — $ 49,765 Gross premiums ceded (3,479 ) — (3,479 ) Net premiums written 46,286 — 46,286 Change in net unearned premium reserves 95,207 — 95,207 Net premiums earned 141,493 — 141,493 Expenses Loss and loss adjustment expenses incurred, net 84,000 — 84,000 Acquisition costs, net 57,584 — 57,584 General and administrative expenses 4,963 4,733 9,696 Total expenses 146,547 4,733 151,280 Net underwriting loss (5,054 ) n/a n/a Net investment income 4,922 26,253 31,175 Other expenses (3,983 ) — (3,983 ) Interest expense — (2,051 ) (2,051 ) Foreign exchange gains (1) 8,847 — 8,847 Income tax expense — (4,390 ) (4,390 ) Net income attributable to noncontrolling interests in related party — (209 ) (209 ) Segment income $ 4,732 $ 14,870 Net loss attributable to Third Point Re common shareholders $ 19,602 Property and Casualty Reinsurance - Underwriting Ratios (2): Loss ratio 59.4 % Acquisition cost ratio 40.7 % Composite ratio 100.1 % General and administrative expense ratio 3.5 % Combined ratio 103.6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Six months ended June 30, 2018 Property and Casualty Reinsurance Corporate Total Revenues Gross premiums written $ 428,125 $ — $ 428,125 Gross premiums ceded (18,125 ) — (18,125 ) Net premiums written 410,000 — 410,000 Change in net unearned premium reserves (126,021 ) — (126,021 ) Net premiums earned 283,979 — 283,979 Expenses Loss and loss adjustment expenses incurred, net 176,620 — 176,620 Acquisition costs, net 108,989 — 108,989 General and administrative expenses 9,787 9,390 19,177 Total expenses 295,396 9,390 304,786 Net underwriting loss (11,417 ) n/a n/a Net investment income 7,521 21,446 28,967 Other expenses (7,978 ) — (7,978 ) Interest expense — (4,080 ) (4,080 ) Foreign exchange gains (1) 2,236 — 2,236 Income tax expense — (4,518 ) (4,518 ) Net income attributable to noncontrolling interests in related party — (219 ) (219 ) Segment income (loss) $ (9,638 ) $ 3,239 Net loss attributable to Third Point Re common shareholders $ (6,399 ) Property and Casualty Reinsurance - Underwriting Ratios (2): Loss ratio 62.2 % Acquisition cost ratio 38.4 % Composite ratio 100.6 % General and administrative expense ratio 3.4 % Combined ratio 104.0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hree months ended June 30, 2017 Property and Casualty Reinsurance Corporate Total Revenues Gross premiums written $ 156,564 $ — $ 156,564 Gross premiums ceded (1,425 ) — (1,425 ) Net premiums written 155,139 — 155,139 Change in net unearned premium reserves 18,419 — 18,419 Net premiums earned 173,558 — 173,558 Expenses Loss and loss adjustment expenses incurred, net 107,379 — 107,379 Acquisition costs, net 68,641 — 68,641 General and administrative expenses 9,649 5,365 15,014 Total expenses 185,669 5,365 191,034 Net underwriting loss (12,111 ) n/a n/a Net investment income 31,206 76,119 107,325 Other expenses (2,105 ) — (2,105 ) Interest expense — (2,051 ) (2,051 ) Foreign exchange losses (1) (4,781 ) — (4,781 ) Income tax expense — (5,307 ) (5,307 ) Net income attributable to noncontrolling interests in related party — (1,027 ) (1,027 ) Segment income $ 12,209 $ 62,369 Net income available to Third Point Re common shareholders $ 74,578 Property and Casualty Reinsurance - Underwriting Ratios (2): Loss ratio 61.9 % Acquisition cost ratio 39.5 % Composite ratio 101.4 % General and administrative expense ratio 5.6 % Combined ratio 107.0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Six months ended June 30, 2017 Property and Casualty Reinsurance Corporate Total Revenues Gross premiums written $ 302,918 $ — $ 302,918 Gross premiums ceded (2,550 ) — (2,550 ) Net premiums written 300,368 — 300,368 Change in net unearned premium reserves 11,199 — 11,199 Net premiums earned 311,567 — 311,567 Expenses Loss and loss adjustment expenses incurred, net 193,274 — 193,274 Acquisition costs, net 123,093 — 123,093 General and administrative expenses 15,961 9,625 25,586 Total expenses 332,328 9,625 341,953 Net underwriting loss (20,761 ) n/a n/a Net investment income 67,326 168,509 235,835 Other expenses (5,006 ) — (5,006 ) Interest expense — (4,077 ) (4,077 ) Foreign exchange losses (1) (4,796 ) — (4,796 ) Income tax expense — (10,605 ) (10,605 ) Net income attributable to noncontrolling interests in related party — (2,201 ) (2,201 ) Segment income $ 36,763 $ 142,001 Net income available to Third Point Re common shareholders $ 178,764 Property and Casualty Reinsurance - Underwriting Ratios (2): Loss ratio 62.0 % Acquisition cost ratio 39.5 % Composite ratio 101.5 % General and administrative expense ratio 5.1 % Combined ratio 106.6 % (1) Foreign exchange gains (losses) primarily result from the revaluation of foreign currency loss and loss adjustment expense reserves denominated in non-U.S. dollar. Non-U.S. dollar reinsurance assets, or balances held in trust accounts securing reinsurance liabilities generally offset reinsurance liabilities in the same non-U.S. dollar currencies resulting in minimal net exposure. As a result, the foreign exchange gains (losses) on loss and loss adjustment expense reserves in the period are offset by corresponding foreign exchange gains (losses) included in net investment income resulting from the revaluation of foreign currency reinsurance collateral held in trust accounts, which is presented as part of the Property and Casualty segment. In the three months ended March 31, 2018, the Company modified the presentation of its operating segment to allocate foreign exchange gains (losses) to the Property and Casualty Reinsurance Segment to better align with the reinsurance activities that result in these foreign exchange gains and losses. These amounts had previously been presented as part of the Company’s corporate function. Prior period segment results have been adjusted to conform to this presentation. (2)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three and six months ended June 30, 2018 and 2017 as a percentage of total gross premiums written in the relevant period: Three months ended Six months ended June 30, 2018 June 30, 2017 June 30, 2018 June 30, 2017 Largest contract 32.8 % 65.9 % 21.4 % 34.0 % Second largest contract 15.4 % 12.9 % n/a 17.9 % Third largest contract 13.8 % n/a n/a n/a Total for contracts contributing greater than 10% each 62.0 % 78.8 % 21.4 % 51.9 % Total for contracts contributing less than 10% each 38.0 % 21.2 % 78.6 % 48.1 % 100.0 % 100.0 % 100.0 % 100.0 %</t>
  </si>
  <si>
    <t>Schedule of breakdown of the Company’s gross premiums written by line of business</t>
  </si>
  <si>
    <t>The following table provides a breakdown of the Company’s gross premiums written by line of business for the three and six months ended June 30, 2018 and 2017 : Three months ended Six months ended June 30, 2018 June 30, 2017 June 30, 2018 June 30, 2017 Property $ 1,660 3.3 % $ (8,827 ) (5.6 )% $ 2,029 0.5 % $ (8,815 ) (2.9 )% Casualty 43,510 87.4 % 15,008 9.6 % 196,730 46.0 % 102,213 33.7 % Specialty 254 0.6 % 41,032 26.2 % 225,025 52.5 % 100,169 33.1 % Total prospective reinsurance contracts 45,424 91.3 % 47,213 30.2 % 423,784 99.0 % 193,567 63.9 % Retroactive reinsurance contracts 4,341 8.7 % 109,351 69.8 % 4,341 1.0 % 109,351 36.1 % $ 49,765 100.0 % $ 156,564 100.0 % $ 428,125 100.0 % $ 302,918 100.0 %</t>
  </si>
  <si>
    <t>Schedule of breakdown of the Company’s gross premiums written from brokers</t>
  </si>
  <si>
    <t>The following table sets forth the Company’s premiums written by source that individually contributed more than 10% of total gross premiums written for the three and six months ended June 30, 2018 and 2017 : Three months ended Six months ended June 30, 2018 June 30, 2017 June 30, 2018 June 30, 2017 Largest broker $ 19,858 39.9 % $ 107,612 68.7 % $ 165,582 38.7 % $ 107,612 35.5 % Second largest broker n/a n/a 22,448 14.3 % 159,413 37.2 % 73,499 24.3 % Third largest broker n/a n/a n/a n/a 52,982 12.4 % 35,269 11.6 % Fourth largest broker n/a n/a n/a n/a n/a n/a 31,853 10.5 % Other 29,907 60.1 % 26,504 17.0 % 50,148 11.7 % 54,685 18.1 % $ 49,765 100.0 % $ 156,564 100.0 % $ 428,125 100.0 % $ 302,918 100.0 %</t>
  </si>
  <si>
    <t>Schedule of breakdown of the Company’s gross premiums written by domicile of the ceding companies</t>
  </si>
  <si>
    <t>The following table provides a breakdown of the Company’s gross premiums written by domicile of the ceding companies for the three and six months ended June 30, 2018 and 2017 : Three months ended Six months ended June 30, 2018 June 30, 2017 June 30, 2018 June 30, 2017 United States $ 31,400 63.1 % $ 1,340 0.8 % $ 264,271 61.7 % $ 43,769 14.4 % Bermuda 3,357 6.7 % — — % 73,710 17.2 % 54,075 17.9 % United Kingdom 15,008 30.2 % 150,744 96.3 % 66,993 15.7 % 200,594 66.2 % Other — — % 4,480 2.9 % 23,151 5.4 % 4,480 1.5 % $ 49,765 100.0 % $ 156,564 100.0 % $ 428,125 100.0 % $ 302,918 100.0 %</t>
  </si>
  <si>
    <t>Supplemental Guarantor Information (Tables)</t>
  </si>
  <si>
    <t>Condensed Consolidating Balance Sheet</t>
  </si>
  <si>
    <t>CONDENSED CONSOLIDATING BALANCE SHEET As of June 30, 2018 Third Point Re TPRUSA Non-Guarantor Subsidiaries Eliminations Consolidated Assets Equity securities $ — $ — $ 2,427,768 $ — $ 2,427,768 Debt securities — — 617,913 — 617,913 Other investments — — 52,444 — 52,444 Total investments in securities — — 3,098,125 — 3,098,125 Cash and cash equivalents 1 190 17,260 — 17,451 Restricted cash and cash equivalents — — 569,968 — 569,968 Investment in subsidiaries 1,630,308 271,249 165,315 (2,066,872 ) — Due from brokers — — 258,764 — 258,764 Derivative assets, at fair value — — 34,738 — 34,738 Interest and dividends receivable — — 4,385 — 4,385 Reinsurance balances receivable — — 631,952 — 631,952 Deferred acquisition costs, net — — 264,408 — 264,408 Unearned premiums ceded — — 17,606 — 17,606 Loss and loss adjustment expenses recoverable — — 1,414 — 1,414 Amounts due from (to) affiliates (37,588 ) 77 37,511 — — Other assets 254 — 10,554 — 10,808 Total assets $ 1,592,975 $ 271,516 $ 5,112,000 $ (2,066,872 ) $ 4,909,619 Liabilities Accounts payable and accrued expenses (1) $ 1,221 $ (9,663 ) $ 20,486 $ — $ 12,044 Reinsurance balances payable — — 74,013 — 74,013 Deposit liabilities — — 129,700 — 129,700 Unearned premium reserves — — 792,096 — 792,096 Loss and loss adjustment expense reserves — — 791,313 — 791,313 Securities sold, not yet purchased, at fair value — — 443,216 — 443,216 Due to brokers — — 926,588 — 926,588 Derivative liabilities, at fair value — — 12,380 — 12,380 Performance fee payable to related party — — 4,641 — 4,641 Interest and dividends payable — 3,022 2,696 — 5,718 Senior notes payable, net of deferred costs — 113,821 — — 113,821 Total liabilities 1,221 107,180 3,197,129 — 3,305,530 Redeemable noncontrolling interests in related party — — 7,179 — 7,179 Shareholders’ equity Common shares 9,963 — 1,239 (1,239 ) 9,963 Additional paid-in capital 994,170 165,535 1,534,496 (1,700,031 ) 994,170 Retained earnings (deficit) 587,621 (1,199 ) 366,801 (365,602 ) 587,621 Shareholders’ equity attributable to Third Point Re common shareholders 1,591,754 164,336 1,902,536 (2,066,872 ) 1,591,754 Noncontrolling interests in related party — — 5,156 — 5,156 Total shareholders’ equity 1,591,754 164,336 1,907,692 (2,066,872 ) 1,596,910 Total liabilities, noncontrolling interests and shareholders’ equity $ 1,592,975 $ 271,516 $ 5,112,000 $ (2,066,872 ) $ 4,909,619 (1) Negative balance of $9.7 million represents net deferred tax assets that are offset by net deferred tax liabilities in Third Point Re USA of $10.0 million , resulting in a net liability position as of June 30, 2018 . CONDENSED CONSOLIDATING BALANCE SHEET As of December 31, 2017 Third TPRUSA Non-Guarantor Subsidiaries Eliminations Consolidated Assets Equity securities $ — $ — $ 2,283,050 $ — $ 2,283,050 Debt securities — — 675,158 — 675,158 Other investments — — 37,731 — 37,731 Total investments in securities — — 2,995,939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t>
  </si>
  <si>
    <t>Condensed Consolidating Statement of Income</t>
  </si>
  <si>
    <t>CONDENSED CONSOLIDATING STATEMENTS OF INCOME (LOSS) For the three months ended June 30, 2018 Third TPRUSA Non-Guarantor Subsidiaries Eliminations Consolidated Revenues Gross premiums written $ — $ — $ 49,765 $ — $ 49,765 Gross premiums ceded — — (3,479 ) — (3,479 ) Net premiums written — — 46,286 — 46,286 Change in net unearned premium reserves — — 95,207 — 95,207 Net premiums earned — — 141,493 — 141,493 Net investment income — — 31,175 — 31,175 Equity in earnings (losses) of subsidiaries 21,319 1,847 (13 ) (23,153 ) — Total revenues 21,319 1,847 172,655 (23,153 ) 172,668 Expenses Loss and loss adjustment expenses incurred, net — — 84,000 — 84,000 Acquisition costs, net — — 57,584 — 57,584 General and administrative expenses 1,717 19 7,960 — 9,696 Other expenses — — 3,983 — 3,983 Interest expense — 2,051 — — 2,051 Foreign exchange gains — — (8,847 ) — (8,847 ) Total expenses 1,717 2,070 144,680 — 148,467 Income (loss) before income tax (expense) benefit 19,602 (223 ) 27,975 (23,153 ) 24,201 Income tax (expense) benefit — 435 (4,825 ) — (4,390 ) Net income 19,602 212 23,150 (23,153 ) 19,811 Net income attributable to noncontrolling interests in related party — — (209 ) — (209 ) Net income available to Third Point Re common shareholders $ 19,602 $ 212 $ 22,941 $ (23,153 ) $ 19,602 For the six months ended June 30, 2018 Third TPRUSA Non-Guarantor Subsidiaries Eliminations Consolidated Revenues Gross premiums written $ — $ — $ 428,125 $ — $ 428,125 Gross premiums ceded — — (18,125 ) — (18,125 ) Net premiums written — — 410,000 — 410,000 Change in net unearned premium reserves — — (126,021 ) — (126,021 ) Net premiums earned — — 283,979 — 283,979 Net investment income — — 28,967 — 28,967 Equity in earnings (losses) of subsidiaries (3,038 ) 239 (30 ) 2,829 — Total revenues (3,038 ) 239 312,916 2,829 312,946 Expenses Loss and loss adjustment expenses incurred, net — — 176,620 — 176,620 Acquisition costs, net — — 108,989 — 108,989 General and administrative expenses 3,361 22 15,794 — 19,177 Other expenses — — 7,978 — 7,978 Interest expense — 4,080 — — 4,080 Foreign exchange gains — — (2,236 ) — (2,236 ) Total expenses 3,361 4,102 307,145 — 314,608 Income (loss) before income tax (expense) benefit (6,399 ) (3,863 ) 5,771 2,829 (1,662 ) Income tax (expense) benefit — 861 (5,379 ) — (4,518 ) Net income (loss) (6,399 ) (3,002 ) 392 2,829 (6,180 ) Net income attributable to noncontrolling interests in related party — — (219 ) — (219 ) Net income (loss) available (attributable) to Third Point Re common shareholders $ (6,399 ) $ (3,002 ) $ 173 $ 2,829 $ (6,399 ) CONDENSED CONSOLIDATING STATEMENTS OF INCOME For the three months ended June 30, 2017 Third TPRUSA Non-Guarantor Subsidiaries Eliminations Consolidated Revenues Gross premiums written $ — $ — $ 156,564 $ — $ 156,564 Gross premiums ceded — — (1,425 ) — (1,425 ) Net premiums written — — 155,139 — 155,139 Change in net unearned premium reserves — — 18,419 — 18,419 Net premiums earned — — 173,558 — 173,558 Net investment income — — 107,325 — 107,325 Equity in earnings (losses) of subsidiaries 75,843 4,843 (10 ) (80,676 ) — Total revenues 75,843 4,843 280,873 (80,676 ) 280,883 Expenses Loss and loss adjustment expenses incurred, net — — 107,379 — 107,379 Acquisition costs, net — — 68,641 — 68,641 General and administrative expenses 1,265 12 13,737 — 15,014 Other expenses — — 2,105 — 2,105 Interest expense — 2,051 — — 2,051 Foreign exchange losses — — 4,781 — 4,781 Total expenses 1,265 2,063 196,643 — 199,971 Income before income tax (expense) benefit 74,578 2,780 84,230 (80,676 ) 80,912 Income tax (expense) benefit — 722 (6,029 ) — (5,307 ) Net income 74,578 3,502 78,201 (80,676 ) 75,605 Net income attributable to noncontrolling interests in related party — — (1,027 ) — (1,027 ) Net income available to Third Point Re common shareholders $ 74,578 $ 3,502 $ 77,174 $ (80,676 ) $ 74,578 For the six months ended June 30, 2017 Third TPRUSA Non-Guarantor Subsidiaries Eliminations Consolidated Revenues Gross premiums written $ — $ — $ 302,918 $ — $ 302,918 Gross premiums ceded — — (2,550 ) — (2,550 ) Net premiums written — — 300,368 — 300,368 Change in net unearned premium reserves — — 11,199 — 11,199 Net premiums earned — — 311,567 — 311,567 Net investment income — — 235,835 — 235,835 Equity in earnings (losses) of subsidiaries 181,213 13,832 (5 ) (195,040 ) — Total revenues 181,213 13,832 547,397 (195,040 ) 547,402 Expenses Loss and loss adjustment expenses incurred, net — — 193,274 — 193,274 Acquisition costs, net — — 123,093 — 123,093 General and administrative expenses 2,449 20 23,117 — 25,586 Other expenses — — 5,006 — 5,006 Interest expense — 4,077 — — 4,077 Foreign exchange losses — — 4,796 — 4,796 Total expenses 2,449 4,097 349,286 — 355,832 Income before income tax (expense) benefit 178,764 9,735 198,111 (195,040 ) 191,570 Income tax (expense) benefit — 1,434 (12,039 ) — (10,605 ) Net income 178,764 11,169 186,072 (195,040 ) 180,965 Net income attributable to noncontrolling interests in related party — — (2,201 ) — (2,201 ) Net income available to Third Point Re common shareholders $ 178,764 $ 11,169 $ 183,871 $ (195,040 ) $ 178,764</t>
  </si>
  <si>
    <t>Condensed Consolidating Statement of Cash Flows</t>
  </si>
  <si>
    <t>CONDENSED CONSOLIDATING STATEMENT OF CASH FLOWS For the six months ended June 30, 2018 Third TPRUSA Non-Guarantor Subsidiaries Eliminations Consolidated Operating activities Net income (loss) $ (6,399 ) $ (3,002 ) $ 392 $ 2,829 $ (6,180 ) Adjustments to reconcile net loss to net cash provided by (used in) operating activities: Equity in (earnings) losses of subsidiaries 3,038 (239 ) 30 (2,829 ) — Share compensation expense 279 — 2,279 — 2,558 Net interest expense on deposit liabilities — — 2,449 — 2,449 Net unrealized loss on investments and derivatives — — 95,513 — 95,513 Net realized gain on investments and derivatives — — (130,500 ) — (130,500 ) Net foreign exchange gains — — (2,236 ) — (2,236 ) Amortization of premium and accretion of discount, net — 88 2,825 — 2,913 Changes in assets and liabilities: Reinsurance balances receivable — — (157,498 ) — (157,498 ) Deferred acquisition costs, net — — (5,615 ) — (5,615 ) Unearned premiums ceded — — (16,557 ) — (16,557 ) Loss and loss adjustment expenses recoverable — — (301 ) — (301 ) Other assets 410 — (3,947 ) — (3,537 ) Interest and dividends receivable, net — (33 ) 865 — 832 Unearned premium reserves — — 142,578 — 142,578 Loss and loss adjustment expense reserves — — 74,655 — 74,655 Accounts payable and accrued expenses 458 (858 ) (22,164 ) — (22,564 ) Reinsurance balances payable — — 32,208 — 32,208 Performance fees payable to related party — — 4,641 — 4,641 Amounts due from (to) affiliates 36,300 335 (36,635 ) — — Net cash provided by (used in) operating activities 34,086 (3,709 ) (17,018 ) — 13,359 Investing activities Purchases of investments — — (2,180,138 ) — (2,180,138 ) Proceeds from sales of investments — — 2,156,754 — 2,156,754 Purchases of investments to cover short sales — — (590,113 ) — (590,113 ) Proceeds from short sales of investments — — 628,913 — 628,913 Change in due to/from brokers, net — — 202,712 — 202,712 Decrease in securities sold under an agreement to repurchase — — (29,618 ) — (29,618 ) Net cash provided by investing activities — — 188,510 — 188,510 Financing activities Proceeds from issuance of Third Point Re common shares, net of costs — — — — — Taxes paid on withholding shares (74 ) — — — (74 ) Purchases of Third Point Re common shares under share repurchase program (60,420 ) — — — (60,420 ) Decrease in deposit liabilities, net — — (1,779 ) — (1,779 ) Change in total noncontrolling interests in related party, net — — (101,510 ) — (101,510 ) Dividend received by (paid to) parent 26,400 3,700 (30,100 ) — — Net cash provided by (used in) financing activities (34,094 ) 3,700 (133,389 ) — (163,783 ) Net increase (decrease) in cash, cash equivalents and restricted cash (8 ) (9 ) 38,103 — 38,086 Cash, cash equivalents and restricted cash at beginning of period 9 199 549,125 — 549,333 Cash, cash equivalents and restricted cash at end of period $ 1 $ 190 $ 587,228 $ — $ 587,419 CONDENSED CONSOLIDATING STATEMENT OF CASH FLOWS For the six months ended June 30, 2017 Third TPRUSA Non-Guarantor Subsidiaries Eliminations Consolidated Operating activities Net income $ 178,764 $ 11,169 $ 186,072 $ (195,040 ) $ 180,965 Adjustments to reconcile net income to net cash provided by (used in) operating activities: Equity in (earnings) losses of subsidiaries (181,213 ) (13,832 ) 5 195,040 — Share compensation expense 73 — 3,301 — 3,374 Net interest expense on deposit liabilities — — 312 — 312 Net unrealized gain on investments and derivatives — — (128,168 ) — (128,168 ) Net realized gain on investments and derivatives — — (154,504 ) — (154,504 ) Net foreign exchange losses — — 4,796 — 4,796 Amortization of premium and accretion of discount, net — 88 (210 ) — (122 ) Changes in assets and liabilities: Reinsurance balances receivable — — (85,733 ) — (85,733 ) Deferred acquisition costs, net — — 18,425 — 18,425 Unearned premiums ceded — — (1,938 ) — (1,938 ) Loss and loss adjustment expenses recoverable — — (1,712 ) — (1,712 ) Other assets 302 (1,663 ) 7,519 — 6,158 Interest and dividends receivable, net — (35 ) 2,988 — 2,953 Unearned premium reserves — — (9,261 ) — (9,261 ) Loss and loss adjustment expense reserves — — 63,769 — 63,769 Accounts payable and accrued expenses 67 — 7,482 — 7,549 Reinsurance balances payable — — 22,237 — 22,237 Performance fees payable to related party — — 53,455 — 53,455 Amounts due from (to) affiliates 40,523 (3,831 ) (36,692 ) — — Net cash provided by (used in) operating activities 38,516 (8,104 ) (47,857 ) — (17,445 ) Investing activities Purchases of investments — — (1,712,929 ) — (1,712,929 ) Proceeds from sales of investments — — 1,966,027 — 1,966,027 Purchases of investments to cover short sales — — (306,237 ) — (306,237 ) Proceeds from short sales of investments — — 462,066 — 462,066 Change in due to/from brokers, net — — (261,994 ) — (261,994 ) Net cash provided by investing activities — — 146,933 — 146,933 Financing activities Proceeds from issuance of Third Point Re common shares, net of costs 998 — — — 998 Purchases of Third Point Re common shares under share repurchase program (40,864 ) — — — (40,864 ) Decrease in deposit liabilities, net — — (124 ) — (124 ) Change in total noncontrolling interests in related party, net — — (18,066 ) — (18,066 ) Dividend received by (paid to) parent — 8,300 (8,300 ) — — Net cash provided by (used in) financing activities (39,866 ) 8,300 (26,490 ) — (58,056 ) Net increase (decrease) in cash, cash equivalents and restricted cash (1,350 ) 196 72,586 — 71,432 Cash, cash equivalents and restricted cash at beginning of period 1,629 79 307,183 — 308,891 Cash, cash equivalents and restricted cash at end of period $ 279 $ 275 $ 379,769 $ — $ 380,323</t>
  </si>
  <si>
    <t>Subsequent events Subsequent event (Tables)</t>
  </si>
  <si>
    <t>Subsequent Event [Abstract]</t>
  </si>
  <si>
    <t>Schedule of Subsequent Events [Table Text Block]</t>
  </si>
  <si>
    <t>If the LPA had been in effect on June 30, 2018, we anticipate that the Company’s selected consolidated balance sheets data as of June 30, 2018 would have appeared as follows: June 30, 2018 As previously reported Pro-forma under new investment structure Selected Consolidated Balance Sheets Data: Total investments in securities (1) $ 3,098,125 $ 1,991,129 Total assets 4,909,619 3,504,693 Total liabilities 3,305,530 1,912,939 Shareholders’ equity attributable to Third Point Re common shareholders 1,591,754 1,591,754 Total shareholders’ equity $ 1,596,910 $ 1,591,754 (1) Total investments in securities included in “Pro-forma under new investment structure” include the Company’s investment in related party investment fund, Third Point Enhanced LP, and collateral assets consisting of debt securities.</t>
  </si>
  <si>
    <t>Significant accounting policies Recent accounting pronouncements (Details) $ in Millions</t>
  </si>
  <si>
    <t>Jun. 30, 2017USD ($)</t>
  </si>
  <si>
    <t>Accounting Standards Update 2016-18 [Member]</t>
  </si>
  <si>
    <t>New Accounting Pronouncements or Change in Accounting Principle [Line Items]</t>
  </si>
  <si>
    <t>Prior Period Reclassification Adjustment</t>
  </si>
  <si>
    <t>Restricted cash and cash equivalents and restricted investments (Details) - USD ($) $ in Thousands</t>
  </si>
  <si>
    <t>Dec. 31, 2016</t>
  </si>
  <si>
    <t>Restricted Cash and Cash Equivalents Items [Line Items]</t>
  </si>
  <si>
    <t>Total cash, cash equivalents and restricted cash</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Liabilities and noncontrolling interests in related party</t>
  </si>
  <si>
    <t>Total liabilities and shareholders' equity</t>
  </si>
  <si>
    <t>Total net investments managed by Third Point LLC</t>
  </si>
  <si>
    <t>Securities sold, not yet purchased</t>
  </si>
  <si>
    <t>Total noncontrolling interests in related party</t>
  </si>
  <si>
    <t>Investments - Schedule of the largest concentration of asset-backed securities (Details) - USD ($) $ in Thousands</t>
  </si>
  <si>
    <t>12 Months Ended</t>
  </si>
  <si>
    <t>Schedule of Available-for-sale Securities</t>
  </si>
  <si>
    <t>Asset-backed securities</t>
  </si>
  <si>
    <t>Portfolio Concentration Risk | Asset-backed securities</t>
  </si>
  <si>
    <t>Concentration risk, percentage</t>
  </si>
  <si>
    <t>100.00%</t>
  </si>
  <si>
    <t>Portfolio Concentration Risk | Asset-backed securities | Reperforming loans</t>
  </si>
  <si>
    <t>60.40%</t>
  </si>
  <si>
    <t>71.10%</t>
  </si>
  <si>
    <t>Portfolio Concentration Risk | Asset-backed securities | Market place loans</t>
  </si>
  <si>
    <t>33.60%</t>
  </si>
  <si>
    <t>23.30%</t>
  </si>
  <si>
    <t>Portfolio Concentration Risk | Asset-backed securities | Other debt securities</t>
  </si>
  <si>
    <t>6.00%</t>
  </si>
  <si>
    <t>5.60%</t>
  </si>
  <si>
    <t>Investments - Schedule of investments, categorized by the level of the fair value hierarchy (Details) - USD ($) $ in Thousands</t>
  </si>
  <si>
    <t>Equity securities</t>
  </si>
  <si>
    <t>Private common equity securities</t>
  </si>
  <si>
    <t>Private preferred equity securities</t>
  </si>
  <si>
    <t>Total equities</t>
  </si>
  <si>
    <t>Bank debt</t>
  </si>
  <si>
    <t>Corporate bonds</t>
  </si>
  <si>
    <t>Municipal bonds</t>
  </si>
  <si>
    <t>U.S. Treasury securities</t>
  </si>
  <si>
    <t>Sovereign debt</t>
  </si>
  <si>
    <t>Other debt securities</t>
  </si>
  <si>
    <t>Total debt securities</t>
  </si>
  <si>
    <t>Options</t>
  </si>
  <si>
    <t>Rights and warrants</t>
  </si>
  <si>
    <t>Real estate</t>
  </si>
  <si>
    <t>Trade claims</t>
  </si>
  <si>
    <t>Total other investments</t>
  </si>
  <si>
    <t>Investments in funds valued at NAV</t>
  </si>
  <si>
    <t>Assets Including Alternative Investments, Fair Value Disclosure</t>
  </si>
  <si>
    <t>Total securities sold, not yet purchased</t>
  </si>
  <si>
    <t>Derivative liabilities (embedded)</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 USD ($) $ in Thousands</t>
  </si>
  <si>
    <t>Asset fair value, beginning balance</t>
  </si>
  <si>
    <t>Transfers in to (out of) Level 3</t>
  </si>
  <si>
    <t>Purchases</t>
  </si>
  <si>
    <t>Sales</t>
  </si>
  <si>
    <t>Realized and Unrealized Gains (Losses) (1)</t>
  </si>
  <si>
    <t>Asset fair value, ending balance</t>
  </si>
  <si>
    <t>Liability fair value, beginning balance</t>
  </si>
  <si>
    <t>Realized and Unrealized Gains(Losses)</t>
  </si>
  <si>
    <t>Liability fair value, ending balance</t>
  </si>
  <si>
    <t>Total change in unrealized (gains) losses on fair value of assets using significant unobservable inputs</t>
  </si>
  <si>
    <t>Derivative liabilities (free standing)</t>
  </si>
  <si>
    <t>Derivative [Member]</t>
  </si>
  <si>
    <t>Investments - Schedule of unobservable inputs (Details) - Significant unobservable inputs (Level 3) $ in Thousands</t>
  </si>
  <si>
    <t>Jun. 30, 2018USD ($)</t>
  </si>
  <si>
    <t>Dec. 31, 2017USD ($)</t>
  </si>
  <si>
    <t>Private Equity Funds | Market Approach Valuation Technique</t>
  </si>
  <si>
    <t>Fair Value Inputs, Assets, Quantitative Information</t>
  </si>
  <si>
    <t>Investments, Fair Value Disclosure</t>
  </si>
  <si>
    <t>Private Equity Funds | Market Approach Valuation Technique | Minimum</t>
  </si>
  <si>
    <t>Volatility</t>
  </si>
  <si>
    <t>40.00%</t>
  </si>
  <si>
    <t>35.00%</t>
  </si>
  <si>
    <t>Fair Value Assumptions, Exit Term</t>
  </si>
  <si>
    <t>6 months</t>
  </si>
  <si>
    <t>Fair Value Assumptions, Multiples</t>
  </si>
  <si>
    <t>Private Equity Funds | Market Approach Valuation Technique | Maximum</t>
  </si>
  <si>
    <t>45.00%</t>
  </si>
  <si>
    <t>65.00%</t>
  </si>
  <si>
    <t>1 year 9 months 20 days</t>
  </si>
  <si>
    <t>Other debt securities | Discounted cash flow</t>
  </si>
  <si>
    <t>Fair Value Inputs, Cap Rate</t>
  </si>
  <si>
    <t>10.00%</t>
  </si>
  <si>
    <t>Real Estate | Discounted cash flow</t>
  </si>
  <si>
    <t>Fair Value Inputs, Discount Rate</t>
  </si>
  <si>
    <t>9.50%</t>
  </si>
  <si>
    <t>6.50%</t>
  </si>
  <si>
    <t>Real Estate | Discounted cash flow | Minimum</t>
  </si>
  <si>
    <t>Real Estate | Discounted cash flow | Maximum</t>
  </si>
  <si>
    <t>Rights and warrants | Market Approach Valuation Technique | Minimum</t>
  </si>
  <si>
    <t>Rights and warrants | Market Approach Valuation Technique | Maximum</t>
  </si>
  <si>
    <t>Rights and warrants | Discounted cash flow</t>
  </si>
  <si>
    <t>15.50%</t>
  </si>
  <si>
    <t>13.50%</t>
  </si>
  <si>
    <t>5 years</t>
  </si>
  <si>
    <t>Investments - Narrative (Details) - USD ($)</t>
  </si>
  <si>
    <t>Investment</t>
  </si>
  <si>
    <t>Securities valued based on dealer quotes or other quoted market prices for similar securities</t>
  </si>
  <si>
    <t>Percent of securities valued based on dealer quotes or other quoted market prices for similar securities</t>
  </si>
  <si>
    <t>5.10%</t>
  </si>
  <si>
    <t>7.60%</t>
  </si>
  <si>
    <t>Securities sold, not yet purchased, valued based on dealer quotes or other quoted market prices for similar securities</t>
  </si>
  <si>
    <t>Percent of securities sold, not yet purchased, valued based on dealer quotes or other quoted market prices for similar securities</t>
  </si>
  <si>
    <t>0.50%</t>
  </si>
  <si>
    <t>investments fair valued by the Company’s Investment Manager</t>
  </si>
  <si>
    <t>2.90%</t>
  </si>
  <si>
    <t>2.70%</t>
  </si>
  <si>
    <t>Private securities, percent fair valued by third party valuation firm</t>
  </si>
  <si>
    <t>98.30%</t>
  </si>
  <si>
    <t>Transfer of Assets from Level 1 to Level 2</t>
  </si>
  <si>
    <t>Trading securities, change in unrealized holding gains (loss)</t>
  </si>
  <si>
    <t>Debt securities</t>
  </si>
  <si>
    <t>Securities purchased under an agreement to sell, securities sold under an agreement to repurchase and securities lending transactions (Details) - USD ($) $ in Thousands</t>
  </si>
  <si>
    <t>Minimum</t>
  </si>
  <si>
    <t>Investment Holdings [Line Items]</t>
  </si>
  <si>
    <t>Maturity term for reverse repurchase agreements</t>
  </si>
  <si>
    <t>30 days</t>
  </si>
  <si>
    <t>Maximum</t>
  </si>
  <si>
    <t>90 days</t>
  </si>
  <si>
    <t>Securities Sold under Agreements to Repurchase, Gross Including Not Subject to Master Netting Arrangement</t>
  </si>
  <si>
    <t>Overnights and continuous | Asset-backed securities</t>
  </si>
  <si>
    <t>Up to 30 days | Asset-backed securities</t>
  </si>
  <si>
    <t>30 - 90 days | Asset-backed securities</t>
  </si>
  <si>
    <t>Greater than 90 days | Asset-backed securities</t>
  </si>
  <si>
    <t>Due from/to brokers (Details) - USD ($) $ in Thousands</t>
  </si>
  <si>
    <t>Cash held at brokers</t>
  </si>
  <si>
    <t>Receivable from unsettled trades (1)</t>
  </si>
  <si>
    <t>Borrowing from prime brokers</t>
  </si>
  <si>
    <t>Payable from unsettled trades</t>
  </si>
  <si>
    <t>Payables to Broker-Dealers and Clearing Organizations</t>
  </si>
  <si>
    <t>Collateral</t>
  </si>
  <si>
    <t>Non-US</t>
  </si>
  <si>
    <t>Derivatives - Schedule of listing currency, fair value and notional amounts of derivative instruments (Details) - USD ($) $ in Thousands</t>
  </si>
  <si>
    <t>Derivative</t>
  </si>
  <si>
    <t>Derivative Assets, Notional Amount</t>
  </si>
  <si>
    <t>Derivative Liabilities, Notional Amount</t>
  </si>
  <si>
    <t>Realized Gain (Loss)</t>
  </si>
  <si>
    <t>Unrealized Gain (Loss)</t>
  </si>
  <si>
    <t>Credit Default Swaps - Protection Purchased</t>
  </si>
  <si>
    <t>Total Return Swaps - Long Contracts</t>
  </si>
  <si>
    <t>Credit Default Swaps - Protection Sold</t>
  </si>
  <si>
    <t>Contracts for Differences | Long Contracts / Purchased</t>
  </si>
  <si>
    <t>Contracts for Differences | Short Contracts / Sold</t>
  </si>
  <si>
    <t>Total Return Swaps | Long Contracts / Purchased</t>
  </si>
  <si>
    <t>Total Return Swaps | Short Contracts / Sold</t>
  </si>
  <si>
    <t>Interest Rate Swaps</t>
  </si>
  <si>
    <t>Interest Rate Swaptions</t>
  </si>
  <si>
    <t>Futures | Long Contracts / Purchased</t>
  </si>
  <si>
    <t>Futures | Short Contracts / Sold</t>
  </si>
  <si>
    <t>Sovereign Debt Futures - Short Contracts | Short Contracts / Sold</t>
  </si>
  <si>
    <t>Total Return Swap [Member] | Long Contracts / Purchased</t>
  </si>
  <si>
    <t>Sovereign Futures | Long Contracts / Purchased</t>
  </si>
  <si>
    <t>Foreign Currency Forward Contracts</t>
  </si>
  <si>
    <t>Foreign Currency Future Options - Purchased | Long Contracts / Purchased</t>
  </si>
  <si>
    <t>Foreign Currency Options | Long Contracts / Purchased</t>
  </si>
  <si>
    <t>Foreign Currency Options | Short Contracts / Sold</t>
  </si>
  <si>
    <t>Embedded derivatives in reinsurance contracts</t>
  </si>
  <si>
    <t>Derivatives - Narrative (Details) - USD ($) $ in Millions</t>
  </si>
  <si>
    <t>Derivative credit liability</t>
  </si>
  <si>
    <t>OTC Option Asset</t>
  </si>
  <si>
    <t>OTC Option Liability</t>
  </si>
  <si>
    <t>Derivative Instruments with Credit-Risk-Related Contingent Features</t>
  </si>
  <si>
    <t>Right to reclaim cash</t>
  </si>
  <si>
    <t>Obligation to return cash</t>
  </si>
  <si>
    <t>Derivatives - Schedule of gross and net amounts of derivative instruments that are subject to enforceable master netting arrangements or similar agreements (Details) - USD ($) $ in Thousands</t>
  </si>
  <si>
    <t>Gross Amounts not Offset in the Condensed Consolidated Balance Sheet</t>
  </si>
  <si>
    <t>Financial assets, derivative assets and collateral received</t>
  </si>
  <si>
    <t>Financial liabilities, derivative liabilities and collateral pledged</t>
  </si>
  <si>
    <t>Financial Instruments</t>
  </si>
  <si>
    <t>Cash Collateral Received</t>
  </si>
  <si>
    <t>Net Amount</t>
  </si>
  <si>
    <t>Financial assets, derivative assets and collateral received | Counterparty 1</t>
  </si>
  <si>
    <t>Financial assets, derivative assets and collateral received | Counterparty 2</t>
  </si>
  <si>
    <t>Financial assets, derivative assets and collateral received | Counterparty 3</t>
  </si>
  <si>
    <t>Financial assets, derivative assets and collateral received | Counterparty 4</t>
  </si>
  <si>
    <t>Financial assets, derivative assets and collateral received | Counterparty 5</t>
  </si>
  <si>
    <t>Financial assets, derivative assets and collateral received | Counterparty 6</t>
  </si>
  <si>
    <t>Financial assets, derivative assets and collateral received | Counterparty 7</t>
  </si>
  <si>
    <t>Financial assets, derivative assets and collateral received | Counterparty 8</t>
  </si>
  <si>
    <t>Financial assets, derivative assets and collateral received | Counterparty 9</t>
  </si>
  <si>
    <t>Financial liabilities, derivative liabilities and collateral pledged | Counterparty 1</t>
  </si>
  <si>
    <t>Financial liabilities, derivative liabilities and collateral pledged | Counterparty 2</t>
  </si>
  <si>
    <t>Financial liabilities, derivative liabilities and collateral pledged | Counterparty 3</t>
  </si>
  <si>
    <t>Financial liabilities, derivative liabilities and collateral pledged | Counterparty 4</t>
  </si>
  <si>
    <t>Financial liabilities, derivative liabilities and collateral pledged | Counterparty 5</t>
  </si>
  <si>
    <t>Financial liabilities, derivative liabilities and collateral pledged | Counterparty 6</t>
  </si>
  <si>
    <t>Financial liabilities, derivative liabilities and collateral pledged | Counterparty 8</t>
  </si>
  <si>
    <t>Financial liabilities, derivative liabilities and collateral pledged | Counterparty 9</t>
  </si>
  <si>
    <t>Financial liabilities, derivative liabilities and collateral pledged | Counterparty 15</t>
  </si>
  <si>
    <t>Net investment gains (losses) on securities sold under an agreement to repurchase</t>
  </si>
  <si>
    <t>Net investment gains (losses) on securities sold under an agreement to repurchase | Counterparty 4</t>
  </si>
  <si>
    <t>Securities lending transactions [Member] | Counterparty 5</t>
  </si>
  <si>
    <t>Securities lending transactions [Member] | Financial liabilities, derivative liabilities and collateral pledged</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Net reserves for loss and loss adjustment expenses, beginning of period</t>
  </si>
  <si>
    <t>Increase (decrease) in net loss and loss adjustment expenses incurred in respect of losses occurring in:</t>
  </si>
  <si>
    <t>Current year</t>
  </si>
  <si>
    <t>Prior years (1)</t>
  </si>
  <si>
    <t>Total incurred loss and loss adjustment expenses</t>
  </si>
  <si>
    <t>Net loss and loss adjustment expenses paid in respect of losses occurring in:</t>
  </si>
  <si>
    <t>Prior years</t>
  </si>
  <si>
    <t>Total net paid losses</t>
  </si>
  <si>
    <t>Foreign currency translation</t>
  </si>
  <si>
    <t>Net reserves for loss and loss adjustment expenses, end of period</t>
  </si>
  <si>
    <t>Plus: loss and loss adjustment expenses recoverable, end of period</t>
  </si>
  <si>
    <t>Deferred Costs</t>
  </si>
  <si>
    <t>Gross reserves for loss and loss adjustment expenses, end of period</t>
  </si>
  <si>
    <t>Prior year claim including amortization adjustments</t>
  </si>
  <si>
    <t>Amortization of deferred gains on retroactive reinsurance contracts</t>
  </si>
  <si>
    <t>Unfavorable (Favorable) Reserve Development [Member]</t>
  </si>
  <si>
    <t>Change In Policy Acquisition Costs</t>
  </si>
  <si>
    <t>Increase in net underwriting loss</t>
  </si>
  <si>
    <t>Premium Adjustments on Certain Contracts [Member]</t>
  </si>
  <si>
    <t>Change in Accounting Estimate, Financial Impact</t>
  </si>
  <si>
    <t>Prior Year Claims and Claims Adjustment Expense, Increase (Decrease) in Premium Estimates</t>
  </si>
  <si>
    <t>Impact On Underwriting Income [Member]</t>
  </si>
  <si>
    <t>Worker Compensation Contracts [Member] | Unfavorable (Favorable) Reserve Development [Member]</t>
  </si>
  <si>
    <t>Multi Line Contract [Member] | Unfavorable (Favorable) Reserve Development [Member]</t>
  </si>
  <si>
    <t>Other Insurance Product Line [Member] | Unfavorable (Favorable) Reserve Development [Member]</t>
  </si>
  <si>
    <t>Property | Unfavorable (Favorable) Reserve Development [Member]</t>
  </si>
  <si>
    <t>Ceded reinsurance premiums (Details) - USD ($) $ in Thousands</t>
  </si>
  <si>
    <t>Ceded reinsurance premiums [Abstract]</t>
  </si>
  <si>
    <t>Management, performance and founders fees (Details) - USD ($) $ in Thousands</t>
  </si>
  <si>
    <t>Related Party Transaction</t>
  </si>
  <si>
    <t>Management and performance fees</t>
  </si>
  <si>
    <t>TP LLC</t>
  </si>
  <si>
    <t>Annual investment management fee</t>
  </si>
  <si>
    <t>1.50%</t>
  </si>
  <si>
    <t>Third Point LLC | Management and performance fees</t>
  </si>
  <si>
    <t>Third Point Advisors LLC</t>
  </si>
  <si>
    <t>Annual investment performance fee</t>
  </si>
  <si>
    <t>20.00%</t>
  </si>
  <si>
    <t>Third Point Advisors LLC | Management and performance fees</t>
  </si>
  <si>
    <t>Third Point Advisors LLC | Investment income</t>
  </si>
  <si>
    <t>Deposit contracts (Details) - USD ($) $ in Thousands</t>
  </si>
  <si>
    <t>Deposit Contracts, Liabilities [Roll Forward]</t>
  </si>
  <si>
    <t>Balance, beginning of period</t>
  </si>
  <si>
    <t>Consideration received</t>
  </si>
  <si>
    <t>Consideration receivable</t>
  </si>
  <si>
    <t>Net investment expens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 - USD ($)</t>
  </si>
  <si>
    <t>Line of Credit Facility</t>
  </si>
  <si>
    <t>Facility</t>
  </si>
  <si>
    <t>Utilized</t>
  </si>
  <si>
    <t>Restricted cash securing letter of credit facilities | Citibank</t>
  </si>
  <si>
    <t>Restricted cash securing letter of credit facilities | Lloyds Bank</t>
  </si>
  <si>
    <t>Net investment income (Details) - USD ($) $ in Thousands</t>
  </si>
  <si>
    <t>Net realized gains on investments and investment derivatives</t>
  </si>
  <si>
    <t>Net change in unrealized gains (losses) on investments and investment derivatives</t>
  </si>
  <si>
    <t>Net losses on foreign currencies</t>
  </si>
  <si>
    <t>Dividend and interest income</t>
  </si>
  <si>
    <t>Dividends paid on securities sold, not yet purchased</t>
  </si>
  <si>
    <t>Net investment income - by Type (Details) - USD ($) $ in Thousands</t>
  </si>
  <si>
    <t>Schedule of Net Investment Income (Loss) by Asset Type</t>
  </si>
  <si>
    <t>Other investment expenses</t>
  </si>
  <si>
    <t>Net investment income on derivative contracts</t>
  </si>
  <si>
    <t>Net investment loss on cash, including foreign exchange loss</t>
  </si>
  <si>
    <t>Net investment losses on securities purchased under an agreement to sell and securities sold under an agreement to repurchase</t>
  </si>
  <si>
    <t>Withholding taxes reclassified to income tax expense</t>
  </si>
  <si>
    <t>Other Investment Income and Other</t>
  </si>
  <si>
    <t>Net investment income (loss) by asset type</t>
  </si>
  <si>
    <t>Total net investment income from invested assets</t>
  </si>
  <si>
    <t>Net investment income (loss) by asset type | Real estate</t>
  </si>
  <si>
    <t>Investment Income, gross</t>
  </si>
  <si>
    <t>Net investment income (loss) by asset type | Total other investments</t>
  </si>
  <si>
    <t>Net investment income (loss) by asset type | Net investment income (loss) in funds valued at NAV</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Debt securities</t>
  </si>
  <si>
    <t>Net investment income (loss) by asset type | Asset-backed securities</t>
  </si>
  <si>
    <t>Net investment income (loss) by asset type | Bank debt</t>
  </si>
  <si>
    <t>Net investment income (loss) by asset type | Corporate bonds</t>
  </si>
  <si>
    <t>Net investment income (loss) by asset type | Municipal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Net investment income (loss) by liability type | Sovereign debt</t>
  </si>
  <si>
    <t>Other expenses (Details) - USD ($) $ in Thousands</t>
  </si>
  <si>
    <t>Investment expense (income) on deposit liabilities</t>
  </si>
  <si>
    <t>Investment expense and change in fair value of embedded derivatives in reinsurance contracts</t>
  </si>
  <si>
    <t>Income taxes (Details) - USD ($) $ in Thousands</t>
  </si>
  <si>
    <t>Income Tax</t>
  </si>
  <si>
    <t>Provision for uncertain tax positions</t>
  </si>
  <si>
    <t>Income tax expense (benefit) related to U.S. and U.K. subsidiaries</t>
  </si>
  <si>
    <t>Change in uncertain tax positions</t>
  </si>
  <si>
    <t>Withholding taxes on certain investment transactions</t>
  </si>
  <si>
    <t>Share capital - Common shares and treasury shares (Details) - shares</t>
  </si>
  <si>
    <t>Share-based Compensation Arrangement by Share-based Payment Award [Line Items]</t>
  </si>
  <si>
    <t>Common shares issued, beginning of period, shares</t>
  </si>
  <si>
    <t>Retirement of treasury shares and shares repurchased</t>
  </si>
  <si>
    <t>Warrants exercised, net</t>
  </si>
  <si>
    <t>Common shares issued, end of period, shares</t>
  </si>
  <si>
    <t>Balance, end of period, shares</t>
  </si>
  <si>
    <t>Common shares outstanding, end of period, shares</t>
  </si>
  <si>
    <t>Warrants exercised, shares</t>
  </si>
  <si>
    <t>Warrants retired, shares</t>
  </si>
  <si>
    <t>Options exercised</t>
  </si>
  <si>
    <t>Shares granted</t>
  </si>
  <si>
    <t>Restricted shares with service condition</t>
  </si>
  <si>
    <t>Performance restricted shares granted, net of forfeitures and shares withheld</t>
  </si>
  <si>
    <t>Share capital - Authorized and issued (Details) - USD ($)</t>
  </si>
  <si>
    <t>Authorized share capital</t>
  </si>
  <si>
    <t>Share capital - Share repurchase (Details) - USD ($)</t>
  </si>
  <si>
    <t>Feb. 28, 2018</t>
  </si>
  <si>
    <t>Share repurchase [Abstract]</t>
  </si>
  <si>
    <t>Increase in stock repurchase program</t>
  </si>
  <si>
    <t>Repurchase program, authorized amount</t>
  </si>
  <si>
    <t>Shares repurchased, shares</t>
  </si>
  <si>
    <t>Payment to repurchase shares</t>
  </si>
  <si>
    <t>Average price (usd per share)</t>
  </si>
  <si>
    <t>Stock repurchase program, remaining authorized shares</t>
  </si>
  <si>
    <t>Share-based compensation - Narrative (Details) - USD ($) $ in Millions</t>
  </si>
  <si>
    <t>Unamortized share compensation expense</t>
  </si>
  <si>
    <t>Unamortized share compensation expense, period of recognition</t>
  </si>
  <si>
    <t>1 year 7 months 6 days</t>
  </si>
  <si>
    <t>1 year 6 months</t>
  </si>
  <si>
    <t>Management and director options</t>
  </si>
  <si>
    <t>Fair value assumptions</t>
  </si>
  <si>
    <t>Remaining contractual life</t>
  </si>
  <si>
    <t>3 years 7 months 27 days</t>
  </si>
  <si>
    <t>4 years 2 months 12 days</t>
  </si>
  <si>
    <t>Weighted average contractual term exercisable</t>
  </si>
  <si>
    <t>3 years 7 months 26 days</t>
  </si>
  <si>
    <t>4 years 1 month 6 days</t>
  </si>
  <si>
    <t>Share-based compensation - Schedule of share-based comp expense (Details) - USD ($) $ in Thousands</t>
  </si>
  <si>
    <t>Share compensation expenses</t>
  </si>
  <si>
    <t>Restricted shares with service and performance condition</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Share-based compensation - Schedule of management and director options outstanding (Details) - $ / shares</t>
  </si>
  <si>
    <t>Share-based Compensation, Shares Authorized under Stock Option Plans, Exercise Price Range [Line Items]</t>
  </si>
  <si>
    <t>Options outstanding (in shares)</t>
  </si>
  <si>
    <t>Options outstanding, weighted average exercise price (in dollars per share)</t>
  </si>
  <si>
    <t>Options exercisable (in shares)</t>
  </si>
  <si>
    <t>Options exercisable, weighted average exercise price (in dollars per share)</t>
  </si>
  <si>
    <t>Management and director options | $10.00 - $10.89</t>
  </si>
  <si>
    <t>Lower Range Limit (usd per share)</t>
  </si>
  <si>
    <t>Upper Range Limit (usd per share)</t>
  </si>
  <si>
    <t>3 years 7 months 2 days</t>
  </si>
  <si>
    <t>Management and director options | $15.05 - $16.89</t>
  </si>
  <si>
    <t>3 years 9 months 14 days</t>
  </si>
  <si>
    <t>Management and director options | $20.00 - $25.05</t>
  </si>
  <si>
    <t>3 years 8 months 23 days</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Vested (in shares)</t>
  </si>
  <si>
    <t>Outstanding, end of period (in shares)</t>
  </si>
  <si>
    <t>Weighted average grant data fair value (in dollars per share)</t>
  </si>
  <si>
    <t>Granted (in dollars per share)</t>
  </si>
  <si>
    <t>Share-based Compensation Arrangement by Share-based Payment Award, Equity Instruments Other than Options, Forfeitures, Weighted Average Grant Date Fair Valu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Change in estimated restricted shares considered probable of vesting (in dollars per share)</t>
  </si>
  <si>
    <t>Non-controlling interests - Schedule of Noncontrolling Interest (Details) - USD ($) $ in Thousands</t>
  </si>
  <si>
    <t>Redeemable Noncontrolling Interest [Roll Forward]</t>
  </si>
  <si>
    <t>Total Noncontrolling Interests [Roll Forward]</t>
  </si>
  <si>
    <t>Net income attributable to total noncontrolling interests in related party</t>
  </si>
  <si>
    <t>Contributions</t>
  </si>
  <si>
    <t>Redemptions</t>
  </si>
  <si>
    <t>Third Point Re BDA</t>
  </si>
  <si>
    <t>Third Point Re USA</t>
  </si>
  <si>
    <t>Changes in capital account allocation</t>
  </si>
  <si>
    <t>Scenario, Adjustment</t>
  </si>
  <si>
    <t>Non-controlling interests - Narrative (Details) - USD ($) $ in Thousands</t>
  </si>
  <si>
    <t>Noncontrolling Interest [Line Items]</t>
  </si>
  <si>
    <t>Affiliate Costs</t>
  </si>
  <si>
    <t>Cayman Holdco [Member]</t>
  </si>
  <si>
    <t>Equity method investment, ownership percentage</t>
  </si>
  <si>
    <t>14.60%</t>
  </si>
  <si>
    <t>15.60%</t>
  </si>
  <si>
    <t>Equity method investments, fair value disclosure</t>
  </si>
  <si>
    <t>Payments for (Proceeds from) Limited Partnership</t>
  </si>
  <si>
    <t>Third Point Hellenic Recovery US Feeder Fund, L.P. [Member]</t>
  </si>
  <si>
    <t>Committed Capital</t>
  </si>
  <si>
    <t>Unfunded Capital Commitments</t>
  </si>
  <si>
    <t>TP DR Holdings LLC [Member]</t>
  </si>
  <si>
    <t>Equity method investment, interest in equity</t>
  </si>
  <si>
    <t>Equity method investment, interest in debt</t>
  </si>
  <si>
    <t>14.00%</t>
  </si>
  <si>
    <t>13.10%</t>
  </si>
  <si>
    <t>Equity Method Investment, Fair Value of Interest in Equity</t>
  </si>
  <si>
    <t>Equity Method Investment, Fair Value of Interest in Debt</t>
  </si>
  <si>
    <t>TP Trading II LLC [Member]</t>
  </si>
  <si>
    <t>9.40%</t>
  </si>
  <si>
    <t>9.30%</t>
  </si>
  <si>
    <t>CloudbreakAggregator [Member]</t>
  </si>
  <si>
    <t>Asset-backed securities | Cloudbreak II Cayman Ltd</t>
  </si>
  <si>
    <t>Investments in and Advances to Affiliates, at Fair Value</t>
  </si>
  <si>
    <t>Real Estate | Ventures Entities [Member]</t>
  </si>
  <si>
    <t>Investment Securities Class [Domain] | CloudbreakAggregator [Member]</t>
  </si>
  <si>
    <t>Cash [Member] | TP DR Holdings LLC [Member]</t>
  </si>
  <si>
    <t>Investment income | Third Point Advisors LLC</t>
  </si>
  <si>
    <t>Earnings (loss) per share available to Third Point Re common shareholders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common share</t>
  </si>
  <si>
    <t>Earnings per share, diluted [Abstract]</t>
  </si>
  <si>
    <t>Diluted earnings (loss) per common share</t>
  </si>
  <si>
    <t>Antidilutive securities excluded from computation of earnings per share</t>
  </si>
  <si>
    <t>Options and warrants</t>
  </si>
  <si>
    <t>Related party transactions (Details) - USD ($) $ in Millions</t>
  </si>
  <si>
    <t>Third Point Loan L.L.C | Investments in securities, commodities, and derivative contracts</t>
  </si>
  <si>
    <t>Estimated fair value of investment</t>
  </si>
  <si>
    <t>Third Point Ventures L.L.C. | Investments in securities, commodities, and derivative contracts</t>
  </si>
  <si>
    <t>Blackrock Inc. [Domain] | Investment Income [Member]</t>
  </si>
  <si>
    <t>Related Party Transaction, Other Revenues from Transactions with Related Party</t>
  </si>
  <si>
    <t>Blackrock Inc. [Domain] | Investments in securities, commodities, and derivative contracts</t>
  </si>
  <si>
    <t>Financial instruments with off-balance sheet risk or concentrations of credit risk (Details) - USD ($) $ in Thousands</t>
  </si>
  <si>
    <t>Guarantor Obligations [Line Items]</t>
  </si>
  <si>
    <t>Asset</t>
  </si>
  <si>
    <t>Liability</t>
  </si>
  <si>
    <t>Written credit derivatives | Single name (0 - 250)</t>
  </si>
  <si>
    <t>0-5 years</t>
  </si>
  <si>
    <t>5 years or Greater Expiring Through 2046</t>
  </si>
  <si>
    <t>Total Written Credit Default Swaps</t>
  </si>
  <si>
    <t>Net Asset/(Liability)</t>
  </si>
  <si>
    <t>Credit risk exposure</t>
  </si>
  <si>
    <t>Maximum counterparty credit risk exposure</t>
  </si>
  <si>
    <t>Written put options</t>
  </si>
  <si>
    <t>Option contracts maximum payout</t>
  </si>
  <si>
    <t>Written put options | Securities sold, not yet purchased</t>
  </si>
  <si>
    <t>Options contracts at fair value</t>
  </si>
  <si>
    <t>Written put options | Minimum</t>
  </si>
  <si>
    <t>Option contracts maximum payout term</t>
  </si>
  <si>
    <t>1 month</t>
  </si>
  <si>
    <t>Written put options | Maximum</t>
  </si>
  <si>
    <t>7 months</t>
  </si>
  <si>
    <t>Commitments and Contingencies (Details) - Senior unsecured notes - 7% Senior Unsecured Notes - USD ($)</t>
  </si>
  <si>
    <t>Other Commitments [Line Items]</t>
  </si>
  <si>
    <t>Segment reporting - Operating Segments (Details) $ in Thousands</t>
  </si>
  <si>
    <t>Jun. 30, 2018USD ($)segment</t>
  </si>
  <si>
    <t>Number of operating segments | segment</t>
  </si>
  <si>
    <t>Segment Reporting Information [Line Items]</t>
  </si>
  <si>
    <t>Foreign exchange gains</t>
  </si>
  <si>
    <t>Gross Premiums As Percentage Of Total Gross Premiums</t>
  </si>
  <si>
    <t>Corporate</t>
  </si>
  <si>
    <t>Property and Casualty Reinsurance | Retroactive Reinsurance Contract [Member]</t>
  </si>
  <si>
    <t>8.70%</t>
  </si>
  <si>
    <t>69.80%</t>
  </si>
  <si>
    <t>1.00%</t>
  </si>
  <si>
    <t>36.10%</t>
  </si>
  <si>
    <t>Property and Casualty Reinsurance | Property</t>
  </si>
  <si>
    <t>3.30%</t>
  </si>
  <si>
    <t>(5.60%)</t>
  </si>
  <si>
    <t>(2.90%)</t>
  </si>
  <si>
    <t>Property and Casualty Reinsurance | Casualty</t>
  </si>
  <si>
    <t>87.40%</t>
  </si>
  <si>
    <t>9.60%</t>
  </si>
  <si>
    <t>46.00%</t>
  </si>
  <si>
    <t>33.70%</t>
  </si>
  <si>
    <t>Property and Casualty Reinsurance | Specialty</t>
  </si>
  <si>
    <t>0.60%</t>
  </si>
  <si>
    <t>26.20%</t>
  </si>
  <si>
    <t>52.50%</t>
  </si>
  <si>
    <t>33.10%</t>
  </si>
  <si>
    <t>Property and Casualty Reinsurance | Prospective Reinsurance Contract [Member]</t>
  </si>
  <si>
    <t>91.30%</t>
  </si>
  <si>
    <t>30.20%</t>
  </si>
  <si>
    <t>99.00%</t>
  </si>
  <si>
    <t>63.90%</t>
  </si>
  <si>
    <t>Property and Casualty Reinsurance | Operating Segments</t>
  </si>
  <si>
    <t>Net underwriting loss</t>
  </si>
  <si>
    <t>Loss ratio</t>
  </si>
  <si>
    <t>59.40%</t>
  </si>
  <si>
    <t>61.90%</t>
  </si>
  <si>
    <t>62.20%</t>
  </si>
  <si>
    <t>62.00%</t>
  </si>
  <si>
    <t>Acquisition cost ratio</t>
  </si>
  <si>
    <t>40.70%</t>
  </si>
  <si>
    <t>39.50%</t>
  </si>
  <si>
    <t>38.40%</t>
  </si>
  <si>
    <t>Composite ratio</t>
  </si>
  <si>
    <t>100.10%</t>
  </si>
  <si>
    <t>101.40%</t>
  </si>
  <si>
    <t>100.60%</t>
  </si>
  <si>
    <t>101.50%</t>
  </si>
  <si>
    <t>General and administrative expense ratio</t>
  </si>
  <si>
    <t>3.50%</t>
  </si>
  <si>
    <t>3.40%</t>
  </si>
  <si>
    <t>Combined ratio</t>
  </si>
  <si>
    <t>103.60%</t>
  </si>
  <si>
    <t>107.00%</t>
  </si>
  <si>
    <t>104.00%</t>
  </si>
  <si>
    <t>106.60%</t>
  </si>
  <si>
    <t>Segment reporting - Concentration Risk (Details) - USD ($) $ in Thousands</t>
  </si>
  <si>
    <t>Revenue, Major Customer [Line Items]</t>
  </si>
  <si>
    <t>Assumed Premiums Written</t>
  </si>
  <si>
    <t>Gross Premiums Written</t>
  </si>
  <si>
    <t>Gross Premiums Written | Contract Concentration Risk</t>
  </si>
  <si>
    <t>Gross Premiums Written | Contract Concentration Risk | Largest contract</t>
  </si>
  <si>
    <t>32.80%</t>
  </si>
  <si>
    <t>65.90%</t>
  </si>
  <si>
    <t>21.40%</t>
  </si>
  <si>
    <t>34.00%</t>
  </si>
  <si>
    <t>Gross Premiums Written | Contract Concentration Risk | Second largest contract</t>
  </si>
  <si>
    <t>15.40%</t>
  </si>
  <si>
    <t>12.90%</t>
  </si>
  <si>
    <t>17.90%</t>
  </si>
  <si>
    <t>Gross Premiums Written | Contract Concentration Risk | Third largest contract</t>
  </si>
  <si>
    <t>13.80%</t>
  </si>
  <si>
    <t>Gross Premiums Written | Contract Concentration Risk | Total for contracts contributing greater than 10% each</t>
  </si>
  <si>
    <t>78.80%</t>
  </si>
  <si>
    <t>51.90%</t>
  </si>
  <si>
    <t>Gross Premiums Written | Contract Concentration Risk | Total for contracts contributing less than 10% each</t>
  </si>
  <si>
    <t>38.00%</t>
  </si>
  <si>
    <t>21.20%</t>
  </si>
  <si>
    <t>78.60%</t>
  </si>
  <si>
    <t>48.10%</t>
  </si>
  <si>
    <t>Property and Casualty Reinsurance | Property Reinsurance [Member]</t>
  </si>
  <si>
    <t>Segment reporting - Customer Concentration (Details) - USD ($) $ in Thousands</t>
  </si>
  <si>
    <t>Gross Premiums Written | Customer Concentration Risk</t>
  </si>
  <si>
    <t>Gross Premiums Written | Customer Concentration Risk | Largest broker</t>
  </si>
  <si>
    <t>39.90%</t>
  </si>
  <si>
    <t>68.70%</t>
  </si>
  <si>
    <t>38.70%</t>
  </si>
  <si>
    <t>35.50%</t>
  </si>
  <si>
    <t>Gross Premiums Written | Customer Concentration Risk | Second largest broker</t>
  </si>
  <si>
    <t>14.30%</t>
  </si>
  <si>
    <t>37.20%</t>
  </si>
  <si>
    <t>24.30%</t>
  </si>
  <si>
    <t>Gross Premiums Written | Customer Concentration Risk | Third largest broker</t>
  </si>
  <si>
    <t>12.40%</t>
  </si>
  <si>
    <t>11.60%</t>
  </si>
  <si>
    <t>Gross Premiums Written | Customer Concentration Risk | Fourth Largest [Member]</t>
  </si>
  <si>
    <t>10.50%</t>
  </si>
  <si>
    <t>Gross Premiums Written | Customer Concentration Risk | Other</t>
  </si>
  <si>
    <t>60.10%</t>
  </si>
  <si>
    <t>17.00%</t>
  </si>
  <si>
    <t>11.70%</t>
  </si>
  <si>
    <t>18.10%</t>
  </si>
  <si>
    <t>Segment reporting - Geographic information (Details) - USD ($) $ in Thousands</t>
  </si>
  <si>
    <t>Revenue from External Customer [Line Items]</t>
  </si>
  <si>
    <t>Gross Premiums Written | United States</t>
  </si>
  <si>
    <t>63.10%</t>
  </si>
  <si>
    <t>0.80%</t>
  </si>
  <si>
    <t>61.70%</t>
  </si>
  <si>
    <t>14.40%</t>
  </si>
  <si>
    <t>Gross Premiums Written | United Kingdom</t>
  </si>
  <si>
    <t>96.30%</t>
  </si>
  <si>
    <t>15.70%</t>
  </si>
  <si>
    <t>66.20%</t>
  </si>
  <si>
    <t>Gross Premiums Written | Bermuda</t>
  </si>
  <si>
    <t>6.70%</t>
  </si>
  <si>
    <t>0.00%</t>
  </si>
  <si>
    <t>17.20%</t>
  </si>
  <si>
    <t>Gross Premiums Written | Other</t>
  </si>
  <si>
    <t>5.40%</t>
  </si>
  <si>
    <t>Supplemental Guarantor Information - Condensed Consolidating Balance Sheet (Details) - USD ($)</t>
  </si>
  <si>
    <t>Condensed Balance Sheet Statements, Captions [Line Items]</t>
  </si>
  <si>
    <t>Investment in subsidiaries</t>
  </si>
  <si>
    <t>Amounts due from (to) affiliates</t>
  </si>
  <si>
    <t>Due to Related Parties</t>
  </si>
  <si>
    <t>Eliminations</t>
  </si>
  <si>
    <t>Third Point Re | Reportable Legal Entities</t>
  </si>
  <si>
    <t>TPRUSA | Reportable Legal Entities</t>
  </si>
  <si>
    <t>Deferred Tax Liabilities, Gross</t>
  </si>
  <si>
    <t>Non-Guarantor Subsidiaries | Reportable Legal Entities</t>
  </si>
  <si>
    <t>Financial Guarantee | TPRUSA</t>
  </si>
  <si>
    <t>Debt obligation</t>
  </si>
  <si>
    <t>Supplemental Guarantor Information - Condensed Consolidating Statement of Income (Details) - USD ($) $ in Thousands</t>
  </si>
  <si>
    <t>Equity in earnings (losses) of subsidiaries</t>
  </si>
  <si>
    <t>Supplemental Guarantor Information - Condensed Consolidating Statement of Cash Flows (Details) - USD ($) $ in Thousands</t>
  </si>
  <si>
    <t>Operating activities</t>
  </si>
  <si>
    <t>Equity in earnings of subsidiaries</t>
  </si>
  <si>
    <t>Performance fees payable to related party</t>
  </si>
  <si>
    <t>Increase (Decrease) in Due to Affiliates</t>
  </si>
  <si>
    <t>Dividend received by (paid to) parent</t>
  </si>
  <si>
    <t>Subsequent events (Details) - USD ($)</t>
  </si>
  <si>
    <t>Jul. 31, 2018</t>
  </si>
  <si>
    <t>Subsequent Event [Line Items]</t>
  </si>
  <si>
    <t>Pro Forma [Member]</t>
  </si>
  <si>
    <t>Revolving Credit Facility [Member]</t>
  </si>
  <si>
    <t>Amount borrowed under revolving credit facility</t>
  </si>
  <si>
    <t>Collateral Fees Percentage</t>
  </si>
  <si>
    <t>Commitment Fee Percentage</t>
  </si>
  <si>
    <t>0.20%</t>
  </si>
  <si>
    <t>Minimum Net Worth Covenant</t>
  </si>
  <si>
    <t>Debt [Member] | Revolving Credit Facility [Member]</t>
  </si>
  <si>
    <t>Debt to Equity Ratio Covenant</t>
  </si>
  <si>
    <t>Stockholders' Equity, Total [Member] | Revolving Credit Facilit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0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9627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v>
      </c>
      <c r="B1" s="2" t="s">
        <v>1</v>
      </c>
    </row>
    <row r="2" spans="1:2">
      <c r="B2" s="2" t="s">
        <v>2</v>
      </c>
    </row>
    <row r="3" spans="1:2">
      <c r="A3" s="3" t="s">
        <v>180</v>
      </c>
    </row>
    <row r="4" spans="1:2">
      <c r="A4" s="4" t="s">
        <v>45</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194</v>
      </c>
    </row>
    <row r="4" spans="1:2">
      <c r="A4" s="4" t="s">
        <v>96</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27768</v>
      </c>
      <c r="C3" s="7" t="n">
        <v>2283050</v>
      </c>
    </row>
    <row r="4" spans="1:3">
      <c r="A4" s="4" t="s">
        <v>26</v>
      </c>
      <c r="B4" s="5" t="n">
        <v>617913</v>
      </c>
      <c r="C4" s="5" t="n">
        <v>675158</v>
      </c>
    </row>
    <row r="5" spans="1:3">
      <c r="A5" s="4" t="s">
        <v>27</v>
      </c>
      <c r="B5" s="5" t="n">
        <v>52444</v>
      </c>
      <c r="C5" s="5" t="n">
        <v>37731</v>
      </c>
    </row>
    <row r="6" spans="1:3">
      <c r="A6" s="4" t="s">
        <v>28</v>
      </c>
      <c r="B6" s="5" t="n">
        <v>3098125</v>
      </c>
      <c r="C6" s="5" t="n">
        <v>2995939</v>
      </c>
    </row>
    <row r="7" spans="1:3">
      <c r="A7" s="4" t="s">
        <v>29</v>
      </c>
      <c r="B7" s="5" t="n">
        <v>17451</v>
      </c>
      <c r="C7" s="5" t="n">
        <v>8197</v>
      </c>
    </row>
    <row r="8" spans="1:3">
      <c r="A8" s="4" t="s">
        <v>30</v>
      </c>
      <c r="B8" s="5" t="n">
        <v>569968</v>
      </c>
      <c r="C8" s="5" t="n">
        <v>541136</v>
      </c>
    </row>
    <row r="9" spans="1:3">
      <c r="A9" s="4" t="s">
        <v>31</v>
      </c>
      <c r="B9" s="5" t="n">
        <v>258764</v>
      </c>
      <c r="C9" s="5" t="n">
        <v>305093</v>
      </c>
    </row>
    <row r="10" spans="1:3">
      <c r="A10" s="4" t="s">
        <v>32</v>
      </c>
      <c r="B10" s="5" t="n">
        <v>34738</v>
      </c>
      <c r="C10" s="5" t="n">
        <v>73372</v>
      </c>
    </row>
    <row r="11" spans="1:3">
      <c r="A11" s="4" t="s">
        <v>33</v>
      </c>
      <c r="B11" s="5" t="n">
        <v>4385</v>
      </c>
      <c r="C11" s="5" t="n">
        <v>3774</v>
      </c>
    </row>
    <row r="12" spans="1:3">
      <c r="A12" s="4" t="s">
        <v>34</v>
      </c>
      <c r="B12" s="5" t="n">
        <v>631952</v>
      </c>
      <c r="C12" s="5" t="n">
        <v>476008</v>
      </c>
    </row>
    <row r="13" spans="1:3">
      <c r="A13" s="4" t="s">
        <v>35</v>
      </c>
      <c r="B13" s="5" t="n">
        <v>264408</v>
      </c>
      <c r="C13" s="5" t="n">
        <v>258793</v>
      </c>
    </row>
    <row r="14" spans="1:3">
      <c r="A14" s="4" t="s">
        <v>36</v>
      </c>
      <c r="B14" s="5" t="n">
        <v>17606</v>
      </c>
      <c r="C14" s="5" t="n">
        <v>1049</v>
      </c>
    </row>
    <row r="15" spans="1:3">
      <c r="A15" s="4" t="s">
        <v>37</v>
      </c>
      <c r="B15" s="5" t="n">
        <v>1414</v>
      </c>
      <c r="C15" s="5" t="n">
        <v>1113</v>
      </c>
    </row>
    <row r="16" spans="1:3">
      <c r="A16" s="4" t="s">
        <v>38</v>
      </c>
      <c r="B16" s="5" t="n">
        <v>10808</v>
      </c>
      <c r="C16" s="5" t="n">
        <v>7320</v>
      </c>
    </row>
    <row r="17" spans="1:3">
      <c r="A17" s="4" t="s">
        <v>39</v>
      </c>
      <c r="B17" s="5" t="n">
        <v>4909619</v>
      </c>
      <c r="C17" s="5" t="n">
        <v>4671794</v>
      </c>
    </row>
    <row r="18" spans="1:3">
      <c r="A18" s="3" t="s">
        <v>40</v>
      </c>
    </row>
    <row r="19" spans="1:3">
      <c r="A19" s="4" t="s">
        <v>41</v>
      </c>
      <c r="B19" s="5" t="n">
        <v>12044</v>
      </c>
      <c r="C19" s="5" t="n">
        <v>34632</v>
      </c>
    </row>
    <row r="20" spans="1:3">
      <c r="A20" s="4" t="s">
        <v>42</v>
      </c>
      <c r="B20" s="5" t="n">
        <v>74013</v>
      </c>
      <c r="C20" s="5" t="n">
        <v>41614</v>
      </c>
    </row>
    <row r="21" spans="1:3">
      <c r="A21" s="4" t="s">
        <v>43</v>
      </c>
      <c r="B21" s="5" t="n">
        <v>129700</v>
      </c>
      <c r="C21" s="5" t="n">
        <v>129133</v>
      </c>
    </row>
    <row r="22" spans="1:3">
      <c r="A22" s="4" t="s">
        <v>44</v>
      </c>
      <c r="B22" s="5" t="n">
        <v>792096</v>
      </c>
      <c r="C22" s="5" t="n">
        <v>649518</v>
      </c>
    </row>
    <row r="23" spans="1:3">
      <c r="A23" s="4" t="s">
        <v>45</v>
      </c>
      <c r="B23" s="5" t="n">
        <v>791313</v>
      </c>
      <c r="C23" s="5" t="n">
        <v>720570</v>
      </c>
    </row>
    <row r="24" spans="1:3">
      <c r="A24" s="4" t="s">
        <v>46</v>
      </c>
      <c r="B24" s="5" t="n">
        <v>443216</v>
      </c>
      <c r="C24" s="5" t="n">
        <v>394278</v>
      </c>
    </row>
    <row r="25" spans="1:3">
      <c r="A25" s="4" t="s">
        <v>47</v>
      </c>
      <c r="B25" s="5" t="n">
        <v>0</v>
      </c>
      <c r="C25" s="5" t="n">
        <v>29618</v>
      </c>
    </row>
    <row r="26" spans="1:3">
      <c r="A26" s="4" t="s">
        <v>48</v>
      </c>
      <c r="B26" s="5" t="n">
        <v>926588</v>
      </c>
      <c r="C26" s="5" t="n">
        <v>770205</v>
      </c>
    </row>
    <row r="27" spans="1:3">
      <c r="A27" s="4" t="s">
        <v>49</v>
      </c>
      <c r="B27" s="5" t="n">
        <v>12380</v>
      </c>
      <c r="C27" s="5" t="n">
        <v>14503</v>
      </c>
    </row>
    <row r="28" spans="1:3">
      <c r="A28" s="4" t="s">
        <v>50</v>
      </c>
      <c r="B28" s="5" t="n">
        <v>4641</v>
      </c>
      <c r="C28" s="5" t="n">
        <v>0</v>
      </c>
    </row>
    <row r="29" spans="1:3">
      <c r="A29" s="4" t="s">
        <v>51</v>
      </c>
      <c r="B29" s="5" t="n">
        <v>5718</v>
      </c>
      <c r="C29" s="5" t="n">
        <v>4275</v>
      </c>
    </row>
    <row r="30" spans="1:3">
      <c r="A30" s="4" t="s">
        <v>52</v>
      </c>
      <c r="B30" s="5" t="n">
        <v>113821</v>
      </c>
      <c r="C30" s="5" t="n">
        <v>113733</v>
      </c>
    </row>
    <row r="31" spans="1:3">
      <c r="A31" s="4" t="s">
        <v>53</v>
      </c>
      <c r="B31" s="5" t="n">
        <v>3305530</v>
      </c>
      <c r="C31" s="5" t="n">
        <v>2902079</v>
      </c>
    </row>
    <row r="32" spans="1:3">
      <c r="A32" s="4" t="s">
        <v>54</v>
      </c>
      <c r="B32" s="4" t="s">
        <v>55</v>
      </c>
      <c r="C32" s="4" t="s">
        <v>55</v>
      </c>
    </row>
    <row r="33" spans="1:3">
      <c r="A33" s="4" t="s">
        <v>56</v>
      </c>
      <c r="B33" s="5" t="n">
        <v>7179</v>
      </c>
      <c r="C33" s="5" t="n">
        <v>108219</v>
      </c>
    </row>
    <row r="34" spans="1:3">
      <c r="A34" s="3" t="s">
        <v>57</v>
      </c>
    </row>
    <row r="35" spans="1:3">
      <c r="A35" s="4" t="s">
        <v>58</v>
      </c>
      <c r="B35" s="5" t="n">
        <v>0</v>
      </c>
      <c r="C35" s="5" t="n">
        <v>0</v>
      </c>
    </row>
    <row r="36" spans="1:3">
      <c r="A36" s="4" t="s">
        <v>59</v>
      </c>
      <c r="B36" s="5" t="n">
        <v>9963</v>
      </c>
      <c r="C36" s="5" t="n">
        <v>10723</v>
      </c>
    </row>
    <row r="37" spans="1:3">
      <c r="A37" s="4" t="s">
        <v>60</v>
      </c>
      <c r="B37" s="5" t="n">
        <v>0</v>
      </c>
      <c r="C37" s="5" t="n">
        <v>-48253</v>
      </c>
    </row>
    <row r="38" spans="1:3">
      <c r="A38" s="4" t="s">
        <v>61</v>
      </c>
      <c r="B38" s="5" t="n">
        <v>994170</v>
      </c>
      <c r="C38" s="5" t="n">
        <v>1099599</v>
      </c>
    </row>
    <row r="39" spans="1:3">
      <c r="A39" s="4" t="s">
        <v>62</v>
      </c>
      <c r="B39" s="5" t="n">
        <v>587621</v>
      </c>
      <c r="C39" s="5" t="n">
        <v>594020</v>
      </c>
    </row>
    <row r="40" spans="1:3">
      <c r="A40" s="4" t="s">
        <v>63</v>
      </c>
      <c r="B40" s="5" t="n">
        <v>1591754</v>
      </c>
      <c r="C40" s="5" t="n">
        <v>1656089</v>
      </c>
    </row>
    <row r="41" spans="1:3">
      <c r="A41" s="4" t="s">
        <v>64</v>
      </c>
      <c r="B41" s="5" t="n">
        <v>5156</v>
      </c>
      <c r="C41" s="5" t="n">
        <v>5407</v>
      </c>
    </row>
    <row r="42" spans="1:3">
      <c r="A42" s="4" t="s">
        <v>65</v>
      </c>
      <c r="B42" s="5" t="n">
        <v>1596910</v>
      </c>
      <c r="C42" s="5" t="n">
        <v>1661496</v>
      </c>
    </row>
    <row r="43" spans="1:3">
      <c r="A43" s="4" t="s">
        <v>66</v>
      </c>
      <c r="B43" s="7" t="n">
        <v>4909619</v>
      </c>
      <c r="C43" s="7" t="n">
        <v>4671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2</v>
      </c>
    </row>
    <row r="3" spans="1:2">
      <c r="A3" s="3" t="s">
        <v>208</v>
      </c>
    </row>
    <row r="4" spans="1:2">
      <c r="A4" s="4" t="s">
        <v>105</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3</v>
      </c>
    </row>
    <row r="2" spans="1:3">
      <c r="A2" s="3" t="s">
        <v>24</v>
      </c>
    </row>
    <row r="3" spans="1:3">
      <c r="A3" s="4" t="s">
        <v>68</v>
      </c>
      <c r="B3" s="7" t="n">
        <v>2065215</v>
      </c>
      <c r="C3" s="7" t="n">
        <v>1868735</v>
      </c>
    </row>
    <row r="4" spans="1:3">
      <c r="A4" s="4" t="s">
        <v>69</v>
      </c>
      <c r="B4" s="7" t="n">
        <v>674673</v>
      </c>
      <c r="C4" s="7" t="n">
        <v>711322</v>
      </c>
    </row>
    <row r="5" spans="1:3">
      <c r="A5" s="3" t="s">
        <v>57</v>
      </c>
    </row>
    <row r="6" spans="1:3">
      <c r="A6" s="4" t="s">
        <v>70</v>
      </c>
      <c r="B6" s="8" t="n">
        <v>0.1</v>
      </c>
      <c r="C6" s="8" t="n">
        <v>0.1</v>
      </c>
    </row>
    <row r="7" spans="1:3">
      <c r="A7" s="4" t="s">
        <v>71</v>
      </c>
      <c r="B7" s="5" t="n">
        <v>30000000</v>
      </c>
      <c r="C7" s="5" t="n">
        <v>30000000</v>
      </c>
    </row>
    <row r="8" spans="1:3">
      <c r="A8" s="4" t="s">
        <v>72</v>
      </c>
      <c r="B8" s="5" t="n">
        <v>0</v>
      </c>
      <c r="C8" s="5" t="n">
        <v>0</v>
      </c>
    </row>
    <row r="9" spans="1:3">
      <c r="A9" s="4" t="s">
        <v>73</v>
      </c>
      <c r="B9" s="5" t="n">
        <v>0</v>
      </c>
      <c r="C9" s="5" t="n">
        <v>0</v>
      </c>
    </row>
    <row r="10" spans="1:3">
      <c r="A10" s="4" t="s">
        <v>74</v>
      </c>
      <c r="B10" s="8" t="n">
        <v>0.1</v>
      </c>
      <c r="C10" s="8" t="n">
        <v>0.1</v>
      </c>
    </row>
    <row r="11" spans="1:3">
      <c r="A11" s="4" t="s">
        <v>75</v>
      </c>
      <c r="B11" s="5" t="n">
        <v>300000000</v>
      </c>
      <c r="C11" s="5" t="n">
        <v>300000000</v>
      </c>
    </row>
    <row r="12" spans="1:3">
      <c r="A12" s="4" t="s">
        <v>76</v>
      </c>
      <c r="B12" s="5" t="n">
        <v>99627399</v>
      </c>
      <c r="C12" s="5" t="n">
        <v>107227347</v>
      </c>
    </row>
    <row r="13" spans="1:3">
      <c r="A13" s="4" t="s">
        <v>77</v>
      </c>
      <c r="B13" s="5" t="n">
        <v>99627399</v>
      </c>
      <c r="C13" s="5" t="n">
        <v>103282427</v>
      </c>
    </row>
    <row r="14" spans="1:3">
      <c r="A14" s="4" t="s">
        <v>78</v>
      </c>
      <c r="B14" s="5" t="n">
        <v>0</v>
      </c>
      <c r="C14" s="5" t="n">
        <v>3944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66</v>
      </c>
    </row>
    <row r="4" spans="1:2">
      <c r="A4" s="4" t="s">
        <v>230</v>
      </c>
      <c r="B4" s="4" t="s">
        <v>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6</v>
      </c>
    </row>
    <row r="4" spans="1:2">
      <c r="A4" s="4" t="s">
        <v>264</v>
      </c>
      <c r="B4" s="4" t="s">
        <v>1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49765</v>
      </c>
      <c r="C4" s="7" t="n">
        <v>156564</v>
      </c>
      <c r="D4" s="7" t="n">
        <v>428125</v>
      </c>
      <c r="E4" s="7" t="n">
        <v>302918</v>
      </c>
    </row>
    <row r="5" spans="1:5">
      <c r="A5" s="4" t="s">
        <v>84</v>
      </c>
      <c r="B5" s="5" t="n">
        <v>-3479</v>
      </c>
      <c r="C5" s="5" t="n">
        <v>-1425</v>
      </c>
      <c r="D5" s="5" t="n">
        <v>-18125</v>
      </c>
      <c r="E5" s="5" t="n">
        <v>-2550</v>
      </c>
    </row>
    <row r="6" spans="1:5">
      <c r="A6" s="4" t="s">
        <v>85</v>
      </c>
      <c r="B6" s="5" t="n">
        <v>46286</v>
      </c>
      <c r="C6" s="5" t="n">
        <v>155139</v>
      </c>
      <c r="D6" s="5" t="n">
        <v>410000</v>
      </c>
      <c r="E6" s="5" t="n">
        <v>300368</v>
      </c>
    </row>
    <row r="7" spans="1:5">
      <c r="A7" s="4" t="s">
        <v>86</v>
      </c>
      <c r="B7" s="5" t="n">
        <v>95207</v>
      </c>
      <c r="C7" s="5" t="n">
        <v>18419</v>
      </c>
      <c r="D7" s="5" t="n">
        <v>-126021</v>
      </c>
      <c r="E7" s="5" t="n">
        <v>11199</v>
      </c>
    </row>
    <row r="8" spans="1:5">
      <c r="A8" s="4" t="s">
        <v>87</v>
      </c>
      <c r="B8" s="5" t="n">
        <v>141493</v>
      </c>
      <c r="C8" s="5" t="n">
        <v>173558</v>
      </c>
      <c r="D8" s="5" t="n">
        <v>283979</v>
      </c>
      <c r="E8" s="5" t="n">
        <v>311567</v>
      </c>
    </row>
    <row r="9" spans="1:5">
      <c r="A9" s="4" t="s">
        <v>88</v>
      </c>
      <c r="B9" s="5" t="n">
        <v>45668</v>
      </c>
      <c r="C9" s="5" t="n">
        <v>140631</v>
      </c>
      <c r="D9" s="5" t="n">
        <v>53507</v>
      </c>
      <c r="E9" s="5" t="n">
        <v>308466</v>
      </c>
    </row>
    <row r="10" spans="1:5">
      <c r="A10" s="4" t="s">
        <v>89</v>
      </c>
      <c r="B10" s="5" t="n">
        <v>-14493</v>
      </c>
      <c r="C10" s="5" t="n">
        <v>-33306</v>
      </c>
      <c r="D10" s="5" t="n">
        <v>-24540</v>
      </c>
      <c r="E10" s="5" t="n">
        <v>-72631</v>
      </c>
    </row>
    <row r="11" spans="1:5">
      <c r="A11" s="4" t="s">
        <v>90</v>
      </c>
      <c r="B11" s="5" t="n">
        <v>31175</v>
      </c>
      <c r="C11" s="5" t="n">
        <v>107325</v>
      </c>
      <c r="D11" s="5" t="n">
        <v>28967</v>
      </c>
      <c r="E11" s="5" t="n">
        <v>235835</v>
      </c>
    </row>
    <row r="12" spans="1:5">
      <c r="A12" s="4" t="s">
        <v>91</v>
      </c>
      <c r="B12" s="5" t="n">
        <v>172668</v>
      </c>
      <c r="C12" s="5" t="n">
        <v>280883</v>
      </c>
      <c r="D12" s="5" t="n">
        <v>312946</v>
      </c>
      <c r="E12" s="5" t="n">
        <v>547402</v>
      </c>
    </row>
    <row r="13" spans="1:5">
      <c r="A13" s="3" t="s">
        <v>92</v>
      </c>
    </row>
    <row r="14" spans="1:5">
      <c r="A14" s="4" t="s">
        <v>93</v>
      </c>
      <c r="B14" s="5" t="n">
        <v>84000</v>
      </c>
      <c r="C14" s="5" t="n">
        <v>107379</v>
      </c>
      <c r="D14" s="5" t="n">
        <v>176620</v>
      </c>
      <c r="E14" s="5" t="n">
        <v>193274</v>
      </c>
    </row>
    <row r="15" spans="1:5">
      <c r="A15" s="4" t="s">
        <v>94</v>
      </c>
      <c r="B15" s="5" t="n">
        <v>57584</v>
      </c>
      <c r="C15" s="5" t="n">
        <v>68641</v>
      </c>
      <c r="D15" s="5" t="n">
        <v>108989</v>
      </c>
      <c r="E15" s="5" t="n">
        <v>123093</v>
      </c>
    </row>
    <row r="16" spans="1:5">
      <c r="A16" s="4" t="s">
        <v>95</v>
      </c>
      <c r="B16" s="5" t="n">
        <v>9696</v>
      </c>
      <c r="C16" s="5" t="n">
        <v>15014</v>
      </c>
      <c r="D16" s="5" t="n">
        <v>19177</v>
      </c>
      <c r="E16" s="5" t="n">
        <v>25586</v>
      </c>
    </row>
    <row r="17" spans="1:5">
      <c r="A17" s="4" t="s">
        <v>96</v>
      </c>
      <c r="B17" s="5" t="n">
        <v>3983</v>
      </c>
      <c r="C17" s="5" t="n">
        <v>2105</v>
      </c>
      <c r="D17" s="5" t="n">
        <v>7978</v>
      </c>
      <c r="E17" s="5" t="n">
        <v>5006</v>
      </c>
    </row>
    <row r="18" spans="1:5">
      <c r="A18" s="4" t="s">
        <v>97</v>
      </c>
      <c r="B18" s="5" t="n">
        <v>2051</v>
      </c>
      <c r="C18" s="5" t="n">
        <v>2051</v>
      </c>
      <c r="D18" s="5" t="n">
        <v>4080</v>
      </c>
      <c r="E18" s="5" t="n">
        <v>4077</v>
      </c>
    </row>
    <row r="19" spans="1:5">
      <c r="A19" s="4" t="s">
        <v>98</v>
      </c>
      <c r="B19" s="5" t="n">
        <v>-8847</v>
      </c>
      <c r="C19" s="5" t="n">
        <v>4781</v>
      </c>
      <c r="D19" s="5" t="n">
        <v>-2236</v>
      </c>
      <c r="E19" s="5" t="n">
        <v>4796</v>
      </c>
    </row>
    <row r="20" spans="1:5">
      <c r="A20" s="4" t="s">
        <v>99</v>
      </c>
      <c r="B20" s="5" t="n">
        <v>148467</v>
      </c>
      <c r="C20" s="5" t="n">
        <v>199971</v>
      </c>
      <c r="D20" s="5" t="n">
        <v>314608</v>
      </c>
      <c r="E20" s="5" t="n">
        <v>355832</v>
      </c>
    </row>
    <row r="21" spans="1:5">
      <c r="A21" s="4" t="s">
        <v>100</v>
      </c>
      <c r="B21" s="5" t="n">
        <v>24201</v>
      </c>
      <c r="C21" s="5" t="n">
        <v>80912</v>
      </c>
      <c r="D21" s="5" t="n">
        <v>-1662</v>
      </c>
      <c r="E21" s="5" t="n">
        <v>191570</v>
      </c>
    </row>
    <row r="22" spans="1:5">
      <c r="A22" s="4" t="s">
        <v>101</v>
      </c>
      <c r="B22" s="5" t="n">
        <v>-4390</v>
      </c>
      <c r="C22" s="5" t="n">
        <v>-5307</v>
      </c>
      <c r="D22" s="5" t="n">
        <v>-4518</v>
      </c>
      <c r="E22" s="5" t="n">
        <v>-10605</v>
      </c>
    </row>
    <row r="23" spans="1:5">
      <c r="A23" s="4" t="s">
        <v>102</v>
      </c>
      <c r="B23" s="5" t="n">
        <v>19811</v>
      </c>
      <c r="C23" s="5" t="n">
        <v>75605</v>
      </c>
      <c r="D23" s="5" t="n">
        <v>-6180</v>
      </c>
      <c r="E23" s="5" t="n">
        <v>180965</v>
      </c>
    </row>
    <row r="24" spans="1:5">
      <c r="A24" s="4" t="s">
        <v>103</v>
      </c>
      <c r="B24" s="5" t="n">
        <v>-209</v>
      </c>
      <c r="C24" s="5" t="n">
        <v>-1027</v>
      </c>
      <c r="D24" s="5" t="n">
        <v>-219</v>
      </c>
      <c r="E24" s="5" t="n">
        <v>-2201</v>
      </c>
    </row>
    <row r="25" spans="1:5">
      <c r="A25" s="4" t="s">
        <v>104</v>
      </c>
      <c r="B25" s="7" t="n">
        <v>19602</v>
      </c>
      <c r="C25" s="7" t="n">
        <v>74578</v>
      </c>
      <c r="D25" s="7" t="n">
        <v>-6399</v>
      </c>
      <c r="E25" s="7" t="n">
        <v>178764</v>
      </c>
    </row>
    <row r="26" spans="1:5">
      <c r="A26" s="3" t="s">
        <v>105</v>
      </c>
    </row>
    <row r="27" spans="1:5">
      <c r="A27" s="4" t="s">
        <v>106</v>
      </c>
      <c r="B27" s="8" t="n">
        <v>0.2</v>
      </c>
      <c r="C27" s="8" t="n">
        <v>0.73</v>
      </c>
      <c r="D27" s="8" t="n">
        <v>-0.06</v>
      </c>
      <c r="E27" s="8" t="n">
        <v>1.73</v>
      </c>
    </row>
    <row r="28" spans="1:5">
      <c r="A28" s="4" t="s">
        <v>107</v>
      </c>
      <c r="B28" s="8" t="n">
        <v>0.19</v>
      </c>
      <c r="C28" s="8" t="n">
        <v>0.71</v>
      </c>
      <c r="D28" s="8" t="n">
        <v>-0.06</v>
      </c>
      <c r="E28" s="8" t="n">
        <v>1.7</v>
      </c>
    </row>
    <row r="29" spans="1:5">
      <c r="A29" s="3" t="s">
        <v>108</v>
      </c>
    </row>
    <row r="30" spans="1:5">
      <c r="A30" s="4" t="s">
        <v>109</v>
      </c>
      <c r="B30" s="5" t="n">
        <v>99498901</v>
      </c>
      <c r="C30" s="5" t="n">
        <v>102283844</v>
      </c>
      <c r="D30" s="5" t="n">
        <v>100342636</v>
      </c>
      <c r="E30" s="5" t="n">
        <v>103144078</v>
      </c>
    </row>
    <row r="31" spans="1:5">
      <c r="A31" s="4" t="s">
        <v>110</v>
      </c>
      <c r="B31" s="5" t="n">
        <v>102032485</v>
      </c>
      <c r="C31" s="5" t="n">
        <v>104569226</v>
      </c>
      <c r="D31" s="5" t="n">
        <v>100342636</v>
      </c>
      <c r="E31" s="5" t="n">
        <v>105149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191</v>
      </c>
    </row>
    <row r="4" spans="1:2">
      <c r="A4" s="4" t="s">
        <v>269</v>
      </c>
      <c r="B4" s="4" t="s">
        <v>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94</v>
      </c>
    </row>
    <row r="4" spans="1:2">
      <c r="A4" s="4" t="s">
        <v>271</v>
      </c>
      <c r="B4" s="4" t="s">
        <v>1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42"/>
  </cols>
  <sheetData>
    <row r="1" spans="1:7">
      <c r="A1" s="1" t="s">
        <v>111</v>
      </c>
      <c r="B1" s="2" t="s">
        <v>112</v>
      </c>
      <c r="C1" s="2" t="s">
        <v>113</v>
      </c>
      <c r="D1" s="2" t="s">
        <v>114</v>
      </c>
      <c r="E1" s="2" t="s">
        <v>61</v>
      </c>
      <c r="F1" s="2" t="s">
        <v>62</v>
      </c>
      <c r="G1" s="2" t="s">
        <v>64</v>
      </c>
    </row>
    <row r="2" spans="1:7">
      <c r="A2" s="4" t="s">
        <v>115</v>
      </c>
      <c r="C2" s="7" t="n">
        <v>10650</v>
      </c>
      <c r="D2" s="7" t="n">
        <v>-7389</v>
      </c>
      <c r="E2" s="7" t="n">
        <v>1094568</v>
      </c>
      <c r="F2" s="7" t="n">
        <v>316222</v>
      </c>
    </row>
    <row r="3" spans="1:7">
      <c r="A3" s="3" t="s">
        <v>116</v>
      </c>
    </row>
    <row r="4" spans="1:7">
      <c r="A4" s="4" t="s">
        <v>117</v>
      </c>
      <c r="C4" s="5" t="n">
        <v>83</v>
      </c>
      <c r="E4" s="5" t="n">
        <v>915</v>
      </c>
    </row>
    <row r="5" spans="1:7">
      <c r="A5" s="4" t="s">
        <v>118</v>
      </c>
      <c r="C5" s="5" t="n">
        <v>0</v>
      </c>
      <c r="E5" s="5" t="n">
        <v>0</v>
      </c>
    </row>
    <row r="6" spans="1:7">
      <c r="A6" s="4" t="s">
        <v>119</v>
      </c>
      <c r="D6" s="7" t="n">
        <v>-40864</v>
      </c>
    </row>
    <row r="7" spans="1:7">
      <c r="A7" s="4" t="s">
        <v>120</v>
      </c>
      <c r="B7" s="5" t="n">
        <v>0</v>
      </c>
      <c r="D7" s="5" t="n">
        <v>0</v>
      </c>
    </row>
    <row r="8" spans="1:7">
      <c r="A8" s="4" t="s">
        <v>121</v>
      </c>
      <c r="E8" s="5" t="n">
        <v>3374</v>
      </c>
    </row>
    <row r="9" spans="1:7">
      <c r="A9" s="4" t="s">
        <v>102</v>
      </c>
      <c r="B9" s="7" t="n">
        <v>180965</v>
      </c>
      <c r="F9" s="5" t="n">
        <v>180965</v>
      </c>
    </row>
    <row r="10" spans="1:7">
      <c r="A10" s="4" t="s">
        <v>103</v>
      </c>
      <c r="B10" s="5" t="n">
        <v>-2201</v>
      </c>
      <c r="F10" s="5" t="n">
        <v>-2201</v>
      </c>
    </row>
    <row r="11" spans="1:7">
      <c r="A11" s="4" t="s">
        <v>122</v>
      </c>
      <c r="B11" s="5" t="n">
        <v>1576132</v>
      </c>
      <c r="C11" s="5" t="n">
        <v>10733</v>
      </c>
      <c r="D11" s="7" t="n">
        <v>-48253</v>
      </c>
      <c r="E11" s="5" t="n">
        <v>1098857</v>
      </c>
      <c r="F11" s="5" t="n">
        <v>494986</v>
      </c>
      <c r="G11" s="7" t="n">
        <v>19809</v>
      </c>
    </row>
    <row r="12" spans="1:7">
      <c r="A12" s="3" t="s">
        <v>116</v>
      </c>
    </row>
    <row r="13" spans="1:7">
      <c r="A13" s="4" t="s">
        <v>63</v>
      </c>
      <c r="B13" s="5" t="n">
        <v>1556323</v>
      </c>
    </row>
    <row r="14" spans="1:7">
      <c r="A14" s="4" t="s">
        <v>63</v>
      </c>
      <c r="B14" s="5" t="n">
        <v>1656089</v>
      </c>
    </row>
    <row r="15" spans="1:7">
      <c r="A15" s="4" t="s">
        <v>123</v>
      </c>
      <c r="B15" s="7" t="n">
        <v>1661496</v>
      </c>
      <c r="C15" s="5" t="n">
        <v>10723</v>
      </c>
      <c r="D15" s="5" t="n">
        <v>-48253</v>
      </c>
      <c r="E15" s="5" t="n">
        <v>1099599</v>
      </c>
      <c r="F15" s="5" t="n">
        <v>594020</v>
      </c>
    </row>
    <row r="16" spans="1:7">
      <c r="A16" s="3" t="s">
        <v>116</v>
      </c>
    </row>
    <row r="17" spans="1:7">
      <c r="A17" s="4" t="s">
        <v>117</v>
      </c>
      <c r="C17" s="5" t="n">
        <v>67</v>
      </c>
      <c r="E17" s="5" t="n">
        <v>-141</v>
      </c>
    </row>
    <row r="18" spans="1:7">
      <c r="A18" s="4" t="s">
        <v>118</v>
      </c>
      <c r="C18" s="5" t="n">
        <v>-827</v>
      </c>
      <c r="E18" s="5" t="n">
        <v>-107846</v>
      </c>
    </row>
    <row r="19" spans="1:7">
      <c r="A19" s="4" t="s">
        <v>119</v>
      </c>
      <c r="D19" s="7" t="n">
        <v>0</v>
      </c>
    </row>
    <row r="20" spans="1:7">
      <c r="A20" s="4" t="s">
        <v>120</v>
      </c>
      <c r="B20" s="5" t="n">
        <v>8269193</v>
      </c>
      <c r="D20" s="5" t="n">
        <v>48253000</v>
      </c>
    </row>
    <row r="21" spans="1:7">
      <c r="A21" s="4" t="s">
        <v>121</v>
      </c>
      <c r="E21" s="5" t="n">
        <v>2558</v>
      </c>
    </row>
    <row r="22" spans="1:7">
      <c r="A22" s="4" t="s">
        <v>102</v>
      </c>
      <c r="B22" s="7" t="n">
        <v>-6180</v>
      </c>
      <c r="F22" s="5" t="n">
        <v>-6180</v>
      </c>
    </row>
    <row r="23" spans="1:7">
      <c r="A23" s="4" t="s">
        <v>103</v>
      </c>
      <c r="B23" s="5" t="n">
        <v>-219</v>
      </c>
    </row>
    <row r="24" spans="1:7">
      <c r="A24" s="4" t="s">
        <v>124</v>
      </c>
      <c r="B24" s="5" t="n">
        <v>1596910</v>
      </c>
      <c r="C24" s="7" t="n">
        <v>9963</v>
      </c>
      <c r="D24" s="7" t="n">
        <v>0</v>
      </c>
      <c r="E24" s="7" t="n">
        <v>994170</v>
      </c>
      <c r="F24" s="7" t="n">
        <v>587621</v>
      </c>
      <c r="G24" s="7" t="n">
        <v>5156</v>
      </c>
    </row>
    <row r="25" spans="1:7">
      <c r="A25" s="3" t="s">
        <v>116</v>
      </c>
    </row>
    <row r="26" spans="1:7">
      <c r="A26" s="4" t="s">
        <v>63</v>
      </c>
      <c r="B26" s="7" t="n">
        <v>1591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row>
    <row r="4" spans="1:2">
      <c r="A4" s="3" t="s">
        <v>323</v>
      </c>
    </row>
    <row r="5" spans="1:2">
      <c r="A5" s="4" t="s">
        <v>324</v>
      </c>
      <c r="B5" s="9" t="n">
        <v>73.0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23</v>
      </c>
      <c r="D1" s="2" t="s">
        <v>81</v>
      </c>
      <c r="E1" s="2" t="s">
        <v>326</v>
      </c>
    </row>
    <row r="2" spans="1:5">
      <c r="A2" s="3" t="s">
        <v>327</v>
      </c>
    </row>
    <row r="3" spans="1:5">
      <c r="A3" s="4" t="s">
        <v>29</v>
      </c>
      <c r="B3" s="7" t="n">
        <v>17451</v>
      </c>
      <c r="C3" s="7" t="n">
        <v>8197</v>
      </c>
    </row>
    <row r="4" spans="1:5">
      <c r="A4" s="4" t="s">
        <v>30</v>
      </c>
      <c r="B4" s="5" t="n">
        <v>569968</v>
      </c>
      <c r="C4" s="5" t="n">
        <v>541136</v>
      </c>
    </row>
    <row r="5" spans="1:5">
      <c r="A5" s="4" t="s">
        <v>328</v>
      </c>
      <c r="B5" s="5" t="n">
        <v>587419</v>
      </c>
      <c r="C5" s="5" t="n">
        <v>549333</v>
      </c>
      <c r="D5" s="7" t="n">
        <v>380323</v>
      </c>
      <c r="E5" s="7" t="n">
        <v>308891</v>
      </c>
    </row>
    <row r="6" spans="1:5">
      <c r="A6" s="4" t="s">
        <v>329</v>
      </c>
      <c r="B6" s="5" t="n">
        <v>310205</v>
      </c>
      <c r="C6" s="5" t="n">
        <v>326429</v>
      </c>
    </row>
    <row r="7" spans="1:5">
      <c r="A7" s="4" t="s">
        <v>330</v>
      </c>
      <c r="B7" s="5" t="n">
        <v>897624</v>
      </c>
      <c r="C7" s="5" t="n">
        <v>875762</v>
      </c>
    </row>
    <row r="8" spans="1:5">
      <c r="A8" s="4" t="s">
        <v>331</v>
      </c>
    </row>
    <row r="9" spans="1:5">
      <c r="A9" s="3" t="s">
        <v>327</v>
      </c>
    </row>
    <row r="10" spans="1:5">
      <c r="A10" s="4" t="s">
        <v>30</v>
      </c>
      <c r="B10" s="5" t="n">
        <v>240545</v>
      </c>
      <c r="C10" s="5" t="n">
        <v>250487</v>
      </c>
    </row>
    <row r="11" spans="1:5">
      <c r="A11" s="4" t="s">
        <v>332</v>
      </c>
    </row>
    <row r="12" spans="1:5">
      <c r="A12" s="3" t="s">
        <v>327</v>
      </c>
    </row>
    <row r="13" spans="1:5">
      <c r="A13" s="4" t="s">
        <v>30</v>
      </c>
      <c r="B13" s="7" t="n">
        <v>329423</v>
      </c>
      <c r="C13" s="7" t="n">
        <v>290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24</v>
      </c>
    </row>
    <row r="3" spans="1:3">
      <c r="A3" s="4" t="s">
        <v>39</v>
      </c>
      <c r="B3" s="7" t="n">
        <v>3965816</v>
      </c>
      <c r="C3" s="7" t="n">
        <v>3918480</v>
      </c>
    </row>
    <row r="4" spans="1:3">
      <c r="A4" s="3" t="s">
        <v>334</v>
      </c>
    </row>
    <row r="5" spans="1:3">
      <c r="A5" s="4" t="s">
        <v>335</v>
      </c>
      <c r="B5" s="5" t="n">
        <v>1404926</v>
      </c>
      <c r="C5" s="5" t="n">
        <v>1328585</v>
      </c>
    </row>
    <row r="6" spans="1:3">
      <c r="A6" s="4" t="s">
        <v>336</v>
      </c>
      <c r="B6" s="5" t="n">
        <v>2560890</v>
      </c>
      <c r="C6" s="5" t="n">
        <v>2589895</v>
      </c>
    </row>
    <row r="7" spans="1:3">
      <c r="A7" s="4" t="s">
        <v>28</v>
      </c>
    </row>
    <row r="8" spans="1:3">
      <c r="A8" s="3" t="s">
        <v>24</v>
      </c>
    </row>
    <row r="9" spans="1:3">
      <c r="A9" s="4" t="s">
        <v>39</v>
      </c>
      <c r="B9" s="5" t="n">
        <v>3097918</v>
      </c>
      <c r="C9" s="5" t="n">
        <v>2995097</v>
      </c>
    </row>
    <row r="10" spans="1:3">
      <c r="A10" s="4" t="s">
        <v>29</v>
      </c>
    </row>
    <row r="11" spans="1:3">
      <c r="A11" s="3" t="s">
        <v>24</v>
      </c>
    </row>
    <row r="12" spans="1:3">
      <c r="A12" s="4" t="s">
        <v>39</v>
      </c>
      <c r="B12" s="5" t="n">
        <v>43</v>
      </c>
      <c r="C12" s="5" t="n">
        <v>8</v>
      </c>
    </row>
    <row r="13" spans="1:3">
      <c r="A13" s="4" t="s">
        <v>30</v>
      </c>
    </row>
    <row r="14" spans="1:3">
      <c r="A14" s="3" t="s">
        <v>24</v>
      </c>
    </row>
    <row r="15" spans="1:3">
      <c r="A15" s="4" t="s">
        <v>39</v>
      </c>
      <c r="B15" s="5" t="n">
        <v>569968</v>
      </c>
      <c r="C15" s="5" t="n">
        <v>541136</v>
      </c>
    </row>
    <row r="16" spans="1:3">
      <c r="A16" s="4" t="s">
        <v>31</v>
      </c>
    </row>
    <row r="17" spans="1:3">
      <c r="A17" s="3" t="s">
        <v>24</v>
      </c>
    </row>
    <row r="18" spans="1:3">
      <c r="A18" s="4" t="s">
        <v>39</v>
      </c>
      <c r="B18" s="5" t="n">
        <v>258764</v>
      </c>
      <c r="C18" s="5" t="n">
        <v>305093</v>
      </c>
    </row>
    <row r="19" spans="1:3">
      <c r="A19" s="4" t="s">
        <v>32</v>
      </c>
    </row>
    <row r="20" spans="1:3">
      <c r="A20" s="3" t="s">
        <v>24</v>
      </c>
    </row>
    <row r="21" spans="1:3">
      <c r="A21" s="4" t="s">
        <v>39</v>
      </c>
      <c r="B21" s="5" t="n">
        <v>34738</v>
      </c>
      <c r="C21" s="5" t="n">
        <v>73372</v>
      </c>
    </row>
    <row r="22" spans="1:3">
      <c r="A22" s="4" t="s">
        <v>33</v>
      </c>
    </row>
    <row r="23" spans="1:3">
      <c r="A23" s="3" t="s">
        <v>24</v>
      </c>
    </row>
    <row r="24" spans="1:3">
      <c r="A24" s="4" t="s">
        <v>39</v>
      </c>
      <c r="B24" s="5" t="n">
        <v>4385</v>
      </c>
      <c r="C24" s="5" t="n">
        <v>3774</v>
      </c>
    </row>
    <row r="25" spans="1:3">
      <c r="A25" s="4" t="s">
        <v>41</v>
      </c>
    </row>
    <row r="26" spans="1:3">
      <c r="A26" s="3" t="s">
        <v>334</v>
      </c>
    </row>
    <row r="27" spans="1:3">
      <c r="A27" s="4" t="s">
        <v>335</v>
      </c>
      <c r="B27" s="5" t="n">
        <v>3070</v>
      </c>
      <c r="C27" s="5" t="n">
        <v>5137</v>
      </c>
    </row>
    <row r="28" spans="1:3">
      <c r="A28" s="4" t="s">
        <v>337</v>
      </c>
    </row>
    <row r="29" spans="1:3">
      <c r="A29" s="3" t="s">
        <v>334</v>
      </c>
    </row>
    <row r="30" spans="1:3">
      <c r="A30" s="4" t="s">
        <v>335</v>
      </c>
      <c r="B30" s="5" t="n">
        <v>443216</v>
      </c>
      <c r="C30" s="5" t="n">
        <v>394278</v>
      </c>
    </row>
    <row r="31" spans="1:3">
      <c r="A31" s="4" t="s">
        <v>47</v>
      </c>
    </row>
    <row r="32" spans="1:3">
      <c r="A32" s="3" t="s">
        <v>334</v>
      </c>
    </row>
    <row r="33" spans="1:3">
      <c r="A33" s="4" t="s">
        <v>335</v>
      </c>
      <c r="B33" s="5" t="n">
        <v>0</v>
      </c>
      <c r="C33" s="5" t="n">
        <v>29618</v>
      </c>
    </row>
    <row r="34" spans="1:3">
      <c r="A34" s="4" t="s">
        <v>48</v>
      </c>
    </row>
    <row r="35" spans="1:3">
      <c r="A35" s="3" t="s">
        <v>334</v>
      </c>
    </row>
    <row r="36" spans="1:3">
      <c r="A36" s="4" t="s">
        <v>335</v>
      </c>
      <c r="B36" s="5" t="n">
        <v>926588</v>
      </c>
      <c r="C36" s="5" t="n">
        <v>770205</v>
      </c>
    </row>
    <row r="37" spans="1:3">
      <c r="A37" s="4" t="s">
        <v>49</v>
      </c>
    </row>
    <row r="38" spans="1:3">
      <c r="A38" s="3" t="s">
        <v>334</v>
      </c>
    </row>
    <row r="39" spans="1:3">
      <c r="A39" s="4" t="s">
        <v>335</v>
      </c>
      <c r="B39" s="5" t="n">
        <v>12380</v>
      </c>
      <c r="C39" s="5" t="n">
        <v>14503</v>
      </c>
    </row>
    <row r="40" spans="1:3">
      <c r="A40" s="4" t="s">
        <v>50</v>
      </c>
    </row>
    <row r="41" spans="1:3">
      <c r="A41" s="3" t="s">
        <v>334</v>
      </c>
    </row>
    <row r="42" spans="1:3">
      <c r="A42" s="4" t="s">
        <v>335</v>
      </c>
      <c r="B42" s="5" t="n">
        <v>4641</v>
      </c>
      <c r="C42" s="5" t="n">
        <v>0</v>
      </c>
    </row>
    <row r="43" spans="1:3">
      <c r="A43" s="4" t="s">
        <v>51</v>
      </c>
    </row>
    <row r="44" spans="1:3">
      <c r="A44" s="3" t="s">
        <v>334</v>
      </c>
    </row>
    <row r="45" spans="1:3">
      <c r="A45" s="4" t="s">
        <v>335</v>
      </c>
      <c r="B45" s="5" t="n">
        <v>2696</v>
      </c>
      <c r="C45" s="5" t="n">
        <v>1218</v>
      </c>
    </row>
    <row r="46" spans="1:3">
      <c r="A46" s="4" t="s">
        <v>338</v>
      </c>
    </row>
    <row r="47" spans="1:3">
      <c r="A47" s="3" t="s">
        <v>334</v>
      </c>
    </row>
    <row r="48" spans="1:3">
      <c r="A48" s="4" t="s">
        <v>335</v>
      </c>
      <c r="B48" s="7" t="n">
        <v>12335</v>
      </c>
      <c r="C48" s="7" t="n">
        <v>113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340</v>
      </c>
    </row>
    <row r="2" spans="1:3">
      <c r="B2" s="2" t="s">
        <v>2</v>
      </c>
      <c r="C2" s="2" t="s">
        <v>23</v>
      </c>
    </row>
    <row r="3" spans="1:3">
      <c r="A3" s="3" t="s">
        <v>341</v>
      </c>
    </row>
    <row r="4" spans="1:3">
      <c r="A4" s="4" t="s">
        <v>342</v>
      </c>
      <c r="B4" s="7" t="n">
        <v>180771</v>
      </c>
      <c r="C4" s="7" t="n">
        <v>225499</v>
      </c>
    </row>
    <row r="5" spans="1:3">
      <c r="A5" s="4" t="s">
        <v>343</v>
      </c>
    </row>
    <row r="6" spans="1:3">
      <c r="A6" s="3" t="s">
        <v>341</v>
      </c>
    </row>
    <row r="7" spans="1:3">
      <c r="A7" s="4" t="s">
        <v>342</v>
      </c>
      <c r="B7" s="7" t="n">
        <v>180771</v>
      </c>
      <c r="C7" s="7" t="n">
        <v>225499</v>
      </c>
    </row>
    <row r="8" spans="1:3">
      <c r="A8" s="4" t="s">
        <v>344</v>
      </c>
      <c r="B8" s="4" t="s">
        <v>345</v>
      </c>
      <c r="C8" s="4" t="s">
        <v>345</v>
      </c>
    </row>
    <row r="9" spans="1:3">
      <c r="A9" s="4" t="s">
        <v>346</v>
      </c>
    </row>
    <row r="10" spans="1:3">
      <c r="A10" s="3" t="s">
        <v>341</v>
      </c>
    </row>
    <row r="11" spans="1:3">
      <c r="A11" s="4" t="s">
        <v>342</v>
      </c>
      <c r="B11" s="7" t="n">
        <v>109117</v>
      </c>
      <c r="C11" s="7" t="n">
        <v>160354</v>
      </c>
    </row>
    <row r="12" spans="1:3">
      <c r="A12" s="4" t="s">
        <v>344</v>
      </c>
      <c r="B12" s="4" t="s">
        <v>347</v>
      </c>
      <c r="C12" s="4" t="s">
        <v>348</v>
      </c>
    </row>
    <row r="13" spans="1:3">
      <c r="A13" s="4" t="s">
        <v>349</v>
      </c>
    </row>
    <row r="14" spans="1:3">
      <c r="A14" s="3" t="s">
        <v>341</v>
      </c>
    </row>
    <row r="15" spans="1:3">
      <c r="A15" s="4" t="s">
        <v>342</v>
      </c>
      <c r="B15" s="7" t="n">
        <v>60664</v>
      </c>
      <c r="C15" s="7" t="n">
        <v>52584</v>
      </c>
    </row>
    <row r="16" spans="1:3">
      <c r="A16" s="4" t="s">
        <v>344</v>
      </c>
      <c r="B16" s="4" t="s">
        <v>350</v>
      </c>
      <c r="C16" s="4" t="s">
        <v>351</v>
      </c>
    </row>
    <row r="17" spans="1:3">
      <c r="A17" s="4" t="s">
        <v>352</v>
      </c>
    </row>
    <row r="18" spans="1:3">
      <c r="A18" s="3" t="s">
        <v>341</v>
      </c>
    </row>
    <row r="19" spans="1:3">
      <c r="A19" s="4" t="s">
        <v>342</v>
      </c>
      <c r="B19" s="7" t="n">
        <v>10990</v>
      </c>
      <c r="C19" s="7" t="n">
        <v>12561</v>
      </c>
    </row>
    <row r="20" spans="1:3">
      <c r="A20" s="4" t="s">
        <v>344</v>
      </c>
      <c r="B20" s="4" t="s">
        <v>353</v>
      </c>
      <c r="C20"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24</v>
      </c>
    </row>
    <row r="3" spans="1:3">
      <c r="A3" s="4" t="s">
        <v>356</v>
      </c>
      <c r="B3" s="7" t="n">
        <v>2366637</v>
      </c>
      <c r="C3" s="7" t="n">
        <v>2221130</v>
      </c>
    </row>
    <row r="4" spans="1:3">
      <c r="A4" s="4" t="s">
        <v>357</v>
      </c>
      <c r="B4" s="5" t="n">
        <v>4362</v>
      </c>
      <c r="C4" s="5" t="n">
        <v>4794</v>
      </c>
    </row>
    <row r="5" spans="1:3">
      <c r="A5" s="4" t="s">
        <v>358</v>
      </c>
      <c r="B5" s="5" t="n">
        <v>56769</v>
      </c>
      <c r="C5" s="5" t="n">
        <v>57126</v>
      </c>
    </row>
    <row r="6" spans="1:3">
      <c r="A6" s="4" t="s">
        <v>359</v>
      </c>
      <c r="B6" s="5" t="n">
        <v>2427768</v>
      </c>
      <c r="C6" s="5" t="n">
        <v>2283050</v>
      </c>
    </row>
    <row r="7" spans="1:3">
      <c r="A7" s="4" t="s">
        <v>342</v>
      </c>
      <c r="B7" s="5" t="n">
        <v>180771</v>
      </c>
      <c r="C7" s="5" t="n">
        <v>225499</v>
      </c>
    </row>
    <row r="8" spans="1:3">
      <c r="A8" s="4" t="s">
        <v>360</v>
      </c>
      <c r="B8" s="5" t="n">
        <v>22566</v>
      </c>
      <c r="C8" s="5" t="n">
        <v>14550</v>
      </c>
    </row>
    <row r="9" spans="1:3">
      <c r="A9" s="4" t="s">
        <v>361</v>
      </c>
      <c r="B9" s="5" t="n">
        <v>53175</v>
      </c>
      <c r="C9" s="5" t="n">
        <v>77086</v>
      </c>
    </row>
    <row r="10" spans="1:3">
      <c r="A10" s="4" t="s">
        <v>362</v>
      </c>
      <c r="B10" s="5" t="n">
        <v>40432</v>
      </c>
    </row>
    <row r="11" spans="1:3">
      <c r="A11" s="4" t="s">
        <v>363</v>
      </c>
      <c r="B11" s="5" t="n">
        <v>236600</v>
      </c>
      <c r="C11" s="5" t="n">
        <v>249994</v>
      </c>
    </row>
    <row r="12" spans="1:3">
      <c r="A12" s="4" t="s">
        <v>364</v>
      </c>
      <c r="B12" s="5" t="n">
        <v>83244</v>
      </c>
      <c r="C12" s="5" t="n">
        <v>102569</v>
      </c>
    </row>
    <row r="13" spans="1:3">
      <c r="A13" s="4" t="s">
        <v>365</v>
      </c>
      <c r="B13" s="5" t="n">
        <v>1125</v>
      </c>
      <c r="C13" s="5" t="n">
        <v>5460</v>
      </c>
    </row>
    <row r="14" spans="1:3">
      <c r="A14" s="4" t="s">
        <v>366</v>
      </c>
      <c r="B14" s="5" t="n">
        <v>617913</v>
      </c>
      <c r="C14" s="5" t="n">
        <v>675158</v>
      </c>
    </row>
    <row r="15" spans="1:3">
      <c r="A15" s="4" t="s">
        <v>367</v>
      </c>
      <c r="B15" s="5" t="n">
        <v>9405</v>
      </c>
      <c r="C15" s="5" t="n">
        <v>4951</v>
      </c>
    </row>
    <row r="16" spans="1:3">
      <c r="A16" s="4" t="s">
        <v>368</v>
      </c>
      <c r="B16" s="5" t="n">
        <v>639</v>
      </c>
      <c r="C16" s="5" t="n">
        <v>603</v>
      </c>
    </row>
    <row r="17" spans="1:3">
      <c r="A17" s="4" t="s">
        <v>369</v>
      </c>
      <c r="B17" s="5" t="n">
        <v>7351</v>
      </c>
      <c r="C17" s="5" t="n">
        <v>6831</v>
      </c>
    </row>
    <row r="18" spans="1:3">
      <c r="A18" s="4" t="s">
        <v>370</v>
      </c>
      <c r="B18" s="5" t="n">
        <v>3068</v>
      </c>
      <c r="C18" s="5" t="n">
        <v>7496</v>
      </c>
    </row>
    <row r="19" spans="1:3">
      <c r="A19" s="4" t="s">
        <v>371</v>
      </c>
      <c r="B19" s="5" t="n">
        <v>20463</v>
      </c>
      <c r="C19" s="5" t="n">
        <v>19881</v>
      </c>
    </row>
    <row r="20" spans="1:3">
      <c r="A20" s="4" t="s">
        <v>32</v>
      </c>
      <c r="B20" s="5" t="n">
        <v>34738</v>
      </c>
      <c r="C20" s="5" t="n">
        <v>73372</v>
      </c>
    </row>
    <row r="21" spans="1:3">
      <c r="A21" s="4" t="s">
        <v>39</v>
      </c>
      <c r="B21" s="5" t="n">
        <v>3100882</v>
      </c>
      <c r="C21" s="5" t="n">
        <v>3051461</v>
      </c>
    </row>
    <row r="22" spans="1:3">
      <c r="A22" s="4" t="s">
        <v>372</v>
      </c>
      <c r="B22" s="5" t="n">
        <v>31981</v>
      </c>
      <c r="C22" s="5" t="n">
        <v>17850</v>
      </c>
    </row>
    <row r="23" spans="1:3">
      <c r="A23" s="4" t="s">
        <v>373</v>
      </c>
      <c r="B23" s="5" t="n">
        <v>3132863</v>
      </c>
      <c r="C23" s="5" t="n">
        <v>3069311</v>
      </c>
    </row>
    <row r="24" spans="1:3">
      <c r="A24" s="3" t="s">
        <v>40</v>
      </c>
    </row>
    <row r="25" spans="1:3">
      <c r="A25" s="4" t="s">
        <v>356</v>
      </c>
      <c r="B25" s="5" t="n">
        <v>417577</v>
      </c>
      <c r="C25" s="5" t="n">
        <v>364215</v>
      </c>
    </row>
    <row r="26" spans="1:3">
      <c r="A26" s="4" t="s">
        <v>361</v>
      </c>
      <c r="B26" s="5" t="n">
        <v>20181</v>
      </c>
      <c r="C26" s="5" t="n">
        <v>21699</v>
      </c>
    </row>
    <row r="27" spans="1:3">
      <c r="A27" s="4" t="s">
        <v>367</v>
      </c>
      <c r="B27" s="5" t="n">
        <v>5458</v>
      </c>
      <c r="C27" s="5" t="n">
        <v>8364</v>
      </c>
    </row>
    <row r="28" spans="1:3">
      <c r="A28" s="4" t="s">
        <v>374</v>
      </c>
      <c r="B28" s="5" t="n">
        <v>443216</v>
      </c>
      <c r="C28" s="5" t="n">
        <v>394278</v>
      </c>
    </row>
    <row r="29" spans="1:3">
      <c r="A29" s="4" t="s">
        <v>49</v>
      </c>
      <c r="B29" s="5" t="n">
        <v>12380</v>
      </c>
      <c r="C29" s="5" t="n">
        <v>14503</v>
      </c>
    </row>
    <row r="30" spans="1:3">
      <c r="A30" s="4" t="s">
        <v>375</v>
      </c>
      <c r="B30" s="5" t="n">
        <v>164</v>
      </c>
      <c r="C30" s="5" t="n">
        <v>171</v>
      </c>
    </row>
    <row r="31" spans="1:3">
      <c r="A31" s="4" t="s">
        <v>53</v>
      </c>
      <c r="B31" s="5" t="n">
        <v>455760</v>
      </c>
      <c r="C31" s="5" t="n">
        <v>408952</v>
      </c>
    </row>
    <row r="32" spans="1:3">
      <c r="A32" s="4" t="s">
        <v>376</v>
      </c>
    </row>
    <row r="33" spans="1:3">
      <c r="A33" s="3" t="s">
        <v>24</v>
      </c>
    </row>
    <row r="34" spans="1:3">
      <c r="A34" s="4" t="s">
        <v>356</v>
      </c>
      <c r="B34" s="5" t="n">
        <v>2360825</v>
      </c>
      <c r="C34" s="5" t="n">
        <v>2200379</v>
      </c>
    </row>
    <row r="35" spans="1:3">
      <c r="A35" s="4" t="s">
        <v>357</v>
      </c>
      <c r="B35" s="5" t="n">
        <v>0</v>
      </c>
      <c r="C35" s="5" t="n">
        <v>0</v>
      </c>
    </row>
    <row r="36" spans="1:3">
      <c r="A36" s="4" t="s">
        <v>358</v>
      </c>
      <c r="B36" s="5" t="n">
        <v>0</v>
      </c>
      <c r="C36" s="5" t="n">
        <v>0</v>
      </c>
    </row>
    <row r="37" spans="1:3">
      <c r="A37" s="4" t="s">
        <v>359</v>
      </c>
      <c r="B37" s="5" t="n">
        <v>2360825</v>
      </c>
      <c r="C37" s="5" t="n">
        <v>2200379</v>
      </c>
    </row>
    <row r="38" spans="1:3">
      <c r="A38" s="4" t="s">
        <v>342</v>
      </c>
      <c r="B38" s="5" t="n">
        <v>0</v>
      </c>
      <c r="C38" s="5" t="n">
        <v>0</v>
      </c>
    </row>
    <row r="39" spans="1:3">
      <c r="A39" s="4" t="s">
        <v>360</v>
      </c>
      <c r="B39" s="5" t="n">
        <v>0</v>
      </c>
      <c r="C39" s="5" t="n">
        <v>0</v>
      </c>
    </row>
    <row r="40" spans="1:3">
      <c r="A40" s="4" t="s">
        <v>361</v>
      </c>
      <c r="B40" s="5" t="n">
        <v>0</v>
      </c>
      <c r="C40" s="5" t="n">
        <v>0</v>
      </c>
    </row>
    <row r="41" spans="1:3">
      <c r="A41" s="4" t="s">
        <v>362</v>
      </c>
      <c r="B41" s="5" t="n">
        <v>0</v>
      </c>
    </row>
    <row r="42" spans="1:3">
      <c r="A42" s="4" t="s">
        <v>363</v>
      </c>
      <c r="B42" s="5" t="n">
        <v>0</v>
      </c>
      <c r="C42" s="5" t="n">
        <v>0</v>
      </c>
    </row>
    <row r="43" spans="1:3">
      <c r="A43" s="4" t="s">
        <v>364</v>
      </c>
      <c r="B43" s="5" t="n">
        <v>0</v>
      </c>
      <c r="C43" s="5" t="n">
        <v>0</v>
      </c>
    </row>
    <row r="44" spans="1:3">
      <c r="A44" s="4" t="s">
        <v>365</v>
      </c>
      <c r="B44" s="5" t="n">
        <v>0</v>
      </c>
      <c r="C44" s="5" t="n">
        <v>0</v>
      </c>
    </row>
    <row r="45" spans="1:3">
      <c r="A45" s="4" t="s">
        <v>366</v>
      </c>
      <c r="B45" s="5" t="n">
        <v>0</v>
      </c>
      <c r="C45" s="5" t="n">
        <v>0</v>
      </c>
    </row>
    <row r="46" spans="1:3">
      <c r="A46" s="4" t="s">
        <v>367</v>
      </c>
      <c r="B46" s="5" t="n">
        <v>962</v>
      </c>
      <c r="C46" s="5" t="n">
        <v>1973</v>
      </c>
    </row>
    <row r="47" spans="1:3">
      <c r="A47" s="4" t="s">
        <v>368</v>
      </c>
      <c r="B47" s="5" t="n">
        <v>214</v>
      </c>
      <c r="C47" s="5" t="n">
        <v>0</v>
      </c>
    </row>
    <row r="48" spans="1:3">
      <c r="A48" s="4" t="s">
        <v>369</v>
      </c>
      <c r="B48" s="5" t="n">
        <v>0</v>
      </c>
      <c r="C48" s="5" t="n">
        <v>0</v>
      </c>
    </row>
    <row r="49" spans="1:3">
      <c r="A49" s="4" t="s">
        <v>370</v>
      </c>
      <c r="B49" s="5" t="n">
        <v>0</v>
      </c>
      <c r="C49" s="5" t="n">
        <v>0</v>
      </c>
    </row>
    <row r="50" spans="1:3">
      <c r="A50" s="4" t="s">
        <v>371</v>
      </c>
      <c r="B50" s="5" t="n">
        <v>1176</v>
      </c>
      <c r="C50" s="5" t="n">
        <v>1973</v>
      </c>
    </row>
    <row r="51" spans="1:3">
      <c r="A51" s="4" t="s">
        <v>32</v>
      </c>
      <c r="B51" s="5" t="n">
        <v>0</v>
      </c>
      <c r="C51" s="5" t="n">
        <v>0</v>
      </c>
    </row>
    <row r="52" spans="1:3">
      <c r="A52" s="4" t="s">
        <v>39</v>
      </c>
      <c r="B52" s="5" t="n">
        <v>2362001</v>
      </c>
      <c r="C52" s="5" t="n">
        <v>2202352</v>
      </c>
    </row>
    <row r="53" spans="1:3">
      <c r="A53" s="3" t="s">
        <v>40</v>
      </c>
    </row>
    <row r="54" spans="1:3">
      <c r="A54" s="4" t="s">
        <v>356</v>
      </c>
      <c r="B54" s="5" t="n">
        <v>417577</v>
      </c>
      <c r="C54" s="5" t="n">
        <v>364215</v>
      </c>
    </row>
    <row r="55" spans="1:3">
      <c r="A55" s="4" t="s">
        <v>361</v>
      </c>
      <c r="B55" s="5" t="n">
        <v>0</v>
      </c>
      <c r="C55" s="5" t="n">
        <v>0</v>
      </c>
    </row>
    <row r="56" spans="1:3">
      <c r="A56" s="4" t="s">
        <v>367</v>
      </c>
      <c r="B56" s="5" t="n">
        <v>1396</v>
      </c>
      <c r="C56" s="5" t="n">
        <v>2668</v>
      </c>
    </row>
    <row r="57" spans="1:3">
      <c r="A57" s="4" t="s">
        <v>374</v>
      </c>
      <c r="B57" s="5" t="n">
        <v>418973</v>
      </c>
      <c r="C57" s="5" t="n">
        <v>366883</v>
      </c>
    </row>
    <row r="58" spans="1:3">
      <c r="A58" s="4" t="s">
        <v>49</v>
      </c>
      <c r="B58" s="5" t="n">
        <v>0</v>
      </c>
      <c r="C58" s="5" t="n">
        <v>0</v>
      </c>
    </row>
    <row r="59" spans="1:3">
      <c r="A59" s="4" t="s">
        <v>375</v>
      </c>
      <c r="B59" s="5" t="n">
        <v>0</v>
      </c>
      <c r="C59" s="5" t="n">
        <v>0</v>
      </c>
    </row>
    <row r="60" spans="1:3">
      <c r="A60" s="4" t="s">
        <v>53</v>
      </c>
      <c r="B60" s="5" t="n">
        <v>418973</v>
      </c>
      <c r="C60" s="5" t="n">
        <v>366883</v>
      </c>
    </row>
    <row r="61" spans="1:3">
      <c r="A61" s="4" t="s">
        <v>377</v>
      </c>
    </row>
    <row r="62" spans="1:3">
      <c r="A62" s="3" t="s">
        <v>24</v>
      </c>
    </row>
    <row r="63" spans="1:3">
      <c r="A63" s="4" t="s">
        <v>356</v>
      </c>
      <c r="B63" s="5" t="n">
        <v>5812</v>
      </c>
      <c r="C63" s="5" t="n">
        <v>20751</v>
      </c>
    </row>
    <row r="64" spans="1:3">
      <c r="A64" s="4" t="s">
        <v>357</v>
      </c>
      <c r="B64" s="5" t="n">
        <v>0</v>
      </c>
      <c r="C64" s="5" t="n">
        <v>0</v>
      </c>
    </row>
    <row r="65" spans="1:3">
      <c r="A65" s="4" t="s">
        <v>358</v>
      </c>
      <c r="B65" s="5" t="n">
        <v>0</v>
      </c>
      <c r="C65" s="5" t="n">
        <v>0</v>
      </c>
    </row>
    <row r="66" spans="1:3">
      <c r="A66" s="4" t="s">
        <v>359</v>
      </c>
      <c r="B66" s="5" t="n">
        <v>5812</v>
      </c>
      <c r="C66" s="5" t="n">
        <v>20751</v>
      </c>
    </row>
    <row r="67" spans="1:3">
      <c r="A67" s="4" t="s">
        <v>342</v>
      </c>
      <c r="B67" s="5" t="n">
        <v>152632</v>
      </c>
      <c r="C67" s="5" t="n">
        <v>198191</v>
      </c>
    </row>
    <row r="68" spans="1:3">
      <c r="A68" s="4" t="s">
        <v>360</v>
      </c>
      <c r="B68" s="5" t="n">
        <v>22566</v>
      </c>
      <c r="C68" s="5" t="n">
        <v>14550</v>
      </c>
    </row>
    <row r="69" spans="1:3">
      <c r="A69" s="4" t="s">
        <v>361</v>
      </c>
      <c r="B69" s="5" t="n">
        <v>43207</v>
      </c>
      <c r="C69" s="5" t="n">
        <v>67218</v>
      </c>
    </row>
    <row r="70" spans="1:3">
      <c r="A70" s="4" t="s">
        <v>362</v>
      </c>
      <c r="B70" s="5" t="n">
        <v>40432</v>
      </c>
    </row>
    <row r="71" spans="1:3">
      <c r="A71" s="4" t="s">
        <v>363</v>
      </c>
      <c r="B71" s="5" t="n">
        <v>236600</v>
      </c>
      <c r="C71" s="5" t="n">
        <v>249994</v>
      </c>
    </row>
    <row r="72" spans="1:3">
      <c r="A72" s="4" t="s">
        <v>364</v>
      </c>
      <c r="B72" s="5" t="n">
        <v>83244</v>
      </c>
      <c r="C72" s="5" t="n">
        <v>102569</v>
      </c>
    </row>
    <row r="73" spans="1:3">
      <c r="A73" s="4" t="s">
        <v>365</v>
      </c>
      <c r="B73" s="5" t="n">
        <v>1125</v>
      </c>
      <c r="C73" s="5" t="n">
        <v>4747</v>
      </c>
    </row>
    <row r="74" spans="1:3">
      <c r="A74" s="4" t="s">
        <v>366</v>
      </c>
      <c r="B74" s="5" t="n">
        <v>579806</v>
      </c>
      <c r="C74" s="5" t="n">
        <v>637269</v>
      </c>
    </row>
    <row r="75" spans="1:3">
      <c r="A75" s="4" t="s">
        <v>367</v>
      </c>
      <c r="B75" s="5" t="n">
        <v>8443</v>
      </c>
      <c r="C75" s="5" t="n">
        <v>2978</v>
      </c>
    </row>
    <row r="76" spans="1:3">
      <c r="A76" s="4" t="s">
        <v>368</v>
      </c>
      <c r="B76" s="5" t="n">
        <v>1</v>
      </c>
      <c r="C76" s="5" t="n">
        <v>168</v>
      </c>
    </row>
    <row r="77" spans="1:3">
      <c r="A77" s="4" t="s">
        <v>369</v>
      </c>
      <c r="B77" s="5" t="n">
        <v>0</v>
      </c>
      <c r="C77" s="5" t="n">
        <v>0</v>
      </c>
    </row>
    <row r="78" spans="1:3">
      <c r="A78" s="4" t="s">
        <v>370</v>
      </c>
      <c r="B78" s="5" t="n">
        <v>3068</v>
      </c>
      <c r="C78" s="5" t="n">
        <v>7496</v>
      </c>
    </row>
    <row r="79" spans="1:3">
      <c r="A79" s="4" t="s">
        <v>371</v>
      </c>
      <c r="B79" s="5" t="n">
        <v>11512</v>
      </c>
      <c r="C79" s="5" t="n">
        <v>10642</v>
      </c>
    </row>
    <row r="80" spans="1:3">
      <c r="A80" s="4" t="s">
        <v>32</v>
      </c>
      <c r="B80" s="5" t="n">
        <v>27852</v>
      </c>
      <c r="C80" s="5" t="n">
        <v>73372</v>
      </c>
    </row>
    <row r="81" spans="1:3">
      <c r="A81" s="4" t="s">
        <v>39</v>
      </c>
      <c r="B81" s="5" t="n">
        <v>624982</v>
      </c>
      <c r="C81" s="5" t="n">
        <v>742034</v>
      </c>
    </row>
    <row r="82" spans="1:3">
      <c r="A82" s="3" t="s">
        <v>40</v>
      </c>
    </row>
    <row r="83" spans="1:3">
      <c r="A83" s="4" t="s">
        <v>356</v>
      </c>
      <c r="B83" s="5" t="n">
        <v>0</v>
      </c>
      <c r="C83" s="5" t="n">
        <v>0</v>
      </c>
    </row>
    <row r="84" spans="1:3">
      <c r="A84" s="4" t="s">
        <v>361</v>
      </c>
      <c r="B84" s="5" t="n">
        <v>20181</v>
      </c>
      <c r="C84" s="5" t="n">
        <v>21699</v>
      </c>
    </row>
    <row r="85" spans="1:3">
      <c r="A85" s="4" t="s">
        <v>367</v>
      </c>
      <c r="B85" s="5" t="n">
        <v>4062</v>
      </c>
      <c r="C85" s="5" t="n">
        <v>5696</v>
      </c>
    </row>
    <row r="86" spans="1:3">
      <c r="A86" s="4" t="s">
        <v>374</v>
      </c>
      <c r="B86" s="5" t="n">
        <v>24243</v>
      </c>
      <c r="C86" s="5" t="n">
        <v>27395</v>
      </c>
    </row>
    <row r="87" spans="1:3">
      <c r="A87" s="4" t="s">
        <v>49</v>
      </c>
      <c r="B87" s="5" t="n">
        <v>10541</v>
      </c>
      <c r="C87" s="5" t="n">
        <v>12418</v>
      </c>
    </row>
    <row r="88" spans="1:3">
      <c r="A88" s="4" t="s">
        <v>375</v>
      </c>
      <c r="B88" s="5" t="n">
        <v>0</v>
      </c>
      <c r="C88" s="5" t="n">
        <v>0</v>
      </c>
    </row>
    <row r="89" spans="1:3">
      <c r="A89" s="4" t="s">
        <v>53</v>
      </c>
      <c r="B89" s="5" t="n">
        <v>34784</v>
      </c>
      <c r="C89" s="5" t="n">
        <v>39813</v>
      </c>
    </row>
    <row r="90" spans="1:3">
      <c r="A90" s="4" t="s">
        <v>378</v>
      </c>
    </row>
    <row r="91" spans="1:3">
      <c r="A91" s="3" t="s">
        <v>24</v>
      </c>
    </row>
    <row r="92" spans="1:3">
      <c r="A92" s="4" t="s">
        <v>356</v>
      </c>
      <c r="B92" s="5" t="n">
        <v>0</v>
      </c>
      <c r="C92" s="5" t="n">
        <v>0</v>
      </c>
    </row>
    <row r="93" spans="1:3">
      <c r="A93" s="4" t="s">
        <v>357</v>
      </c>
      <c r="B93" s="5" t="n">
        <v>4362</v>
      </c>
      <c r="C93" s="5" t="n">
        <v>4794</v>
      </c>
    </row>
    <row r="94" spans="1:3">
      <c r="A94" s="4" t="s">
        <v>358</v>
      </c>
      <c r="B94" s="5" t="n">
        <v>56769</v>
      </c>
      <c r="C94" s="5" t="n">
        <v>57126</v>
      </c>
    </row>
    <row r="95" spans="1:3">
      <c r="A95" s="4" t="s">
        <v>359</v>
      </c>
      <c r="B95" s="5" t="n">
        <v>61131</v>
      </c>
      <c r="C95" s="5" t="n">
        <v>61920</v>
      </c>
    </row>
    <row r="96" spans="1:3">
      <c r="A96" s="4" t="s">
        <v>342</v>
      </c>
      <c r="B96" s="5" t="n">
        <v>28139</v>
      </c>
      <c r="C96" s="5" t="n">
        <v>27308</v>
      </c>
    </row>
    <row r="97" spans="1:3">
      <c r="A97" s="4" t="s">
        <v>360</v>
      </c>
      <c r="B97" s="5" t="n">
        <v>0</v>
      </c>
      <c r="C97" s="5" t="n">
        <v>0</v>
      </c>
    </row>
    <row r="98" spans="1:3">
      <c r="A98" s="4" t="s">
        <v>361</v>
      </c>
      <c r="B98" s="5" t="n">
        <v>9968</v>
      </c>
      <c r="C98" s="5" t="n">
        <v>9868</v>
      </c>
    </row>
    <row r="99" spans="1:3">
      <c r="A99" s="4" t="s">
        <v>362</v>
      </c>
      <c r="B99" s="5" t="n">
        <v>0</v>
      </c>
    </row>
    <row r="100" spans="1:3">
      <c r="A100" s="4" t="s">
        <v>363</v>
      </c>
      <c r="B100" s="5" t="n">
        <v>0</v>
      </c>
      <c r="C100" s="5" t="n">
        <v>0</v>
      </c>
    </row>
    <row r="101" spans="1:3">
      <c r="A101" s="4" t="s">
        <v>364</v>
      </c>
      <c r="B101" s="5" t="n">
        <v>0</v>
      </c>
      <c r="C101" s="5" t="n">
        <v>0</v>
      </c>
    </row>
    <row r="102" spans="1:3">
      <c r="A102" s="4" t="s">
        <v>365</v>
      </c>
      <c r="B102" s="5" t="n">
        <v>0</v>
      </c>
      <c r="C102" s="5" t="n">
        <v>713</v>
      </c>
    </row>
    <row r="103" spans="1:3">
      <c r="A103" s="4" t="s">
        <v>366</v>
      </c>
      <c r="B103" s="5" t="n">
        <v>38107</v>
      </c>
      <c r="C103" s="5" t="n">
        <v>37889</v>
      </c>
    </row>
    <row r="104" spans="1:3">
      <c r="A104" s="4" t="s">
        <v>367</v>
      </c>
      <c r="B104" s="5" t="n">
        <v>0</v>
      </c>
      <c r="C104" s="5" t="n">
        <v>0</v>
      </c>
    </row>
    <row r="105" spans="1:3">
      <c r="A105" s="4" t="s">
        <v>368</v>
      </c>
      <c r="B105" s="5" t="n">
        <v>424</v>
      </c>
      <c r="C105" s="5" t="n">
        <v>435</v>
      </c>
    </row>
    <row r="106" spans="1:3">
      <c r="A106" s="4" t="s">
        <v>369</v>
      </c>
      <c r="B106" s="5" t="n">
        <v>7351</v>
      </c>
      <c r="C106" s="5" t="n">
        <v>6831</v>
      </c>
    </row>
    <row r="107" spans="1:3">
      <c r="A107" s="4" t="s">
        <v>370</v>
      </c>
      <c r="B107" s="5" t="n">
        <v>0</v>
      </c>
      <c r="C107" s="5" t="n">
        <v>0</v>
      </c>
    </row>
    <row r="108" spans="1:3">
      <c r="A108" s="4" t="s">
        <v>371</v>
      </c>
      <c r="B108" s="5" t="n">
        <v>7775</v>
      </c>
      <c r="C108" s="5" t="n">
        <v>7266</v>
      </c>
    </row>
    <row r="109" spans="1:3">
      <c r="A109" s="4" t="s">
        <v>32</v>
      </c>
      <c r="B109" s="5" t="n">
        <v>6886</v>
      </c>
      <c r="C109" s="5" t="n">
        <v>0</v>
      </c>
    </row>
    <row r="110" spans="1:3">
      <c r="A110" s="4" t="s">
        <v>39</v>
      </c>
      <c r="B110" s="5" t="n">
        <v>113899</v>
      </c>
      <c r="C110" s="5" t="n">
        <v>107075</v>
      </c>
    </row>
    <row r="111" spans="1:3">
      <c r="A111" s="3" t="s">
        <v>40</v>
      </c>
    </row>
    <row r="112" spans="1:3">
      <c r="A112" s="4" t="s">
        <v>356</v>
      </c>
      <c r="B112" s="5" t="n">
        <v>0</v>
      </c>
      <c r="C112" s="5" t="n">
        <v>0</v>
      </c>
    </row>
    <row r="113" spans="1:3">
      <c r="A113" s="4" t="s">
        <v>361</v>
      </c>
      <c r="B113" s="5" t="n">
        <v>0</v>
      </c>
      <c r="C113" s="5" t="n">
        <v>0</v>
      </c>
    </row>
    <row r="114" spans="1:3">
      <c r="A114" s="4" t="s">
        <v>367</v>
      </c>
      <c r="B114" s="5" t="n">
        <v>0</v>
      </c>
      <c r="C114" s="5" t="n">
        <v>0</v>
      </c>
    </row>
    <row r="115" spans="1:3">
      <c r="A115" s="4" t="s">
        <v>374</v>
      </c>
      <c r="B115" s="5" t="n">
        <v>0</v>
      </c>
      <c r="C115" s="5" t="n">
        <v>0</v>
      </c>
    </row>
    <row r="116" spans="1:3">
      <c r="A116" s="4" t="s">
        <v>49</v>
      </c>
      <c r="B116" s="5" t="n">
        <v>1839</v>
      </c>
      <c r="C116" s="5" t="n">
        <v>2085</v>
      </c>
    </row>
    <row r="117" spans="1:3">
      <c r="A117" s="4" t="s">
        <v>375</v>
      </c>
      <c r="B117" s="5" t="n">
        <v>164</v>
      </c>
      <c r="C117" s="5" t="n">
        <v>171</v>
      </c>
    </row>
    <row r="118" spans="1:3">
      <c r="A118" s="4" t="s">
        <v>53</v>
      </c>
      <c r="B118" s="7" t="n">
        <v>2003</v>
      </c>
      <c r="C118" s="7" t="n">
        <v>22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0</v>
      </c>
      <c r="D1" s="2" t="s">
        <v>1</v>
      </c>
    </row>
    <row r="2" spans="1:5">
      <c r="B2" s="2" t="s">
        <v>2</v>
      </c>
      <c r="C2" s="2" t="s">
        <v>81</v>
      </c>
      <c r="D2" s="2" t="s">
        <v>2</v>
      </c>
      <c r="E2" s="2" t="s">
        <v>81</v>
      </c>
    </row>
    <row r="3" spans="1:5">
      <c r="A3" s="3" t="s">
        <v>24</v>
      </c>
    </row>
    <row r="4" spans="1:5">
      <c r="A4" s="4" t="s">
        <v>380</v>
      </c>
      <c r="B4" s="7" t="n">
        <v>104676</v>
      </c>
      <c r="C4" s="7" t="n">
        <v>91586</v>
      </c>
      <c r="D4" s="7" t="n">
        <v>107075</v>
      </c>
      <c r="E4" s="7" t="n">
        <v>88866</v>
      </c>
    </row>
    <row r="5" spans="1:5">
      <c r="A5" s="4" t="s">
        <v>381</v>
      </c>
      <c r="B5" s="5" t="n">
        <v>12018</v>
      </c>
      <c r="C5" s="5" t="n">
        <v>15453</v>
      </c>
      <c r="D5" s="5" t="n">
        <v>13804</v>
      </c>
      <c r="E5" s="5" t="n">
        <v>19570</v>
      </c>
    </row>
    <row r="6" spans="1:5">
      <c r="A6" s="4" t="s">
        <v>382</v>
      </c>
      <c r="B6" s="5" t="n">
        <v>21233</v>
      </c>
      <c r="C6" s="5" t="n">
        <v>26384</v>
      </c>
      <c r="D6" s="5" t="n">
        <v>34255</v>
      </c>
      <c r="E6" s="5" t="n">
        <v>36306</v>
      </c>
    </row>
    <row r="7" spans="1:5">
      <c r="A7" s="4" t="s">
        <v>383</v>
      </c>
      <c r="B7" s="5" t="n">
        <v>-22980</v>
      </c>
      <c r="C7" s="5" t="n">
        <v>-21011</v>
      </c>
      <c r="D7" s="5" t="n">
        <v>-37491</v>
      </c>
      <c r="E7" s="5" t="n">
        <v>-33591</v>
      </c>
    </row>
    <row r="8" spans="1:5">
      <c r="A8" s="4" t="s">
        <v>384</v>
      </c>
      <c r="B8" s="5" t="n">
        <v>-1048</v>
      </c>
      <c r="C8" s="5" t="n">
        <v>1486</v>
      </c>
      <c r="D8" s="5" t="n">
        <v>-3744</v>
      </c>
      <c r="E8" s="5" t="n">
        <v>2747</v>
      </c>
    </row>
    <row r="9" spans="1:5">
      <c r="A9" s="4" t="s">
        <v>385</v>
      </c>
      <c r="B9" s="5" t="n">
        <v>113899</v>
      </c>
      <c r="C9" s="5" t="n">
        <v>113898</v>
      </c>
      <c r="D9" s="5" t="n">
        <v>113899</v>
      </c>
      <c r="E9" s="5" t="n">
        <v>113898</v>
      </c>
    </row>
    <row r="10" spans="1:5">
      <c r="A10" s="3" t="s">
        <v>40</v>
      </c>
    </row>
    <row r="11" spans="1:5">
      <c r="A11" s="4" t="s">
        <v>386</v>
      </c>
      <c r="B11" s="5" t="n">
        <v>-2120</v>
      </c>
      <c r="C11" s="5" t="n">
        <v>-1437</v>
      </c>
      <c r="D11" s="5" t="n">
        <v>-2256</v>
      </c>
      <c r="E11" s="5" t="n">
        <v>-1418</v>
      </c>
    </row>
    <row r="12" spans="1:5">
      <c r="A12" s="4" t="s">
        <v>381</v>
      </c>
      <c r="B12" s="5" t="n">
        <v>10</v>
      </c>
      <c r="C12" s="5" t="n">
        <v>0</v>
      </c>
      <c r="D12" s="5" t="n">
        <v>13</v>
      </c>
      <c r="E12" s="5" t="n">
        <v>0</v>
      </c>
    </row>
    <row r="13" spans="1:5">
      <c r="A13" s="4" t="s">
        <v>382</v>
      </c>
      <c r="B13" s="5" t="n">
        <v>0</v>
      </c>
      <c r="C13" s="5" t="n">
        <v>0</v>
      </c>
      <c r="D13" s="5" t="n">
        <v>0</v>
      </c>
      <c r="E13" s="5" t="n">
        <v>0</v>
      </c>
    </row>
    <row r="14" spans="1:5">
      <c r="A14" s="4" t="s">
        <v>383</v>
      </c>
      <c r="B14" s="5" t="n">
        <v>0</v>
      </c>
      <c r="C14" s="5" t="n">
        <v>-41</v>
      </c>
      <c r="D14" s="5" t="n">
        <v>0</v>
      </c>
      <c r="E14" s="5" t="n">
        <v>-41</v>
      </c>
    </row>
    <row r="15" spans="1:5">
      <c r="A15" s="4" t="s">
        <v>387</v>
      </c>
      <c r="B15" s="5" t="n">
        <v>107</v>
      </c>
      <c r="C15" s="5" t="n">
        <v>-69</v>
      </c>
      <c r="D15" s="5" t="n">
        <v>240</v>
      </c>
      <c r="E15" s="5" t="n">
        <v>-88</v>
      </c>
    </row>
    <row r="16" spans="1:5">
      <c r="A16" s="4" t="s">
        <v>388</v>
      </c>
      <c r="B16" s="5" t="n">
        <v>-2003</v>
      </c>
      <c r="C16" s="5" t="n">
        <v>-1547</v>
      </c>
      <c r="D16" s="5" t="n">
        <v>-2003</v>
      </c>
      <c r="E16" s="5" t="n">
        <v>-1547</v>
      </c>
    </row>
    <row r="17" spans="1:5">
      <c r="A17" s="4" t="s">
        <v>389</v>
      </c>
      <c r="B17" s="5" t="n">
        <v>2900</v>
      </c>
      <c r="C17" s="5" t="n">
        <v>-1900</v>
      </c>
      <c r="D17" s="5" t="n">
        <v>6900</v>
      </c>
      <c r="E17" s="5" t="n">
        <v>-600</v>
      </c>
    </row>
    <row r="18" spans="1:5">
      <c r="A18" s="4" t="s">
        <v>390</v>
      </c>
    </row>
    <row r="19" spans="1:5">
      <c r="A19" s="3" t="s">
        <v>40</v>
      </c>
    </row>
    <row r="20" spans="1:5">
      <c r="A20" s="4" t="s">
        <v>386</v>
      </c>
      <c r="B20" s="5" t="n">
        <v>-1996</v>
      </c>
      <c r="C20" s="5" t="n">
        <v>-1326</v>
      </c>
      <c r="D20" s="5" t="n">
        <v>-2085</v>
      </c>
      <c r="E20" s="5" t="n">
        <v>-1326</v>
      </c>
    </row>
    <row r="21" spans="1:5">
      <c r="A21" s="4" t="s">
        <v>381</v>
      </c>
      <c r="B21" s="5" t="n">
        <v>10</v>
      </c>
      <c r="C21" s="5" t="n">
        <v>0</v>
      </c>
      <c r="D21" s="5" t="n">
        <v>13</v>
      </c>
      <c r="E21" s="5" t="n">
        <v>0</v>
      </c>
    </row>
    <row r="22" spans="1:5">
      <c r="A22" s="4" t="s">
        <v>382</v>
      </c>
      <c r="B22" s="5" t="n">
        <v>0</v>
      </c>
      <c r="C22" s="5" t="n">
        <v>0</v>
      </c>
      <c r="D22" s="5" t="n">
        <v>0</v>
      </c>
      <c r="E22" s="5" t="n">
        <v>0</v>
      </c>
    </row>
    <row r="23" spans="1:5">
      <c r="A23" s="4" t="s">
        <v>383</v>
      </c>
      <c r="B23" s="5" t="n">
        <v>0</v>
      </c>
      <c r="C23" s="5" t="n">
        <v>-41</v>
      </c>
      <c r="D23" s="5" t="n">
        <v>0</v>
      </c>
      <c r="E23" s="5" t="n">
        <v>-41</v>
      </c>
    </row>
    <row r="24" spans="1:5">
      <c r="A24" s="4" t="s">
        <v>387</v>
      </c>
      <c r="B24" s="5" t="n">
        <v>147</v>
      </c>
      <c r="C24" s="5" t="n">
        <v>0</v>
      </c>
      <c r="D24" s="5" t="n">
        <v>233</v>
      </c>
      <c r="E24" s="5" t="n">
        <v>0</v>
      </c>
    </row>
    <row r="25" spans="1:5">
      <c r="A25" s="4" t="s">
        <v>388</v>
      </c>
      <c r="B25" s="5" t="n">
        <v>-1839</v>
      </c>
      <c r="C25" s="5" t="n">
        <v>-1367</v>
      </c>
      <c r="D25" s="5" t="n">
        <v>-1839</v>
      </c>
      <c r="E25" s="5" t="n">
        <v>-1367</v>
      </c>
    </row>
    <row r="26" spans="1:5">
      <c r="A26" s="4" t="s">
        <v>375</v>
      </c>
    </row>
    <row r="27" spans="1:5">
      <c r="A27" s="3" t="s">
        <v>40</v>
      </c>
    </row>
    <row r="28" spans="1:5">
      <c r="A28" s="4" t="s">
        <v>386</v>
      </c>
      <c r="B28" s="5" t="n">
        <v>-124</v>
      </c>
      <c r="C28" s="5" t="n">
        <v>-111</v>
      </c>
      <c r="D28" s="5" t="n">
        <v>-171</v>
      </c>
      <c r="E28" s="5" t="n">
        <v>-92</v>
      </c>
    </row>
    <row r="29" spans="1:5">
      <c r="A29" s="4" t="s">
        <v>381</v>
      </c>
      <c r="B29" s="5" t="n">
        <v>0</v>
      </c>
      <c r="C29" s="5" t="n">
        <v>0</v>
      </c>
      <c r="D29" s="5" t="n">
        <v>0</v>
      </c>
      <c r="E29" s="5" t="n">
        <v>0</v>
      </c>
    </row>
    <row r="30" spans="1:5">
      <c r="A30" s="4" t="s">
        <v>382</v>
      </c>
      <c r="B30" s="5" t="n">
        <v>0</v>
      </c>
      <c r="C30" s="5" t="n">
        <v>0</v>
      </c>
      <c r="D30" s="5" t="n">
        <v>0</v>
      </c>
      <c r="E30" s="5" t="n">
        <v>0</v>
      </c>
    </row>
    <row r="31" spans="1:5">
      <c r="A31" s="4" t="s">
        <v>383</v>
      </c>
      <c r="B31" s="5" t="n">
        <v>0</v>
      </c>
      <c r="C31" s="5" t="n">
        <v>0</v>
      </c>
      <c r="D31" s="5" t="n">
        <v>0</v>
      </c>
      <c r="E31" s="5" t="n">
        <v>0</v>
      </c>
    </row>
    <row r="32" spans="1:5">
      <c r="A32" s="4" t="s">
        <v>387</v>
      </c>
      <c r="B32" s="5" t="n">
        <v>-40</v>
      </c>
      <c r="C32" s="5" t="n">
        <v>-69</v>
      </c>
      <c r="D32" s="5" t="n">
        <v>7</v>
      </c>
      <c r="E32" s="5" t="n">
        <v>-88</v>
      </c>
    </row>
    <row r="33" spans="1:5">
      <c r="A33" s="4" t="s">
        <v>388</v>
      </c>
      <c r="B33" s="5" t="n">
        <v>-164</v>
      </c>
      <c r="C33" s="5" t="n">
        <v>-180</v>
      </c>
      <c r="D33" s="5" t="n">
        <v>-164</v>
      </c>
      <c r="E33" s="5" t="n">
        <v>-180</v>
      </c>
    </row>
    <row r="34" spans="1:5">
      <c r="A34" s="4" t="s">
        <v>357</v>
      </c>
    </row>
    <row r="35" spans="1:5">
      <c r="A35" s="3" t="s">
        <v>24</v>
      </c>
    </row>
    <row r="36" spans="1:5">
      <c r="A36" s="4" t="s">
        <v>380</v>
      </c>
      <c r="B36" s="5" t="n">
        <v>4352</v>
      </c>
      <c r="C36" s="5" t="n">
        <v>4745</v>
      </c>
      <c r="D36" s="5" t="n">
        <v>4794</v>
      </c>
      <c r="E36" s="5" t="n">
        <v>4799</v>
      </c>
    </row>
    <row r="37" spans="1:5">
      <c r="A37" s="4" t="s">
        <v>381</v>
      </c>
      <c r="B37" s="5" t="n">
        <v>0</v>
      </c>
      <c r="C37" s="5" t="n">
        <v>0</v>
      </c>
      <c r="D37" s="5" t="n">
        <v>0</v>
      </c>
      <c r="E37" s="5" t="n">
        <v>0</v>
      </c>
    </row>
    <row r="38" spans="1:5">
      <c r="A38" s="4" t="s">
        <v>382</v>
      </c>
      <c r="B38" s="5" t="n">
        <v>21</v>
      </c>
      <c r="C38" s="5" t="n">
        <v>0</v>
      </c>
      <c r="D38" s="5" t="n">
        <v>22</v>
      </c>
      <c r="E38" s="5" t="n">
        <v>0</v>
      </c>
    </row>
    <row r="39" spans="1:5">
      <c r="A39" s="4" t="s">
        <v>383</v>
      </c>
      <c r="B39" s="5" t="n">
        <v>0</v>
      </c>
      <c r="C39" s="5" t="n">
        <v>0</v>
      </c>
      <c r="D39" s="5" t="n">
        <v>0</v>
      </c>
      <c r="E39" s="5" t="n">
        <v>0</v>
      </c>
    </row>
    <row r="40" spans="1:5">
      <c r="A40" s="4" t="s">
        <v>384</v>
      </c>
      <c r="B40" s="5" t="n">
        <v>-11</v>
      </c>
      <c r="C40" s="5" t="n">
        <v>30</v>
      </c>
      <c r="D40" s="5" t="n">
        <v>-454</v>
      </c>
      <c r="E40" s="5" t="n">
        <v>-24</v>
      </c>
    </row>
    <row r="41" spans="1:5">
      <c r="A41" s="4" t="s">
        <v>385</v>
      </c>
      <c r="B41" s="5" t="n">
        <v>4362</v>
      </c>
      <c r="C41" s="5" t="n">
        <v>4775</v>
      </c>
      <c r="D41" s="5" t="n">
        <v>4362</v>
      </c>
      <c r="E41" s="5" t="n">
        <v>4775</v>
      </c>
    </row>
    <row r="42" spans="1:5">
      <c r="A42" s="4" t="s">
        <v>358</v>
      </c>
    </row>
    <row r="43" spans="1:5">
      <c r="A43" s="3" t="s">
        <v>24</v>
      </c>
    </row>
    <row r="44" spans="1:5">
      <c r="A44" s="4" t="s">
        <v>380</v>
      </c>
      <c r="B44" s="5" t="n">
        <v>55231</v>
      </c>
      <c r="C44" s="5" t="n">
        <v>48350</v>
      </c>
      <c r="D44" s="5" t="n">
        <v>57126</v>
      </c>
      <c r="E44" s="5" t="n">
        <v>48834</v>
      </c>
    </row>
    <row r="45" spans="1:5">
      <c r="A45" s="4" t="s">
        <v>381</v>
      </c>
      <c r="B45" s="5" t="n">
        <v>0</v>
      </c>
      <c r="C45" s="5" t="n">
        <v>0</v>
      </c>
      <c r="D45" s="5" t="n">
        <v>0</v>
      </c>
      <c r="E45" s="5" t="n">
        <v>0</v>
      </c>
    </row>
    <row r="46" spans="1:5">
      <c r="A46" s="4" t="s">
        <v>382</v>
      </c>
      <c r="B46" s="5" t="n">
        <v>2350</v>
      </c>
      <c r="C46" s="5" t="n">
        <v>939</v>
      </c>
      <c r="D46" s="5" t="n">
        <v>2509</v>
      </c>
      <c r="E46" s="5" t="n">
        <v>939</v>
      </c>
    </row>
    <row r="47" spans="1:5">
      <c r="A47" s="4" t="s">
        <v>383</v>
      </c>
      <c r="B47" s="5" t="n">
        <v>-977</v>
      </c>
      <c r="C47" s="5" t="n">
        <v>-123</v>
      </c>
      <c r="D47" s="5" t="n">
        <v>-992</v>
      </c>
      <c r="E47" s="5" t="n">
        <v>-495</v>
      </c>
    </row>
    <row r="48" spans="1:5">
      <c r="A48" s="4" t="s">
        <v>384</v>
      </c>
      <c r="B48" s="5" t="n">
        <v>165</v>
      </c>
      <c r="C48" s="5" t="n">
        <v>1593</v>
      </c>
      <c r="D48" s="5" t="n">
        <v>-1874</v>
      </c>
      <c r="E48" s="5" t="n">
        <v>1481</v>
      </c>
    </row>
    <row r="49" spans="1:5">
      <c r="A49" s="4" t="s">
        <v>385</v>
      </c>
      <c r="B49" s="5" t="n">
        <v>56769</v>
      </c>
      <c r="C49" s="5" t="n">
        <v>50759</v>
      </c>
      <c r="D49" s="5" t="n">
        <v>56769</v>
      </c>
      <c r="E49" s="5" t="n">
        <v>50759</v>
      </c>
    </row>
    <row r="50" spans="1:5">
      <c r="A50" s="4" t="s">
        <v>342</v>
      </c>
    </row>
    <row r="51" spans="1:5">
      <c r="A51" s="3" t="s">
        <v>24</v>
      </c>
    </row>
    <row r="52" spans="1:5">
      <c r="A52" s="4" t="s">
        <v>380</v>
      </c>
      <c r="B52" s="5" t="n">
        <v>27256</v>
      </c>
      <c r="C52" s="5" t="n">
        <v>20785</v>
      </c>
      <c r="D52" s="5" t="n">
        <v>27308</v>
      </c>
      <c r="E52" s="5" t="n">
        <v>17628</v>
      </c>
    </row>
    <row r="53" spans="1:5">
      <c r="A53" s="4" t="s">
        <v>381</v>
      </c>
      <c r="B53" s="5" t="n">
        <v>3622</v>
      </c>
      <c r="C53" s="5" t="n">
        <v>15642</v>
      </c>
      <c r="D53" s="5" t="n">
        <v>6104</v>
      </c>
      <c r="E53" s="5" t="n">
        <v>20016</v>
      </c>
    </row>
    <row r="54" spans="1:5">
      <c r="A54" s="4" t="s">
        <v>382</v>
      </c>
      <c r="B54" s="5" t="n">
        <v>18350</v>
      </c>
      <c r="C54" s="5" t="n">
        <v>22038</v>
      </c>
      <c r="D54" s="5" t="n">
        <v>30610</v>
      </c>
      <c r="E54" s="5" t="n">
        <v>31958</v>
      </c>
    </row>
    <row r="55" spans="1:5">
      <c r="A55" s="4" t="s">
        <v>383</v>
      </c>
      <c r="B55" s="5" t="n">
        <v>-21188</v>
      </c>
      <c r="C55" s="5" t="n">
        <v>-20545</v>
      </c>
      <c r="D55" s="5" t="n">
        <v>-35522</v>
      </c>
      <c r="E55" s="5" t="n">
        <v>-32237</v>
      </c>
    </row>
    <row r="56" spans="1:5">
      <c r="A56" s="4" t="s">
        <v>384</v>
      </c>
      <c r="B56" s="5" t="n">
        <v>99</v>
      </c>
      <c r="C56" s="5" t="n">
        <v>-2209</v>
      </c>
      <c r="D56" s="5" t="n">
        <v>-361</v>
      </c>
      <c r="E56" s="5" t="n">
        <v>-1654</v>
      </c>
    </row>
    <row r="57" spans="1:5">
      <c r="A57" s="4" t="s">
        <v>385</v>
      </c>
      <c r="B57" s="5" t="n">
        <v>28139</v>
      </c>
      <c r="C57" s="5" t="n">
        <v>35711</v>
      </c>
      <c r="D57" s="5" t="n">
        <v>28139</v>
      </c>
      <c r="E57" s="5" t="n">
        <v>35711</v>
      </c>
    </row>
    <row r="58" spans="1:5">
      <c r="A58" s="4" t="s">
        <v>360</v>
      </c>
    </row>
    <row r="59" spans="1:5">
      <c r="A59" s="3" t="s">
        <v>24</v>
      </c>
    </row>
    <row r="60" spans="1:5">
      <c r="A60" s="4" t="s">
        <v>380</v>
      </c>
      <c r="C60" s="5" t="n">
        <v>8722</v>
      </c>
      <c r="E60" s="5" t="n">
        <v>8350</v>
      </c>
    </row>
    <row r="61" spans="1:5">
      <c r="A61" s="4" t="s">
        <v>381</v>
      </c>
      <c r="C61" s="5" t="n">
        <v>-189</v>
      </c>
      <c r="E61" s="5" t="n">
        <v>-446</v>
      </c>
    </row>
    <row r="62" spans="1:5">
      <c r="A62" s="4" t="s">
        <v>382</v>
      </c>
      <c r="C62" s="5" t="n">
        <v>3</v>
      </c>
      <c r="E62" s="5" t="n">
        <v>4</v>
      </c>
    </row>
    <row r="63" spans="1:5">
      <c r="A63" s="4" t="s">
        <v>383</v>
      </c>
      <c r="C63" s="5" t="n">
        <v>-23</v>
      </c>
      <c r="E63" s="5" t="n">
        <v>-272</v>
      </c>
    </row>
    <row r="64" spans="1:5">
      <c r="A64" s="4" t="s">
        <v>384</v>
      </c>
      <c r="C64" s="5" t="n">
        <v>1733</v>
      </c>
      <c r="E64" s="5" t="n">
        <v>2610</v>
      </c>
    </row>
    <row r="65" spans="1:5">
      <c r="A65" s="4" t="s">
        <v>385</v>
      </c>
      <c r="C65" s="5" t="n">
        <v>10246</v>
      </c>
      <c r="E65" s="5" t="n">
        <v>10246</v>
      </c>
    </row>
    <row r="66" spans="1:5">
      <c r="A66" s="4" t="s">
        <v>361</v>
      </c>
    </row>
    <row r="67" spans="1:5">
      <c r="A67" s="3" t="s">
        <v>24</v>
      </c>
    </row>
    <row r="68" spans="1:5">
      <c r="A68" s="4" t="s">
        <v>380</v>
      </c>
      <c r="B68" s="5" t="n">
        <v>10081</v>
      </c>
      <c r="C68" s="5" t="n">
        <v>8984</v>
      </c>
      <c r="D68" s="5" t="n">
        <v>9868</v>
      </c>
      <c r="E68" s="5" t="n">
        <v>9255</v>
      </c>
    </row>
    <row r="69" spans="1:5">
      <c r="A69" s="4" t="s">
        <v>381</v>
      </c>
      <c r="B69" s="5" t="n">
        <v>0</v>
      </c>
      <c r="C69" s="5" t="n">
        <v>0</v>
      </c>
      <c r="D69" s="5" t="n">
        <v>0</v>
      </c>
      <c r="E69" s="5" t="n">
        <v>0</v>
      </c>
    </row>
    <row r="70" spans="1:5">
      <c r="A70" s="4" t="s">
        <v>382</v>
      </c>
      <c r="B70" s="5" t="n">
        <v>512</v>
      </c>
      <c r="C70" s="5" t="n">
        <v>92</v>
      </c>
      <c r="D70" s="5" t="n">
        <v>532</v>
      </c>
      <c r="E70" s="5" t="n">
        <v>93</v>
      </c>
    </row>
    <row r="71" spans="1:5">
      <c r="A71" s="4" t="s">
        <v>383</v>
      </c>
      <c r="B71" s="5" t="n">
        <v>-817</v>
      </c>
      <c r="C71" s="5" t="n">
        <v>-320</v>
      </c>
      <c r="D71" s="5" t="n">
        <v>-817</v>
      </c>
      <c r="E71" s="5" t="n">
        <v>-587</v>
      </c>
    </row>
    <row r="72" spans="1:5">
      <c r="A72" s="4" t="s">
        <v>384</v>
      </c>
      <c r="B72" s="5" t="n">
        <v>192</v>
      </c>
      <c r="C72" s="5" t="n">
        <v>339</v>
      </c>
      <c r="D72" s="5" t="n">
        <v>385</v>
      </c>
      <c r="E72" s="5" t="n">
        <v>334</v>
      </c>
    </row>
    <row r="73" spans="1:5">
      <c r="A73" s="4" t="s">
        <v>385</v>
      </c>
      <c r="B73" s="5" t="n">
        <v>9968</v>
      </c>
      <c r="C73" s="5" t="n">
        <v>9095</v>
      </c>
      <c r="D73" s="5" t="n">
        <v>9968</v>
      </c>
      <c r="E73" s="5" t="n">
        <v>9095</v>
      </c>
    </row>
    <row r="74" spans="1:5">
      <c r="A74" s="4" t="s">
        <v>365</v>
      </c>
    </row>
    <row r="75" spans="1:5">
      <c r="A75" s="3" t="s">
        <v>24</v>
      </c>
    </row>
    <row r="76" spans="1:5">
      <c r="A76" s="4" t="s">
        <v>380</v>
      </c>
      <c r="C76" s="5" t="n">
        <v>0</v>
      </c>
      <c r="D76" s="5" t="n">
        <v>713</v>
      </c>
      <c r="E76" s="5" t="n">
        <v>0</v>
      </c>
    </row>
    <row r="77" spans="1:5">
      <c r="A77" s="4" t="s">
        <v>381</v>
      </c>
      <c r="C77" s="5" t="n">
        <v>0</v>
      </c>
      <c r="D77" s="5" t="n">
        <v>0</v>
      </c>
      <c r="E77" s="5" t="n">
        <v>0</v>
      </c>
    </row>
    <row r="78" spans="1:5">
      <c r="A78" s="4" t="s">
        <v>382</v>
      </c>
      <c r="C78" s="5" t="n">
        <v>3312</v>
      </c>
      <c r="D78" s="5" t="n">
        <v>0</v>
      </c>
      <c r="E78" s="5" t="n">
        <v>3312</v>
      </c>
    </row>
    <row r="79" spans="1:5">
      <c r="A79" s="4" t="s">
        <v>383</v>
      </c>
      <c r="C79" s="5" t="n">
        <v>0</v>
      </c>
      <c r="D79" s="5" t="n">
        <v>-913</v>
      </c>
      <c r="E79" s="5" t="n">
        <v>0</v>
      </c>
    </row>
    <row r="80" spans="1:5">
      <c r="A80" s="4" t="s">
        <v>384</v>
      </c>
      <c r="C80" s="5" t="n">
        <v>0</v>
      </c>
      <c r="D80" s="5" t="n">
        <v>200</v>
      </c>
      <c r="E80" s="5" t="n">
        <v>0</v>
      </c>
    </row>
    <row r="81" spans="1:5">
      <c r="A81" s="4" t="s">
        <v>385</v>
      </c>
      <c r="B81" s="5" t="n">
        <v>0</v>
      </c>
      <c r="C81" s="7" t="n">
        <v>3312</v>
      </c>
      <c r="D81" s="5" t="n">
        <v>0</v>
      </c>
      <c r="E81" s="7" t="n">
        <v>3312</v>
      </c>
    </row>
    <row r="82" spans="1:5">
      <c r="A82" s="4" t="s">
        <v>368</v>
      </c>
    </row>
    <row r="83" spans="1:5">
      <c r="A83" s="3" t="s">
        <v>24</v>
      </c>
    </row>
    <row r="84" spans="1:5">
      <c r="A84" s="4" t="s">
        <v>380</v>
      </c>
      <c r="B84" s="5" t="n">
        <v>819</v>
      </c>
      <c r="D84" s="5" t="n">
        <v>435</v>
      </c>
    </row>
    <row r="85" spans="1:5">
      <c r="A85" s="4" t="s">
        <v>381</v>
      </c>
      <c r="B85" s="5" t="n">
        <v>-1</v>
      </c>
      <c r="D85" s="5" t="n">
        <v>-1</v>
      </c>
    </row>
    <row r="86" spans="1:5">
      <c r="A86" s="4" t="s">
        <v>382</v>
      </c>
      <c r="B86" s="5" t="n">
        <v>0</v>
      </c>
      <c r="D86" s="5" t="n">
        <v>582</v>
      </c>
    </row>
    <row r="87" spans="1:5">
      <c r="A87" s="4" t="s">
        <v>383</v>
      </c>
      <c r="B87" s="5" t="n">
        <v>-388</v>
      </c>
      <c r="D87" s="5" t="n">
        <v>-593</v>
      </c>
    </row>
    <row r="88" spans="1:5">
      <c r="A88" s="4" t="s">
        <v>384</v>
      </c>
      <c r="B88" s="5" t="n">
        <v>-6</v>
      </c>
      <c r="D88" s="5" t="n">
        <v>1</v>
      </c>
    </row>
    <row r="89" spans="1:5">
      <c r="A89" s="4" t="s">
        <v>385</v>
      </c>
      <c r="B89" s="5" t="n">
        <v>424</v>
      </c>
      <c r="D89" s="5" t="n">
        <v>424</v>
      </c>
    </row>
    <row r="90" spans="1:5">
      <c r="A90" s="4" t="s">
        <v>369</v>
      </c>
    </row>
    <row r="91" spans="1:5">
      <c r="A91" s="3" t="s">
        <v>24</v>
      </c>
    </row>
    <row r="92" spans="1:5">
      <c r="A92" s="4" t="s">
        <v>380</v>
      </c>
      <c r="B92" s="5" t="n">
        <v>6937</v>
      </c>
      <c r="D92" s="5" t="n">
        <v>6831</v>
      </c>
    </row>
    <row r="93" spans="1:5">
      <c r="A93" s="4" t="s">
        <v>381</v>
      </c>
      <c r="B93" s="5" t="n">
        <v>0</v>
      </c>
      <c r="D93" s="5" t="n">
        <v>0</v>
      </c>
    </row>
    <row r="94" spans="1:5">
      <c r="A94" s="4" t="s">
        <v>382</v>
      </c>
      <c r="B94" s="5" t="n">
        <v>0</v>
      </c>
      <c r="D94" s="5" t="n">
        <v>0</v>
      </c>
    </row>
    <row r="95" spans="1:5">
      <c r="A95" s="4" t="s">
        <v>383</v>
      </c>
      <c r="B95" s="5" t="n">
        <v>0</v>
      </c>
      <c r="D95" s="5" t="n">
        <v>-153</v>
      </c>
    </row>
    <row r="96" spans="1:5">
      <c r="A96" s="4" t="s">
        <v>384</v>
      </c>
      <c r="B96" s="5" t="n">
        <v>414</v>
      </c>
      <c r="D96" s="5" t="n">
        <v>673</v>
      </c>
    </row>
    <row r="97" spans="1:5">
      <c r="A97" s="4" t="s">
        <v>385</v>
      </c>
      <c r="B97" s="5" t="n">
        <v>7351</v>
      </c>
      <c r="D97" s="5" t="n">
        <v>7351</v>
      </c>
    </row>
    <row r="98" spans="1:5">
      <c r="A98" s="4" t="s">
        <v>391</v>
      </c>
    </row>
    <row r="99" spans="1:5">
      <c r="A99" s="3" t="s">
        <v>24</v>
      </c>
    </row>
    <row r="100" spans="1:5">
      <c r="A100" s="4" t="s">
        <v>380</v>
      </c>
      <c r="B100" s="5" t="n">
        <v>0</v>
      </c>
      <c r="D100" s="5" t="n">
        <v>0</v>
      </c>
    </row>
    <row r="101" spans="1:5">
      <c r="A101" s="4" t="s">
        <v>381</v>
      </c>
      <c r="B101" s="5" t="n">
        <v>8397</v>
      </c>
      <c r="D101" s="5" t="n">
        <v>7701</v>
      </c>
    </row>
    <row r="102" spans="1:5">
      <c r="A102" s="4" t="s">
        <v>382</v>
      </c>
      <c r="B102" s="5" t="n">
        <v>0</v>
      </c>
      <c r="D102" s="5" t="n">
        <v>0</v>
      </c>
    </row>
    <row r="103" spans="1:5">
      <c r="A103" s="4" t="s">
        <v>383</v>
      </c>
      <c r="B103" s="5" t="n">
        <v>390</v>
      </c>
      <c r="D103" s="5" t="n">
        <v>1499</v>
      </c>
    </row>
    <row r="104" spans="1:5">
      <c r="A104" s="4" t="s">
        <v>384</v>
      </c>
      <c r="B104" s="5" t="n">
        <v>-1901</v>
      </c>
      <c r="D104" s="5" t="n">
        <v>-2314</v>
      </c>
    </row>
    <row r="105" spans="1:5">
      <c r="A105" s="4" t="s">
        <v>385</v>
      </c>
      <c r="B105" s="7" t="n">
        <v>6886</v>
      </c>
      <c r="D105" s="7" t="n">
        <v>68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92</v>
      </c>
      <c r="B1" s="2" t="s">
        <v>1</v>
      </c>
      <c r="C1" s="2" t="s">
        <v>340</v>
      </c>
    </row>
    <row r="2" spans="1:3">
      <c r="B2" s="2" t="s">
        <v>393</v>
      </c>
      <c r="C2" s="2" t="s">
        <v>394</v>
      </c>
    </row>
    <row r="3" spans="1:3">
      <c r="A3" s="4" t="s">
        <v>395</v>
      </c>
    </row>
    <row r="4" spans="1:3">
      <c r="A4" s="3" t="s">
        <v>396</v>
      </c>
    </row>
    <row r="5" spans="1:3">
      <c r="A5" s="4" t="s">
        <v>397</v>
      </c>
      <c r="B5" s="7" t="n">
        <v>4969</v>
      </c>
      <c r="C5" s="7" t="n">
        <v>37507</v>
      </c>
    </row>
    <row r="6" spans="1:3">
      <c r="A6" s="4" t="s">
        <v>398</v>
      </c>
    </row>
    <row r="7" spans="1:3">
      <c r="A7" s="3" t="s">
        <v>396</v>
      </c>
    </row>
    <row r="8" spans="1:3">
      <c r="A8" s="4" t="s">
        <v>399</v>
      </c>
      <c r="B8" s="4" t="s">
        <v>400</v>
      </c>
      <c r="C8" s="4" t="s">
        <v>401</v>
      </c>
    </row>
    <row r="9" spans="1:3">
      <c r="A9" s="4" t="s">
        <v>402</v>
      </c>
      <c r="C9" s="4" t="s">
        <v>403</v>
      </c>
    </row>
    <row r="10" spans="1:3">
      <c r="A10" s="4" t="s">
        <v>404</v>
      </c>
      <c r="B10" s="10" t="n">
        <v>6.5</v>
      </c>
      <c r="C10" s="10" t="n">
        <v>7.8</v>
      </c>
    </row>
    <row r="11" spans="1:3">
      <c r="A11" s="4" t="s">
        <v>405</v>
      </c>
    </row>
    <row r="12" spans="1:3">
      <c r="A12" s="3" t="s">
        <v>396</v>
      </c>
    </row>
    <row r="13" spans="1:3">
      <c r="A13" s="4" t="s">
        <v>399</v>
      </c>
      <c r="B13" s="4" t="s">
        <v>406</v>
      </c>
      <c r="C13" s="4" t="s">
        <v>407</v>
      </c>
    </row>
    <row r="14" spans="1:3">
      <c r="A14" s="4" t="s">
        <v>402</v>
      </c>
      <c r="C14" s="4" t="s">
        <v>408</v>
      </c>
    </row>
    <row r="15" spans="1:3">
      <c r="A15" s="4" t="s">
        <v>404</v>
      </c>
      <c r="B15" s="5" t="n">
        <v>10</v>
      </c>
      <c r="C15" s="10" t="n">
        <v>24.4</v>
      </c>
    </row>
    <row r="16" spans="1:3">
      <c r="A16" s="4" t="s">
        <v>409</v>
      </c>
    </row>
    <row r="17" spans="1:3">
      <c r="A17" s="3" t="s">
        <v>396</v>
      </c>
    </row>
    <row r="18" spans="1:3">
      <c r="A18" s="4" t="s">
        <v>397</v>
      </c>
      <c r="C18" s="7" t="n">
        <v>713</v>
      </c>
    </row>
    <row r="19" spans="1:3">
      <c r="A19" s="4" t="s">
        <v>410</v>
      </c>
      <c r="C19" s="4" t="s">
        <v>411</v>
      </c>
    </row>
    <row r="20" spans="1:3">
      <c r="A20" s="4" t="s">
        <v>412</v>
      </c>
    </row>
    <row r="21" spans="1:3">
      <c r="A21" s="3" t="s">
        <v>396</v>
      </c>
    </row>
    <row r="22" spans="1:3">
      <c r="A22" s="4" t="s">
        <v>397</v>
      </c>
      <c r="B22" s="7" t="n">
        <v>7054</v>
      </c>
      <c r="C22" s="7" t="n">
        <v>6831</v>
      </c>
    </row>
    <row r="23" spans="1:3">
      <c r="A23" s="4" t="s">
        <v>413</v>
      </c>
      <c r="B23" s="4" t="s">
        <v>414</v>
      </c>
      <c r="C23" s="4" t="s">
        <v>414</v>
      </c>
    </row>
    <row r="24" spans="1:3">
      <c r="A24" s="4" t="s">
        <v>410</v>
      </c>
      <c r="B24" s="4" t="s">
        <v>415</v>
      </c>
    </row>
    <row r="25" spans="1:3">
      <c r="A25" s="4" t="s">
        <v>416</v>
      </c>
    </row>
    <row r="26" spans="1:3">
      <c r="A26" s="3" t="s">
        <v>396</v>
      </c>
    </row>
    <row r="27" spans="1:3">
      <c r="A27" s="4" t="s">
        <v>410</v>
      </c>
      <c r="C27" s="4" t="s">
        <v>415</v>
      </c>
    </row>
    <row r="28" spans="1:3">
      <c r="A28" s="4" t="s">
        <v>417</v>
      </c>
    </row>
    <row r="29" spans="1:3">
      <c r="A29" s="3" t="s">
        <v>396</v>
      </c>
    </row>
    <row r="30" spans="1:3">
      <c r="A30" s="4" t="s">
        <v>410</v>
      </c>
      <c r="C30" s="4" t="s">
        <v>411</v>
      </c>
    </row>
    <row r="31" spans="1:3">
      <c r="A31" s="4" t="s">
        <v>418</v>
      </c>
    </row>
    <row r="32" spans="1:3">
      <c r="A32" s="3" t="s">
        <v>396</v>
      </c>
    </row>
    <row r="33" spans="1:3">
      <c r="A33" s="4" t="s">
        <v>404</v>
      </c>
      <c r="B33" s="5" t="n">
        <v>3</v>
      </c>
      <c r="C33" s="10" t="n">
        <v>3.8</v>
      </c>
    </row>
    <row r="34" spans="1:3">
      <c r="A34" s="4" t="s">
        <v>419</v>
      </c>
    </row>
    <row r="35" spans="1:3">
      <c r="A35" s="3" t="s">
        <v>396</v>
      </c>
    </row>
    <row r="36" spans="1:3">
      <c r="A36" s="4" t="s">
        <v>404</v>
      </c>
      <c r="B36" s="10" t="n">
        <v>3.6</v>
      </c>
      <c r="C36" s="10" t="n">
        <v>4.6</v>
      </c>
    </row>
    <row r="37" spans="1:3">
      <c r="A37" s="4" t="s">
        <v>420</v>
      </c>
    </row>
    <row r="38" spans="1:3">
      <c r="A38" s="3" t="s">
        <v>396</v>
      </c>
    </row>
    <row r="39" spans="1:3">
      <c r="A39" s="4" t="s">
        <v>397</v>
      </c>
      <c r="B39" s="7" t="n">
        <v>424</v>
      </c>
      <c r="C39" s="7" t="n">
        <v>433</v>
      </c>
    </row>
    <row r="40" spans="1:3">
      <c r="A40" s="4" t="s">
        <v>413</v>
      </c>
      <c r="B40" s="4" t="s">
        <v>421</v>
      </c>
      <c r="C40" s="4" t="s">
        <v>422</v>
      </c>
    </row>
    <row r="41" spans="1:3">
      <c r="A41" s="4" t="s">
        <v>402</v>
      </c>
      <c r="B41" s="4" t="s">
        <v>423</v>
      </c>
      <c r="C41"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80</v>
      </c>
      <c r="D1" s="2" t="s">
        <v>1</v>
      </c>
    </row>
    <row r="2" spans="1:6">
      <c r="B2" s="2" t="s">
        <v>2</v>
      </c>
      <c r="C2" s="2" t="s">
        <v>81</v>
      </c>
      <c r="D2" s="2" t="s">
        <v>2</v>
      </c>
      <c r="E2" s="2" t="s">
        <v>81</v>
      </c>
      <c r="F2" s="2" t="s">
        <v>23</v>
      </c>
    </row>
    <row r="3" spans="1:6">
      <c r="A3" s="3" t="s">
        <v>425</v>
      </c>
    </row>
    <row r="4" spans="1:6">
      <c r="A4" s="4" t="s">
        <v>426</v>
      </c>
      <c r="B4" s="7" t="n">
        <v>158200000</v>
      </c>
      <c r="D4" s="7" t="n">
        <v>158200000</v>
      </c>
      <c r="F4" s="7" t="n">
        <v>234400000</v>
      </c>
    </row>
    <row r="5" spans="1:6">
      <c r="A5" s="4" t="s">
        <v>427</v>
      </c>
      <c r="B5" s="4" t="s">
        <v>428</v>
      </c>
      <c r="D5" s="4" t="s">
        <v>428</v>
      </c>
      <c r="F5" s="4" t="s">
        <v>429</v>
      </c>
    </row>
    <row r="6" spans="1:6">
      <c r="A6" s="4" t="s">
        <v>430</v>
      </c>
      <c r="B6" s="7" t="n">
        <v>2100000</v>
      </c>
      <c r="D6" s="7" t="n">
        <v>2100000</v>
      </c>
      <c r="F6" s="7" t="n">
        <v>2100000</v>
      </c>
    </row>
    <row r="7" spans="1:6">
      <c r="A7" s="4" t="s">
        <v>431</v>
      </c>
      <c r="B7" s="4" t="s">
        <v>432</v>
      </c>
      <c r="D7" s="4" t="s">
        <v>432</v>
      </c>
      <c r="F7" s="4" t="s">
        <v>432</v>
      </c>
    </row>
    <row r="8" spans="1:6">
      <c r="A8" s="4" t="s">
        <v>357</v>
      </c>
      <c r="B8" s="7" t="n">
        <v>90800000</v>
      </c>
      <c r="D8" s="7" t="n">
        <v>90800000</v>
      </c>
      <c r="F8" s="7" t="n">
        <v>83400000</v>
      </c>
    </row>
    <row r="9" spans="1:6">
      <c r="A9" s="4" t="s">
        <v>433</v>
      </c>
      <c r="B9" s="4" t="s">
        <v>434</v>
      </c>
      <c r="D9" s="4" t="s">
        <v>434</v>
      </c>
      <c r="F9" s="4" t="s">
        <v>435</v>
      </c>
    </row>
    <row r="10" spans="1:6">
      <c r="A10" s="4" t="s">
        <v>436</v>
      </c>
      <c r="B10" s="4" t="s">
        <v>437</v>
      </c>
      <c r="D10" s="4" t="s">
        <v>437</v>
      </c>
    </row>
    <row r="11" spans="1:6">
      <c r="A11" s="4" t="s">
        <v>438</v>
      </c>
      <c r="B11" s="7" t="n">
        <v>200000</v>
      </c>
      <c r="D11" s="7" t="n">
        <v>200000</v>
      </c>
      <c r="F11" s="7" t="n">
        <v>0</v>
      </c>
    </row>
    <row r="12" spans="1:6">
      <c r="A12" s="4" t="s">
        <v>389</v>
      </c>
      <c r="B12" s="5" t="n">
        <v>2900000</v>
      </c>
      <c r="C12" s="7" t="n">
        <v>-1900000</v>
      </c>
      <c r="D12" s="5" t="n">
        <v>6900000</v>
      </c>
      <c r="E12" s="7" t="n">
        <v>-600000</v>
      </c>
    </row>
    <row r="13" spans="1:6">
      <c r="A13" s="4" t="s">
        <v>356</v>
      </c>
    </row>
    <row r="14" spans="1:6">
      <c r="A14" s="3" t="s">
        <v>425</v>
      </c>
    </row>
    <row r="15" spans="1:6">
      <c r="A15" s="4" t="s">
        <v>439</v>
      </c>
      <c r="B15" s="5" t="n">
        <v>2900000</v>
      </c>
      <c r="C15" s="5" t="n">
        <v>71200000</v>
      </c>
      <c r="D15" s="5" t="n">
        <v>-21000000</v>
      </c>
      <c r="E15" s="5" t="n">
        <v>176300000</v>
      </c>
    </row>
    <row r="16" spans="1:6">
      <c r="A16" s="4" t="s">
        <v>440</v>
      </c>
    </row>
    <row r="17" spans="1:6">
      <c r="A17" s="3" t="s">
        <v>425</v>
      </c>
    </row>
    <row r="18" spans="1:6">
      <c r="A18" s="4" t="s">
        <v>439</v>
      </c>
      <c r="B18" s="7" t="n">
        <v>-17700000</v>
      </c>
      <c r="C18" s="7" t="n">
        <v>-10800000</v>
      </c>
      <c r="D18" s="7" t="n">
        <v>-18400000</v>
      </c>
      <c r="E18" s="7" t="n">
        <v>-9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3</v>
      </c>
    </row>
    <row r="3" spans="1:3">
      <c r="A3" s="4" t="s">
        <v>442</v>
      </c>
    </row>
    <row r="4" spans="1:3">
      <c r="A4" s="3" t="s">
        <v>443</v>
      </c>
    </row>
    <row r="5" spans="1:3">
      <c r="A5" s="4" t="s">
        <v>444</v>
      </c>
      <c r="B5" s="4" t="s">
        <v>445</v>
      </c>
    </row>
    <row r="6" spans="1:3">
      <c r="A6" s="4" t="s">
        <v>446</v>
      </c>
    </row>
    <row r="7" spans="1:3">
      <c r="A7" s="3" t="s">
        <v>443</v>
      </c>
    </row>
    <row r="8" spans="1:3">
      <c r="A8" s="4" t="s">
        <v>444</v>
      </c>
      <c r="B8" s="4" t="s">
        <v>447</v>
      </c>
    </row>
    <row r="9" spans="1:3">
      <c r="A9" s="4" t="s">
        <v>342</v>
      </c>
    </row>
    <row r="10" spans="1:3">
      <c r="A10" s="3" t="s">
        <v>443</v>
      </c>
    </row>
    <row r="11" spans="1:3">
      <c r="A11" s="4" t="s">
        <v>448</v>
      </c>
      <c r="C11" s="7" t="n">
        <v>29618</v>
      </c>
    </row>
    <row r="12" spans="1:3">
      <c r="A12" s="4" t="s">
        <v>449</v>
      </c>
    </row>
    <row r="13" spans="1:3">
      <c r="A13" s="3" t="s">
        <v>443</v>
      </c>
    </row>
    <row r="14" spans="1:3">
      <c r="A14" s="4" t="s">
        <v>448</v>
      </c>
      <c r="C14" s="5" t="n">
        <v>0</v>
      </c>
    </row>
    <row r="15" spans="1:3">
      <c r="A15" s="4" t="s">
        <v>450</v>
      </c>
    </row>
    <row r="16" spans="1:3">
      <c r="A16" s="3" t="s">
        <v>443</v>
      </c>
    </row>
    <row r="17" spans="1:3">
      <c r="A17" s="4" t="s">
        <v>448</v>
      </c>
      <c r="C17" s="5" t="n">
        <v>10774</v>
      </c>
    </row>
    <row r="18" spans="1:3">
      <c r="A18" s="4" t="s">
        <v>451</v>
      </c>
    </row>
    <row r="19" spans="1:3">
      <c r="A19" s="3" t="s">
        <v>443</v>
      </c>
    </row>
    <row r="20" spans="1:3">
      <c r="A20" s="4" t="s">
        <v>448</v>
      </c>
      <c r="C20" s="5" t="n">
        <v>18844</v>
      </c>
    </row>
    <row r="21" spans="1:3">
      <c r="A21" s="4" t="s">
        <v>452</v>
      </c>
    </row>
    <row r="22" spans="1:3">
      <c r="A22" s="3" t="s">
        <v>443</v>
      </c>
    </row>
    <row r="23" spans="1:3">
      <c r="A23" s="4" t="s">
        <v>448</v>
      </c>
      <c r="C2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1</v>
      </c>
    </row>
    <row r="3" spans="1:3">
      <c r="A3" s="3" t="s">
        <v>126</v>
      </c>
    </row>
    <row r="4" spans="1:3">
      <c r="A4" s="4" t="s">
        <v>102</v>
      </c>
      <c r="B4" s="7" t="n">
        <v>-6180</v>
      </c>
      <c r="C4" s="7" t="n">
        <v>180965</v>
      </c>
    </row>
    <row r="5" spans="1:3">
      <c r="A5" s="3" t="s">
        <v>127</v>
      </c>
    </row>
    <row r="6" spans="1:3">
      <c r="A6" s="4" t="s">
        <v>121</v>
      </c>
      <c r="B6" s="5" t="n">
        <v>2558</v>
      </c>
      <c r="C6" s="5" t="n">
        <v>3374</v>
      </c>
    </row>
    <row r="7" spans="1:3">
      <c r="A7" s="4" t="s">
        <v>128</v>
      </c>
      <c r="B7" s="5" t="n">
        <v>2449</v>
      </c>
      <c r="C7" s="5" t="n">
        <v>312</v>
      </c>
    </row>
    <row r="8" spans="1:3">
      <c r="A8" s="4" t="s">
        <v>129</v>
      </c>
      <c r="B8" s="5" t="n">
        <v>95513</v>
      </c>
      <c r="C8" s="5" t="n">
        <v>-128168</v>
      </c>
    </row>
    <row r="9" spans="1:3">
      <c r="A9" s="4" t="s">
        <v>130</v>
      </c>
      <c r="B9" s="5" t="n">
        <v>-130500</v>
      </c>
      <c r="C9" s="5" t="n">
        <v>-154504</v>
      </c>
    </row>
    <row r="10" spans="1:3">
      <c r="A10" s="4" t="s">
        <v>131</v>
      </c>
      <c r="B10" s="5" t="n">
        <v>-2236</v>
      </c>
      <c r="C10" s="5" t="n">
        <v>4796</v>
      </c>
    </row>
    <row r="11" spans="1:3">
      <c r="A11" s="4" t="s">
        <v>132</v>
      </c>
      <c r="B11" s="5" t="n">
        <v>2913</v>
      </c>
      <c r="C11" s="5" t="n">
        <v>-122</v>
      </c>
    </row>
    <row r="12" spans="1:3">
      <c r="A12" s="3" t="s">
        <v>133</v>
      </c>
    </row>
    <row r="13" spans="1:3">
      <c r="A13" s="4" t="s">
        <v>34</v>
      </c>
      <c r="B13" s="5" t="n">
        <v>-157498</v>
      </c>
      <c r="C13" s="5" t="n">
        <v>-85733</v>
      </c>
    </row>
    <row r="14" spans="1:3">
      <c r="A14" s="4" t="s">
        <v>35</v>
      </c>
      <c r="B14" s="5" t="n">
        <v>-5615</v>
      </c>
      <c r="C14" s="5" t="n">
        <v>18425</v>
      </c>
    </row>
    <row r="15" spans="1:3">
      <c r="A15" s="4" t="s">
        <v>36</v>
      </c>
      <c r="B15" s="5" t="n">
        <v>-16557</v>
      </c>
      <c r="C15" s="5" t="n">
        <v>-1938</v>
      </c>
    </row>
    <row r="16" spans="1:3">
      <c r="A16" s="4" t="s">
        <v>37</v>
      </c>
      <c r="B16" s="5" t="n">
        <v>-301</v>
      </c>
      <c r="C16" s="5" t="n">
        <v>-1712</v>
      </c>
    </row>
    <row r="17" spans="1:3">
      <c r="A17" s="4" t="s">
        <v>38</v>
      </c>
      <c r="B17" s="5" t="n">
        <v>-3537</v>
      </c>
      <c r="C17" s="5" t="n">
        <v>6158</v>
      </c>
    </row>
    <row r="18" spans="1:3">
      <c r="A18" s="4" t="s">
        <v>134</v>
      </c>
      <c r="B18" s="5" t="n">
        <v>832</v>
      </c>
      <c r="C18" s="5" t="n">
        <v>2953</v>
      </c>
    </row>
    <row r="19" spans="1:3">
      <c r="A19" s="4" t="s">
        <v>44</v>
      </c>
      <c r="B19" s="5" t="n">
        <v>142578</v>
      </c>
      <c r="C19" s="5" t="n">
        <v>-9261</v>
      </c>
    </row>
    <row r="20" spans="1:3">
      <c r="A20" s="4" t="s">
        <v>45</v>
      </c>
      <c r="B20" s="5" t="n">
        <v>-74655</v>
      </c>
      <c r="C20" s="5" t="n">
        <v>-63769</v>
      </c>
    </row>
    <row r="21" spans="1:3">
      <c r="A21" s="4" t="s">
        <v>41</v>
      </c>
      <c r="B21" s="5" t="n">
        <v>-22564</v>
      </c>
      <c r="C21" s="5" t="n">
        <v>7549</v>
      </c>
    </row>
    <row r="22" spans="1:3">
      <c r="A22" s="4" t="s">
        <v>42</v>
      </c>
      <c r="B22" s="5" t="n">
        <v>32208</v>
      </c>
      <c r="C22" s="5" t="n">
        <v>22237</v>
      </c>
    </row>
    <row r="23" spans="1:3">
      <c r="A23" s="4" t="s">
        <v>50</v>
      </c>
      <c r="B23" s="5" t="n">
        <v>4641</v>
      </c>
      <c r="C23" s="5" t="n">
        <v>53455</v>
      </c>
    </row>
    <row r="24" spans="1:3">
      <c r="A24" s="4" t="s">
        <v>135</v>
      </c>
      <c r="B24" s="5" t="n">
        <v>13359</v>
      </c>
      <c r="C24" s="5" t="n">
        <v>-17445</v>
      </c>
    </row>
    <row r="25" spans="1:3">
      <c r="A25" s="3" t="s">
        <v>136</v>
      </c>
    </row>
    <row r="26" spans="1:3">
      <c r="A26" s="4" t="s">
        <v>137</v>
      </c>
      <c r="B26" s="5" t="n">
        <v>-2180138</v>
      </c>
      <c r="C26" s="5" t="n">
        <v>-1712929</v>
      </c>
    </row>
    <row r="27" spans="1:3">
      <c r="A27" s="4" t="s">
        <v>138</v>
      </c>
      <c r="B27" s="5" t="n">
        <v>2156754</v>
      </c>
      <c r="C27" s="5" t="n">
        <v>1966027</v>
      </c>
    </row>
    <row r="28" spans="1:3">
      <c r="A28" s="4" t="s">
        <v>139</v>
      </c>
      <c r="B28" s="5" t="n">
        <v>-590113</v>
      </c>
      <c r="C28" s="5" t="n">
        <v>-306237</v>
      </c>
    </row>
    <row r="29" spans="1:3">
      <c r="A29" s="4" t="s">
        <v>140</v>
      </c>
      <c r="B29" s="5" t="n">
        <v>628913</v>
      </c>
      <c r="C29" s="5" t="n">
        <v>462066</v>
      </c>
    </row>
    <row r="30" spans="1:3">
      <c r="A30" s="4" t="s">
        <v>141</v>
      </c>
      <c r="B30" s="5" t="n">
        <v>202712</v>
      </c>
      <c r="C30" s="5" t="n">
        <v>-261994</v>
      </c>
    </row>
    <row r="31" spans="1:3">
      <c r="A31" s="4" t="s">
        <v>142</v>
      </c>
      <c r="B31" s="5" t="n">
        <v>-29618</v>
      </c>
      <c r="C31" s="5" t="n">
        <v>0</v>
      </c>
    </row>
    <row r="32" spans="1:3">
      <c r="A32" s="4" t="s">
        <v>143</v>
      </c>
      <c r="B32" s="5" t="n">
        <v>188510</v>
      </c>
      <c r="C32" s="5" t="n">
        <v>146933</v>
      </c>
    </row>
    <row r="33" spans="1:3">
      <c r="A33" s="3" t="s">
        <v>144</v>
      </c>
    </row>
    <row r="34" spans="1:3">
      <c r="A34" s="4" t="s">
        <v>145</v>
      </c>
      <c r="B34" s="5" t="n">
        <v>0</v>
      </c>
      <c r="C34" s="5" t="n">
        <v>998</v>
      </c>
    </row>
    <row r="35" spans="1:3">
      <c r="A35" s="4" t="s">
        <v>146</v>
      </c>
      <c r="B35" s="5" t="n">
        <v>-74</v>
      </c>
      <c r="C35" s="5" t="n">
        <v>0</v>
      </c>
    </row>
    <row r="36" spans="1:3">
      <c r="A36" s="4" t="s">
        <v>147</v>
      </c>
      <c r="B36" s="5" t="n">
        <v>-60420</v>
      </c>
      <c r="C36" s="5" t="n">
        <v>-40864</v>
      </c>
    </row>
    <row r="37" spans="1:3">
      <c r="A37" s="4" t="s">
        <v>148</v>
      </c>
      <c r="B37" s="5" t="n">
        <v>-1779</v>
      </c>
      <c r="C37" s="5" t="n">
        <v>-124</v>
      </c>
    </row>
    <row r="38" spans="1:3">
      <c r="A38" s="4" t="s">
        <v>149</v>
      </c>
      <c r="B38" s="5" t="n">
        <v>-101510</v>
      </c>
      <c r="C38" s="5" t="n">
        <v>-18066</v>
      </c>
    </row>
    <row r="39" spans="1:3">
      <c r="A39" s="4" t="s">
        <v>150</v>
      </c>
      <c r="B39" s="5" t="n">
        <v>-163783</v>
      </c>
      <c r="C39" s="5" t="n">
        <v>-58056</v>
      </c>
    </row>
    <row r="40" spans="1:3">
      <c r="A40" s="4" t="s">
        <v>151</v>
      </c>
      <c r="B40" s="5" t="n">
        <v>38086</v>
      </c>
      <c r="C40" s="5" t="n">
        <v>71432</v>
      </c>
    </row>
    <row r="41" spans="1:3">
      <c r="A41" s="4" t="s">
        <v>152</v>
      </c>
      <c r="B41" s="5" t="n">
        <v>549333</v>
      </c>
      <c r="C41" s="5" t="n">
        <v>308891</v>
      </c>
    </row>
    <row r="42" spans="1:3">
      <c r="A42" s="4" t="s">
        <v>153</v>
      </c>
      <c r="B42" s="5" t="n">
        <v>587419</v>
      </c>
      <c r="C42" s="5" t="n">
        <v>380323</v>
      </c>
    </row>
    <row r="43" spans="1:3">
      <c r="A43" s="3" t="s">
        <v>154</v>
      </c>
    </row>
    <row r="44" spans="1:3">
      <c r="A44" s="4" t="s">
        <v>155</v>
      </c>
      <c r="B44" s="5" t="n">
        <v>13939</v>
      </c>
      <c r="C44" s="5" t="n">
        <v>10262</v>
      </c>
    </row>
    <row r="45" spans="1:3">
      <c r="A45" s="4" t="s">
        <v>156</v>
      </c>
      <c r="B45" s="7" t="n">
        <v>5852</v>
      </c>
      <c r="C45" s="7" t="n">
        <v>49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3</v>
      </c>
      <c r="B1" s="2" t="s">
        <v>2</v>
      </c>
      <c r="C1" s="2" t="s">
        <v>23</v>
      </c>
    </row>
    <row r="2" spans="1:3">
      <c r="A2" s="3" t="s">
        <v>31</v>
      </c>
    </row>
    <row r="3" spans="1:3">
      <c r="A3" s="4" t="s">
        <v>454</v>
      </c>
      <c r="B3" s="7" t="n">
        <v>247145</v>
      </c>
      <c r="C3" s="7" t="n">
        <v>295467</v>
      </c>
    </row>
    <row r="4" spans="1:3">
      <c r="A4" s="4" t="s">
        <v>455</v>
      </c>
      <c r="B4" s="5" t="n">
        <v>11619</v>
      </c>
      <c r="C4" s="5" t="n">
        <v>9626</v>
      </c>
    </row>
    <row r="5" spans="1:3">
      <c r="A5" s="4" t="s">
        <v>31</v>
      </c>
      <c r="B5" s="5" t="n">
        <v>258764</v>
      </c>
      <c r="C5" s="5" t="n">
        <v>305093</v>
      </c>
    </row>
    <row r="6" spans="1:3">
      <c r="A6" s="3" t="s">
        <v>48</v>
      </c>
    </row>
    <row r="7" spans="1:3">
      <c r="A7" s="4" t="s">
        <v>456</v>
      </c>
      <c r="B7" s="5" t="n">
        <v>862774</v>
      </c>
      <c r="C7" s="5" t="n">
        <v>759267</v>
      </c>
    </row>
    <row r="8" spans="1:3">
      <c r="A8" s="4" t="s">
        <v>457</v>
      </c>
      <c r="B8" s="5" t="n">
        <v>63814</v>
      </c>
      <c r="C8" s="5" t="n">
        <v>10938</v>
      </c>
    </row>
    <row r="9" spans="1:3">
      <c r="A9" s="4" t="s">
        <v>458</v>
      </c>
      <c r="B9" s="5" t="n">
        <v>926588</v>
      </c>
      <c r="C9" s="5" t="n">
        <v>770205</v>
      </c>
    </row>
    <row r="10" spans="1:3">
      <c r="A10" s="4" t="s">
        <v>459</v>
      </c>
      <c r="B10" s="5" t="n">
        <v>880200</v>
      </c>
      <c r="C10" s="5" t="n">
        <v>867600</v>
      </c>
    </row>
    <row r="11" spans="1:3">
      <c r="A11" s="4" t="s">
        <v>460</v>
      </c>
    </row>
    <row r="12" spans="1:3">
      <c r="A12" s="3" t="s">
        <v>31</v>
      </c>
    </row>
    <row r="13" spans="1:3">
      <c r="A13" s="4" t="s">
        <v>454</v>
      </c>
      <c r="B13" s="7" t="n">
        <v>100300</v>
      </c>
      <c r="C13" s="7" t="n">
        <v>70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80</v>
      </c>
      <c r="D1" s="2" t="s">
        <v>1</v>
      </c>
    </row>
    <row r="2" spans="1:6">
      <c r="B2" s="2" t="s">
        <v>2</v>
      </c>
      <c r="C2" s="2" t="s">
        <v>81</v>
      </c>
      <c r="D2" s="2" t="s">
        <v>2</v>
      </c>
      <c r="E2" s="2" t="s">
        <v>81</v>
      </c>
      <c r="F2" s="2" t="s">
        <v>23</v>
      </c>
    </row>
    <row r="3" spans="1:6">
      <c r="A3" s="3" t="s">
        <v>462</v>
      </c>
    </row>
    <row r="4" spans="1:6">
      <c r="A4" s="4" t="s">
        <v>32</v>
      </c>
      <c r="B4" s="7" t="n">
        <v>34738</v>
      </c>
      <c r="D4" s="7" t="n">
        <v>34738</v>
      </c>
      <c r="F4" s="7" t="n">
        <v>73372</v>
      </c>
    </row>
    <row r="5" spans="1:6">
      <c r="A5" s="4" t="s">
        <v>463</v>
      </c>
      <c r="B5" s="5" t="n">
        <v>1375657</v>
      </c>
      <c r="D5" s="5" t="n">
        <v>1375657</v>
      </c>
      <c r="F5" s="5" t="n">
        <v>944973</v>
      </c>
    </row>
    <row r="6" spans="1:6">
      <c r="A6" s="4" t="s">
        <v>49</v>
      </c>
      <c r="B6" s="5" t="n">
        <v>12380</v>
      </c>
      <c r="D6" s="5" t="n">
        <v>12380</v>
      </c>
      <c r="F6" s="5" t="n">
        <v>14503</v>
      </c>
    </row>
    <row r="7" spans="1:6">
      <c r="A7" s="4" t="s">
        <v>464</v>
      </c>
      <c r="B7" s="5" t="n">
        <v>1102019</v>
      </c>
      <c r="D7" s="5" t="n">
        <v>1102019</v>
      </c>
      <c r="F7" s="5" t="n">
        <v>864947</v>
      </c>
    </row>
    <row r="8" spans="1:6">
      <c r="A8" s="4" t="s">
        <v>465</v>
      </c>
      <c r="B8" s="5" t="n">
        <v>11089</v>
      </c>
      <c r="C8" s="7" t="n">
        <v>18337</v>
      </c>
      <c r="D8" s="5" t="n">
        <v>27909</v>
      </c>
      <c r="E8" s="7" t="n">
        <v>15113</v>
      </c>
    </row>
    <row r="9" spans="1:6">
      <c r="A9" s="4" t="s">
        <v>466</v>
      </c>
      <c r="B9" s="5" t="n">
        <v>-2409</v>
      </c>
      <c r="C9" s="5" t="n">
        <v>1340</v>
      </c>
      <c r="D9" s="5" t="n">
        <v>-21850</v>
      </c>
      <c r="E9" s="5" t="n">
        <v>15292</v>
      </c>
    </row>
    <row r="10" spans="1:6">
      <c r="A10" s="4" t="s">
        <v>467</v>
      </c>
    </row>
    <row r="11" spans="1:6">
      <c r="A11" s="3" t="s">
        <v>462</v>
      </c>
    </row>
    <row r="12" spans="1:6">
      <c r="A12" s="4" t="s">
        <v>32</v>
      </c>
      <c r="B12" s="5" t="n">
        <v>7426</v>
      </c>
      <c r="D12" s="5" t="n">
        <v>7426</v>
      </c>
      <c r="F12" s="5" t="n">
        <v>8205</v>
      </c>
    </row>
    <row r="13" spans="1:6">
      <c r="A13" s="4" t="s">
        <v>463</v>
      </c>
      <c r="B13" s="5" t="n">
        <v>72960</v>
      </c>
      <c r="D13" s="5" t="n">
        <v>72960</v>
      </c>
      <c r="F13" s="5" t="n">
        <v>50593</v>
      </c>
    </row>
    <row r="14" spans="1:6">
      <c r="A14" s="4" t="s">
        <v>49</v>
      </c>
      <c r="B14" s="5" t="n">
        <v>95</v>
      </c>
      <c r="D14" s="5" t="n">
        <v>95</v>
      </c>
      <c r="F14" s="5" t="n">
        <v>1250</v>
      </c>
    </row>
    <row r="15" spans="1:6">
      <c r="A15" s="4" t="s">
        <v>464</v>
      </c>
      <c r="B15" s="5" t="n">
        <v>17004</v>
      </c>
      <c r="D15" s="5" t="n">
        <v>17004</v>
      </c>
      <c r="F15" s="5" t="n">
        <v>19418</v>
      </c>
    </row>
    <row r="16" spans="1:6">
      <c r="A16" s="4" t="s">
        <v>465</v>
      </c>
      <c r="B16" s="5" t="n">
        <v>130</v>
      </c>
      <c r="C16" s="5" t="n">
        <v>-1137</v>
      </c>
      <c r="D16" s="5" t="n">
        <v>-1118</v>
      </c>
      <c r="E16" s="5" t="n">
        <v>-2465</v>
      </c>
    </row>
    <row r="17" spans="1:6">
      <c r="A17" s="4" t="s">
        <v>466</v>
      </c>
      <c r="B17" s="5" t="n">
        <v>-2581</v>
      </c>
      <c r="C17" s="5" t="n">
        <v>-1590</v>
      </c>
      <c r="D17" s="5" t="n">
        <v>-2022</v>
      </c>
      <c r="E17" s="5" t="n">
        <v>30</v>
      </c>
    </row>
    <row r="18" spans="1:6">
      <c r="A18" s="4" t="s">
        <v>468</v>
      </c>
    </row>
    <row r="19" spans="1:6">
      <c r="A19" s="3" t="s">
        <v>462</v>
      </c>
    </row>
    <row r="20" spans="1:6">
      <c r="A20" s="4" t="s">
        <v>32</v>
      </c>
      <c r="B20" s="5" t="n">
        <v>6681</v>
      </c>
      <c r="D20" s="5" t="n">
        <v>6681</v>
      </c>
      <c r="F20" s="5" t="n">
        <v>25245</v>
      </c>
    </row>
    <row r="21" spans="1:6">
      <c r="A21" s="4" t="s">
        <v>463</v>
      </c>
      <c r="B21" s="5" t="n">
        <v>6681</v>
      </c>
      <c r="D21" s="5" t="n">
        <v>6681</v>
      </c>
      <c r="F21" s="5" t="n">
        <v>25245</v>
      </c>
    </row>
    <row r="22" spans="1:6">
      <c r="A22" s="4" t="s">
        <v>465</v>
      </c>
      <c r="B22" s="5" t="n">
        <v>1377</v>
      </c>
      <c r="C22" s="5" t="n">
        <v>-29</v>
      </c>
      <c r="D22" s="5" t="n">
        <v>1819</v>
      </c>
      <c r="E22" s="5" t="n">
        <v>-29</v>
      </c>
    </row>
    <row r="23" spans="1:6">
      <c r="A23" s="4" t="s">
        <v>466</v>
      </c>
      <c r="B23" s="5" t="n">
        <v>-1981</v>
      </c>
      <c r="C23" s="5" t="n">
        <v>-37</v>
      </c>
      <c r="D23" s="5" t="n">
        <v>-1176</v>
      </c>
      <c r="E23" s="5" t="n">
        <v>-37</v>
      </c>
    </row>
    <row r="24" spans="1:6">
      <c r="A24" s="4" t="s">
        <v>469</v>
      </c>
    </row>
    <row r="25" spans="1:6">
      <c r="A25" s="3" t="s">
        <v>462</v>
      </c>
    </row>
    <row r="26" spans="1:6">
      <c r="A26" s="4" t="s">
        <v>49</v>
      </c>
      <c r="B26" s="5" t="n">
        <v>2147</v>
      </c>
      <c r="D26" s="5" t="n">
        <v>2147</v>
      </c>
      <c r="F26" s="5" t="n">
        <v>2085</v>
      </c>
    </row>
    <row r="27" spans="1:6">
      <c r="A27" s="4" t="s">
        <v>464</v>
      </c>
      <c r="B27" s="5" t="n">
        <v>5003</v>
      </c>
      <c r="D27" s="5" t="n">
        <v>5003</v>
      </c>
      <c r="F27" s="5" t="n">
        <v>2351</v>
      </c>
    </row>
    <row r="28" spans="1:6">
      <c r="A28" s="4" t="s">
        <v>465</v>
      </c>
      <c r="B28" s="5" t="n">
        <v>-718</v>
      </c>
      <c r="C28" s="5" t="n">
        <v>18</v>
      </c>
      <c r="D28" s="5" t="n">
        <v>130</v>
      </c>
      <c r="E28" s="5" t="n">
        <v>37</v>
      </c>
    </row>
    <row r="29" spans="1:6">
      <c r="A29" s="4" t="s">
        <v>466</v>
      </c>
      <c r="B29" s="5" t="n">
        <v>1053</v>
      </c>
      <c r="C29" s="5" t="n">
        <v>-35</v>
      </c>
      <c r="D29" s="5" t="n">
        <v>292</v>
      </c>
      <c r="E29" s="5" t="n">
        <v>-59</v>
      </c>
    </row>
    <row r="30" spans="1:6">
      <c r="A30" s="4" t="s">
        <v>470</v>
      </c>
    </row>
    <row r="31" spans="1:6">
      <c r="A31" s="3" t="s">
        <v>462</v>
      </c>
    </row>
    <row r="32" spans="1:6">
      <c r="A32" s="4" t="s">
        <v>32</v>
      </c>
      <c r="B32" s="5" t="n">
        <v>9641</v>
      </c>
      <c r="D32" s="5" t="n">
        <v>9641</v>
      </c>
      <c r="F32" s="5" t="n">
        <v>17298</v>
      </c>
    </row>
    <row r="33" spans="1:6">
      <c r="A33" s="4" t="s">
        <v>463</v>
      </c>
      <c r="B33" s="5" t="n">
        <v>104549</v>
      </c>
      <c r="D33" s="5" t="n">
        <v>104549</v>
      </c>
      <c r="F33" s="5" t="n">
        <v>163868</v>
      </c>
    </row>
    <row r="34" spans="1:6">
      <c r="A34" s="4" t="s">
        <v>49</v>
      </c>
      <c r="B34" s="5" t="n">
        <v>3726</v>
      </c>
      <c r="D34" s="5" t="n">
        <v>3726</v>
      </c>
      <c r="F34" s="5" t="n">
        <v>2200</v>
      </c>
    </row>
    <row r="35" spans="1:6">
      <c r="A35" s="4" t="s">
        <v>464</v>
      </c>
      <c r="B35" s="5" t="n">
        <v>79109</v>
      </c>
      <c r="D35" s="5" t="n">
        <v>79109</v>
      </c>
      <c r="F35" s="5" t="n">
        <v>93200</v>
      </c>
    </row>
    <row r="36" spans="1:6">
      <c r="A36" s="4" t="s">
        <v>465</v>
      </c>
      <c r="B36" s="5" t="n">
        <v>11107</v>
      </c>
      <c r="C36" s="5" t="n">
        <v>39055</v>
      </c>
      <c r="D36" s="5" t="n">
        <v>25307</v>
      </c>
      <c r="E36" s="5" t="n">
        <v>46925</v>
      </c>
    </row>
    <row r="37" spans="1:6">
      <c r="A37" s="4" t="s">
        <v>466</v>
      </c>
      <c r="B37" s="5" t="n">
        <v>-606</v>
      </c>
      <c r="C37" s="5" t="n">
        <v>1211</v>
      </c>
      <c r="D37" s="5" t="n">
        <v>-9184</v>
      </c>
      <c r="E37" s="5" t="n">
        <v>6687</v>
      </c>
    </row>
    <row r="38" spans="1:6">
      <c r="A38" s="4" t="s">
        <v>471</v>
      </c>
    </row>
    <row r="39" spans="1:6">
      <c r="A39" s="3" t="s">
        <v>462</v>
      </c>
    </row>
    <row r="40" spans="1:6">
      <c r="A40" s="4" t="s">
        <v>32</v>
      </c>
      <c r="B40" s="5" t="n">
        <v>3062</v>
      </c>
      <c r="D40" s="5" t="n">
        <v>3062</v>
      </c>
      <c r="F40" s="5" t="n">
        <v>4384</v>
      </c>
    </row>
    <row r="41" spans="1:6">
      <c r="A41" s="4" t="s">
        <v>463</v>
      </c>
      <c r="B41" s="5" t="n">
        <v>19382</v>
      </c>
      <c r="D41" s="5" t="n">
        <v>19382</v>
      </c>
      <c r="F41" s="5" t="n">
        <v>31992</v>
      </c>
    </row>
    <row r="42" spans="1:6">
      <c r="A42" s="4" t="s">
        <v>49</v>
      </c>
      <c r="B42" s="5" t="n">
        <v>1528</v>
      </c>
      <c r="D42" s="5" t="n">
        <v>1528</v>
      </c>
      <c r="F42" s="5" t="n">
        <v>776</v>
      </c>
    </row>
    <row r="43" spans="1:6">
      <c r="A43" s="4" t="s">
        <v>464</v>
      </c>
      <c r="B43" s="5" t="n">
        <v>58391</v>
      </c>
      <c r="D43" s="5" t="n">
        <v>58391</v>
      </c>
      <c r="F43" s="5" t="n">
        <v>8483</v>
      </c>
    </row>
    <row r="44" spans="1:6">
      <c r="A44" s="4" t="s">
        <v>465</v>
      </c>
      <c r="B44" s="5" t="n">
        <v>1650</v>
      </c>
      <c r="C44" s="5" t="n">
        <v>-993</v>
      </c>
      <c r="D44" s="5" t="n">
        <v>5710</v>
      </c>
      <c r="E44" s="5" t="n">
        <v>-4205</v>
      </c>
    </row>
    <row r="45" spans="1:6">
      <c r="A45" s="4" t="s">
        <v>466</v>
      </c>
      <c r="B45" s="5" t="n">
        <v>-1994</v>
      </c>
      <c r="C45" s="5" t="n">
        <v>1821</v>
      </c>
      <c r="D45" s="5" t="n">
        <v>-2075</v>
      </c>
      <c r="E45" s="5" t="n">
        <v>2945</v>
      </c>
    </row>
    <row r="46" spans="1:6">
      <c r="A46" s="4" t="s">
        <v>472</v>
      </c>
    </row>
    <row r="47" spans="1:6">
      <c r="A47" s="3" t="s">
        <v>462</v>
      </c>
    </row>
    <row r="48" spans="1:6">
      <c r="A48" s="4" t="s">
        <v>32</v>
      </c>
      <c r="F48" s="5" t="n">
        <v>15936</v>
      </c>
    </row>
    <row r="49" spans="1:6">
      <c r="A49" s="4" t="s">
        <v>463</v>
      </c>
      <c r="F49" s="5" t="n">
        <v>96388</v>
      </c>
    </row>
    <row r="50" spans="1:6">
      <c r="A50" s="4" t="s">
        <v>49</v>
      </c>
      <c r="F50" s="5" t="n">
        <v>73</v>
      </c>
    </row>
    <row r="51" spans="1:6">
      <c r="A51" s="4" t="s">
        <v>464</v>
      </c>
      <c r="F51" s="5" t="n">
        <v>50858</v>
      </c>
    </row>
    <row r="52" spans="1:6">
      <c r="A52" s="4" t="s">
        <v>465</v>
      </c>
      <c r="B52" s="5" t="n">
        <v>-1632</v>
      </c>
      <c r="C52" s="5" t="n">
        <v>61</v>
      </c>
      <c r="D52" s="5" t="n">
        <v>17559</v>
      </c>
      <c r="E52" s="5" t="n">
        <v>3862</v>
      </c>
    </row>
    <row r="53" spans="1:6">
      <c r="A53" s="4" t="s">
        <v>466</v>
      </c>
      <c r="B53" s="5" t="n">
        <v>-787</v>
      </c>
      <c r="C53" s="5" t="n">
        <v>3545</v>
      </c>
      <c r="D53" s="5" t="n">
        <v>-15864</v>
      </c>
      <c r="E53" s="5" t="n">
        <v>8547</v>
      </c>
    </row>
    <row r="54" spans="1:6">
      <c r="A54" s="4" t="s">
        <v>473</v>
      </c>
    </row>
    <row r="55" spans="1:6">
      <c r="A55" s="3" t="s">
        <v>462</v>
      </c>
    </row>
    <row r="56" spans="1:6">
      <c r="A56" s="4" t="s">
        <v>32</v>
      </c>
      <c r="F56" s="5" t="n">
        <v>1</v>
      </c>
    </row>
    <row r="57" spans="1:6">
      <c r="A57" s="4" t="s">
        <v>463</v>
      </c>
      <c r="F57" s="5" t="n">
        <v>0</v>
      </c>
    </row>
    <row r="58" spans="1:6">
      <c r="A58" s="4" t="s">
        <v>49</v>
      </c>
      <c r="F58" s="5" t="n">
        <v>1885</v>
      </c>
    </row>
    <row r="59" spans="1:6">
      <c r="A59" s="4" t="s">
        <v>464</v>
      </c>
      <c r="F59" s="5" t="n">
        <v>52657</v>
      </c>
    </row>
    <row r="60" spans="1:6">
      <c r="A60" s="4" t="s">
        <v>465</v>
      </c>
      <c r="B60" s="5" t="n">
        <v>-9517</v>
      </c>
      <c r="C60" s="5" t="n">
        <v>-1014</v>
      </c>
      <c r="D60" s="5" t="n">
        <v>-16373</v>
      </c>
      <c r="E60" s="5" t="n">
        <v>-3743</v>
      </c>
    </row>
    <row r="61" spans="1:6">
      <c r="A61" s="4" t="s">
        <v>466</v>
      </c>
      <c r="B61" s="5" t="n">
        <v>118</v>
      </c>
      <c r="C61" s="5" t="n">
        <v>1201</v>
      </c>
      <c r="D61" s="5" t="n">
        <v>1883</v>
      </c>
      <c r="E61" s="5" t="n">
        <v>788</v>
      </c>
    </row>
    <row r="62" spans="1:6">
      <c r="A62" s="4" t="s">
        <v>474</v>
      </c>
    </row>
    <row r="63" spans="1:6">
      <c r="A63" s="3" t="s">
        <v>462</v>
      </c>
    </row>
    <row r="64" spans="1:6">
      <c r="A64" s="4" t="s">
        <v>465</v>
      </c>
      <c r="B64" s="5" t="n">
        <v>0</v>
      </c>
      <c r="C64" s="5" t="n">
        <v>-4550</v>
      </c>
      <c r="D64" s="5" t="n">
        <v>0</v>
      </c>
      <c r="E64" s="5" t="n">
        <v>-3097</v>
      </c>
    </row>
    <row r="65" spans="1:6">
      <c r="A65" s="4" t="s">
        <v>466</v>
      </c>
      <c r="B65" s="5" t="n">
        <v>0</v>
      </c>
      <c r="C65" s="5" t="n">
        <v>-2105</v>
      </c>
      <c r="D65" s="5" t="n">
        <v>0</v>
      </c>
      <c r="E65" s="5" t="n">
        <v>-1740</v>
      </c>
    </row>
    <row r="66" spans="1:6">
      <c r="A66" s="4" t="s">
        <v>475</v>
      </c>
    </row>
    <row r="67" spans="1:6">
      <c r="A67" s="3" t="s">
        <v>462</v>
      </c>
    </row>
    <row r="68" spans="1:6">
      <c r="A68" s="4" t="s">
        <v>32</v>
      </c>
      <c r="B68" s="5" t="n">
        <v>452</v>
      </c>
      <c r="D68" s="5" t="n">
        <v>452</v>
      </c>
      <c r="F68" s="5" t="n">
        <v>539</v>
      </c>
    </row>
    <row r="69" spans="1:6">
      <c r="A69" s="4" t="s">
        <v>463</v>
      </c>
      <c r="B69" s="5" t="n">
        <v>488780</v>
      </c>
      <c r="D69" s="5" t="n">
        <v>488780</v>
      </c>
      <c r="F69" s="5" t="n">
        <v>64950</v>
      </c>
    </row>
    <row r="70" spans="1:6">
      <c r="A70" s="4" t="s">
        <v>49</v>
      </c>
      <c r="B70" s="5" t="n">
        <v>89</v>
      </c>
      <c r="D70" s="5" t="n">
        <v>89</v>
      </c>
      <c r="F70" s="5" t="n">
        <v>70</v>
      </c>
    </row>
    <row r="71" spans="1:6">
      <c r="A71" s="4" t="s">
        <v>464</v>
      </c>
      <c r="B71" s="5" t="n">
        <v>488417</v>
      </c>
      <c r="D71" s="5" t="n">
        <v>488417</v>
      </c>
      <c r="F71" s="5" t="n">
        <v>64482</v>
      </c>
    </row>
    <row r="72" spans="1:6">
      <c r="A72" s="4" t="s">
        <v>465</v>
      </c>
      <c r="B72" s="5" t="n">
        <v>0</v>
      </c>
      <c r="C72" s="5" t="n">
        <v>-720</v>
      </c>
      <c r="D72" s="5" t="n">
        <v>0</v>
      </c>
      <c r="E72" s="5" t="n">
        <v>522</v>
      </c>
    </row>
    <row r="73" spans="1:6">
      <c r="A73" s="4" t="s">
        <v>466</v>
      </c>
      <c r="B73" s="5" t="n">
        <v>-180</v>
      </c>
      <c r="C73" s="5" t="n">
        <v>-573</v>
      </c>
      <c r="D73" s="5" t="n">
        <v>-401</v>
      </c>
      <c r="E73" s="5" t="n">
        <v>-2342</v>
      </c>
    </row>
    <row r="74" spans="1:6">
      <c r="A74" s="4" t="s">
        <v>476</v>
      </c>
    </row>
    <row r="75" spans="1:6">
      <c r="A75" s="3" t="s">
        <v>462</v>
      </c>
    </row>
    <row r="76" spans="1:6">
      <c r="A76" s="4" t="s">
        <v>465</v>
      </c>
      <c r="B76" s="5" t="n">
        <v>403</v>
      </c>
      <c r="C76" s="5" t="n">
        <v>0</v>
      </c>
      <c r="D76" s="5" t="n">
        <v>403</v>
      </c>
      <c r="E76" s="5" t="n">
        <v>0</v>
      </c>
    </row>
    <row r="77" spans="1:6">
      <c r="A77" s="4" t="s">
        <v>466</v>
      </c>
      <c r="B77" s="5" t="n">
        <v>0</v>
      </c>
      <c r="C77" s="5" t="n">
        <v>0</v>
      </c>
      <c r="D77" s="5" t="n">
        <v>0</v>
      </c>
      <c r="E77" s="5" t="n">
        <v>0</v>
      </c>
    </row>
    <row r="78" spans="1:6">
      <c r="A78" s="4" t="s">
        <v>477</v>
      </c>
    </row>
    <row r="79" spans="1:6">
      <c r="A79" s="3" t="s">
        <v>462</v>
      </c>
    </row>
    <row r="80" spans="1:6">
      <c r="A80" s="4" t="s">
        <v>465</v>
      </c>
      <c r="B80" s="5" t="n">
        <v>50</v>
      </c>
      <c r="C80" s="5" t="n">
        <v>0</v>
      </c>
      <c r="D80" s="5" t="n">
        <v>50</v>
      </c>
      <c r="E80" s="5" t="n">
        <v>0</v>
      </c>
    </row>
    <row r="81" spans="1:6">
      <c r="A81" s="4" t="s">
        <v>466</v>
      </c>
      <c r="B81" s="5" t="n">
        <v>0</v>
      </c>
      <c r="C81" s="5" t="n">
        <v>0</v>
      </c>
      <c r="D81" s="5" t="n">
        <v>0</v>
      </c>
      <c r="E81" s="5" t="n">
        <v>0</v>
      </c>
    </row>
    <row r="82" spans="1:6">
      <c r="A82" s="4" t="s">
        <v>478</v>
      </c>
    </row>
    <row r="83" spans="1:6">
      <c r="A83" s="3" t="s">
        <v>462</v>
      </c>
    </row>
    <row r="84" spans="1:6">
      <c r="A84" s="4" t="s">
        <v>49</v>
      </c>
      <c r="B84" s="5" t="n">
        <v>644</v>
      </c>
      <c r="D84" s="5" t="n">
        <v>644</v>
      </c>
    </row>
    <row r="85" spans="1:6">
      <c r="A85" s="4" t="s">
        <v>464</v>
      </c>
      <c r="B85" s="5" t="n">
        <v>106600</v>
      </c>
      <c r="D85" s="5" t="n">
        <v>106600</v>
      </c>
    </row>
    <row r="86" spans="1:6">
      <c r="A86" s="4" t="s">
        <v>465</v>
      </c>
      <c r="B86" s="5" t="n">
        <v>-560</v>
      </c>
      <c r="C86" s="5" t="n">
        <v>-6874</v>
      </c>
      <c r="D86" s="5" t="n">
        <v>-561</v>
      </c>
      <c r="E86" s="5" t="n">
        <v>-8656</v>
      </c>
    </row>
    <row r="87" spans="1:6">
      <c r="A87" s="4" t="s">
        <v>466</v>
      </c>
      <c r="B87" s="5" t="n">
        <v>-620</v>
      </c>
      <c r="C87" s="5" t="n">
        <v>-106</v>
      </c>
      <c r="D87" s="5" t="n">
        <v>-644</v>
      </c>
      <c r="E87" s="5" t="n">
        <v>658</v>
      </c>
    </row>
    <row r="88" spans="1:6">
      <c r="A88" s="4" t="s">
        <v>479</v>
      </c>
    </row>
    <row r="89" spans="1:6">
      <c r="A89" s="3" t="s">
        <v>462</v>
      </c>
    </row>
    <row r="90" spans="1:6">
      <c r="A90" s="4" t="s">
        <v>49</v>
      </c>
      <c r="B90" s="5" t="n">
        <v>3277</v>
      </c>
      <c r="D90" s="5" t="n">
        <v>3277</v>
      </c>
    </row>
    <row r="91" spans="1:6">
      <c r="A91" s="4" t="s">
        <v>464</v>
      </c>
      <c r="B91" s="5" t="n">
        <v>19175</v>
      </c>
      <c r="D91" s="5" t="n">
        <v>19175</v>
      </c>
    </row>
    <row r="92" spans="1:6">
      <c r="A92" s="4" t="s">
        <v>465</v>
      </c>
      <c r="B92" s="5" t="n">
        <v>0</v>
      </c>
      <c r="C92" s="5" t="n">
        <v>0</v>
      </c>
      <c r="D92" s="5" t="n">
        <v>0</v>
      </c>
      <c r="E92" s="5" t="n">
        <v>0</v>
      </c>
    </row>
    <row r="93" spans="1:6">
      <c r="A93" s="4" t="s">
        <v>466</v>
      </c>
      <c r="B93" s="5" t="n">
        <v>-3277</v>
      </c>
      <c r="C93" s="5" t="n">
        <v>0</v>
      </c>
      <c r="D93" s="5" t="n">
        <v>-3277</v>
      </c>
      <c r="E93" s="5" t="n">
        <v>0</v>
      </c>
    </row>
    <row r="94" spans="1:6">
      <c r="A94" s="4" t="s">
        <v>480</v>
      </c>
    </row>
    <row r="95" spans="1:6">
      <c r="A95" s="3" t="s">
        <v>462</v>
      </c>
    </row>
    <row r="96" spans="1:6">
      <c r="A96" s="4" t="s">
        <v>465</v>
      </c>
      <c r="B96" s="5" t="n">
        <v>639</v>
      </c>
      <c r="C96" s="5" t="n">
        <v>0</v>
      </c>
      <c r="D96" s="5" t="n">
        <v>639</v>
      </c>
      <c r="E96" s="5" t="n">
        <v>0</v>
      </c>
    </row>
    <row r="97" spans="1:6">
      <c r="A97" s="4" t="s">
        <v>466</v>
      </c>
      <c r="B97" s="5" t="n">
        <v>0</v>
      </c>
      <c r="C97" s="5" t="n">
        <v>0</v>
      </c>
      <c r="D97" s="5" t="n">
        <v>0</v>
      </c>
      <c r="E97" s="5" t="n">
        <v>0</v>
      </c>
    </row>
    <row r="98" spans="1:6">
      <c r="A98" s="4" t="s">
        <v>481</v>
      </c>
    </row>
    <row r="99" spans="1:6">
      <c r="A99" s="3" t="s">
        <v>462</v>
      </c>
    </row>
    <row r="100" spans="1:6">
      <c r="A100" s="4" t="s">
        <v>32</v>
      </c>
      <c r="B100" s="5" t="n">
        <v>6386</v>
      </c>
      <c r="D100" s="5" t="n">
        <v>6386</v>
      </c>
      <c r="F100" s="5" t="n">
        <v>1764</v>
      </c>
    </row>
    <row r="101" spans="1:6">
      <c r="A101" s="4" t="s">
        <v>463</v>
      </c>
      <c r="B101" s="5" t="n">
        <v>613867</v>
      </c>
      <c r="D101" s="5" t="n">
        <v>613867</v>
      </c>
      <c r="F101" s="5" t="n">
        <v>511937</v>
      </c>
    </row>
    <row r="102" spans="1:6">
      <c r="A102" s="4" t="s">
        <v>49</v>
      </c>
      <c r="B102" s="5" t="n">
        <v>347</v>
      </c>
      <c r="D102" s="5" t="n">
        <v>347</v>
      </c>
      <c r="F102" s="5" t="n">
        <v>6164</v>
      </c>
    </row>
    <row r="103" spans="1:6">
      <c r="A103" s="4" t="s">
        <v>464</v>
      </c>
      <c r="B103" s="5" t="n">
        <v>221008</v>
      </c>
      <c r="D103" s="5" t="n">
        <v>221008</v>
      </c>
      <c r="F103" s="5" t="n">
        <v>573498</v>
      </c>
    </row>
    <row r="104" spans="1:6">
      <c r="A104" s="4" t="s">
        <v>465</v>
      </c>
      <c r="B104" s="5" t="n">
        <v>4182</v>
      </c>
      <c r="C104" s="5" t="n">
        <v>-4161</v>
      </c>
      <c r="D104" s="5" t="n">
        <v>-9634</v>
      </c>
      <c r="E104" s="5" t="n">
        <v>-10035</v>
      </c>
    </row>
    <row r="105" spans="1:6">
      <c r="A105" s="4" t="s">
        <v>466</v>
      </c>
      <c r="B105" s="5" t="n">
        <v>7776</v>
      </c>
      <c r="C105" s="5" t="n">
        <v>-2653</v>
      </c>
      <c r="D105" s="5" t="n">
        <v>10441</v>
      </c>
      <c r="E105" s="5" t="n">
        <v>-1268</v>
      </c>
    </row>
    <row r="106" spans="1:6">
      <c r="A106" s="4" t="s">
        <v>482</v>
      </c>
    </row>
    <row r="107" spans="1:6">
      <c r="A107" s="3" t="s">
        <v>462</v>
      </c>
    </row>
    <row r="108" spans="1:6">
      <c r="A108" s="4" t="s">
        <v>465</v>
      </c>
      <c r="B108" s="5" t="n">
        <v>-108</v>
      </c>
      <c r="C108" s="5" t="n">
        <v>0</v>
      </c>
      <c r="D108" s="5" t="n">
        <v>-108</v>
      </c>
      <c r="E108" s="5" t="n">
        <v>0</v>
      </c>
    </row>
    <row r="109" spans="1:6">
      <c r="A109" s="4" t="s">
        <v>466</v>
      </c>
      <c r="B109" s="5" t="n">
        <v>0</v>
      </c>
      <c r="C109" s="5" t="n">
        <v>0</v>
      </c>
      <c r="D109" s="5" t="n">
        <v>0</v>
      </c>
      <c r="E109" s="5" t="n">
        <v>0</v>
      </c>
    </row>
    <row r="110" spans="1:6">
      <c r="A110" s="4" t="s">
        <v>483</v>
      </c>
    </row>
    <row r="111" spans="1:6">
      <c r="A111" s="3" t="s">
        <v>462</v>
      </c>
    </row>
    <row r="112" spans="1:6">
      <c r="A112" s="4" t="s">
        <v>32</v>
      </c>
      <c r="B112" s="5" t="n">
        <v>1090</v>
      </c>
      <c r="D112" s="5" t="n">
        <v>1090</v>
      </c>
    </row>
    <row r="113" spans="1:6">
      <c r="A113" s="4" t="s">
        <v>463</v>
      </c>
      <c r="B113" s="5" t="n">
        <v>69438</v>
      </c>
      <c r="D113" s="5" t="n">
        <v>69438</v>
      </c>
    </row>
    <row r="114" spans="1:6">
      <c r="A114" s="4" t="s">
        <v>465</v>
      </c>
      <c r="B114" s="5" t="n">
        <v>4571</v>
      </c>
      <c r="C114" s="5" t="n">
        <v>-1318</v>
      </c>
      <c r="D114" s="5" t="n">
        <v>4571</v>
      </c>
      <c r="E114" s="5" t="n">
        <v>-6187</v>
      </c>
    </row>
    <row r="115" spans="1:6">
      <c r="A115" s="4" t="s">
        <v>466</v>
      </c>
      <c r="B115" s="5" t="n">
        <v>1045</v>
      </c>
      <c r="C115" s="5" t="n">
        <v>661</v>
      </c>
      <c r="D115" s="5" t="n">
        <v>469</v>
      </c>
      <c r="E115" s="5" t="n">
        <v>1163</v>
      </c>
    </row>
    <row r="116" spans="1:6">
      <c r="A116" s="4" t="s">
        <v>484</v>
      </c>
    </row>
    <row r="117" spans="1:6">
      <c r="A117" s="3" t="s">
        <v>462</v>
      </c>
    </row>
    <row r="118" spans="1:6">
      <c r="A118" s="4" t="s">
        <v>49</v>
      </c>
      <c r="B118" s="5" t="n">
        <v>527</v>
      </c>
      <c r="D118" s="5" t="n">
        <v>527</v>
      </c>
    </row>
    <row r="119" spans="1:6">
      <c r="A119" s="4" t="s">
        <v>464</v>
      </c>
      <c r="B119" s="5" t="n">
        <v>107312</v>
      </c>
      <c r="D119" s="5" t="n">
        <v>107312</v>
      </c>
    </row>
    <row r="120" spans="1:6">
      <c r="A120" s="4" t="s">
        <v>465</v>
      </c>
      <c r="B120" s="5" t="n">
        <v>-485</v>
      </c>
      <c r="C120" s="5" t="n">
        <v>-1</v>
      </c>
      <c r="D120" s="5" t="n">
        <v>-485</v>
      </c>
      <c r="E120" s="5" t="n">
        <v>2184</v>
      </c>
    </row>
    <row r="121" spans="1:6">
      <c r="A121" s="4" t="s">
        <v>466</v>
      </c>
      <c r="B121" s="5" t="n">
        <v>-375</v>
      </c>
      <c r="C121" s="5" t="n">
        <v>0</v>
      </c>
      <c r="D121" s="5" t="n">
        <v>-292</v>
      </c>
      <c r="E121" s="5" t="n">
        <v>-80</v>
      </c>
    </row>
    <row r="122" spans="1:6">
      <c r="A122" s="4" t="s">
        <v>485</v>
      </c>
    </row>
    <row r="123" spans="1:6">
      <c r="A123" s="3" t="s">
        <v>462</v>
      </c>
    </row>
    <row r="124" spans="1:6">
      <c r="A124" s="4" t="s">
        <v>49</v>
      </c>
      <c r="B124" s="5" t="n">
        <v>164</v>
      </c>
      <c r="D124" s="5" t="n">
        <v>164</v>
      </c>
      <c r="F124" s="5" t="n">
        <v>171</v>
      </c>
    </row>
    <row r="125" spans="1:6">
      <c r="A125" s="4" t="s">
        <v>464</v>
      </c>
      <c r="B125" s="5" t="n">
        <v>20000</v>
      </c>
      <c r="D125" s="5" t="n">
        <v>20000</v>
      </c>
      <c r="F125" s="5" t="n">
        <v>20000</v>
      </c>
    </row>
    <row r="126" spans="1:6">
      <c r="A126" s="4" t="s">
        <v>465</v>
      </c>
      <c r="B126" s="5" t="n">
        <v>0</v>
      </c>
      <c r="C126" s="5" t="n">
        <v>0</v>
      </c>
      <c r="D126" s="5" t="n">
        <v>0</v>
      </c>
      <c r="E126" s="5" t="n">
        <v>0</v>
      </c>
    </row>
    <row r="127" spans="1:6">
      <c r="A127" s="4" t="s">
        <v>466</v>
      </c>
      <c r="B127" s="5" t="n">
        <v>-40</v>
      </c>
      <c r="C127" s="5" t="n">
        <v>-69</v>
      </c>
      <c r="D127" s="5" t="n">
        <v>7</v>
      </c>
      <c r="E127" s="5" t="n">
        <v>-88</v>
      </c>
    </row>
    <row r="128" spans="1:6">
      <c r="A128" s="4" t="s">
        <v>375</v>
      </c>
    </row>
    <row r="129" spans="1:6">
      <c r="A129" s="3" t="s">
        <v>462</v>
      </c>
    </row>
    <row r="130" spans="1:6">
      <c r="A130" s="4" t="s">
        <v>49</v>
      </c>
      <c r="B130" s="5" t="n">
        <v>164</v>
      </c>
      <c r="D130" s="5" t="n">
        <v>164</v>
      </c>
      <c r="F130" s="5" t="n">
        <v>171</v>
      </c>
    </row>
    <row r="131" spans="1:6">
      <c r="A131" s="4" t="s">
        <v>464</v>
      </c>
      <c r="B131" s="5" t="n">
        <v>20000</v>
      </c>
      <c r="D131" s="5" t="n">
        <v>20000</v>
      </c>
      <c r="F131" s="7" t="n">
        <v>20000</v>
      </c>
    </row>
    <row r="132" spans="1:6">
      <c r="A132" s="4" t="s">
        <v>465</v>
      </c>
      <c r="B132" s="5" t="n">
        <v>0</v>
      </c>
      <c r="C132" s="5" t="n">
        <v>0</v>
      </c>
      <c r="D132" s="5" t="n">
        <v>0</v>
      </c>
      <c r="E132" s="5" t="n">
        <v>0</v>
      </c>
    </row>
    <row r="133" spans="1:6">
      <c r="A133" s="4" t="s">
        <v>466</v>
      </c>
      <c r="B133" s="7" t="n">
        <v>-40</v>
      </c>
      <c r="C133" s="7" t="n">
        <v>-69</v>
      </c>
      <c r="D133" s="7" t="n">
        <v>7</v>
      </c>
      <c r="E133" s="7" t="n">
        <v>-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6</v>
      </c>
      <c r="B1" s="2" t="s">
        <v>2</v>
      </c>
      <c r="C1" s="2" t="s">
        <v>23</v>
      </c>
    </row>
    <row r="2" spans="1:3">
      <c r="A2" s="3" t="s">
        <v>462</v>
      </c>
    </row>
    <row r="3" spans="1:3">
      <c r="A3" s="4" t="s">
        <v>487</v>
      </c>
      <c r="B3" s="9" t="n">
        <v>3.1</v>
      </c>
      <c r="C3" s="9" t="n">
        <v>3.6</v>
      </c>
    </row>
    <row r="4" spans="1:3">
      <c r="A4" s="4" t="s">
        <v>488</v>
      </c>
      <c r="B4" s="10" t="n">
        <v>8.5</v>
      </c>
      <c r="C4" s="5" t="n">
        <v>3</v>
      </c>
    </row>
    <row r="5" spans="1:3">
      <c r="A5" s="4" t="s">
        <v>489</v>
      </c>
      <c r="B5" s="10" t="n">
        <v>4.1</v>
      </c>
      <c r="C5" s="10" t="n">
        <v>5.7</v>
      </c>
    </row>
    <row r="6" spans="1:3">
      <c r="A6" s="4" t="s">
        <v>490</v>
      </c>
    </row>
    <row r="7" spans="1:3">
      <c r="A7" s="3" t="s">
        <v>462</v>
      </c>
    </row>
    <row r="8" spans="1:3">
      <c r="A8" s="4" t="s">
        <v>491</v>
      </c>
      <c r="B8" s="10" t="n">
        <v>59.1</v>
      </c>
      <c r="C8" s="7" t="n">
        <v>103</v>
      </c>
    </row>
    <row r="9" spans="1:3">
      <c r="A9" s="4" t="s">
        <v>492</v>
      </c>
      <c r="B9" s="9"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494</v>
      </c>
    </row>
    <row r="3" spans="1:3">
      <c r="A3" s="4" t="s">
        <v>495</v>
      </c>
      <c r="B3" s="7" t="n">
        <v>34738</v>
      </c>
      <c r="C3" s="7" t="n">
        <v>73372</v>
      </c>
    </row>
    <row r="4" spans="1:3">
      <c r="A4" s="3" t="s">
        <v>494</v>
      </c>
    </row>
    <row r="5" spans="1:3">
      <c r="A5" s="4" t="s">
        <v>496</v>
      </c>
      <c r="B5" s="5" t="n">
        <v>12380</v>
      </c>
      <c r="C5" s="5" t="n">
        <v>14503</v>
      </c>
    </row>
    <row r="6" spans="1:3">
      <c r="A6" s="4" t="s">
        <v>495</v>
      </c>
    </row>
    <row r="7" spans="1:3">
      <c r="A7" s="3" t="s">
        <v>494</v>
      </c>
    </row>
    <row r="8" spans="1:3">
      <c r="A8" s="4" t="s">
        <v>495</v>
      </c>
      <c r="B8" s="5" t="n">
        <v>43182</v>
      </c>
      <c r="C8" s="5" t="n">
        <v>76350</v>
      </c>
    </row>
    <row r="9" spans="1:3">
      <c r="A9" s="4" t="s">
        <v>497</v>
      </c>
      <c r="B9" s="5" t="n">
        <v>13359</v>
      </c>
      <c r="C9" s="5" t="n">
        <v>16583</v>
      </c>
    </row>
    <row r="10" spans="1:3">
      <c r="A10" s="4" t="s">
        <v>498</v>
      </c>
      <c r="B10" s="5" t="n">
        <v>2204</v>
      </c>
      <c r="C10" s="5" t="n">
        <v>3222</v>
      </c>
    </row>
    <row r="11" spans="1:3">
      <c r="A11" s="4" t="s">
        <v>499</v>
      </c>
      <c r="B11" s="5" t="n">
        <v>27619</v>
      </c>
      <c r="C11" s="5" t="n">
        <v>56545</v>
      </c>
    </row>
    <row r="12" spans="1:3">
      <c r="A12" s="4" t="s">
        <v>500</v>
      </c>
    </row>
    <row r="13" spans="1:3">
      <c r="A13" s="3" t="s">
        <v>494</v>
      </c>
    </row>
    <row r="14" spans="1:3">
      <c r="A14" s="4" t="s">
        <v>495</v>
      </c>
      <c r="B14" s="5" t="n">
        <v>190</v>
      </c>
      <c r="C14" s="5" t="n">
        <v>167</v>
      </c>
    </row>
    <row r="15" spans="1:3">
      <c r="A15" s="4" t="s">
        <v>497</v>
      </c>
      <c r="B15" s="5" t="n">
        <v>190</v>
      </c>
      <c r="C15" s="5" t="n">
        <v>167</v>
      </c>
    </row>
    <row r="16" spans="1:3">
      <c r="A16" s="4" t="s">
        <v>498</v>
      </c>
      <c r="B16" s="5" t="n">
        <v>0</v>
      </c>
      <c r="C16" s="5" t="n">
        <v>0</v>
      </c>
    </row>
    <row r="17" spans="1:3">
      <c r="A17" s="4" t="s">
        <v>499</v>
      </c>
      <c r="B17" s="5" t="n">
        <v>0</v>
      </c>
      <c r="C17" s="5" t="n">
        <v>0</v>
      </c>
    </row>
    <row r="18" spans="1:3">
      <c r="A18" s="4" t="s">
        <v>501</v>
      </c>
    </row>
    <row r="19" spans="1:3">
      <c r="A19" s="3" t="s">
        <v>494</v>
      </c>
    </row>
    <row r="20" spans="1:3">
      <c r="A20" s="4" t="s">
        <v>495</v>
      </c>
      <c r="B20" s="5" t="n">
        <v>1197</v>
      </c>
      <c r="C20" s="5" t="n">
        <v>1343</v>
      </c>
    </row>
    <row r="21" spans="1:3">
      <c r="A21" s="4" t="s">
        <v>497</v>
      </c>
      <c r="B21" s="5" t="n">
        <v>1197</v>
      </c>
      <c r="C21" s="5" t="n">
        <v>706</v>
      </c>
    </row>
    <row r="22" spans="1:3">
      <c r="A22" s="4" t="s">
        <v>498</v>
      </c>
      <c r="B22" s="5" t="n">
        <v>0</v>
      </c>
      <c r="C22" s="5" t="n">
        <v>0</v>
      </c>
    </row>
    <row r="23" spans="1:3">
      <c r="A23" s="4" t="s">
        <v>499</v>
      </c>
      <c r="B23" s="5" t="n">
        <v>0</v>
      </c>
      <c r="C23" s="5" t="n">
        <v>637</v>
      </c>
    </row>
    <row r="24" spans="1:3">
      <c r="A24" s="4" t="s">
        <v>502</v>
      </c>
    </row>
    <row r="25" spans="1:3">
      <c r="A25" s="3" t="s">
        <v>494</v>
      </c>
    </row>
    <row r="26" spans="1:3">
      <c r="A26" s="4" t="s">
        <v>495</v>
      </c>
      <c r="B26" s="5" t="n">
        <v>17207</v>
      </c>
      <c r="C26" s="5" t="n">
        <v>37313</v>
      </c>
    </row>
    <row r="27" spans="1:3">
      <c r="A27" s="4" t="s">
        <v>497</v>
      </c>
      <c r="B27" s="5" t="n">
        <v>4303</v>
      </c>
      <c r="C27" s="5" t="n">
        <v>2705</v>
      </c>
    </row>
    <row r="28" spans="1:3">
      <c r="A28" s="4" t="s">
        <v>498</v>
      </c>
      <c r="B28" s="5" t="n">
        <v>0</v>
      </c>
      <c r="C28" s="5" t="n">
        <v>0</v>
      </c>
    </row>
    <row r="29" spans="1:3">
      <c r="A29" s="4" t="s">
        <v>499</v>
      </c>
      <c r="B29" s="5" t="n">
        <v>12904</v>
      </c>
      <c r="C29" s="5" t="n">
        <v>34608</v>
      </c>
    </row>
    <row r="30" spans="1:3">
      <c r="A30" s="4" t="s">
        <v>503</v>
      </c>
    </row>
    <row r="31" spans="1:3">
      <c r="A31" s="3" t="s">
        <v>494</v>
      </c>
    </row>
    <row r="32" spans="1:3">
      <c r="A32" s="4" t="s">
        <v>495</v>
      </c>
      <c r="B32" s="5" t="n">
        <v>2926</v>
      </c>
      <c r="C32" s="5" t="n">
        <v>2683</v>
      </c>
    </row>
    <row r="33" spans="1:3">
      <c r="A33" s="4" t="s">
        <v>497</v>
      </c>
      <c r="B33" s="5" t="n">
        <v>2889</v>
      </c>
      <c r="C33" s="5" t="n">
        <v>2683</v>
      </c>
    </row>
    <row r="34" spans="1:3">
      <c r="A34" s="4" t="s">
        <v>498</v>
      </c>
      <c r="B34" s="5" t="n">
        <v>0</v>
      </c>
      <c r="C34" s="5" t="n">
        <v>0</v>
      </c>
    </row>
    <row r="35" spans="1:3">
      <c r="A35" s="4" t="s">
        <v>499</v>
      </c>
      <c r="B35" s="5" t="n">
        <v>37</v>
      </c>
      <c r="C35" s="5" t="n">
        <v>0</v>
      </c>
    </row>
    <row r="36" spans="1:3">
      <c r="A36" s="4" t="s">
        <v>504</v>
      </c>
    </row>
    <row r="37" spans="1:3">
      <c r="A37" s="3" t="s">
        <v>494</v>
      </c>
    </row>
    <row r="38" spans="1:3">
      <c r="A38" s="4" t="s">
        <v>495</v>
      </c>
      <c r="B38" s="5" t="n">
        <v>6477</v>
      </c>
      <c r="C38" s="5" t="n">
        <v>14798</v>
      </c>
    </row>
    <row r="39" spans="1:3">
      <c r="A39" s="4" t="s">
        <v>497</v>
      </c>
      <c r="B39" s="5" t="n">
        <v>1345</v>
      </c>
      <c r="C39" s="5" t="n">
        <v>6647</v>
      </c>
    </row>
    <row r="40" spans="1:3">
      <c r="A40" s="4" t="s">
        <v>498</v>
      </c>
      <c r="B40" s="5" t="n">
        <v>40</v>
      </c>
      <c r="C40" s="5" t="n">
        <v>0</v>
      </c>
    </row>
    <row r="41" spans="1:3">
      <c r="A41" s="4" t="s">
        <v>499</v>
      </c>
      <c r="B41" s="5" t="n">
        <v>5092</v>
      </c>
      <c r="C41" s="5" t="n">
        <v>8151</v>
      </c>
    </row>
    <row r="42" spans="1:3">
      <c r="A42" s="4" t="s">
        <v>505</v>
      </c>
    </row>
    <row r="43" spans="1:3">
      <c r="A43" s="3" t="s">
        <v>494</v>
      </c>
    </row>
    <row r="44" spans="1:3">
      <c r="A44" s="4" t="s">
        <v>495</v>
      </c>
      <c r="B44" s="5" t="n">
        <v>3713</v>
      </c>
      <c r="C44" s="5" t="n">
        <v>5338</v>
      </c>
    </row>
    <row r="45" spans="1:3">
      <c r="A45" s="4" t="s">
        <v>497</v>
      </c>
      <c r="B45" s="5" t="n">
        <v>33</v>
      </c>
      <c r="C45" s="5" t="n">
        <v>9</v>
      </c>
    </row>
    <row r="46" spans="1:3">
      <c r="A46" s="4" t="s">
        <v>498</v>
      </c>
      <c r="B46" s="5" t="n">
        <v>1314</v>
      </c>
      <c r="C46" s="5" t="n">
        <v>2122</v>
      </c>
    </row>
    <row r="47" spans="1:3">
      <c r="A47" s="4" t="s">
        <v>499</v>
      </c>
      <c r="B47" s="5" t="n">
        <v>2366</v>
      </c>
      <c r="C47" s="5" t="n">
        <v>3207</v>
      </c>
    </row>
    <row r="48" spans="1:3">
      <c r="A48" s="4" t="s">
        <v>506</v>
      </c>
    </row>
    <row r="49" spans="1:3">
      <c r="A49" s="3" t="s">
        <v>494</v>
      </c>
    </row>
    <row r="50" spans="1:3">
      <c r="A50" s="4" t="s">
        <v>495</v>
      </c>
      <c r="B50" s="5" t="n">
        <v>1059</v>
      </c>
      <c r="C50" s="5" t="n">
        <v>1377</v>
      </c>
    </row>
    <row r="51" spans="1:3">
      <c r="A51" s="4" t="s">
        <v>497</v>
      </c>
      <c r="B51" s="5" t="n">
        <v>0</v>
      </c>
      <c r="C51" s="5" t="n">
        <v>0</v>
      </c>
    </row>
    <row r="52" spans="1:3">
      <c r="A52" s="4" t="s">
        <v>498</v>
      </c>
      <c r="B52" s="5" t="n">
        <v>850</v>
      </c>
      <c r="C52" s="5" t="n">
        <v>1100</v>
      </c>
    </row>
    <row r="53" spans="1:3">
      <c r="A53" s="4" t="s">
        <v>499</v>
      </c>
      <c r="B53" s="5" t="n">
        <v>209</v>
      </c>
      <c r="C53" s="5" t="n">
        <v>277</v>
      </c>
    </row>
    <row r="54" spans="1:3">
      <c r="A54" s="4" t="s">
        <v>507</v>
      </c>
    </row>
    <row r="55" spans="1:3">
      <c r="A55" s="3" t="s">
        <v>494</v>
      </c>
    </row>
    <row r="56" spans="1:3">
      <c r="A56" s="4" t="s">
        <v>495</v>
      </c>
      <c r="B56" s="5" t="n">
        <v>8233</v>
      </c>
      <c r="C56" s="5" t="n">
        <v>12628</v>
      </c>
    </row>
    <row r="57" spans="1:3">
      <c r="A57" s="4" t="s">
        <v>497</v>
      </c>
      <c r="B57" s="5" t="n">
        <v>1222</v>
      </c>
      <c r="C57" s="5" t="n">
        <v>2963</v>
      </c>
    </row>
    <row r="58" spans="1:3">
      <c r="A58" s="4" t="s">
        <v>498</v>
      </c>
      <c r="B58" s="5" t="n">
        <v>0</v>
      </c>
      <c r="C58" s="5" t="n">
        <v>0</v>
      </c>
    </row>
    <row r="59" spans="1:3">
      <c r="A59" s="4" t="s">
        <v>499</v>
      </c>
      <c r="B59" s="5" t="n">
        <v>7011</v>
      </c>
      <c r="C59" s="5" t="n">
        <v>9665</v>
      </c>
    </row>
    <row r="60" spans="1:3">
      <c r="A60" s="4" t="s">
        <v>508</v>
      </c>
    </row>
    <row r="61" spans="1:3">
      <c r="A61" s="3" t="s">
        <v>494</v>
      </c>
    </row>
    <row r="62" spans="1:3">
      <c r="A62" s="4" t="s">
        <v>495</v>
      </c>
      <c r="B62" s="5" t="n">
        <v>2180</v>
      </c>
      <c r="C62" s="5" t="n">
        <v>703</v>
      </c>
    </row>
    <row r="63" spans="1:3">
      <c r="A63" s="4" t="s">
        <v>497</v>
      </c>
      <c r="B63" s="5" t="n">
        <v>2180</v>
      </c>
      <c r="C63" s="5" t="n">
        <v>703</v>
      </c>
    </row>
    <row r="64" spans="1:3">
      <c r="A64" s="4" t="s">
        <v>498</v>
      </c>
      <c r="B64" s="5" t="n">
        <v>0</v>
      </c>
      <c r="C64" s="5" t="n">
        <v>0</v>
      </c>
    </row>
    <row r="65" spans="1:3">
      <c r="A65" s="4" t="s">
        <v>499</v>
      </c>
      <c r="B65" s="5" t="n">
        <v>0</v>
      </c>
      <c r="C65" s="5" t="n">
        <v>0</v>
      </c>
    </row>
    <row r="66" spans="1:3">
      <c r="A66" s="4" t="s">
        <v>496</v>
      </c>
    </row>
    <row r="67" spans="1:3">
      <c r="A67" s="3" t="s">
        <v>494</v>
      </c>
    </row>
    <row r="68" spans="1:3">
      <c r="A68" s="4" t="s">
        <v>496</v>
      </c>
      <c r="B68" s="5" t="n">
        <v>16444</v>
      </c>
      <c r="C68" s="5" t="n">
        <v>20199</v>
      </c>
    </row>
    <row r="69" spans="1:3">
      <c r="A69" s="4" t="s">
        <v>497</v>
      </c>
      <c r="B69" s="5" t="n">
        <v>13359</v>
      </c>
      <c r="C69" s="5" t="n">
        <v>16583</v>
      </c>
    </row>
    <row r="70" spans="1:3">
      <c r="A70" s="4" t="s">
        <v>498</v>
      </c>
      <c r="B70" s="5" t="n">
        <v>3085</v>
      </c>
      <c r="C70" s="5" t="n">
        <v>3512</v>
      </c>
    </row>
    <row r="71" spans="1:3">
      <c r="A71" s="4" t="s">
        <v>499</v>
      </c>
      <c r="B71" s="5" t="n">
        <v>0</v>
      </c>
      <c r="C71" s="5" t="n">
        <v>104</v>
      </c>
    </row>
    <row r="72" spans="1:3">
      <c r="A72" s="4" t="s">
        <v>509</v>
      </c>
    </row>
    <row r="73" spans="1:3">
      <c r="A73" s="3" t="s">
        <v>494</v>
      </c>
    </row>
    <row r="74" spans="1:3">
      <c r="A74" s="4" t="s">
        <v>496</v>
      </c>
      <c r="B74" s="5" t="n">
        <v>539</v>
      </c>
      <c r="C74" s="5" t="n">
        <v>1340</v>
      </c>
    </row>
    <row r="75" spans="1:3">
      <c r="A75" s="4" t="s">
        <v>497</v>
      </c>
      <c r="B75" s="5" t="n">
        <v>190</v>
      </c>
      <c r="C75" s="5" t="n">
        <v>167</v>
      </c>
    </row>
    <row r="76" spans="1:3">
      <c r="A76" s="4" t="s">
        <v>498</v>
      </c>
      <c r="B76" s="5" t="n">
        <v>349</v>
      </c>
      <c r="C76" s="5" t="n">
        <v>1173</v>
      </c>
    </row>
    <row r="77" spans="1:3">
      <c r="A77" s="4" t="s">
        <v>499</v>
      </c>
      <c r="B77" s="5" t="n">
        <v>0</v>
      </c>
      <c r="C77" s="5" t="n">
        <v>0</v>
      </c>
    </row>
    <row r="78" spans="1:3">
      <c r="A78" s="4" t="s">
        <v>510</v>
      </c>
    </row>
    <row r="79" spans="1:3">
      <c r="A79" s="3" t="s">
        <v>494</v>
      </c>
    </row>
    <row r="80" spans="1:3">
      <c r="A80" s="4" t="s">
        <v>496</v>
      </c>
      <c r="B80" s="5" t="n">
        <v>1482</v>
      </c>
      <c r="C80" s="5" t="n">
        <v>706</v>
      </c>
    </row>
    <row r="81" spans="1:3">
      <c r="A81" s="4" t="s">
        <v>497</v>
      </c>
      <c r="B81" s="5" t="n">
        <v>1197</v>
      </c>
      <c r="C81" s="5" t="n">
        <v>706</v>
      </c>
    </row>
    <row r="82" spans="1:3">
      <c r="A82" s="4" t="s">
        <v>498</v>
      </c>
      <c r="B82" s="5" t="n">
        <v>285</v>
      </c>
      <c r="C82" s="5" t="n">
        <v>0</v>
      </c>
    </row>
    <row r="83" spans="1:3">
      <c r="A83" s="4" t="s">
        <v>499</v>
      </c>
      <c r="B83" s="5" t="n">
        <v>0</v>
      </c>
      <c r="C83" s="5" t="n">
        <v>0</v>
      </c>
    </row>
    <row r="84" spans="1:3">
      <c r="A84" s="4" t="s">
        <v>511</v>
      </c>
    </row>
    <row r="85" spans="1:3">
      <c r="A85" s="3" t="s">
        <v>494</v>
      </c>
    </row>
    <row r="86" spans="1:3">
      <c r="A86" s="4" t="s">
        <v>496</v>
      </c>
      <c r="B86" s="5" t="n">
        <v>4303</v>
      </c>
      <c r="C86" s="5" t="n">
        <v>2705</v>
      </c>
    </row>
    <row r="87" spans="1:3">
      <c r="A87" s="4" t="s">
        <v>497</v>
      </c>
      <c r="B87" s="5" t="n">
        <v>4303</v>
      </c>
      <c r="C87" s="5" t="n">
        <v>2705</v>
      </c>
    </row>
    <row r="88" spans="1:3">
      <c r="A88" s="4" t="s">
        <v>498</v>
      </c>
      <c r="B88" s="5" t="n">
        <v>0</v>
      </c>
      <c r="C88" s="5" t="n">
        <v>0</v>
      </c>
    </row>
    <row r="89" spans="1:3">
      <c r="A89" s="4" t="s">
        <v>499</v>
      </c>
      <c r="B89" s="5" t="n">
        <v>0</v>
      </c>
      <c r="C89" s="5" t="n">
        <v>0</v>
      </c>
    </row>
    <row r="90" spans="1:3">
      <c r="A90" s="4" t="s">
        <v>512</v>
      </c>
    </row>
    <row r="91" spans="1:3">
      <c r="A91" s="3" t="s">
        <v>494</v>
      </c>
    </row>
    <row r="92" spans="1:3">
      <c r="A92" s="4" t="s">
        <v>496</v>
      </c>
      <c r="B92" s="5" t="n">
        <v>3000</v>
      </c>
      <c r="C92" s="5" t="n">
        <v>3812</v>
      </c>
    </row>
    <row r="93" spans="1:3">
      <c r="A93" s="4" t="s">
        <v>497</v>
      </c>
      <c r="B93" s="5" t="n">
        <v>2889</v>
      </c>
      <c r="C93" s="5" t="n">
        <v>2683</v>
      </c>
    </row>
    <row r="94" spans="1:3">
      <c r="A94" s="4" t="s">
        <v>498</v>
      </c>
      <c r="B94" s="5" t="n">
        <v>111</v>
      </c>
      <c r="C94" s="5" t="n">
        <v>1129</v>
      </c>
    </row>
    <row r="95" spans="1:3">
      <c r="A95" s="4" t="s">
        <v>499</v>
      </c>
      <c r="B95" s="5" t="n">
        <v>0</v>
      </c>
      <c r="C95" s="5" t="n">
        <v>0</v>
      </c>
    </row>
    <row r="96" spans="1:3">
      <c r="A96" s="4" t="s">
        <v>513</v>
      </c>
    </row>
    <row r="97" spans="1:3">
      <c r="A97" s="3" t="s">
        <v>494</v>
      </c>
    </row>
    <row r="98" spans="1:3">
      <c r="A98" s="4" t="s">
        <v>496</v>
      </c>
      <c r="B98" s="5" t="n">
        <v>1345</v>
      </c>
      <c r="C98" s="5" t="n">
        <v>6647</v>
      </c>
    </row>
    <row r="99" spans="1:3">
      <c r="A99" s="4" t="s">
        <v>497</v>
      </c>
      <c r="B99" s="5" t="n">
        <v>1345</v>
      </c>
      <c r="C99" s="5" t="n">
        <v>6647</v>
      </c>
    </row>
    <row r="100" spans="1:3">
      <c r="A100" s="4" t="s">
        <v>498</v>
      </c>
      <c r="B100" s="5" t="n">
        <v>0</v>
      </c>
      <c r="C100" s="5" t="n">
        <v>0</v>
      </c>
    </row>
    <row r="101" spans="1:3">
      <c r="A101" s="4" t="s">
        <v>499</v>
      </c>
      <c r="B101" s="5" t="n">
        <v>0</v>
      </c>
      <c r="C101" s="5" t="n">
        <v>0</v>
      </c>
    </row>
    <row r="102" spans="1:3">
      <c r="A102" s="4" t="s">
        <v>514</v>
      </c>
    </row>
    <row r="103" spans="1:3">
      <c r="A103" s="3" t="s">
        <v>494</v>
      </c>
    </row>
    <row r="104" spans="1:3">
      <c r="A104" s="4" t="s">
        <v>496</v>
      </c>
      <c r="B104" s="5" t="n">
        <v>33</v>
      </c>
      <c r="C104" s="5" t="n">
        <v>9</v>
      </c>
    </row>
    <row r="105" spans="1:3">
      <c r="A105" s="4" t="s">
        <v>497</v>
      </c>
      <c r="B105" s="5" t="n">
        <v>33</v>
      </c>
      <c r="C105" s="5" t="n">
        <v>9</v>
      </c>
    </row>
    <row r="106" spans="1:3">
      <c r="A106" s="4" t="s">
        <v>498</v>
      </c>
      <c r="B106" s="5" t="n">
        <v>0</v>
      </c>
      <c r="C106" s="5" t="n">
        <v>0</v>
      </c>
    </row>
    <row r="107" spans="1:3">
      <c r="A107" s="4" t="s">
        <v>499</v>
      </c>
      <c r="B107" s="5" t="n">
        <v>0</v>
      </c>
      <c r="C107" s="5" t="n">
        <v>0</v>
      </c>
    </row>
    <row r="108" spans="1:3">
      <c r="A108" s="4" t="s">
        <v>515</v>
      </c>
    </row>
    <row r="109" spans="1:3">
      <c r="A109" s="3" t="s">
        <v>494</v>
      </c>
    </row>
    <row r="110" spans="1:3">
      <c r="A110" s="4" t="s">
        <v>496</v>
      </c>
      <c r="B110" s="5" t="n">
        <v>1222</v>
      </c>
      <c r="C110" s="5" t="n">
        <v>2963</v>
      </c>
    </row>
    <row r="111" spans="1:3">
      <c r="A111" s="4" t="s">
        <v>497</v>
      </c>
      <c r="B111" s="5" t="n">
        <v>1222</v>
      </c>
      <c r="C111" s="5" t="n">
        <v>2963</v>
      </c>
    </row>
    <row r="112" spans="1:3">
      <c r="A112" s="4" t="s">
        <v>498</v>
      </c>
      <c r="B112" s="5" t="n">
        <v>0</v>
      </c>
      <c r="C112" s="5" t="n">
        <v>0</v>
      </c>
    </row>
    <row r="113" spans="1:3">
      <c r="A113" s="4" t="s">
        <v>499</v>
      </c>
      <c r="B113" s="5" t="n">
        <v>0</v>
      </c>
      <c r="C113" s="5" t="n">
        <v>0</v>
      </c>
    </row>
    <row r="114" spans="1:3">
      <c r="A114" s="4" t="s">
        <v>516</v>
      </c>
    </row>
    <row r="115" spans="1:3">
      <c r="A115" s="3" t="s">
        <v>494</v>
      </c>
    </row>
    <row r="116" spans="1:3">
      <c r="A116" s="4" t="s">
        <v>496</v>
      </c>
      <c r="B116" s="5" t="n">
        <v>4520</v>
      </c>
      <c r="C116" s="5" t="n">
        <v>1181</v>
      </c>
    </row>
    <row r="117" spans="1:3">
      <c r="A117" s="4" t="s">
        <v>497</v>
      </c>
      <c r="B117" s="5" t="n">
        <v>2180</v>
      </c>
      <c r="C117" s="5" t="n">
        <v>703</v>
      </c>
    </row>
    <row r="118" spans="1:3">
      <c r="A118" s="4" t="s">
        <v>498</v>
      </c>
      <c r="B118" s="5" t="n">
        <v>2340</v>
      </c>
      <c r="C118" s="5" t="n">
        <v>478</v>
      </c>
    </row>
    <row r="119" spans="1:3">
      <c r="A119" s="4" t="s">
        <v>499</v>
      </c>
      <c r="B119" s="5" t="n">
        <v>0</v>
      </c>
      <c r="C119" s="5" t="n">
        <v>0</v>
      </c>
    </row>
    <row r="120" spans="1:3">
      <c r="A120" s="4" t="s">
        <v>517</v>
      </c>
    </row>
    <row r="121" spans="1:3">
      <c r="A121" s="3" t="s">
        <v>494</v>
      </c>
    </row>
    <row r="122" spans="1:3">
      <c r="A122" s="4" t="s">
        <v>496</v>
      </c>
      <c r="C122" s="5" t="n">
        <v>836</v>
      </c>
    </row>
    <row r="123" spans="1:3">
      <c r="A123" s="4" t="s">
        <v>497</v>
      </c>
      <c r="C123" s="5" t="n">
        <v>0</v>
      </c>
    </row>
    <row r="124" spans="1:3">
      <c r="A124" s="4" t="s">
        <v>498</v>
      </c>
      <c r="C124" s="5" t="n">
        <v>732</v>
      </c>
    </row>
    <row r="125" spans="1:3">
      <c r="A125" s="4" t="s">
        <v>499</v>
      </c>
      <c r="C125" s="5" t="n">
        <v>104</v>
      </c>
    </row>
    <row r="126" spans="1:3">
      <c r="A126" s="4" t="s">
        <v>518</v>
      </c>
    </row>
    <row r="127" spans="1:3">
      <c r="A127" s="3" t="s">
        <v>494</v>
      </c>
    </row>
    <row r="128" spans="1:3">
      <c r="A128" s="4" t="s">
        <v>496</v>
      </c>
      <c r="C128" s="5" t="n">
        <v>29618</v>
      </c>
    </row>
    <row r="129" spans="1:3">
      <c r="A129" s="4" t="s">
        <v>497</v>
      </c>
      <c r="C129" s="5" t="n">
        <v>29618</v>
      </c>
    </row>
    <row r="130" spans="1:3">
      <c r="A130" s="4" t="s">
        <v>498</v>
      </c>
      <c r="C130" s="5" t="n">
        <v>0</v>
      </c>
    </row>
    <row r="131" spans="1:3">
      <c r="A131" s="4" t="s">
        <v>499</v>
      </c>
      <c r="C131" s="5" t="n">
        <v>0</v>
      </c>
    </row>
    <row r="132" spans="1:3">
      <c r="A132" s="4" t="s">
        <v>519</v>
      </c>
    </row>
    <row r="133" spans="1:3">
      <c r="A133" s="3" t="s">
        <v>494</v>
      </c>
    </row>
    <row r="134" spans="1:3">
      <c r="A134" s="4" t="s">
        <v>496</v>
      </c>
      <c r="C134" s="5" t="n">
        <v>29618</v>
      </c>
    </row>
    <row r="135" spans="1:3">
      <c r="A135" s="4" t="s">
        <v>497</v>
      </c>
      <c r="C135" s="5" t="n">
        <v>29618</v>
      </c>
    </row>
    <row r="136" spans="1:3">
      <c r="A136" s="4" t="s">
        <v>498</v>
      </c>
      <c r="C136" s="5" t="n">
        <v>0</v>
      </c>
    </row>
    <row r="137" spans="1:3">
      <c r="A137" s="4" t="s">
        <v>499</v>
      </c>
      <c r="C137" s="7" t="n">
        <v>0</v>
      </c>
    </row>
    <row r="138" spans="1:3">
      <c r="A138" s="4" t="s">
        <v>520</v>
      </c>
    </row>
    <row r="139" spans="1:3">
      <c r="A139" s="3" t="s">
        <v>494</v>
      </c>
    </row>
    <row r="140" spans="1:3">
      <c r="A140" s="4" t="s">
        <v>496</v>
      </c>
      <c r="B140" s="5" t="n">
        <v>7341</v>
      </c>
    </row>
    <row r="141" spans="1:3">
      <c r="A141" s="4" t="s">
        <v>497</v>
      </c>
      <c r="B141" s="5" t="n">
        <v>7341</v>
      </c>
    </row>
    <row r="142" spans="1:3">
      <c r="A142" s="4" t="s">
        <v>498</v>
      </c>
      <c r="B142" s="5" t="n">
        <v>0</v>
      </c>
    </row>
    <row r="143" spans="1:3">
      <c r="A143" s="4" t="s">
        <v>499</v>
      </c>
      <c r="B143" s="5" t="n">
        <v>0</v>
      </c>
    </row>
    <row r="144" spans="1:3">
      <c r="A144" s="4" t="s">
        <v>521</v>
      </c>
    </row>
    <row r="145" spans="1:3">
      <c r="A145" s="3" t="s">
        <v>494</v>
      </c>
    </row>
    <row r="146" spans="1:3">
      <c r="A146" s="4" t="s">
        <v>496</v>
      </c>
      <c r="B146" s="5" t="n">
        <v>7341</v>
      </c>
    </row>
    <row r="147" spans="1:3">
      <c r="A147" s="4" t="s">
        <v>497</v>
      </c>
      <c r="B147" s="5" t="n">
        <v>7341</v>
      </c>
    </row>
    <row r="148" spans="1:3">
      <c r="A148" s="4" t="s">
        <v>498</v>
      </c>
      <c r="B148" s="5" t="n">
        <v>0</v>
      </c>
    </row>
    <row r="149" spans="1:3">
      <c r="A149" s="4" t="s">
        <v>499</v>
      </c>
      <c r="B14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180</v>
      </c>
    </row>
    <row r="3" spans="1:3">
      <c r="A3" s="4" t="s">
        <v>523</v>
      </c>
      <c r="B3" s="7" t="n">
        <v>116957</v>
      </c>
      <c r="C3" s="7" t="n">
        <v>115622</v>
      </c>
    </row>
    <row r="4" spans="1:3">
      <c r="A4" s="4" t="s">
        <v>524</v>
      </c>
      <c r="B4" s="5" t="n">
        <v>673840</v>
      </c>
      <c r="C4" s="5" t="n">
        <v>604260</v>
      </c>
    </row>
    <row r="5" spans="1:3">
      <c r="A5" s="4" t="s">
        <v>525</v>
      </c>
      <c r="B5" s="5" t="n">
        <v>516</v>
      </c>
      <c r="C5" s="5" t="n">
        <v>688</v>
      </c>
    </row>
    <row r="6" spans="1:3">
      <c r="A6" s="4" t="s">
        <v>45</v>
      </c>
      <c r="B6" s="7" t="n">
        <v>791313</v>
      </c>
      <c r="C6" s="7" t="n">
        <v>7205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1</v>
      </c>
    </row>
    <row r="3" spans="1:3">
      <c r="A3" s="3" t="s">
        <v>527</v>
      </c>
    </row>
    <row r="4" spans="1:3">
      <c r="A4" s="4" t="s">
        <v>528</v>
      </c>
      <c r="B4" s="7" t="n">
        <v>720570</v>
      </c>
      <c r="C4" s="7" t="n">
        <v>605129</v>
      </c>
    </row>
    <row r="5" spans="1:3">
      <c r="A5" s="4" t="s">
        <v>529</v>
      </c>
      <c r="B5" s="5" t="n">
        <v>-1113</v>
      </c>
      <c r="C5" s="5" t="n">
        <v>-1</v>
      </c>
    </row>
    <row r="6" spans="1:3">
      <c r="A6" s="4" t="s">
        <v>530</v>
      </c>
      <c r="B6" s="5" t="n">
        <v>719457</v>
      </c>
      <c r="C6" s="5" t="n">
        <v>605128</v>
      </c>
    </row>
    <row r="7" spans="1:3">
      <c r="A7" s="3" t="s">
        <v>531</v>
      </c>
    </row>
    <row r="8" spans="1:3">
      <c r="A8" s="4" t="s">
        <v>532</v>
      </c>
      <c r="B8" s="5" t="n">
        <v>167419</v>
      </c>
      <c r="C8" s="5" t="n">
        <v>218559</v>
      </c>
    </row>
    <row r="9" spans="1:3">
      <c r="A9" s="4" t="s">
        <v>533</v>
      </c>
      <c r="B9" s="5" t="n">
        <v>-9201</v>
      </c>
      <c r="C9" s="5" t="n">
        <v>25285</v>
      </c>
    </row>
    <row r="10" spans="1:3">
      <c r="A10" s="4" t="s">
        <v>534</v>
      </c>
      <c r="B10" s="5" t="n">
        <v>176620</v>
      </c>
      <c r="C10" s="5" t="n">
        <v>193274</v>
      </c>
    </row>
    <row r="11" spans="1:3">
      <c r="A11" s="3" t="s">
        <v>535</v>
      </c>
    </row>
    <row r="12" spans="1:3">
      <c r="A12" s="4" t="s">
        <v>532</v>
      </c>
      <c r="B12" s="5" t="n">
        <v>-35471</v>
      </c>
      <c r="C12" s="5" t="n">
        <v>-19737</v>
      </c>
    </row>
    <row r="13" spans="1:3">
      <c r="A13" s="4" t="s">
        <v>536</v>
      </c>
      <c r="B13" s="5" t="n">
        <v>-70781</v>
      </c>
      <c r="C13" s="5" t="n">
        <v>-111480</v>
      </c>
    </row>
    <row r="14" spans="1:3">
      <c r="A14" s="4" t="s">
        <v>537</v>
      </c>
      <c r="B14" s="5" t="n">
        <v>-106252</v>
      </c>
      <c r="C14" s="5" t="n">
        <v>-131217</v>
      </c>
    </row>
    <row r="15" spans="1:3">
      <c r="A15" s="4" t="s">
        <v>538</v>
      </c>
      <c r="B15" s="5" t="n">
        <v>-3912</v>
      </c>
      <c r="C15" s="5" t="n">
        <v>9561</v>
      </c>
    </row>
    <row r="16" spans="1:3">
      <c r="A16" s="4" t="s">
        <v>539</v>
      </c>
      <c r="B16" s="5" t="n">
        <v>785913</v>
      </c>
      <c r="C16" s="5" t="n">
        <v>676746</v>
      </c>
    </row>
    <row r="17" spans="1:3">
      <c r="A17" s="4" t="s">
        <v>540</v>
      </c>
      <c r="B17" s="5" t="n">
        <v>1414</v>
      </c>
      <c r="C17" s="5" t="n">
        <v>1713</v>
      </c>
    </row>
    <row r="18" spans="1:3">
      <c r="A18" s="4" t="s">
        <v>541</v>
      </c>
      <c r="B18" s="5" t="n">
        <v>3986</v>
      </c>
      <c r="C18" s="5" t="n">
        <v>0</v>
      </c>
    </row>
    <row r="19" spans="1:3">
      <c r="A19" s="4" t="s">
        <v>542</v>
      </c>
      <c r="B19" s="5" t="n">
        <v>791313</v>
      </c>
      <c r="C19" s="5" t="n">
        <v>678459</v>
      </c>
    </row>
    <row r="20" spans="1:3">
      <c r="A20" s="4" t="s">
        <v>543</v>
      </c>
      <c r="B20" s="5" t="n">
        <v>9200</v>
      </c>
      <c r="C20" s="5" t="n">
        <v>-25300</v>
      </c>
    </row>
    <row r="21" spans="1:3">
      <c r="A21" s="4" t="s">
        <v>544</v>
      </c>
      <c r="C21" s="5" t="n">
        <v>-1400</v>
      </c>
    </row>
    <row r="22" spans="1:3">
      <c r="A22" s="4" t="s">
        <v>545</v>
      </c>
    </row>
    <row r="23" spans="1:3">
      <c r="A23" s="3" t="s">
        <v>531</v>
      </c>
    </row>
    <row r="24" spans="1:3">
      <c r="A24" s="4" t="s">
        <v>533</v>
      </c>
      <c r="B24" s="5" t="n">
        <v>8500</v>
      </c>
      <c r="C24" s="5" t="n">
        <v>-32500</v>
      </c>
    </row>
    <row r="25" spans="1:3">
      <c r="A25" s="3" t="s">
        <v>535</v>
      </c>
    </row>
    <row r="26" spans="1:3">
      <c r="A26" s="4" t="s">
        <v>546</v>
      </c>
      <c r="B26" s="5" t="n">
        <v>-5700</v>
      </c>
      <c r="C26" s="5" t="n">
        <v>-32500</v>
      </c>
    </row>
    <row r="27" spans="1:3">
      <c r="A27" s="4" t="s">
        <v>547</v>
      </c>
      <c r="B27" s="5" t="n">
        <v>2800</v>
      </c>
    </row>
    <row r="28" spans="1:3">
      <c r="A28" s="4" t="s">
        <v>548</v>
      </c>
    </row>
    <row r="29" spans="1:3">
      <c r="A29" s="3" t="s">
        <v>531</v>
      </c>
    </row>
    <row r="30" spans="1:3">
      <c r="A30" s="4" t="s">
        <v>533</v>
      </c>
      <c r="B30" s="5" t="n">
        <v>-17700</v>
      </c>
      <c r="C30" s="5" t="n">
        <v>-7200</v>
      </c>
    </row>
    <row r="31" spans="1:3">
      <c r="A31" s="3" t="s">
        <v>535</v>
      </c>
    </row>
    <row r="32" spans="1:3">
      <c r="A32" s="4" t="s">
        <v>549</v>
      </c>
      <c r="B32" s="5" t="n">
        <v>22900</v>
      </c>
      <c r="C32" s="5" t="n">
        <v>7600</v>
      </c>
    </row>
    <row r="33" spans="1:3">
      <c r="A33" s="4" t="s">
        <v>550</v>
      </c>
      <c r="B33" s="5" t="n">
        <v>23200</v>
      </c>
      <c r="C33" s="5" t="n">
        <v>-7600</v>
      </c>
    </row>
    <row r="34" spans="1:3">
      <c r="A34" s="4" t="s">
        <v>546</v>
      </c>
      <c r="B34" s="5" t="n">
        <v>-5200</v>
      </c>
      <c r="C34" s="7" t="n">
        <v>-400</v>
      </c>
    </row>
    <row r="35" spans="1:3">
      <c r="A35" s="4" t="s">
        <v>547</v>
      </c>
      <c r="B35" s="5" t="n">
        <v>300</v>
      </c>
    </row>
    <row r="36" spans="1:3">
      <c r="A36" s="4" t="s">
        <v>551</v>
      </c>
    </row>
    <row r="37" spans="1:3">
      <c r="A37" s="3" t="s">
        <v>535</v>
      </c>
    </row>
    <row r="38" spans="1:3">
      <c r="A38" s="4" t="s">
        <v>547</v>
      </c>
      <c r="B38" s="5" t="n">
        <v>3100</v>
      </c>
    </row>
    <row r="39" spans="1:3">
      <c r="A39" s="4" t="s">
        <v>552</v>
      </c>
    </row>
    <row r="40" spans="1:3">
      <c r="A40" s="3" t="s">
        <v>535</v>
      </c>
    </row>
    <row r="41" spans="1:3">
      <c r="A41" s="4" t="s">
        <v>547</v>
      </c>
      <c r="B41" s="5" t="n">
        <v>5400</v>
      </c>
    </row>
    <row r="42" spans="1:3">
      <c r="A42" s="4" t="s">
        <v>553</v>
      </c>
    </row>
    <row r="43" spans="1:3">
      <c r="A43" s="3" t="s">
        <v>535</v>
      </c>
    </row>
    <row r="44" spans="1:3">
      <c r="A44" s="4" t="s">
        <v>547</v>
      </c>
      <c r="B44" s="5" t="n">
        <v>2900</v>
      </c>
    </row>
    <row r="45" spans="1:3">
      <c r="A45" s="4" t="s">
        <v>554</v>
      </c>
    </row>
    <row r="46" spans="1:3">
      <c r="A46" s="3" t="s">
        <v>535</v>
      </c>
    </row>
    <row r="47" spans="1:3">
      <c r="A47" s="4" t="s">
        <v>547</v>
      </c>
      <c r="B47" s="5" t="n">
        <v>1900</v>
      </c>
    </row>
    <row r="48" spans="1:3">
      <c r="A48" s="4" t="s">
        <v>555</v>
      </c>
    </row>
    <row r="49" spans="1:3">
      <c r="A49" s="3" t="s">
        <v>535</v>
      </c>
    </row>
    <row r="50" spans="1:3">
      <c r="A50" s="4" t="s">
        <v>547</v>
      </c>
      <c r="B50" s="7" t="n">
        <v>-7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556</v>
      </c>
      <c r="B1" s="2" t="s">
        <v>80</v>
      </c>
      <c r="D1" s="2" t="s">
        <v>1</v>
      </c>
    </row>
    <row r="2" spans="1:7">
      <c r="B2" s="2" t="s">
        <v>2</v>
      </c>
      <c r="C2" s="2" t="s">
        <v>81</v>
      </c>
      <c r="D2" s="2" t="s">
        <v>2</v>
      </c>
      <c r="E2" s="2" t="s">
        <v>81</v>
      </c>
      <c r="F2" s="2" t="s">
        <v>23</v>
      </c>
      <c r="G2" s="2" t="s">
        <v>326</v>
      </c>
    </row>
    <row r="3" spans="1:7">
      <c r="A3" s="3" t="s">
        <v>557</v>
      </c>
    </row>
    <row r="4" spans="1:7">
      <c r="A4" s="4" t="s">
        <v>84</v>
      </c>
      <c r="B4" s="7" t="n">
        <v>3479</v>
      </c>
      <c r="C4" s="7" t="n">
        <v>1425</v>
      </c>
      <c r="D4" s="7" t="n">
        <v>18125</v>
      </c>
      <c r="E4" s="7" t="n">
        <v>2550</v>
      </c>
    </row>
    <row r="5" spans="1:7">
      <c r="A5" s="4" t="s">
        <v>37</v>
      </c>
      <c r="B5" s="7" t="n">
        <v>1414</v>
      </c>
      <c r="C5" s="7" t="n">
        <v>1713</v>
      </c>
      <c r="D5" s="7" t="n">
        <v>1414</v>
      </c>
      <c r="E5" s="7" t="n">
        <v>1713</v>
      </c>
      <c r="F5" s="7" t="n">
        <v>1113</v>
      </c>
      <c r="G5" s="7"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58</v>
      </c>
      <c r="B1" s="2" t="s">
        <v>80</v>
      </c>
      <c r="D1" s="2" t="s">
        <v>1</v>
      </c>
      <c r="F1" s="2" t="s">
        <v>340</v>
      </c>
    </row>
    <row r="2" spans="1:6">
      <c r="B2" s="2" t="s">
        <v>2</v>
      </c>
      <c r="C2" s="2" t="s">
        <v>81</v>
      </c>
      <c r="D2" s="2" t="s">
        <v>2</v>
      </c>
      <c r="E2" s="2" t="s">
        <v>81</v>
      </c>
      <c r="F2" s="2" t="s">
        <v>23</v>
      </c>
    </row>
    <row r="3" spans="1:6">
      <c r="A3" s="3" t="s">
        <v>559</v>
      </c>
    </row>
    <row r="4" spans="1:6">
      <c r="A4" s="4" t="s">
        <v>50</v>
      </c>
      <c r="B4" s="7" t="n">
        <v>4641</v>
      </c>
      <c r="D4" s="7" t="n">
        <v>4641</v>
      </c>
      <c r="F4" s="7" t="n">
        <v>0</v>
      </c>
    </row>
    <row r="5" spans="1:6">
      <c r="A5" s="4" t="s">
        <v>89</v>
      </c>
      <c r="B5" s="5" t="n">
        <v>14493</v>
      </c>
      <c r="C5" s="7" t="n">
        <v>33306</v>
      </c>
      <c r="D5" s="5" t="n">
        <v>24540</v>
      </c>
      <c r="E5" s="7" t="n">
        <v>72631</v>
      </c>
    </row>
    <row r="6" spans="1:6">
      <c r="A6" s="4" t="s">
        <v>560</v>
      </c>
    </row>
    <row r="7" spans="1:6">
      <c r="A7" s="3" t="s">
        <v>559</v>
      </c>
    </row>
    <row r="8" spans="1:6">
      <c r="A8" s="4" t="s">
        <v>89</v>
      </c>
      <c r="B8" s="7" t="n">
        <v>14493</v>
      </c>
      <c r="C8" s="5" t="n">
        <v>33306</v>
      </c>
      <c r="D8" s="7" t="n">
        <v>24540</v>
      </c>
      <c r="E8" s="5" t="n">
        <v>72631</v>
      </c>
    </row>
    <row r="9" spans="1:6">
      <c r="A9" s="4" t="s">
        <v>561</v>
      </c>
    </row>
    <row r="10" spans="1:6">
      <c r="A10" s="3" t="s">
        <v>559</v>
      </c>
    </row>
    <row r="11" spans="1:6">
      <c r="A11" s="4" t="s">
        <v>562</v>
      </c>
      <c r="B11" s="4" t="s">
        <v>563</v>
      </c>
      <c r="D11" s="4" t="s">
        <v>563</v>
      </c>
    </row>
    <row r="12" spans="1:6">
      <c r="A12" s="4" t="s">
        <v>564</v>
      </c>
    </row>
    <row r="13" spans="1:6">
      <c r="A13" s="3" t="s">
        <v>559</v>
      </c>
    </row>
    <row r="14" spans="1:6">
      <c r="A14" s="4" t="s">
        <v>89</v>
      </c>
      <c r="B14" s="7" t="n">
        <v>9635</v>
      </c>
      <c r="C14" s="5" t="n">
        <v>8777</v>
      </c>
      <c r="D14" s="7" t="n">
        <v>19410</v>
      </c>
      <c r="E14" s="5" t="n">
        <v>17244</v>
      </c>
    </row>
    <row r="15" spans="1:6">
      <c r="A15" s="4" t="s">
        <v>565</v>
      </c>
    </row>
    <row r="16" spans="1:6">
      <c r="A16" s="3" t="s">
        <v>559</v>
      </c>
    </row>
    <row r="17" spans="1:6">
      <c r="A17" s="4" t="s">
        <v>566</v>
      </c>
      <c r="B17" s="4" t="s">
        <v>567</v>
      </c>
      <c r="D17" s="4" t="s">
        <v>567</v>
      </c>
    </row>
    <row r="18" spans="1:6">
      <c r="A18" s="4" t="s">
        <v>568</v>
      </c>
    </row>
    <row r="19" spans="1:6">
      <c r="A19" s="3" t="s">
        <v>559</v>
      </c>
    </row>
    <row r="20" spans="1:6">
      <c r="A20" s="4" t="s">
        <v>89</v>
      </c>
      <c r="B20" s="7" t="n">
        <v>4858</v>
      </c>
      <c r="C20" s="7" t="n">
        <v>24529</v>
      </c>
      <c r="D20" s="7" t="n">
        <v>5130</v>
      </c>
      <c r="E20" s="7" t="n">
        <v>55387</v>
      </c>
    </row>
    <row r="21" spans="1:6">
      <c r="A21" s="4" t="s">
        <v>569</v>
      </c>
    </row>
    <row r="22" spans="1:6">
      <c r="A22" s="3" t="s">
        <v>559</v>
      </c>
    </row>
    <row r="23" spans="1:6">
      <c r="A23" s="4" t="s">
        <v>89</v>
      </c>
      <c r="D23" s="7" t="n">
        <v>500</v>
      </c>
      <c r="F23" s="7" t="n">
        <v>9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70</v>
      </c>
      <c r="B1" s="2" t="s">
        <v>1</v>
      </c>
      <c r="C1" s="2" t="s">
        <v>340</v>
      </c>
    </row>
    <row r="2" spans="1:3">
      <c r="B2" s="2" t="s">
        <v>2</v>
      </c>
      <c r="C2" s="2" t="s">
        <v>23</v>
      </c>
    </row>
    <row r="3" spans="1:3">
      <c r="A3" s="3" t="s">
        <v>571</v>
      </c>
    </row>
    <row r="4" spans="1:3">
      <c r="A4" s="4" t="s">
        <v>572</v>
      </c>
      <c r="B4" s="7" t="n">
        <v>129133</v>
      </c>
      <c r="C4" s="7" t="n">
        <v>104905</v>
      </c>
    </row>
    <row r="5" spans="1:3">
      <c r="A5" s="4" t="s">
        <v>573</v>
      </c>
      <c r="B5" s="5" t="n">
        <v>1114</v>
      </c>
      <c r="C5" s="5" t="n">
        <v>22658</v>
      </c>
    </row>
    <row r="6" spans="1:3">
      <c r="A6" s="4" t="s">
        <v>574</v>
      </c>
      <c r="B6" s="5" t="n">
        <v>0</v>
      </c>
      <c r="C6" s="5" t="n">
        <v>2080</v>
      </c>
    </row>
    <row r="7" spans="1:3">
      <c r="A7" s="4" t="s">
        <v>575</v>
      </c>
      <c r="B7" s="5" t="n">
        <v>2449</v>
      </c>
      <c r="C7" s="5" t="n">
        <v>2800</v>
      </c>
    </row>
    <row r="8" spans="1:3">
      <c r="A8" s="4" t="s">
        <v>576</v>
      </c>
      <c r="B8" s="5" t="n">
        <v>-2893</v>
      </c>
      <c r="C8" s="5" t="n">
        <v>-3545</v>
      </c>
    </row>
    <row r="9" spans="1:3">
      <c r="A9" s="4" t="s">
        <v>538</v>
      </c>
      <c r="B9" s="5" t="n">
        <v>-103</v>
      </c>
      <c r="C9" s="5" t="n">
        <v>235</v>
      </c>
    </row>
    <row r="10" spans="1:3">
      <c r="A10" s="4" t="s">
        <v>577</v>
      </c>
      <c r="B10" s="7" t="n">
        <v>129700</v>
      </c>
      <c r="C10" s="7" t="n">
        <v>1291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2</v>
      </c>
      <c r="C1" s="2" t="s">
        <v>23</v>
      </c>
      <c r="D1" s="2" t="s">
        <v>579</v>
      </c>
    </row>
    <row r="2" spans="1:4">
      <c r="A2" s="3" t="s">
        <v>580</v>
      </c>
    </row>
    <row r="3" spans="1:4">
      <c r="A3" s="4" t="s">
        <v>581</v>
      </c>
      <c r="B3" s="7" t="n">
        <v>115000000</v>
      </c>
      <c r="D3" s="7" t="n">
        <v>115000000</v>
      </c>
    </row>
    <row r="4" spans="1:4">
      <c r="A4" s="4" t="s">
        <v>582</v>
      </c>
      <c r="B4" s="4" t="s">
        <v>583</v>
      </c>
      <c r="D4" s="4" t="s">
        <v>583</v>
      </c>
    </row>
    <row r="5" spans="1:4">
      <c r="A5" s="4" t="s">
        <v>584</v>
      </c>
      <c r="B5" s="7" t="n">
        <v>1200000</v>
      </c>
    </row>
    <row r="6" spans="1:4">
      <c r="A6" s="4" t="s">
        <v>585</v>
      </c>
      <c r="B6" s="7" t="n">
        <v>114500000</v>
      </c>
      <c r="C6" s="7" t="n">
        <v>116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459</v>
      </c>
      <c r="B3" s="7" t="n">
        <v>880200000</v>
      </c>
      <c r="C3" s="7" t="n">
        <v>867600000</v>
      </c>
    </row>
    <row r="4" spans="1:3">
      <c r="A4" s="4" t="s">
        <v>331</v>
      </c>
    </row>
    <row r="5" spans="1:3">
      <c r="A5" s="3" t="s">
        <v>587</v>
      </c>
    </row>
    <row r="6" spans="1:3">
      <c r="A6" s="4" t="s">
        <v>588</v>
      </c>
      <c r="B6" s="5" t="n">
        <v>425000000</v>
      </c>
    </row>
    <row r="7" spans="1:3">
      <c r="A7" s="4" t="s">
        <v>589</v>
      </c>
      <c r="B7" s="5" t="n">
        <v>240545000</v>
      </c>
    </row>
    <row r="8" spans="1:3">
      <c r="A8" s="4" t="s">
        <v>459</v>
      </c>
      <c r="B8" s="5" t="n">
        <v>240545000</v>
      </c>
    </row>
    <row r="9" spans="1:3">
      <c r="A9" s="4" t="s">
        <v>590</v>
      </c>
    </row>
    <row r="10" spans="1:3">
      <c r="A10" s="3" t="s">
        <v>587</v>
      </c>
    </row>
    <row r="11" spans="1:3">
      <c r="A11" s="4" t="s">
        <v>588</v>
      </c>
      <c r="B11" s="5" t="n">
        <v>300000000</v>
      </c>
    </row>
    <row r="12" spans="1:3">
      <c r="A12" s="4" t="s">
        <v>589</v>
      </c>
      <c r="B12" s="5" t="n">
        <v>158312000</v>
      </c>
    </row>
    <row r="13" spans="1:3">
      <c r="A13" s="4" t="s">
        <v>459</v>
      </c>
      <c r="B13" s="5" t="n">
        <v>158312000</v>
      </c>
    </row>
    <row r="14" spans="1:3">
      <c r="A14" s="4" t="s">
        <v>591</v>
      </c>
    </row>
    <row r="15" spans="1:3">
      <c r="A15" s="3" t="s">
        <v>587</v>
      </c>
    </row>
    <row r="16" spans="1:3">
      <c r="A16" s="4" t="s">
        <v>588</v>
      </c>
      <c r="B16" s="5" t="n">
        <v>125000000</v>
      </c>
    </row>
    <row r="17" spans="1:3">
      <c r="A17" s="4" t="s">
        <v>589</v>
      </c>
      <c r="B17" s="5" t="n">
        <v>82233000</v>
      </c>
    </row>
    <row r="18" spans="1:3">
      <c r="A18" s="4" t="s">
        <v>459</v>
      </c>
      <c r="B18" s="7" t="n">
        <v>822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0</v>
      </c>
      <c r="D1" s="2" t="s">
        <v>1</v>
      </c>
    </row>
    <row r="2" spans="1:5">
      <c r="B2" s="2" t="s">
        <v>2</v>
      </c>
      <c r="C2" s="2" t="s">
        <v>81</v>
      </c>
      <c r="D2" s="2" t="s">
        <v>2</v>
      </c>
      <c r="E2" s="2" t="s">
        <v>81</v>
      </c>
    </row>
    <row r="3" spans="1:5">
      <c r="A3" s="3" t="s">
        <v>191</v>
      </c>
    </row>
    <row r="4" spans="1:5">
      <c r="A4" s="4" t="s">
        <v>593</v>
      </c>
      <c r="B4" s="7" t="n">
        <v>64731</v>
      </c>
      <c r="C4" s="7" t="n">
        <v>96869</v>
      </c>
      <c r="D4" s="7" t="n">
        <v>130500</v>
      </c>
      <c r="E4" s="7" t="n">
        <v>157945</v>
      </c>
    </row>
    <row r="5" spans="1:5">
      <c r="A5" s="4" t="s">
        <v>594</v>
      </c>
      <c r="B5" s="5" t="n">
        <v>-32532</v>
      </c>
      <c r="C5" s="5" t="n">
        <v>29140</v>
      </c>
      <c r="D5" s="5" t="n">
        <v>-95520</v>
      </c>
      <c r="E5" s="5" t="n">
        <v>124814</v>
      </c>
    </row>
    <row r="6" spans="1:5">
      <c r="A6" s="4" t="s">
        <v>595</v>
      </c>
      <c r="B6" s="5" t="n">
        <v>-1830</v>
      </c>
      <c r="C6" s="5" t="n">
        <v>-1601</v>
      </c>
      <c r="D6" s="5" t="n">
        <v>-2617</v>
      </c>
      <c r="E6" s="5" t="n">
        <v>-2153</v>
      </c>
    </row>
    <row r="7" spans="1:5">
      <c r="A7" s="4" t="s">
        <v>596</v>
      </c>
      <c r="B7" s="5" t="n">
        <v>24493</v>
      </c>
      <c r="C7" s="5" t="n">
        <v>22440</v>
      </c>
      <c r="D7" s="5" t="n">
        <v>37717</v>
      </c>
      <c r="E7" s="5" t="n">
        <v>39707</v>
      </c>
    </row>
    <row r="8" spans="1:5">
      <c r="A8" s="4" t="s">
        <v>597</v>
      </c>
      <c r="B8" s="5" t="n">
        <v>-2329</v>
      </c>
      <c r="C8" s="5" t="n">
        <v>-1143</v>
      </c>
      <c r="D8" s="5" t="n">
        <v>-4221</v>
      </c>
      <c r="E8" s="5" t="n">
        <v>-1668</v>
      </c>
    </row>
    <row r="9" spans="1:5">
      <c r="A9" s="4" t="s">
        <v>96</v>
      </c>
      <c r="B9" s="5" t="n">
        <v>-6865</v>
      </c>
      <c r="C9" s="5" t="n">
        <v>-5074</v>
      </c>
      <c r="D9" s="5" t="n">
        <v>-12352</v>
      </c>
      <c r="E9" s="5" t="n">
        <v>-10179</v>
      </c>
    </row>
    <row r="10" spans="1:5">
      <c r="A10" s="4" t="s">
        <v>88</v>
      </c>
      <c r="B10" s="5" t="n">
        <v>45668</v>
      </c>
      <c r="C10" s="5" t="n">
        <v>140631</v>
      </c>
      <c r="D10" s="5" t="n">
        <v>53507</v>
      </c>
      <c r="E10" s="5" t="n">
        <v>308466</v>
      </c>
    </row>
    <row r="11" spans="1:5">
      <c r="A11" s="4" t="s">
        <v>89</v>
      </c>
      <c r="B11" s="5" t="n">
        <v>-14493</v>
      </c>
      <c r="C11" s="5" t="n">
        <v>-33306</v>
      </c>
      <c r="D11" s="5" t="n">
        <v>-24540</v>
      </c>
      <c r="E11" s="5" t="n">
        <v>-72631</v>
      </c>
    </row>
    <row r="12" spans="1:5">
      <c r="A12" s="4" t="s">
        <v>90</v>
      </c>
      <c r="B12" s="7" t="n">
        <v>31175</v>
      </c>
      <c r="C12" s="7" t="n">
        <v>107325</v>
      </c>
      <c r="D12" s="7" t="n">
        <v>28967</v>
      </c>
      <c r="E12" s="7" t="n">
        <v>2358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80</v>
      </c>
      <c r="D1" s="2" t="s">
        <v>1</v>
      </c>
    </row>
    <row r="2" spans="1:5">
      <c r="B2" s="2" t="s">
        <v>2</v>
      </c>
      <c r="C2" s="2" t="s">
        <v>81</v>
      </c>
      <c r="D2" s="2" t="s">
        <v>2</v>
      </c>
      <c r="E2" s="2" t="s">
        <v>81</v>
      </c>
    </row>
    <row r="3" spans="1:5">
      <c r="A3" s="3" t="s">
        <v>599</v>
      </c>
    </row>
    <row r="4" spans="1:5">
      <c r="A4" s="4" t="s">
        <v>600</v>
      </c>
      <c r="B4" s="7" t="n">
        <v>-673</v>
      </c>
      <c r="C4" s="7" t="n">
        <v>-2098</v>
      </c>
      <c r="D4" s="7" t="n">
        <v>-1026</v>
      </c>
      <c r="E4" s="7" t="n">
        <v>-4012</v>
      </c>
    </row>
    <row r="5" spans="1:5">
      <c r="A5" s="4" t="s">
        <v>601</v>
      </c>
      <c r="B5" s="5" t="n">
        <v>8680</v>
      </c>
      <c r="C5" s="5" t="n">
        <v>19677</v>
      </c>
      <c r="D5" s="5" t="n">
        <v>6059</v>
      </c>
      <c r="E5" s="5" t="n">
        <v>30405</v>
      </c>
    </row>
    <row r="6" spans="1:5">
      <c r="A6" s="4" t="s">
        <v>602</v>
      </c>
      <c r="B6" s="5" t="n">
        <v>-5485</v>
      </c>
      <c r="C6" s="5" t="n">
        <v>-3057</v>
      </c>
      <c r="D6" s="5" t="n">
        <v>-9345</v>
      </c>
      <c r="E6" s="5" t="n">
        <v>-5993</v>
      </c>
    </row>
    <row r="7" spans="1:5">
      <c r="A7" s="4" t="s">
        <v>603</v>
      </c>
      <c r="B7" s="5" t="n">
        <v>-32</v>
      </c>
      <c r="C7" s="5" t="n">
        <v>-19</v>
      </c>
      <c r="D7" s="5" t="n">
        <v>-241</v>
      </c>
      <c r="E7" s="5" t="n">
        <v>-39</v>
      </c>
    </row>
    <row r="8" spans="1:5">
      <c r="A8" s="4" t="s">
        <v>604</v>
      </c>
      <c r="B8" s="5" t="n">
        <v>4291</v>
      </c>
      <c r="C8" s="5" t="n">
        <v>3404</v>
      </c>
      <c r="D8" s="5" t="n">
        <v>5256</v>
      </c>
      <c r="E8" s="5" t="n">
        <v>4394</v>
      </c>
    </row>
    <row r="9" spans="1:5">
      <c r="A9" s="4" t="s">
        <v>605</v>
      </c>
      <c r="B9" s="5" t="n">
        <v>6781</v>
      </c>
      <c r="C9" s="5" t="n">
        <v>17907</v>
      </c>
      <c r="D9" s="5" t="n">
        <v>703</v>
      </c>
      <c r="E9" s="5" t="n">
        <v>24755</v>
      </c>
    </row>
    <row r="10" spans="1:5">
      <c r="A10" s="4" t="s">
        <v>88</v>
      </c>
      <c r="B10" s="5" t="n">
        <v>45668</v>
      </c>
      <c r="C10" s="5" t="n">
        <v>140631</v>
      </c>
      <c r="D10" s="5" t="n">
        <v>53507</v>
      </c>
      <c r="E10" s="5" t="n">
        <v>308466</v>
      </c>
    </row>
    <row r="11" spans="1:5">
      <c r="A11" s="4" t="s">
        <v>89</v>
      </c>
      <c r="B11" s="5" t="n">
        <v>-14493</v>
      </c>
      <c r="C11" s="5" t="n">
        <v>-33306</v>
      </c>
      <c r="D11" s="5" t="n">
        <v>-24540</v>
      </c>
      <c r="E11" s="5" t="n">
        <v>-72631</v>
      </c>
    </row>
    <row r="12" spans="1:5">
      <c r="A12" s="4" t="s">
        <v>90</v>
      </c>
      <c r="B12" s="5" t="n">
        <v>31175</v>
      </c>
      <c r="C12" s="5" t="n">
        <v>107325</v>
      </c>
      <c r="D12" s="5" t="n">
        <v>28967</v>
      </c>
      <c r="E12" s="5" t="n">
        <v>235835</v>
      </c>
    </row>
    <row r="13" spans="1:5">
      <c r="A13" s="4" t="s">
        <v>606</v>
      </c>
    </row>
    <row r="14" spans="1:5">
      <c r="A14" s="3" t="s">
        <v>599</v>
      </c>
    </row>
    <row r="15" spans="1:5">
      <c r="A15" s="4" t="s">
        <v>607</v>
      </c>
      <c r="B15" s="5" t="n">
        <v>55491</v>
      </c>
      <c r="C15" s="5" t="n">
        <v>119356</v>
      </c>
      <c r="D15" s="5" t="n">
        <v>52792</v>
      </c>
      <c r="E15" s="5" t="n">
        <v>289727</v>
      </c>
    </row>
    <row r="16" spans="1:5">
      <c r="A16" s="4" t="s">
        <v>608</v>
      </c>
    </row>
    <row r="17" spans="1:5">
      <c r="A17" s="3" t="s">
        <v>599</v>
      </c>
    </row>
    <row r="18" spans="1:5">
      <c r="A18" s="4" t="s">
        <v>609</v>
      </c>
      <c r="B18" s="5" t="n">
        <v>414</v>
      </c>
      <c r="C18" s="5" t="n">
        <v>0</v>
      </c>
      <c r="D18" s="5" t="n">
        <v>501</v>
      </c>
      <c r="E18" s="5" t="n">
        <v>0</v>
      </c>
    </row>
    <row r="19" spans="1:5">
      <c r="A19" s="4" t="s">
        <v>610</v>
      </c>
    </row>
    <row r="20" spans="1:5">
      <c r="A20" s="3" t="s">
        <v>599</v>
      </c>
    </row>
    <row r="21" spans="1:5">
      <c r="A21" s="4" t="s">
        <v>609</v>
      </c>
      <c r="B21" s="5" t="n">
        <v>-5369</v>
      </c>
      <c r="C21" s="5" t="n">
        <v>-10333</v>
      </c>
      <c r="D21" s="5" t="n">
        <v>-6358</v>
      </c>
      <c r="E21" s="5" t="n">
        <v>-17591</v>
      </c>
    </row>
    <row r="22" spans="1:5">
      <c r="A22" s="4" t="s">
        <v>611</v>
      </c>
    </row>
    <row r="23" spans="1:5">
      <c r="A23" s="3" t="s">
        <v>599</v>
      </c>
    </row>
    <row r="24" spans="1:5">
      <c r="A24" s="4" t="s">
        <v>609</v>
      </c>
      <c r="B24" s="5" t="n">
        <v>282</v>
      </c>
      <c r="C24" s="5" t="n">
        <v>3394</v>
      </c>
      <c r="D24" s="5" t="n">
        <v>-625</v>
      </c>
      <c r="E24" s="5" t="n">
        <v>7017</v>
      </c>
    </row>
    <row r="25" spans="1:5">
      <c r="A25" s="4" t="s">
        <v>612</v>
      </c>
    </row>
    <row r="26" spans="1:5">
      <c r="A26" s="3" t="s">
        <v>599</v>
      </c>
    </row>
    <row r="27" spans="1:5">
      <c r="A27" s="4" t="s">
        <v>609</v>
      </c>
      <c r="B27" s="5" t="n">
        <v>-5562</v>
      </c>
      <c r="C27" s="5" t="n">
        <v>-10383</v>
      </c>
      <c r="D27" s="5" t="n">
        <v>-6619</v>
      </c>
      <c r="E27" s="5" t="n">
        <v>-17848</v>
      </c>
    </row>
    <row r="28" spans="1:5">
      <c r="A28" s="4" t="s">
        <v>613</v>
      </c>
    </row>
    <row r="29" spans="1:5">
      <c r="A29" s="3" t="s">
        <v>599</v>
      </c>
    </row>
    <row r="30" spans="1:5">
      <c r="A30" s="4" t="s">
        <v>609</v>
      </c>
      <c r="B30" s="5" t="n">
        <v>63</v>
      </c>
      <c r="C30" s="5" t="n">
        <v>-6</v>
      </c>
      <c r="D30" s="5" t="n">
        <v>47</v>
      </c>
      <c r="E30" s="5" t="n">
        <v>38</v>
      </c>
    </row>
    <row r="31" spans="1:5">
      <c r="A31" s="4" t="s">
        <v>614</v>
      </c>
    </row>
    <row r="32" spans="1:5">
      <c r="A32" s="3" t="s">
        <v>599</v>
      </c>
    </row>
    <row r="33" spans="1:5">
      <c r="A33" s="4" t="s">
        <v>609</v>
      </c>
      <c r="B33" s="5" t="n">
        <v>-284</v>
      </c>
      <c r="C33" s="5" t="n">
        <v>56</v>
      </c>
      <c r="D33" s="5" t="n">
        <v>-287</v>
      </c>
      <c r="E33" s="5" t="n">
        <v>219</v>
      </c>
    </row>
    <row r="34" spans="1:5">
      <c r="A34" s="4" t="s">
        <v>615</v>
      </c>
    </row>
    <row r="35" spans="1:5">
      <c r="A35" s="3" t="s">
        <v>599</v>
      </c>
    </row>
    <row r="36" spans="1:5">
      <c r="A36" s="4" t="s">
        <v>609</v>
      </c>
      <c r="B36" s="5" t="n">
        <v>59036</v>
      </c>
      <c r="C36" s="5" t="n">
        <v>112987</v>
      </c>
      <c r="D36" s="5" t="n">
        <v>38229</v>
      </c>
      <c r="E36" s="5" t="n">
        <v>263491</v>
      </c>
    </row>
    <row r="37" spans="1:5">
      <c r="A37" s="4" t="s">
        <v>615</v>
      </c>
    </row>
    <row r="38" spans="1:5">
      <c r="A38" s="3" t="s">
        <v>599</v>
      </c>
    </row>
    <row r="39" spans="1:5">
      <c r="A39" s="4" t="s">
        <v>609</v>
      </c>
      <c r="B39" s="5" t="n">
        <v>58881</v>
      </c>
      <c r="C39" s="5" t="n">
        <v>111622</v>
      </c>
      <c r="D39" s="5" t="n">
        <v>40556</v>
      </c>
      <c r="E39" s="5" t="n">
        <v>261891</v>
      </c>
    </row>
    <row r="40" spans="1:5">
      <c r="A40" s="4" t="s">
        <v>616</v>
      </c>
    </row>
    <row r="41" spans="1:5">
      <c r="A41" s="3" t="s">
        <v>599</v>
      </c>
    </row>
    <row r="42" spans="1:5">
      <c r="A42" s="4" t="s">
        <v>609</v>
      </c>
      <c r="B42" s="5" t="n">
        <v>-11</v>
      </c>
      <c r="C42" s="5" t="n">
        <v>3</v>
      </c>
      <c r="D42" s="5" t="n">
        <v>-453</v>
      </c>
      <c r="E42" s="5" t="n">
        <v>-24</v>
      </c>
    </row>
    <row r="43" spans="1:5">
      <c r="A43" s="4" t="s">
        <v>617</v>
      </c>
    </row>
    <row r="44" spans="1:5">
      <c r="A44" s="3" t="s">
        <v>599</v>
      </c>
    </row>
    <row r="45" spans="1:5">
      <c r="A45" s="4" t="s">
        <v>609</v>
      </c>
      <c r="B45" s="5" t="n">
        <v>166</v>
      </c>
      <c r="C45" s="5" t="n">
        <v>1362</v>
      </c>
      <c r="D45" s="5" t="n">
        <v>-1874</v>
      </c>
      <c r="E45" s="5" t="n">
        <v>1624</v>
      </c>
    </row>
    <row r="46" spans="1:5">
      <c r="A46" s="4" t="s">
        <v>618</v>
      </c>
    </row>
    <row r="47" spans="1:5">
      <c r="A47" s="3" t="s">
        <v>599</v>
      </c>
    </row>
    <row r="48" spans="1:5">
      <c r="A48" s="4" t="s">
        <v>609</v>
      </c>
      <c r="B48" s="5" t="n">
        <v>1542</v>
      </c>
      <c r="C48" s="5" t="n">
        <v>13308</v>
      </c>
      <c r="D48" s="5" t="n">
        <v>21546</v>
      </c>
      <c r="E48" s="5" t="n">
        <v>36810</v>
      </c>
    </row>
    <row r="49" spans="1:5">
      <c r="A49" s="4" t="s">
        <v>619</v>
      </c>
    </row>
    <row r="50" spans="1:5">
      <c r="A50" s="3" t="s">
        <v>599</v>
      </c>
    </row>
    <row r="51" spans="1:5">
      <c r="A51" s="4" t="s">
        <v>609</v>
      </c>
      <c r="B51" s="5" t="n">
        <v>7033</v>
      </c>
      <c r="C51" s="5" t="n">
        <v>2300</v>
      </c>
      <c r="D51" s="5" t="n">
        <v>19482</v>
      </c>
      <c r="E51" s="5" t="n">
        <v>5133</v>
      </c>
    </row>
    <row r="52" spans="1:5">
      <c r="A52" s="4" t="s">
        <v>620</v>
      </c>
    </row>
    <row r="53" spans="1:5">
      <c r="A53" s="3" t="s">
        <v>599</v>
      </c>
    </row>
    <row r="54" spans="1:5">
      <c r="A54" s="4" t="s">
        <v>609</v>
      </c>
      <c r="B54" s="5" t="n">
        <v>800</v>
      </c>
      <c r="C54" s="5" t="n">
        <v>2072</v>
      </c>
      <c r="D54" s="5" t="n">
        <v>3321</v>
      </c>
      <c r="E54" s="5" t="n">
        <v>6214</v>
      </c>
    </row>
    <row r="55" spans="1:5">
      <c r="A55" s="4" t="s">
        <v>621</v>
      </c>
    </row>
    <row r="56" spans="1:5">
      <c r="A56" s="3" t="s">
        <v>599</v>
      </c>
    </row>
    <row r="57" spans="1:5">
      <c r="A57" s="4" t="s">
        <v>609</v>
      </c>
      <c r="B57" s="5" t="n">
        <v>-737</v>
      </c>
      <c r="C57" s="5" t="n">
        <v>2335</v>
      </c>
      <c r="D57" s="5" t="n">
        <v>-3413</v>
      </c>
      <c r="E57" s="5" t="n">
        <v>11250</v>
      </c>
    </row>
    <row r="58" spans="1:5">
      <c r="A58" s="4" t="s">
        <v>622</v>
      </c>
    </row>
    <row r="59" spans="1:5">
      <c r="A59" s="3" t="s">
        <v>599</v>
      </c>
    </row>
    <row r="60" spans="1:5">
      <c r="A60" s="4" t="s">
        <v>609</v>
      </c>
      <c r="B60" s="5" t="n">
        <v>2470</v>
      </c>
      <c r="C60" s="5" t="n">
        <v>0</v>
      </c>
      <c r="D60" s="5" t="n">
        <v>6248</v>
      </c>
      <c r="E60" s="5" t="n">
        <v>0</v>
      </c>
    </row>
    <row r="61" spans="1:5">
      <c r="A61" s="4" t="s">
        <v>623</v>
      </c>
    </row>
    <row r="62" spans="1:5">
      <c r="A62" s="3" t="s">
        <v>599</v>
      </c>
    </row>
    <row r="63" spans="1:5">
      <c r="A63" s="4" t="s">
        <v>609</v>
      </c>
      <c r="B63" s="5" t="n">
        <v>478</v>
      </c>
      <c r="C63" s="5" t="n">
        <v>1205</v>
      </c>
      <c r="D63" s="5" t="n">
        <v>-159</v>
      </c>
      <c r="E63" s="5" t="n">
        <v>2365</v>
      </c>
    </row>
    <row r="64" spans="1:5">
      <c r="A64" s="4" t="s">
        <v>624</v>
      </c>
    </row>
    <row r="65" spans="1:5">
      <c r="A65" s="3" t="s">
        <v>599</v>
      </c>
    </row>
    <row r="66" spans="1:5">
      <c r="A66" s="4" t="s">
        <v>609</v>
      </c>
      <c r="B66" s="5" t="n">
        <v>-8533</v>
      </c>
      <c r="C66" s="5" t="n">
        <v>5396</v>
      </c>
      <c r="D66" s="5" t="n">
        <v>-4402</v>
      </c>
      <c r="E66" s="5" t="n">
        <v>11848</v>
      </c>
    </row>
    <row r="67" spans="1:5">
      <c r="A67" s="4" t="s">
        <v>625</v>
      </c>
    </row>
    <row r="68" spans="1:5">
      <c r="A68" s="3" t="s">
        <v>599</v>
      </c>
    </row>
    <row r="69" spans="1:5">
      <c r="A69" s="4" t="s">
        <v>609</v>
      </c>
      <c r="B69" s="5" t="n">
        <v>31</v>
      </c>
      <c r="C69" s="5" t="n">
        <v>0</v>
      </c>
      <c r="D69" s="5" t="n">
        <v>469</v>
      </c>
      <c r="E69" s="5" t="n">
        <v>0</v>
      </c>
    </row>
    <row r="70" spans="1:5">
      <c r="A70" s="4" t="s">
        <v>626</v>
      </c>
    </row>
    <row r="71" spans="1:5">
      <c r="A71" s="3" t="s">
        <v>599</v>
      </c>
    </row>
    <row r="72" spans="1:5">
      <c r="A72" s="4" t="s">
        <v>609</v>
      </c>
      <c r="B72" s="5" t="n">
        <v>9174</v>
      </c>
      <c r="C72" s="5" t="n">
        <v>6056</v>
      </c>
      <c r="D72" s="5" t="n">
        <v>12907</v>
      </c>
      <c r="E72" s="5" t="n">
        <v>4363</v>
      </c>
    </row>
    <row r="73" spans="1:5">
      <c r="A73" s="4" t="s">
        <v>627</v>
      </c>
    </row>
    <row r="74" spans="1:5">
      <c r="A74" s="3" t="s">
        <v>599</v>
      </c>
    </row>
    <row r="75" spans="1:5">
      <c r="A75" s="4" t="s">
        <v>609</v>
      </c>
      <c r="B75" s="5" t="n">
        <v>-16604</v>
      </c>
      <c r="C75" s="5" t="n">
        <v>3368</v>
      </c>
      <c r="D75" s="5" t="n">
        <v>12</v>
      </c>
      <c r="E75" s="5" t="n">
        <v>-6016</v>
      </c>
    </row>
    <row r="76" spans="1:5">
      <c r="A76" s="4" t="s">
        <v>627</v>
      </c>
    </row>
    <row r="77" spans="1:5">
      <c r="A77" s="3" t="s">
        <v>599</v>
      </c>
    </row>
    <row r="78" spans="1:5">
      <c r="A78" s="4" t="s">
        <v>609</v>
      </c>
      <c r="B78" s="5" t="n">
        <v>-23844</v>
      </c>
      <c r="C78" s="5" t="n">
        <v>-1469</v>
      </c>
      <c r="D78" s="5" t="n">
        <v>-10926</v>
      </c>
      <c r="E78" s="5" t="n">
        <v>-7467</v>
      </c>
    </row>
    <row r="79" spans="1:5">
      <c r="A79" s="4" t="s">
        <v>628</v>
      </c>
    </row>
    <row r="80" spans="1:5">
      <c r="A80" s="3" t="s">
        <v>599</v>
      </c>
    </row>
    <row r="81" spans="1:5">
      <c r="A81" s="4" t="s">
        <v>609</v>
      </c>
      <c r="B81" s="5" t="n">
        <v>-1934</v>
      </c>
      <c r="C81" s="5" t="n">
        <v>-1221</v>
      </c>
      <c r="D81" s="5" t="n">
        <v>-1969</v>
      </c>
      <c r="E81" s="5" t="n">
        <v>-2914</v>
      </c>
    </row>
    <row r="82" spans="1:5">
      <c r="A82" s="4" t="s">
        <v>629</v>
      </c>
    </row>
    <row r="83" spans="1:5">
      <c r="A83" s="3" t="s">
        <v>599</v>
      </c>
    </row>
    <row r="84" spans="1:5">
      <c r="A84" s="4" t="s">
        <v>609</v>
      </c>
      <c r="B84" s="7" t="n">
        <v>0</v>
      </c>
      <c r="C84" s="7" t="n">
        <v>2</v>
      </c>
      <c r="D84" s="7" t="n">
        <v>0</v>
      </c>
      <c r="E84" s="7"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80</v>
      </c>
      <c r="D1" s="2" t="s">
        <v>1</v>
      </c>
    </row>
    <row r="2" spans="1:5">
      <c r="B2" s="2" t="s">
        <v>2</v>
      </c>
      <c r="C2" s="2" t="s">
        <v>81</v>
      </c>
      <c r="D2" s="2" t="s">
        <v>2</v>
      </c>
      <c r="E2" s="2" t="s">
        <v>81</v>
      </c>
    </row>
    <row r="3" spans="1:5">
      <c r="A3" s="3" t="s">
        <v>194</v>
      </c>
    </row>
    <row r="4" spans="1:5">
      <c r="A4" s="4" t="s">
        <v>631</v>
      </c>
      <c r="B4" s="7" t="n">
        <v>1188</v>
      </c>
      <c r="C4" s="7" t="n">
        <v>-97</v>
      </c>
      <c r="D4" s="7" t="n">
        <v>2449</v>
      </c>
      <c r="E4" s="7" t="n">
        <v>312</v>
      </c>
    </row>
    <row r="5" spans="1:5">
      <c r="A5" s="4" t="s">
        <v>632</v>
      </c>
      <c r="B5" s="5" t="n">
        <v>2795</v>
      </c>
      <c r="C5" s="5" t="n">
        <v>2202</v>
      </c>
      <c r="D5" s="5" t="n">
        <v>5529</v>
      </c>
      <c r="E5" s="5" t="n">
        <v>4694</v>
      </c>
    </row>
    <row r="6" spans="1:5">
      <c r="A6" s="4" t="s">
        <v>96</v>
      </c>
      <c r="B6" s="7" t="n">
        <v>3983</v>
      </c>
      <c r="C6" s="7" t="n">
        <v>2105</v>
      </c>
      <c r="D6" s="7" t="n">
        <v>7978</v>
      </c>
      <c r="E6" s="7" t="n">
        <v>50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33</v>
      </c>
      <c r="B1" s="2" t="s">
        <v>80</v>
      </c>
      <c r="D1" s="2" t="s">
        <v>1</v>
      </c>
    </row>
    <row r="2" spans="1:6">
      <c r="B2" s="2" t="s">
        <v>2</v>
      </c>
      <c r="C2" s="2" t="s">
        <v>81</v>
      </c>
      <c r="D2" s="2" t="s">
        <v>2</v>
      </c>
      <c r="E2" s="2" t="s">
        <v>81</v>
      </c>
      <c r="F2" s="2" t="s">
        <v>23</v>
      </c>
    </row>
    <row r="3" spans="1:6">
      <c r="A3" s="3" t="s">
        <v>634</v>
      </c>
    </row>
    <row r="4" spans="1:6">
      <c r="A4" s="4" t="s">
        <v>635</v>
      </c>
      <c r="B4" s="7" t="n">
        <v>1900</v>
      </c>
      <c r="D4" s="7" t="n">
        <v>1900</v>
      </c>
      <c r="F4" s="7" t="n">
        <v>1900</v>
      </c>
    </row>
    <row r="5" spans="1:6">
      <c r="A5" s="4" t="s">
        <v>101</v>
      </c>
      <c r="B5" s="5" t="n">
        <v>4390</v>
      </c>
      <c r="C5" s="7" t="n">
        <v>5307</v>
      </c>
      <c r="D5" s="5" t="n">
        <v>4518</v>
      </c>
      <c r="E5" s="7" t="n">
        <v>10605</v>
      </c>
    </row>
    <row r="6" spans="1:6">
      <c r="A6" s="4" t="s">
        <v>636</v>
      </c>
    </row>
    <row r="7" spans="1:6">
      <c r="A7" s="3" t="s">
        <v>634</v>
      </c>
    </row>
    <row r="8" spans="1:6">
      <c r="A8" s="4" t="s">
        <v>101</v>
      </c>
      <c r="B8" s="5" t="n">
        <v>61</v>
      </c>
      <c r="C8" s="5" t="n">
        <v>1844</v>
      </c>
      <c r="D8" s="5" t="n">
        <v>-788</v>
      </c>
      <c r="E8" s="5" t="n">
        <v>6027</v>
      </c>
    </row>
    <row r="9" spans="1:6">
      <c r="A9" s="4" t="s">
        <v>637</v>
      </c>
    </row>
    <row r="10" spans="1:6">
      <c r="A10" s="3" t="s">
        <v>634</v>
      </c>
    </row>
    <row r="11" spans="1:6">
      <c r="A11" s="4" t="s">
        <v>101</v>
      </c>
      <c r="B11" s="5" t="n">
        <v>38</v>
      </c>
      <c r="C11" s="5" t="n">
        <v>59</v>
      </c>
      <c r="D11" s="5" t="n">
        <v>50</v>
      </c>
      <c r="E11" s="5" t="n">
        <v>184</v>
      </c>
    </row>
    <row r="12" spans="1:6">
      <c r="A12" s="4" t="s">
        <v>638</v>
      </c>
    </row>
    <row r="13" spans="1:6">
      <c r="A13" s="3" t="s">
        <v>634</v>
      </c>
    </row>
    <row r="14" spans="1:6">
      <c r="A14" s="4" t="s">
        <v>101</v>
      </c>
      <c r="B14" s="7" t="n">
        <v>4291</v>
      </c>
      <c r="C14" s="7" t="n">
        <v>3404</v>
      </c>
      <c r="D14" s="7" t="n">
        <v>5256</v>
      </c>
      <c r="E14" s="7" t="n">
        <v>43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39</v>
      </c>
      <c r="B1" s="2" t="s">
        <v>1</v>
      </c>
    </row>
    <row r="2" spans="1:4">
      <c r="B2" s="2" t="s">
        <v>2</v>
      </c>
      <c r="C2" s="2" t="s">
        <v>81</v>
      </c>
      <c r="D2" s="2" t="s">
        <v>23</v>
      </c>
    </row>
    <row r="3" spans="1:4">
      <c r="A3" s="3" t="s">
        <v>640</v>
      </c>
    </row>
    <row r="4" spans="1:4">
      <c r="A4" s="4" t="s">
        <v>641</v>
      </c>
      <c r="B4" s="5" t="n">
        <v>107227347</v>
      </c>
      <c r="C4" s="5" t="n">
        <v>106501299</v>
      </c>
    </row>
    <row r="5" spans="1:4">
      <c r="A5" s="4" t="s">
        <v>642</v>
      </c>
      <c r="B5" s="5" t="n">
        <v>-8269193</v>
      </c>
      <c r="C5" s="5" t="n">
        <v>0</v>
      </c>
    </row>
    <row r="6" spans="1:4">
      <c r="A6" s="4" t="s">
        <v>643</v>
      </c>
      <c r="B6" s="5" t="n">
        <v>361556</v>
      </c>
      <c r="C6" s="5" t="n">
        <v>0</v>
      </c>
    </row>
    <row r="7" spans="1:4">
      <c r="A7" s="4" t="s">
        <v>644</v>
      </c>
      <c r="B7" s="5" t="n">
        <v>99627399</v>
      </c>
      <c r="C7" s="5" t="n">
        <v>107332603</v>
      </c>
    </row>
    <row r="8" spans="1:4">
      <c r="A8" s="4" t="s">
        <v>645</v>
      </c>
      <c r="B8" s="5" t="n">
        <v>0</v>
      </c>
      <c r="C8" s="5" t="n">
        <v>-3944920</v>
      </c>
      <c r="D8" s="5" t="n">
        <v>-3944920</v>
      </c>
    </row>
    <row r="9" spans="1:4">
      <c r="A9" s="4" t="s">
        <v>646</v>
      </c>
      <c r="B9" s="5" t="n">
        <v>99627399</v>
      </c>
      <c r="C9" s="5" t="n">
        <v>103387683</v>
      </c>
      <c r="D9" s="5" t="n">
        <v>103282427</v>
      </c>
    </row>
    <row r="10" spans="1:4">
      <c r="A10" s="4" t="s">
        <v>647</v>
      </c>
      <c r="B10" s="5" t="n">
        <v>1156184</v>
      </c>
    </row>
    <row r="11" spans="1:4">
      <c r="A11" s="4" t="s">
        <v>648</v>
      </c>
      <c r="B11" s="5" t="n">
        <v>794628</v>
      </c>
    </row>
    <row r="12" spans="1:4">
      <c r="A12" s="4" t="s">
        <v>649</v>
      </c>
    </row>
    <row r="13" spans="1:4">
      <c r="A13" s="3" t="s">
        <v>640</v>
      </c>
    </row>
    <row r="14" spans="1:4">
      <c r="A14" s="4" t="s">
        <v>650</v>
      </c>
      <c r="B14" s="5" t="n">
        <v>0</v>
      </c>
      <c r="C14" s="5" t="n">
        <v>100000</v>
      </c>
    </row>
    <row r="15" spans="1:4">
      <c r="A15" s="4" t="s">
        <v>651</v>
      </c>
    </row>
    <row r="16" spans="1:4">
      <c r="A16" s="3" t="s">
        <v>640</v>
      </c>
    </row>
    <row r="17" spans="1:4">
      <c r="A17" s="4" t="s">
        <v>650</v>
      </c>
      <c r="B17" s="5" t="n">
        <v>50644</v>
      </c>
      <c r="C17" s="5" t="n">
        <v>36418</v>
      </c>
    </row>
    <row r="18" spans="1:4">
      <c r="A18" s="4" t="s">
        <v>652</v>
      </c>
    </row>
    <row r="19" spans="1:4">
      <c r="A19" s="3" t="s">
        <v>640</v>
      </c>
    </row>
    <row r="20" spans="1:4">
      <c r="A20" s="4" t="s">
        <v>650</v>
      </c>
      <c r="B20" s="5" t="n">
        <v>257045</v>
      </c>
      <c r="C20" s="5" t="n">
        <v>6948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3</v>
      </c>
      <c r="B1" s="2" t="s">
        <v>2</v>
      </c>
      <c r="C1" s="2" t="s">
        <v>23</v>
      </c>
    </row>
    <row r="2" spans="1:3">
      <c r="A2" s="3" t="s">
        <v>200</v>
      </c>
    </row>
    <row r="3" spans="1:3">
      <c r="A3" s="4" t="s">
        <v>654</v>
      </c>
      <c r="B3" s="7" t="n">
        <v>33000000</v>
      </c>
    </row>
    <row r="4" spans="1:3">
      <c r="A4" s="4" t="s">
        <v>75</v>
      </c>
      <c r="B4" s="5" t="n">
        <v>300000000</v>
      </c>
      <c r="C4" s="5" t="n">
        <v>300000000</v>
      </c>
    </row>
    <row r="5" spans="1:3">
      <c r="A5" s="4" t="s">
        <v>74</v>
      </c>
      <c r="B5" s="8" t="n">
        <v>0.1</v>
      </c>
      <c r="C5" s="8" t="n">
        <v>0.1</v>
      </c>
    </row>
    <row r="6" spans="1:3">
      <c r="A6" s="4" t="s">
        <v>71</v>
      </c>
      <c r="B6" s="5" t="n">
        <v>30000000</v>
      </c>
      <c r="C6" s="5" t="n">
        <v>30000000</v>
      </c>
    </row>
    <row r="7" spans="1:3">
      <c r="A7" s="4" t="s">
        <v>70</v>
      </c>
      <c r="B7" s="8" t="n">
        <v>0.1</v>
      </c>
      <c r="C7" s="8"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655</v>
      </c>
      <c r="B1" s="2" t="s">
        <v>80</v>
      </c>
      <c r="C1" s="2" t="s">
        <v>1</v>
      </c>
    </row>
    <row r="2" spans="1:4">
      <c r="B2" s="2" t="s">
        <v>2</v>
      </c>
      <c r="C2" s="2" t="s">
        <v>2</v>
      </c>
      <c r="D2" s="2" t="s">
        <v>656</v>
      </c>
    </row>
    <row r="3" spans="1:4">
      <c r="A3" s="3" t="s">
        <v>657</v>
      </c>
    </row>
    <row r="4" spans="1:4">
      <c r="A4" s="4" t="s">
        <v>658</v>
      </c>
      <c r="D4" s="7" t="n">
        <v>148300000</v>
      </c>
    </row>
    <row r="5" spans="1:4">
      <c r="A5" s="4" t="s">
        <v>659</v>
      </c>
      <c r="D5" s="7" t="n">
        <v>200000000</v>
      </c>
    </row>
    <row r="6" spans="1:4">
      <c r="A6" s="4" t="s">
        <v>660</v>
      </c>
      <c r="B6" s="5" t="n">
        <v>2685965</v>
      </c>
      <c r="C6" s="5" t="n">
        <v>4324273</v>
      </c>
    </row>
    <row r="7" spans="1:4">
      <c r="A7" s="4" t="s">
        <v>661</v>
      </c>
      <c r="B7" s="7" t="n">
        <v>36600000</v>
      </c>
      <c r="C7" s="7" t="n">
        <v>60400000</v>
      </c>
    </row>
    <row r="8" spans="1:4">
      <c r="A8" s="4" t="s">
        <v>662</v>
      </c>
      <c r="B8" s="8" t="n">
        <v>13.62</v>
      </c>
      <c r="C8" s="8" t="n">
        <v>13.97</v>
      </c>
    </row>
    <row r="9" spans="1:4">
      <c r="A9" s="4" t="s">
        <v>663</v>
      </c>
      <c r="B9" s="7" t="n">
        <v>139579994</v>
      </c>
      <c r="C9" s="7" t="n">
        <v>1395799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64</v>
      </c>
      <c r="B1" s="2" t="s">
        <v>1</v>
      </c>
      <c r="C1" s="2" t="s">
        <v>340</v>
      </c>
    </row>
    <row r="2" spans="1:3">
      <c r="B2" s="2" t="s">
        <v>2</v>
      </c>
      <c r="C2" s="2" t="s">
        <v>23</v>
      </c>
    </row>
    <row r="3" spans="1:3">
      <c r="A3" s="3" t="s">
        <v>640</v>
      </c>
    </row>
    <row r="4" spans="1:3">
      <c r="A4" s="4" t="s">
        <v>665</v>
      </c>
      <c r="B4" s="9" t="n">
        <v>9.199999999999999</v>
      </c>
      <c r="C4" s="9" t="n">
        <v>5.8</v>
      </c>
    </row>
    <row r="5" spans="1:3">
      <c r="A5" s="4" t="s">
        <v>666</v>
      </c>
      <c r="B5" s="4" t="s">
        <v>667</v>
      </c>
      <c r="C5" s="4" t="s">
        <v>668</v>
      </c>
    </row>
    <row r="6" spans="1:3">
      <c r="A6" s="4" t="s">
        <v>669</v>
      </c>
    </row>
    <row r="7" spans="1:3">
      <c r="A7" s="3" t="s">
        <v>670</v>
      </c>
    </row>
    <row r="8" spans="1:3">
      <c r="A8" s="4" t="s">
        <v>671</v>
      </c>
      <c r="B8" s="4" t="s">
        <v>672</v>
      </c>
      <c r="C8" s="4" t="s">
        <v>673</v>
      </c>
    </row>
    <row r="9" spans="1:3">
      <c r="A9" s="4" t="s">
        <v>674</v>
      </c>
      <c r="B9" s="4" t="s">
        <v>675</v>
      </c>
      <c r="C9" s="4" t="s">
        <v>67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80</v>
      </c>
      <c r="D1" s="2" t="s">
        <v>1</v>
      </c>
    </row>
    <row r="2" spans="1:5">
      <c r="B2" s="2" t="s">
        <v>2</v>
      </c>
      <c r="C2" s="2" t="s">
        <v>81</v>
      </c>
      <c r="D2" s="2" t="s">
        <v>2</v>
      </c>
      <c r="E2" s="2" t="s">
        <v>81</v>
      </c>
    </row>
    <row r="3" spans="1:5">
      <c r="A3" s="3" t="s">
        <v>640</v>
      </c>
    </row>
    <row r="4" spans="1:5">
      <c r="A4" s="4" t="s">
        <v>678</v>
      </c>
      <c r="B4" s="7" t="n">
        <v>1313</v>
      </c>
      <c r="C4" s="7" t="n">
        <v>1544</v>
      </c>
      <c r="D4" s="7" t="n">
        <v>2558</v>
      </c>
      <c r="E4" s="7" t="n">
        <v>3374</v>
      </c>
    </row>
    <row r="5" spans="1:5">
      <c r="A5" s="4" t="s">
        <v>669</v>
      </c>
    </row>
    <row r="6" spans="1:5">
      <c r="A6" s="3" t="s">
        <v>640</v>
      </c>
    </row>
    <row r="7" spans="1:5">
      <c r="A7" s="4" t="s">
        <v>678</v>
      </c>
      <c r="B7" s="5" t="n">
        <v>60</v>
      </c>
      <c r="C7" s="5" t="n">
        <v>111</v>
      </c>
      <c r="D7" s="5" t="n">
        <v>155</v>
      </c>
      <c r="E7" s="5" t="n">
        <v>459</v>
      </c>
    </row>
    <row r="8" spans="1:5">
      <c r="A8" s="4" t="s">
        <v>651</v>
      </c>
    </row>
    <row r="9" spans="1:5">
      <c r="A9" s="3" t="s">
        <v>640</v>
      </c>
    </row>
    <row r="10" spans="1:5">
      <c r="A10" s="4" t="s">
        <v>678</v>
      </c>
      <c r="B10" s="5" t="n">
        <v>139</v>
      </c>
      <c r="C10" s="5" t="n">
        <v>154</v>
      </c>
      <c r="D10" s="5" t="n">
        <v>279</v>
      </c>
      <c r="E10" s="5" t="n">
        <v>278</v>
      </c>
    </row>
    <row r="11" spans="1:5">
      <c r="A11" s="4" t="s">
        <v>679</v>
      </c>
    </row>
    <row r="12" spans="1:5">
      <c r="A12" s="3" t="s">
        <v>640</v>
      </c>
    </row>
    <row r="13" spans="1:5">
      <c r="A13" s="4" t="s">
        <v>678</v>
      </c>
      <c r="B13" s="7" t="n">
        <v>1114</v>
      </c>
      <c r="C13" s="7" t="n">
        <v>1279</v>
      </c>
      <c r="D13" s="7" t="n">
        <v>2124</v>
      </c>
      <c r="E13" s="7" t="n">
        <v>26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row r="5" spans="1:2">
      <c r="A5" s="4" t="s">
        <v>163</v>
      </c>
      <c r="B5"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0</v>
      </c>
      <c r="B1" s="2" t="s">
        <v>1</v>
      </c>
      <c r="C1" s="2" t="s">
        <v>340</v>
      </c>
    </row>
    <row r="2" spans="1:3">
      <c r="B2" s="2" t="s">
        <v>2</v>
      </c>
      <c r="C2" s="2" t="s">
        <v>23</v>
      </c>
    </row>
    <row r="3" spans="1:3">
      <c r="A3" s="3" t="s">
        <v>681</v>
      </c>
    </row>
    <row r="4" spans="1:3">
      <c r="A4" s="4" t="s">
        <v>682</v>
      </c>
      <c r="B4" s="5" t="n">
        <v>8888053</v>
      </c>
      <c r="C4" s="5" t="n">
        <v>9596993</v>
      </c>
    </row>
    <row r="5" spans="1:3">
      <c r="A5" s="4" t="s">
        <v>683</v>
      </c>
      <c r="B5" s="5" t="n">
        <v>0</v>
      </c>
      <c r="C5" s="5" t="n">
        <v>-558138</v>
      </c>
    </row>
    <row r="6" spans="1:3">
      <c r="A6" s="4" t="s">
        <v>684</v>
      </c>
      <c r="B6" s="5" t="n">
        <v>0</v>
      </c>
      <c r="C6" s="5" t="n">
        <v>-150802</v>
      </c>
    </row>
    <row r="7" spans="1:3">
      <c r="A7" s="4" t="s">
        <v>682</v>
      </c>
      <c r="B7" s="5" t="n">
        <v>8888053</v>
      </c>
      <c r="C7" s="5" t="n">
        <v>8888053</v>
      </c>
    </row>
    <row r="8" spans="1:3">
      <c r="A8" s="3" t="s">
        <v>685</v>
      </c>
    </row>
    <row r="9" spans="1:3">
      <c r="A9" s="4" t="s">
        <v>686</v>
      </c>
      <c r="B9" s="8" t="n">
        <v>13.43</v>
      </c>
      <c r="C9" s="8" t="n">
        <v>13.64</v>
      </c>
    </row>
    <row r="10" spans="1:3">
      <c r="A10" s="4" t="s">
        <v>687</v>
      </c>
      <c r="B10" s="5" t="n">
        <v>0</v>
      </c>
      <c r="C10" s="5" t="n">
        <v>18</v>
      </c>
    </row>
    <row r="11" spans="1:3">
      <c r="A11" s="4" t="s">
        <v>688</v>
      </c>
      <c r="B11" s="5" t="n">
        <v>0</v>
      </c>
      <c r="C11" s="5" t="n">
        <v>10</v>
      </c>
    </row>
    <row r="12" spans="1:3">
      <c r="A12" s="4" t="s">
        <v>686</v>
      </c>
      <c r="B12" s="8" t="n">
        <v>13.43</v>
      </c>
      <c r="C12" s="8" t="n">
        <v>13.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9</v>
      </c>
      <c r="B1" s="2" t="s">
        <v>1</v>
      </c>
      <c r="C1" s="2" t="s">
        <v>340</v>
      </c>
    </row>
    <row r="2" spans="1:4">
      <c r="B2" s="2" t="s">
        <v>2</v>
      </c>
      <c r="C2" s="2" t="s">
        <v>23</v>
      </c>
      <c r="D2" s="2" t="s">
        <v>326</v>
      </c>
    </row>
    <row r="3" spans="1:4">
      <c r="A3" s="3" t="s">
        <v>690</v>
      </c>
    </row>
    <row r="4" spans="1:4">
      <c r="A4" s="4" t="s">
        <v>691</v>
      </c>
      <c r="B4" s="5" t="n">
        <v>8888053</v>
      </c>
      <c r="C4" s="5" t="n">
        <v>8888053</v>
      </c>
      <c r="D4" s="5" t="n">
        <v>9596993</v>
      </c>
    </row>
    <row r="5" spans="1:4">
      <c r="A5" s="4" t="s">
        <v>692</v>
      </c>
      <c r="B5" s="8" t="n">
        <v>13.43</v>
      </c>
      <c r="C5" s="8" t="n">
        <v>13.43</v>
      </c>
      <c r="D5" s="8" t="n">
        <v>13.64</v>
      </c>
    </row>
    <row r="6" spans="1:4">
      <c r="A6" s="4" t="s">
        <v>669</v>
      </c>
    </row>
    <row r="7" spans="1:4">
      <c r="A7" s="3" t="s">
        <v>690</v>
      </c>
    </row>
    <row r="8" spans="1:4">
      <c r="A8" s="4" t="s">
        <v>691</v>
      </c>
      <c r="B8" s="5" t="n">
        <v>8888053</v>
      </c>
    </row>
    <row r="9" spans="1:4">
      <c r="A9" s="4" t="s">
        <v>692</v>
      </c>
      <c r="B9" s="8" t="n">
        <v>13.43</v>
      </c>
    </row>
    <row r="10" spans="1:4">
      <c r="A10" s="4" t="s">
        <v>671</v>
      </c>
      <c r="B10" s="4" t="s">
        <v>672</v>
      </c>
      <c r="C10" s="4" t="s">
        <v>673</v>
      </c>
    </row>
    <row r="11" spans="1:4">
      <c r="A11" s="4" t="s">
        <v>693</v>
      </c>
      <c r="B11" s="5" t="n">
        <v>8818287</v>
      </c>
    </row>
    <row r="12" spans="1:4">
      <c r="A12" s="4" t="s">
        <v>694</v>
      </c>
      <c r="B12" s="8" t="n">
        <v>13.4</v>
      </c>
    </row>
    <row r="13" spans="1:4">
      <c r="A13" s="4" t="s">
        <v>695</v>
      </c>
    </row>
    <row r="14" spans="1:4">
      <c r="A14" s="3" t="s">
        <v>690</v>
      </c>
    </row>
    <row r="15" spans="1:4">
      <c r="A15" s="4" t="s">
        <v>696</v>
      </c>
      <c r="B15" s="5" t="n">
        <v>10</v>
      </c>
    </row>
    <row r="16" spans="1:4">
      <c r="A16" s="4" t="s">
        <v>697</v>
      </c>
      <c r="B16" s="8" t="n">
        <v>10.89</v>
      </c>
    </row>
    <row r="17" spans="1:4">
      <c r="A17" s="4" t="s">
        <v>691</v>
      </c>
      <c r="B17" s="5" t="n">
        <v>5123532</v>
      </c>
    </row>
    <row r="18" spans="1:4">
      <c r="A18" s="4" t="s">
        <v>692</v>
      </c>
      <c r="B18" s="8" t="n">
        <v>10.04</v>
      </c>
    </row>
    <row r="19" spans="1:4">
      <c r="A19" s="4" t="s">
        <v>671</v>
      </c>
      <c r="B19" s="4" t="s">
        <v>698</v>
      </c>
    </row>
    <row r="20" spans="1:4">
      <c r="A20" s="4" t="s">
        <v>693</v>
      </c>
      <c r="B20" s="5" t="n">
        <v>5123531</v>
      </c>
    </row>
    <row r="21" spans="1:4">
      <c r="A21" s="4" t="s">
        <v>694</v>
      </c>
      <c r="B21" s="8" t="n">
        <v>10.04</v>
      </c>
    </row>
    <row r="22" spans="1:4">
      <c r="A22" s="4" t="s">
        <v>699</v>
      </c>
    </row>
    <row r="23" spans="1:4">
      <c r="A23" s="3" t="s">
        <v>690</v>
      </c>
    </row>
    <row r="24" spans="1:4">
      <c r="A24" s="4" t="s">
        <v>696</v>
      </c>
      <c r="B24" s="11" t="n">
        <v>15.05</v>
      </c>
    </row>
    <row r="25" spans="1:4">
      <c r="A25" s="4" t="s">
        <v>697</v>
      </c>
      <c r="B25" s="8" t="n">
        <v>16.89</v>
      </c>
    </row>
    <row r="26" spans="1:4">
      <c r="A26" s="4" t="s">
        <v>691</v>
      </c>
      <c r="B26" s="5" t="n">
        <v>1917145</v>
      </c>
    </row>
    <row r="27" spans="1:4">
      <c r="A27" s="4" t="s">
        <v>692</v>
      </c>
      <c r="B27" s="8" t="n">
        <v>15.93</v>
      </c>
    </row>
    <row r="28" spans="1:4">
      <c r="A28" s="4" t="s">
        <v>671</v>
      </c>
      <c r="B28" s="4" t="s">
        <v>700</v>
      </c>
    </row>
    <row r="29" spans="1:4">
      <c r="A29" s="4" t="s">
        <v>693</v>
      </c>
      <c r="B29" s="5" t="n">
        <v>1875285</v>
      </c>
    </row>
    <row r="30" spans="1:4">
      <c r="A30" s="4" t="s">
        <v>694</v>
      </c>
      <c r="B30" s="8" t="n">
        <v>15.95</v>
      </c>
    </row>
    <row r="31" spans="1:4">
      <c r="A31" s="4" t="s">
        <v>701</v>
      </c>
    </row>
    <row r="32" spans="1:4">
      <c r="A32" s="3" t="s">
        <v>690</v>
      </c>
    </row>
    <row r="33" spans="1:4">
      <c r="A33" s="4" t="s">
        <v>696</v>
      </c>
      <c r="B33" s="5" t="n">
        <v>20</v>
      </c>
    </row>
    <row r="34" spans="1:4">
      <c r="A34" s="4" t="s">
        <v>697</v>
      </c>
      <c r="B34" s="8" t="n">
        <v>25.05</v>
      </c>
    </row>
    <row r="35" spans="1:4">
      <c r="A35" s="4" t="s">
        <v>691</v>
      </c>
      <c r="B35" s="5" t="n">
        <v>1847376</v>
      </c>
    </row>
    <row r="36" spans="1:4">
      <c r="A36" s="4" t="s">
        <v>692</v>
      </c>
      <c r="B36" s="8" t="n">
        <v>20.26</v>
      </c>
    </row>
    <row r="37" spans="1:4">
      <c r="A37" s="4" t="s">
        <v>671</v>
      </c>
      <c r="B37" s="4" t="s">
        <v>702</v>
      </c>
    </row>
    <row r="38" spans="1:4">
      <c r="A38" s="4" t="s">
        <v>693</v>
      </c>
      <c r="B38" s="5" t="n">
        <v>1819471</v>
      </c>
    </row>
    <row r="39" spans="1:4">
      <c r="A39" s="4" t="s">
        <v>694</v>
      </c>
      <c r="B39" s="8" t="n">
        <v>20.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3</v>
      </c>
      <c r="B1" s="2" t="s">
        <v>1</v>
      </c>
      <c r="C1" s="2" t="s">
        <v>340</v>
      </c>
    </row>
    <row r="2" spans="1:3">
      <c r="B2" s="2" t="s">
        <v>2</v>
      </c>
      <c r="C2" s="2" t="s">
        <v>23</v>
      </c>
    </row>
    <row r="3" spans="1:3">
      <c r="A3" s="3" t="s">
        <v>704</v>
      </c>
    </row>
    <row r="4" spans="1:3">
      <c r="A4" s="4" t="s">
        <v>705</v>
      </c>
      <c r="B4" s="5" t="n">
        <v>18209</v>
      </c>
      <c r="C4" s="5" t="n">
        <v>301043</v>
      </c>
    </row>
    <row r="5" spans="1:3">
      <c r="A5" s="4" t="s">
        <v>706</v>
      </c>
      <c r="B5" s="5" t="n">
        <v>50644</v>
      </c>
      <c r="C5" s="5" t="n">
        <v>36418</v>
      </c>
    </row>
    <row r="6" spans="1:3">
      <c r="A6" s="4" t="s">
        <v>683</v>
      </c>
      <c r="C6" s="5" t="n">
        <v>-71429</v>
      </c>
    </row>
    <row r="7" spans="1:3">
      <c r="A7" s="4" t="s">
        <v>707</v>
      </c>
      <c r="B7" s="5" t="n">
        <v>-20724</v>
      </c>
      <c r="C7" s="5" t="n">
        <v>-247823</v>
      </c>
    </row>
    <row r="8" spans="1:3">
      <c r="A8" s="4" t="s">
        <v>708</v>
      </c>
      <c r="B8" s="5" t="n">
        <v>48129</v>
      </c>
      <c r="C8" s="5" t="n">
        <v>18209</v>
      </c>
    </row>
    <row r="9" spans="1:3">
      <c r="A9" s="3" t="s">
        <v>709</v>
      </c>
    </row>
    <row r="10" spans="1:3">
      <c r="A10" s="4" t="s">
        <v>686</v>
      </c>
      <c r="B10" s="8" t="n">
        <v>12.15</v>
      </c>
      <c r="C10" s="8" t="n">
        <v>11.12</v>
      </c>
    </row>
    <row r="11" spans="1:3">
      <c r="A11" s="4" t="s">
        <v>710</v>
      </c>
      <c r="B11" s="11" t="n">
        <v>13.45</v>
      </c>
      <c r="C11" s="11" t="n">
        <v>12.15</v>
      </c>
    </row>
    <row r="12" spans="1:3">
      <c r="A12" s="4" t="s">
        <v>711</v>
      </c>
      <c r="C12" s="5" t="n">
        <v>14</v>
      </c>
    </row>
    <row r="13" spans="1:3">
      <c r="A13" s="4" t="s">
        <v>712</v>
      </c>
      <c r="B13" s="11" t="n">
        <v>12.53</v>
      </c>
      <c r="C13" s="11" t="n">
        <v>10.36</v>
      </c>
    </row>
    <row r="14" spans="1:3">
      <c r="A14" s="4" t="s">
        <v>686</v>
      </c>
      <c r="B14" s="8" t="n">
        <v>13.35</v>
      </c>
      <c r="C14" s="8" t="n">
        <v>12.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340</v>
      </c>
    </row>
    <row r="2" spans="1:3">
      <c r="B2" s="2" t="s">
        <v>2</v>
      </c>
      <c r="C2" s="2" t="s">
        <v>23</v>
      </c>
    </row>
    <row r="3" spans="1:3">
      <c r="A3" s="3" t="s">
        <v>704</v>
      </c>
    </row>
    <row r="4" spans="1:3">
      <c r="A4" s="4" t="s">
        <v>705</v>
      </c>
      <c r="B4" s="5" t="n">
        <v>1855379</v>
      </c>
      <c r="C4" s="5" t="n">
        <v>1381740</v>
      </c>
    </row>
    <row r="5" spans="1:3">
      <c r="A5" s="4" t="s">
        <v>706</v>
      </c>
      <c r="B5" s="5" t="n">
        <v>551065</v>
      </c>
      <c r="C5" s="5" t="n">
        <v>935825</v>
      </c>
    </row>
    <row r="6" spans="1:3">
      <c r="A6" s="4" t="s">
        <v>683</v>
      </c>
      <c r="B6" s="5" t="n">
        <v>-288700</v>
      </c>
      <c r="C6" s="5" t="n">
        <v>-325568</v>
      </c>
    </row>
    <row r="7" spans="1:3">
      <c r="A7" s="4" t="s">
        <v>707</v>
      </c>
      <c r="B7" s="5" t="n">
        <v>-115757</v>
      </c>
      <c r="C7" s="5" t="n">
        <v>-136618</v>
      </c>
    </row>
    <row r="8" spans="1:3">
      <c r="A8" s="4" t="s">
        <v>708</v>
      </c>
      <c r="B8" s="5" t="n">
        <v>2001987</v>
      </c>
      <c r="C8" s="5" t="n">
        <v>1855379</v>
      </c>
    </row>
    <row r="9" spans="1:3">
      <c r="A9" s="3" t="s">
        <v>714</v>
      </c>
    </row>
    <row r="10" spans="1:3">
      <c r="A10" s="4" t="s">
        <v>705</v>
      </c>
      <c r="B10" s="5" t="n">
        <v>887203</v>
      </c>
      <c r="C10" s="5" t="n">
        <v>577486</v>
      </c>
    </row>
    <row r="11" spans="1:3">
      <c r="A11" s="4" t="s">
        <v>706</v>
      </c>
      <c r="B11" s="5" t="n">
        <v>353380</v>
      </c>
      <c r="C11" s="5" t="n">
        <v>623882</v>
      </c>
    </row>
    <row r="12" spans="1:3">
      <c r="A12" s="4" t="s">
        <v>683</v>
      </c>
      <c r="B12" s="5" t="n">
        <v>0</v>
      </c>
      <c r="C12" s="5" t="n">
        <v>-45617</v>
      </c>
    </row>
    <row r="13" spans="1:3">
      <c r="A13" s="4" t="s">
        <v>707</v>
      </c>
      <c r="B13" s="7" t="n">
        <v>-115757</v>
      </c>
      <c r="C13" s="7" t="n">
        <v>-136618</v>
      </c>
    </row>
    <row r="14" spans="1:3">
      <c r="A14" s="4" t="s">
        <v>715</v>
      </c>
      <c r="B14" s="5" t="n">
        <v>29509</v>
      </c>
      <c r="C14" s="5" t="n">
        <v>-131930</v>
      </c>
    </row>
    <row r="15" spans="1:3">
      <c r="A15" s="4" t="s">
        <v>708</v>
      </c>
      <c r="B15" s="5" t="n">
        <v>1154335</v>
      </c>
      <c r="C15" s="5" t="n">
        <v>887203</v>
      </c>
    </row>
    <row r="16" spans="1:3">
      <c r="A16" s="3" t="s">
        <v>709</v>
      </c>
    </row>
    <row r="17" spans="1:3">
      <c r="A17" s="4" t="s">
        <v>686</v>
      </c>
      <c r="B17" s="8" t="n">
        <v>12.6</v>
      </c>
      <c r="C17" s="8" t="n">
        <v>12.91</v>
      </c>
    </row>
    <row r="18" spans="1:3">
      <c r="A18" s="4" t="s">
        <v>710</v>
      </c>
      <c r="B18" s="11" t="n">
        <v>14.03</v>
      </c>
      <c r="C18" s="11" t="n">
        <v>12.66</v>
      </c>
    </row>
    <row r="19" spans="1:3">
      <c r="A19" s="4" t="s">
        <v>687</v>
      </c>
      <c r="B19" s="5" t="n">
        <v>14</v>
      </c>
      <c r="C19" s="11" t="n">
        <v>12.57</v>
      </c>
    </row>
    <row r="20" spans="1:3">
      <c r="A20" s="4" t="s">
        <v>716</v>
      </c>
      <c r="B20" s="11" t="n">
        <v>12.39</v>
      </c>
      <c r="C20" s="11" t="n">
        <v>12.17</v>
      </c>
    </row>
    <row r="21" spans="1:3">
      <c r="A21" s="4" t="s">
        <v>686</v>
      </c>
      <c r="B21" s="11" t="n">
        <v>12.65</v>
      </c>
      <c r="C21" s="11" t="n">
        <v>12.6</v>
      </c>
    </row>
    <row r="22" spans="1:3">
      <c r="A22" s="4" t="s">
        <v>712</v>
      </c>
      <c r="B22" s="7" t="n">
        <v>14</v>
      </c>
      <c r="C22" s="8" t="n">
        <v>1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7</v>
      </c>
      <c r="B1" s="2" t="s">
        <v>80</v>
      </c>
      <c r="D1" s="2" t="s">
        <v>1</v>
      </c>
    </row>
    <row r="2" spans="1:7">
      <c r="B2" s="2" t="s">
        <v>2</v>
      </c>
      <c r="C2" s="2" t="s">
        <v>81</v>
      </c>
      <c r="D2" s="2" t="s">
        <v>2</v>
      </c>
      <c r="E2" s="2" t="s">
        <v>81</v>
      </c>
      <c r="F2" s="2" t="s">
        <v>23</v>
      </c>
      <c r="G2" s="2" t="s">
        <v>326</v>
      </c>
    </row>
    <row r="3" spans="1:7">
      <c r="A3" s="3" t="s">
        <v>718</v>
      </c>
    </row>
    <row r="4" spans="1:7">
      <c r="A4" s="4" t="s">
        <v>572</v>
      </c>
      <c r="D4" s="7" t="n">
        <v>108219</v>
      </c>
    </row>
    <row r="5" spans="1:7">
      <c r="A5" s="4" t="s">
        <v>577</v>
      </c>
      <c r="B5" s="7" t="n">
        <v>7179</v>
      </c>
      <c r="D5" s="5" t="n">
        <v>7179</v>
      </c>
    </row>
    <row r="6" spans="1:7">
      <c r="A6" s="4" t="s">
        <v>572</v>
      </c>
      <c r="D6" s="5" t="n">
        <v>5407</v>
      </c>
    </row>
    <row r="7" spans="1:7">
      <c r="A7" s="4" t="s">
        <v>577</v>
      </c>
      <c r="B7" s="5" t="n">
        <v>5156</v>
      </c>
      <c r="D7" s="5" t="n">
        <v>5156</v>
      </c>
    </row>
    <row r="8" spans="1:7">
      <c r="A8" s="3" t="s">
        <v>719</v>
      </c>
    </row>
    <row r="9" spans="1:7">
      <c r="A9" s="4" t="s">
        <v>338</v>
      </c>
      <c r="B9" s="5" t="n">
        <v>12335</v>
      </c>
      <c r="C9" s="7" t="n">
        <v>19809</v>
      </c>
      <c r="D9" s="5" t="n">
        <v>12335</v>
      </c>
      <c r="E9" s="7" t="n">
        <v>19809</v>
      </c>
      <c r="F9" s="7" t="n">
        <v>113626</v>
      </c>
      <c r="G9" s="7" t="n">
        <v>35674</v>
      </c>
    </row>
    <row r="10" spans="1:7">
      <c r="A10" s="4" t="s">
        <v>720</v>
      </c>
      <c r="B10" s="5" t="n">
        <v>209</v>
      </c>
      <c r="C10" s="5" t="n">
        <v>1027</v>
      </c>
      <c r="D10" s="5" t="n">
        <v>219</v>
      </c>
      <c r="E10" s="5" t="n">
        <v>2201</v>
      </c>
    </row>
    <row r="11" spans="1:7">
      <c r="A11" s="4" t="s">
        <v>721</v>
      </c>
      <c r="E11" s="5" t="n">
        <v>1933</v>
      </c>
    </row>
    <row r="12" spans="1:7">
      <c r="A12" s="4" t="s">
        <v>722</v>
      </c>
      <c r="D12" s="5" t="n">
        <v>-102000</v>
      </c>
      <c r="E12" s="5" t="n">
        <v>-19999</v>
      </c>
    </row>
    <row r="13" spans="1:7">
      <c r="A13" s="4" t="s">
        <v>723</v>
      </c>
    </row>
    <row r="14" spans="1:7">
      <c r="A14" s="3" t="s">
        <v>719</v>
      </c>
    </row>
    <row r="15" spans="1:7">
      <c r="A15" s="4" t="s">
        <v>338</v>
      </c>
      <c r="B15" s="5" t="n">
        <v>9232</v>
      </c>
      <c r="C15" s="5" t="n">
        <v>15941</v>
      </c>
      <c r="D15" s="5" t="n">
        <v>9232</v>
      </c>
      <c r="E15" s="5" t="n">
        <v>15941</v>
      </c>
      <c r="F15" s="5" t="n">
        <v>97619</v>
      </c>
      <c r="G15" s="5" t="n">
        <v>30358</v>
      </c>
    </row>
    <row r="16" spans="1:7">
      <c r="A16" s="4" t="s">
        <v>720</v>
      </c>
      <c r="D16" s="5" t="n">
        <v>137</v>
      </c>
      <c r="E16" s="5" t="n">
        <v>1764</v>
      </c>
    </row>
    <row r="17" spans="1:7">
      <c r="A17" s="4" t="s">
        <v>721</v>
      </c>
      <c r="D17" s="5" t="n">
        <v>476</v>
      </c>
      <c r="E17" s="5" t="n">
        <v>1818</v>
      </c>
    </row>
    <row r="18" spans="1:7">
      <c r="A18" s="4" t="s">
        <v>722</v>
      </c>
      <c r="D18" s="5" t="n">
        <v>-89000</v>
      </c>
      <c r="E18" s="5" t="n">
        <v>-17999</v>
      </c>
    </row>
    <row r="19" spans="1:7">
      <c r="A19" s="4" t="s">
        <v>724</v>
      </c>
    </row>
    <row r="20" spans="1:7">
      <c r="A20" s="3" t="s">
        <v>719</v>
      </c>
    </row>
    <row r="21" spans="1:7">
      <c r="A21" s="4" t="s">
        <v>338</v>
      </c>
      <c r="B21" s="5" t="n">
        <v>3103</v>
      </c>
      <c r="C21" s="5" t="n">
        <v>3868</v>
      </c>
      <c r="D21" s="5" t="n">
        <v>3103</v>
      </c>
      <c r="E21" s="5" t="n">
        <v>3868</v>
      </c>
      <c r="F21" s="5" t="n">
        <v>16007</v>
      </c>
      <c r="G21" s="5" t="n">
        <v>5316</v>
      </c>
    </row>
    <row r="22" spans="1:7">
      <c r="A22" s="4" t="s">
        <v>720</v>
      </c>
      <c r="D22" s="5" t="n">
        <v>82</v>
      </c>
      <c r="E22" s="5" t="n">
        <v>437</v>
      </c>
    </row>
    <row r="23" spans="1:7">
      <c r="A23" s="4" t="s">
        <v>721</v>
      </c>
      <c r="D23" s="5" t="n">
        <v>14</v>
      </c>
      <c r="E23" s="5" t="n">
        <v>115</v>
      </c>
    </row>
    <row r="24" spans="1:7">
      <c r="A24" s="4" t="s">
        <v>722</v>
      </c>
      <c r="D24" s="5" t="n">
        <v>-13000</v>
      </c>
      <c r="E24" s="5" t="n">
        <v>-2000</v>
      </c>
    </row>
    <row r="25" spans="1:7">
      <c r="A25" s="4" t="s">
        <v>56</v>
      </c>
    </row>
    <row r="26" spans="1:7">
      <c r="A26" s="3" t="s">
        <v>718</v>
      </c>
    </row>
    <row r="27" spans="1:7">
      <c r="A27" s="4" t="s">
        <v>572</v>
      </c>
      <c r="D27" s="5" t="n">
        <v>108219</v>
      </c>
      <c r="E27" s="5" t="n">
        <v>0</v>
      </c>
    </row>
    <row r="28" spans="1:7">
      <c r="A28" s="4" t="s">
        <v>725</v>
      </c>
      <c r="D28" s="5" t="n">
        <v>-101040</v>
      </c>
      <c r="E28" s="5" t="n">
        <v>0</v>
      </c>
    </row>
    <row r="29" spans="1:7">
      <c r="A29" s="4" t="s">
        <v>577</v>
      </c>
      <c r="B29" s="5" t="n">
        <v>7179</v>
      </c>
      <c r="C29" s="5" t="n">
        <v>0</v>
      </c>
      <c r="D29" s="5" t="n">
        <v>7179</v>
      </c>
      <c r="E29" s="5" t="n">
        <v>0</v>
      </c>
    </row>
    <row r="30" spans="1:7">
      <c r="A30" s="4" t="s">
        <v>64</v>
      </c>
    </row>
    <row r="31" spans="1:7">
      <c r="A31" s="3" t="s">
        <v>718</v>
      </c>
    </row>
    <row r="32" spans="1:7">
      <c r="A32" s="4" t="s">
        <v>572</v>
      </c>
      <c r="D32" s="5" t="n">
        <v>5407</v>
      </c>
      <c r="E32" s="5" t="n">
        <v>35674</v>
      </c>
    </row>
    <row r="33" spans="1:7">
      <c r="A33" s="4" t="s">
        <v>725</v>
      </c>
      <c r="D33" s="5" t="n">
        <v>-251</v>
      </c>
      <c r="E33" s="5" t="n">
        <v>-15865</v>
      </c>
    </row>
    <row r="34" spans="1:7">
      <c r="A34" s="4" t="s">
        <v>577</v>
      </c>
      <c r="B34" s="5" t="n">
        <v>5156</v>
      </c>
      <c r="C34" s="5" t="n">
        <v>19809</v>
      </c>
      <c r="D34" s="5" t="n">
        <v>5156</v>
      </c>
      <c r="E34" s="5" t="n">
        <v>19809</v>
      </c>
    </row>
    <row r="35" spans="1:7">
      <c r="A35" s="4" t="s">
        <v>338</v>
      </c>
    </row>
    <row r="36" spans="1:7">
      <c r="A36" s="3" t="s">
        <v>719</v>
      </c>
    </row>
    <row r="37" spans="1:7">
      <c r="A37" s="4" t="s">
        <v>338</v>
      </c>
      <c r="B37" s="7" t="n">
        <v>12335</v>
      </c>
      <c r="C37" s="5" t="n">
        <v>19809</v>
      </c>
      <c r="D37" s="5" t="n">
        <v>12335</v>
      </c>
      <c r="E37" s="5" t="n">
        <v>19809</v>
      </c>
      <c r="F37" s="7" t="n">
        <v>113626</v>
      </c>
      <c r="G37" s="7" t="n">
        <v>35674</v>
      </c>
    </row>
    <row r="38" spans="1:7">
      <c r="A38" s="4" t="s">
        <v>725</v>
      </c>
      <c r="D38" s="7" t="n">
        <v>-101291</v>
      </c>
      <c r="E38" s="5" t="n">
        <v>-15865</v>
      </c>
    </row>
    <row r="39" spans="1:7">
      <c r="A39" s="4" t="s">
        <v>726</v>
      </c>
    </row>
    <row r="40" spans="1:7">
      <c r="A40" s="3" t="s">
        <v>718</v>
      </c>
    </row>
    <row r="41" spans="1:7">
      <c r="A41" s="4" t="s">
        <v>577</v>
      </c>
      <c r="C41" s="7" t="n">
        <v>14900</v>
      </c>
      <c r="E41" s="7" t="n">
        <v>149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27</v>
      </c>
      <c r="B1" s="2" t="s">
        <v>80</v>
      </c>
      <c r="D1" s="2" t="s">
        <v>1</v>
      </c>
      <c r="F1" s="2" t="s">
        <v>340</v>
      </c>
    </row>
    <row r="2" spans="1:6">
      <c r="B2" s="2" t="s">
        <v>2</v>
      </c>
      <c r="C2" s="2" t="s">
        <v>81</v>
      </c>
      <c r="D2" s="2" t="s">
        <v>2</v>
      </c>
      <c r="E2" s="2" t="s">
        <v>81</v>
      </c>
      <c r="F2" s="2" t="s">
        <v>23</v>
      </c>
    </row>
    <row r="3" spans="1:6">
      <c r="A3" s="3" t="s">
        <v>728</v>
      </c>
    </row>
    <row r="4" spans="1:6">
      <c r="A4" s="4" t="s">
        <v>729</v>
      </c>
      <c r="B4" s="7" t="n">
        <v>14493</v>
      </c>
      <c r="C4" s="7" t="n">
        <v>33306</v>
      </c>
      <c r="D4" s="7" t="n">
        <v>24540</v>
      </c>
      <c r="E4" s="7" t="n">
        <v>72631</v>
      </c>
    </row>
    <row r="5" spans="1:6">
      <c r="A5" s="4" t="s">
        <v>730</v>
      </c>
    </row>
    <row r="6" spans="1:6">
      <c r="A6" s="3" t="s">
        <v>728</v>
      </c>
    </row>
    <row r="7" spans="1:6">
      <c r="A7" s="4" t="s">
        <v>731</v>
      </c>
      <c r="B7" s="4" t="s">
        <v>732</v>
      </c>
      <c r="D7" s="4" t="s">
        <v>732</v>
      </c>
      <c r="F7" s="4" t="s">
        <v>733</v>
      </c>
    </row>
    <row r="8" spans="1:6">
      <c r="A8" s="4" t="s">
        <v>734</v>
      </c>
      <c r="B8" s="7" t="n">
        <v>1200</v>
      </c>
      <c r="D8" s="7" t="n">
        <v>1200</v>
      </c>
      <c r="F8" s="7" t="n">
        <v>600</v>
      </c>
    </row>
    <row r="9" spans="1:6">
      <c r="A9" s="4" t="s">
        <v>735</v>
      </c>
      <c r="D9" s="5" t="n">
        <v>300</v>
      </c>
      <c r="E9" s="5" t="n">
        <v>-39600</v>
      </c>
    </row>
    <row r="10" spans="1:6">
      <c r="A10" s="4" t="s">
        <v>736</v>
      </c>
    </row>
    <row r="11" spans="1:6">
      <c r="A11" s="3" t="s">
        <v>728</v>
      </c>
    </row>
    <row r="12" spans="1:6">
      <c r="A12" s="4" t="s">
        <v>737</v>
      </c>
      <c r="B12" s="5" t="n">
        <v>10700</v>
      </c>
      <c r="D12" s="5" t="n">
        <v>10700</v>
      </c>
      <c r="F12" s="7" t="n">
        <v>10900</v>
      </c>
    </row>
    <row r="13" spans="1:6">
      <c r="A13" s="4" t="s">
        <v>738</v>
      </c>
      <c r="B13" s="7" t="n">
        <v>3200</v>
      </c>
      <c r="D13" s="7" t="n">
        <v>3200</v>
      </c>
    </row>
    <row r="14" spans="1:6">
      <c r="A14" s="4" t="s">
        <v>731</v>
      </c>
      <c r="B14" s="4" t="s">
        <v>434</v>
      </c>
      <c r="D14" s="4" t="s">
        <v>434</v>
      </c>
      <c r="F14" s="4" t="s">
        <v>434</v>
      </c>
    </row>
    <row r="15" spans="1:6">
      <c r="A15" s="4" t="s">
        <v>734</v>
      </c>
      <c r="B15" s="7" t="n">
        <v>4900</v>
      </c>
      <c r="D15" s="7" t="n">
        <v>4900</v>
      </c>
      <c r="F15" s="7" t="n">
        <v>4900</v>
      </c>
    </row>
    <row r="16" spans="1:6">
      <c r="A16" s="4" t="s">
        <v>735</v>
      </c>
      <c r="D16" s="7" t="n">
        <v>0</v>
      </c>
      <c r="E16" s="5" t="n">
        <v>-1300</v>
      </c>
    </row>
    <row r="17" spans="1:6">
      <c r="A17" s="4" t="s">
        <v>739</v>
      </c>
    </row>
    <row r="18" spans="1:6">
      <c r="A18" s="3" t="s">
        <v>728</v>
      </c>
    </row>
    <row r="19" spans="1:6">
      <c r="A19" s="4" t="s">
        <v>731</v>
      </c>
      <c r="B19" s="4" t="s">
        <v>345</v>
      </c>
      <c r="D19" s="4" t="s">
        <v>345</v>
      </c>
    </row>
    <row r="20" spans="1:6">
      <c r="A20" s="4" t="s">
        <v>740</v>
      </c>
      <c r="B20" s="4" t="s">
        <v>583</v>
      </c>
      <c r="D20" s="4" t="s">
        <v>583</v>
      </c>
      <c r="F20" s="4" t="s">
        <v>583</v>
      </c>
    </row>
    <row r="21" spans="1:6">
      <c r="A21" s="4" t="s">
        <v>741</v>
      </c>
      <c r="B21" s="4" t="s">
        <v>742</v>
      </c>
      <c r="D21" s="4" t="s">
        <v>742</v>
      </c>
      <c r="F21" s="4" t="s">
        <v>743</v>
      </c>
    </row>
    <row r="22" spans="1:6">
      <c r="A22" s="4" t="s">
        <v>734</v>
      </c>
      <c r="B22" s="7" t="n">
        <v>13800</v>
      </c>
      <c r="D22" s="7" t="n">
        <v>13800</v>
      </c>
      <c r="F22" s="7" t="n">
        <v>12700</v>
      </c>
    </row>
    <row r="23" spans="1:6">
      <c r="A23" s="4" t="s">
        <v>744</v>
      </c>
      <c r="B23" s="5" t="n">
        <v>3900</v>
      </c>
      <c r="D23" s="5" t="n">
        <v>3900</v>
      </c>
      <c r="F23" s="5" t="n">
        <v>3700</v>
      </c>
    </row>
    <row r="24" spans="1:6">
      <c r="A24" s="4" t="s">
        <v>745</v>
      </c>
      <c r="B24" s="7" t="n">
        <v>9900</v>
      </c>
      <c r="D24" s="7" t="n">
        <v>9900</v>
      </c>
      <c r="F24" s="7" t="n">
        <v>9000</v>
      </c>
    </row>
    <row r="25" spans="1:6">
      <c r="A25" s="4" t="s">
        <v>746</v>
      </c>
    </row>
    <row r="26" spans="1:6">
      <c r="A26" s="3" t="s">
        <v>728</v>
      </c>
    </row>
    <row r="27" spans="1:6">
      <c r="A27" s="4" t="s">
        <v>731</v>
      </c>
      <c r="B27" s="4" t="s">
        <v>747</v>
      </c>
      <c r="D27" s="4" t="s">
        <v>747</v>
      </c>
      <c r="F27" s="4" t="s">
        <v>748</v>
      </c>
    </row>
    <row r="28" spans="1:6">
      <c r="A28" s="4" t="s">
        <v>734</v>
      </c>
      <c r="B28" s="7" t="n">
        <v>5900</v>
      </c>
      <c r="D28" s="7" t="n">
        <v>5900</v>
      </c>
      <c r="F28" s="7" t="n">
        <v>6000</v>
      </c>
    </row>
    <row r="29" spans="1:6">
      <c r="A29" s="4" t="s">
        <v>749</v>
      </c>
    </row>
    <row r="30" spans="1:6">
      <c r="A30" s="3" t="s">
        <v>728</v>
      </c>
    </row>
    <row r="31" spans="1:6">
      <c r="A31" s="4" t="s">
        <v>738</v>
      </c>
      <c r="B31" s="5" t="n">
        <v>58500</v>
      </c>
      <c r="D31" s="5" t="n">
        <v>58500</v>
      </c>
    </row>
    <row r="32" spans="1:6">
      <c r="A32" s="4" t="s">
        <v>750</v>
      </c>
    </row>
    <row r="33" spans="1:6">
      <c r="A33" s="3" t="s">
        <v>728</v>
      </c>
    </row>
    <row r="34" spans="1:6">
      <c r="A34" s="4" t="s">
        <v>751</v>
      </c>
      <c r="B34" s="5" t="n">
        <v>5100</v>
      </c>
      <c r="D34" s="5" t="n">
        <v>5100</v>
      </c>
      <c r="F34" s="5" t="n">
        <v>4600</v>
      </c>
    </row>
    <row r="35" spans="1:6">
      <c r="A35" s="4" t="s">
        <v>752</v>
      </c>
    </row>
    <row r="36" spans="1:6">
      <c r="A36" s="3" t="s">
        <v>728</v>
      </c>
    </row>
    <row r="37" spans="1:6">
      <c r="A37" s="4" t="s">
        <v>751</v>
      </c>
      <c r="B37" s="5" t="n">
        <v>17800</v>
      </c>
      <c r="D37" s="5" t="n">
        <v>17800</v>
      </c>
      <c r="F37" s="5" t="n">
        <v>7500</v>
      </c>
    </row>
    <row r="38" spans="1:6">
      <c r="A38" s="4" t="s">
        <v>753</v>
      </c>
    </row>
    <row r="39" spans="1:6">
      <c r="A39" s="3" t="s">
        <v>728</v>
      </c>
    </row>
    <row r="40" spans="1:6">
      <c r="A40" s="4" t="s">
        <v>751</v>
      </c>
      <c r="B40" s="7" t="n">
        <v>3200</v>
      </c>
      <c r="D40" s="5" t="n">
        <v>3200</v>
      </c>
      <c r="F40" s="5" t="n">
        <v>0</v>
      </c>
    </row>
    <row r="41" spans="1:6">
      <c r="A41" s="4" t="s">
        <v>754</v>
      </c>
    </row>
    <row r="42" spans="1:6">
      <c r="A42" s="3" t="s">
        <v>728</v>
      </c>
    </row>
    <row r="43" spans="1:6">
      <c r="A43" s="4" t="s">
        <v>735</v>
      </c>
      <c r="D43" s="5" t="n">
        <v>1900</v>
      </c>
      <c r="E43" s="7" t="n">
        <v>400</v>
      </c>
    </row>
    <row r="44" spans="1:6">
      <c r="A44" s="4" t="s">
        <v>755</v>
      </c>
    </row>
    <row r="45" spans="1:6">
      <c r="A45" s="3" t="s">
        <v>728</v>
      </c>
    </row>
    <row r="46" spans="1:6">
      <c r="A46" s="4" t="s">
        <v>729</v>
      </c>
      <c r="D46" s="7" t="n">
        <v>500</v>
      </c>
      <c r="F46" s="7" t="n">
        <v>94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80</v>
      </c>
      <c r="D1" s="2" t="s">
        <v>1</v>
      </c>
    </row>
    <row r="2" spans="1:5">
      <c r="B2" s="2" t="s">
        <v>2</v>
      </c>
      <c r="C2" s="2" t="s">
        <v>81</v>
      </c>
      <c r="D2" s="2" t="s">
        <v>2</v>
      </c>
      <c r="E2" s="2" t="s">
        <v>81</v>
      </c>
    </row>
    <row r="3" spans="1:5">
      <c r="A3" s="3" t="s">
        <v>757</v>
      </c>
    </row>
    <row r="4" spans="1:5">
      <c r="A4" s="4" t="s">
        <v>758</v>
      </c>
      <c r="B4" s="5" t="n">
        <v>99498901</v>
      </c>
      <c r="C4" s="5" t="n">
        <v>102283844</v>
      </c>
      <c r="D4" s="5" t="n">
        <v>100342636</v>
      </c>
      <c r="E4" s="5" t="n">
        <v>103144078</v>
      </c>
    </row>
    <row r="5" spans="1:5">
      <c r="A5" s="4" t="s">
        <v>759</v>
      </c>
      <c r="B5" s="5" t="n">
        <v>1274609</v>
      </c>
      <c r="C5" s="5" t="n">
        <v>1084217</v>
      </c>
      <c r="D5" s="5" t="n">
        <v>0</v>
      </c>
      <c r="E5" s="5" t="n">
        <v>937864</v>
      </c>
    </row>
    <row r="6" spans="1:5">
      <c r="A6" s="4" t="s">
        <v>760</v>
      </c>
      <c r="B6" s="5" t="n">
        <v>878977</v>
      </c>
      <c r="C6" s="5" t="n">
        <v>988830</v>
      </c>
      <c r="D6" s="5" t="n">
        <v>0</v>
      </c>
      <c r="E6" s="5" t="n">
        <v>860484</v>
      </c>
    </row>
    <row r="7" spans="1:5">
      <c r="A7" s="4" t="s">
        <v>761</v>
      </c>
      <c r="B7" s="5" t="n">
        <v>379998</v>
      </c>
      <c r="C7" s="5" t="n">
        <v>212335</v>
      </c>
      <c r="D7" s="5" t="n">
        <v>0</v>
      </c>
      <c r="E7" s="5" t="n">
        <v>207284</v>
      </c>
    </row>
    <row r="8" spans="1:5">
      <c r="A8" s="4" t="s">
        <v>762</v>
      </c>
      <c r="B8" s="5" t="n">
        <v>102032485</v>
      </c>
      <c r="C8" s="5" t="n">
        <v>104569226</v>
      </c>
      <c r="D8" s="5" t="n">
        <v>100342636</v>
      </c>
      <c r="E8" s="5" t="n">
        <v>105149710</v>
      </c>
    </row>
    <row r="9" spans="1:5">
      <c r="A9" s="3" t="s">
        <v>763</v>
      </c>
    </row>
    <row r="10" spans="1:5">
      <c r="A10" s="4" t="s">
        <v>104</v>
      </c>
      <c r="B10" s="7" t="n">
        <v>19602</v>
      </c>
      <c r="C10" s="7" t="n">
        <v>74578</v>
      </c>
      <c r="D10" s="7" t="n">
        <v>-6399</v>
      </c>
      <c r="E10" s="7" t="n">
        <v>178764</v>
      </c>
    </row>
    <row r="11" spans="1:5">
      <c r="A11" s="4" t="s">
        <v>764</v>
      </c>
      <c r="B11" s="5" t="n">
        <v>-6</v>
      </c>
      <c r="C11" s="5" t="n">
        <v>-71</v>
      </c>
      <c r="D11" s="5" t="n">
        <v>0</v>
      </c>
      <c r="E11" s="5" t="n">
        <v>-204</v>
      </c>
    </row>
    <row r="12" spans="1:5">
      <c r="A12" s="4" t="s">
        <v>765</v>
      </c>
      <c r="B12" s="7" t="n">
        <v>19596</v>
      </c>
      <c r="C12" s="7" t="n">
        <v>74507</v>
      </c>
      <c r="D12" s="7" t="n">
        <v>-6399</v>
      </c>
      <c r="E12" s="7" t="n">
        <v>178560</v>
      </c>
    </row>
    <row r="13" spans="1:5">
      <c r="A13" s="4" t="s">
        <v>766</v>
      </c>
      <c r="B13" s="8" t="n">
        <v>0.2</v>
      </c>
      <c r="C13" s="8" t="n">
        <v>0.73</v>
      </c>
      <c r="D13" s="8" t="n">
        <v>-0.06</v>
      </c>
      <c r="E13" s="8" t="n">
        <v>1.73</v>
      </c>
    </row>
    <row r="14" spans="1:5">
      <c r="A14" s="3" t="s">
        <v>767</v>
      </c>
    </row>
    <row r="15" spans="1:5">
      <c r="A15" s="4" t="s">
        <v>104</v>
      </c>
      <c r="B15" s="7" t="n">
        <v>19602</v>
      </c>
      <c r="C15" s="7" t="n">
        <v>74578</v>
      </c>
      <c r="D15" s="7" t="n">
        <v>-6399</v>
      </c>
      <c r="E15" s="7" t="n">
        <v>178764</v>
      </c>
    </row>
    <row r="16" spans="1:5">
      <c r="A16" s="4" t="s">
        <v>764</v>
      </c>
      <c r="B16" s="5" t="n">
        <v>-6</v>
      </c>
      <c r="C16" s="5" t="n">
        <v>-69</v>
      </c>
      <c r="D16" s="5" t="n">
        <v>0</v>
      </c>
      <c r="E16" s="5" t="n">
        <v>-200</v>
      </c>
    </row>
    <row r="17" spans="1:5">
      <c r="A17" s="4" t="s">
        <v>765</v>
      </c>
      <c r="B17" s="7" t="n">
        <v>19596</v>
      </c>
      <c r="C17" s="7" t="n">
        <v>74509</v>
      </c>
      <c r="D17" s="7" t="n">
        <v>-6399</v>
      </c>
      <c r="E17" s="7" t="n">
        <v>178564</v>
      </c>
    </row>
    <row r="18" spans="1:5">
      <c r="A18" s="4" t="s">
        <v>768</v>
      </c>
      <c r="B18" s="8" t="n">
        <v>0.19</v>
      </c>
      <c r="C18" s="8" t="n">
        <v>0.71</v>
      </c>
      <c r="D18" s="8" t="n">
        <v>-0.06</v>
      </c>
      <c r="E18" s="8" t="n">
        <v>1.7</v>
      </c>
    </row>
    <row r="19" spans="1:5">
      <c r="A19" s="4" t="s">
        <v>367</v>
      </c>
    </row>
    <row r="20" spans="1:5">
      <c r="A20" s="3" t="s">
        <v>767</v>
      </c>
    </row>
    <row r="21" spans="1:5">
      <c r="A21" s="4" t="s">
        <v>769</v>
      </c>
      <c r="B21" s="5" t="n">
        <v>3764521</v>
      </c>
      <c r="C21" s="5" t="n">
        <v>4322659</v>
      </c>
      <c r="D21" s="5" t="n">
        <v>3764521</v>
      </c>
      <c r="E21" s="5" t="n">
        <v>4322659</v>
      </c>
    </row>
    <row r="22" spans="1:5">
      <c r="A22" s="4" t="s">
        <v>770</v>
      </c>
    </row>
    <row r="23" spans="1:5">
      <c r="A23" s="3" t="s">
        <v>767</v>
      </c>
    </row>
    <row r="24" spans="1:5">
      <c r="A24" s="4" t="s">
        <v>769</v>
      </c>
      <c r="D24" s="5" t="n">
        <v>1000373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80</v>
      </c>
      <c r="D1" s="2" t="s">
        <v>1</v>
      </c>
    </row>
    <row r="2" spans="1:6">
      <c r="B2" s="2" t="s">
        <v>2</v>
      </c>
      <c r="C2" s="2" t="s">
        <v>81</v>
      </c>
      <c r="D2" s="2" t="s">
        <v>2</v>
      </c>
      <c r="E2" s="2" t="s">
        <v>81</v>
      </c>
      <c r="F2" s="2" t="s">
        <v>23</v>
      </c>
    </row>
    <row r="3" spans="1:6">
      <c r="A3" s="4" t="s">
        <v>772</v>
      </c>
    </row>
    <row r="4" spans="1:6">
      <c r="A4" s="3" t="s">
        <v>559</v>
      </c>
    </row>
    <row r="5" spans="1:6">
      <c r="A5" s="4" t="s">
        <v>773</v>
      </c>
      <c r="B5" s="7" t="n">
        <v>126</v>
      </c>
      <c r="D5" s="7" t="n">
        <v>126</v>
      </c>
      <c r="F5" s="9" t="n">
        <v>99.59999999999999</v>
      </c>
    </row>
    <row r="6" spans="1:6">
      <c r="A6" s="4" t="s">
        <v>774</v>
      </c>
    </row>
    <row r="7" spans="1:6">
      <c r="A7" s="3" t="s">
        <v>559</v>
      </c>
    </row>
    <row r="8" spans="1:6">
      <c r="A8" s="4" t="s">
        <v>773</v>
      </c>
      <c r="B8" s="10" t="n">
        <v>38.9</v>
      </c>
      <c r="D8" s="10" t="n">
        <v>38.9</v>
      </c>
      <c r="F8" s="10" t="n">
        <v>6.3</v>
      </c>
    </row>
    <row r="9" spans="1:6">
      <c r="A9" s="4" t="s">
        <v>775</v>
      </c>
    </row>
    <row r="10" spans="1:6">
      <c r="A10" s="3" t="s">
        <v>559</v>
      </c>
    </row>
    <row r="11" spans="1:6">
      <c r="A11" s="4" t="s">
        <v>776</v>
      </c>
      <c r="B11" s="10" t="n">
        <v>-5.1</v>
      </c>
      <c r="C11" s="9" t="n">
        <v>3.6</v>
      </c>
      <c r="D11" s="10" t="n">
        <v>1.4</v>
      </c>
      <c r="E11" s="9" t="n">
        <v>3.6</v>
      </c>
    </row>
    <row r="12" spans="1:6">
      <c r="A12" s="4" t="s">
        <v>777</v>
      </c>
    </row>
    <row r="13" spans="1:6">
      <c r="A13" s="3" t="s">
        <v>559</v>
      </c>
    </row>
    <row r="14" spans="1:6">
      <c r="A14" s="4" t="s">
        <v>773</v>
      </c>
      <c r="B14" s="9" t="n">
        <v>46.9</v>
      </c>
      <c r="D14" s="9" t="n">
        <v>46.9</v>
      </c>
      <c r="F14" s="9" t="n">
        <v>106.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8</v>
      </c>
      <c r="B1" s="2" t="s">
        <v>1</v>
      </c>
      <c r="C1" s="2" t="s">
        <v>340</v>
      </c>
    </row>
    <row r="2" spans="1:3">
      <c r="B2" s="2" t="s">
        <v>2</v>
      </c>
      <c r="C2" s="2" t="s">
        <v>23</v>
      </c>
    </row>
    <row r="3" spans="1:3">
      <c r="A3" s="3" t="s">
        <v>779</v>
      </c>
    </row>
    <row r="4" spans="1:3">
      <c r="A4" s="4" t="s">
        <v>780</v>
      </c>
      <c r="B4" s="7" t="n">
        <v>34738</v>
      </c>
      <c r="C4" s="7" t="n">
        <v>73372</v>
      </c>
    </row>
    <row r="5" spans="1:3">
      <c r="A5" s="4" t="s">
        <v>781</v>
      </c>
      <c r="B5" s="5" t="n">
        <v>12380</v>
      </c>
      <c r="C5" s="5" t="n">
        <v>14503</v>
      </c>
    </row>
    <row r="6" spans="1:3">
      <c r="A6" s="4" t="s">
        <v>782</v>
      </c>
    </row>
    <row r="7" spans="1:3">
      <c r="A7" s="3" t="s">
        <v>779</v>
      </c>
    </row>
    <row r="8" spans="1:3">
      <c r="A8" s="4" t="s">
        <v>783</v>
      </c>
      <c r="B8" s="5" t="n">
        <v>2375</v>
      </c>
      <c r="C8" s="5" t="n">
        <v>0</v>
      </c>
    </row>
    <row r="9" spans="1:3">
      <c r="A9" s="4" t="s">
        <v>784</v>
      </c>
      <c r="B9" s="5" t="n">
        <v>2628</v>
      </c>
      <c r="C9" s="5" t="n">
        <v>2351</v>
      </c>
    </row>
    <row r="10" spans="1:3">
      <c r="A10" s="4" t="s">
        <v>785</v>
      </c>
      <c r="B10" s="5" t="n">
        <v>5003</v>
      </c>
      <c r="C10" s="5" t="n">
        <v>2351</v>
      </c>
    </row>
    <row r="11" spans="1:3">
      <c r="A11" s="4" t="s">
        <v>780</v>
      </c>
      <c r="B11" s="5" t="n">
        <v>0</v>
      </c>
      <c r="C11" s="5" t="n">
        <v>0</v>
      </c>
    </row>
    <row r="12" spans="1:3">
      <c r="A12" s="4" t="s">
        <v>781</v>
      </c>
      <c r="B12" s="5" t="n">
        <v>2147</v>
      </c>
      <c r="C12" s="5" t="n">
        <v>2085</v>
      </c>
    </row>
    <row r="13" spans="1:3">
      <c r="A13" s="4" t="s">
        <v>786</v>
      </c>
      <c r="B13" s="5" t="n">
        <v>-2147</v>
      </c>
      <c r="C13" s="5" t="n">
        <v>-2085</v>
      </c>
    </row>
    <row r="14" spans="1:3">
      <c r="A14" s="4" t="s">
        <v>787</v>
      </c>
    </row>
    <row r="15" spans="1:3">
      <c r="A15" s="3" t="s">
        <v>779</v>
      </c>
    </row>
    <row r="16" spans="1:3">
      <c r="A16" s="4" t="s">
        <v>788</v>
      </c>
      <c r="B16" s="5" t="n">
        <v>43200</v>
      </c>
      <c r="C16" s="5" t="n">
        <v>76400</v>
      </c>
    </row>
    <row r="17" spans="1:3">
      <c r="A17" s="4" t="s">
        <v>789</v>
      </c>
    </row>
    <row r="18" spans="1:3">
      <c r="A18" s="3" t="s">
        <v>779</v>
      </c>
    </row>
    <row r="19" spans="1:3">
      <c r="A19" s="4" t="s">
        <v>790</v>
      </c>
      <c r="B19" s="5" t="n">
        <v>653400</v>
      </c>
      <c r="C19" s="5" t="n">
        <v>399200</v>
      </c>
    </row>
    <row r="20" spans="1:3">
      <c r="A20" s="4" t="s">
        <v>791</v>
      </c>
    </row>
    <row r="21" spans="1:3">
      <c r="A21" s="3" t="s">
        <v>779</v>
      </c>
    </row>
    <row r="22" spans="1:3">
      <c r="A22" s="4" t="s">
        <v>792</v>
      </c>
      <c r="B22" s="7" t="n">
        <v>4400</v>
      </c>
      <c r="C22" s="7" t="n">
        <v>3500</v>
      </c>
    </row>
    <row r="23" spans="1:3">
      <c r="A23" s="4" t="s">
        <v>793</v>
      </c>
    </row>
    <row r="24" spans="1:3">
      <c r="A24" s="3" t="s">
        <v>779</v>
      </c>
    </row>
    <row r="25" spans="1:3">
      <c r="A25" s="4" t="s">
        <v>794</v>
      </c>
      <c r="B25" s="4" t="s">
        <v>795</v>
      </c>
    </row>
    <row r="26" spans="1:3">
      <c r="A26" s="4" t="s">
        <v>796</v>
      </c>
    </row>
    <row r="27" spans="1:3">
      <c r="A27" s="3" t="s">
        <v>779</v>
      </c>
    </row>
    <row r="28" spans="1:3">
      <c r="A28" s="4" t="s">
        <v>794</v>
      </c>
      <c r="B28" s="4" t="s">
        <v>7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2</v>
      </c>
      <c r="C1" s="2" t="s">
        <v>579</v>
      </c>
    </row>
    <row r="2" spans="1:3">
      <c r="A2" s="3" t="s">
        <v>799</v>
      </c>
    </row>
    <row r="3" spans="1:3">
      <c r="A3" s="4" t="s">
        <v>581</v>
      </c>
      <c r="B3" s="7" t="n">
        <v>115000000</v>
      </c>
      <c r="C3" s="7" t="n">
        <v>115000000</v>
      </c>
    </row>
    <row r="4" spans="1:3">
      <c r="A4" s="4" t="s">
        <v>582</v>
      </c>
      <c r="B4" s="4" t="s">
        <v>583</v>
      </c>
      <c r="C4" s="4" t="s">
        <v>5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s>
  <sheetData>
    <row r="1" spans="1:5">
      <c r="A1" s="1" t="s">
        <v>800</v>
      </c>
      <c r="B1" s="2" t="s">
        <v>80</v>
      </c>
      <c r="D1" s="2" t="s">
        <v>1</v>
      </c>
    </row>
    <row r="2" spans="1:5">
      <c r="B2" s="2" t="s">
        <v>393</v>
      </c>
      <c r="C2" s="2" t="s">
        <v>321</v>
      </c>
      <c r="D2" s="2" t="s">
        <v>801</v>
      </c>
      <c r="E2" s="2" t="s">
        <v>321</v>
      </c>
    </row>
    <row r="3" spans="1:5">
      <c r="A3" s="3" t="s">
        <v>220</v>
      </c>
    </row>
    <row r="4" spans="1:5">
      <c r="A4" s="4" t="s">
        <v>802</v>
      </c>
      <c r="D4" s="5" t="n">
        <v>1</v>
      </c>
    </row>
    <row r="5" spans="1:5">
      <c r="A5" s="3" t="s">
        <v>803</v>
      </c>
    </row>
    <row r="6" spans="1:5">
      <c r="A6" s="4" t="s">
        <v>83</v>
      </c>
      <c r="B6" s="7" t="n">
        <v>49765</v>
      </c>
      <c r="C6" s="7" t="n">
        <v>156564</v>
      </c>
      <c r="D6" s="7" t="n">
        <v>428125</v>
      </c>
      <c r="E6" s="7" t="n">
        <v>302918</v>
      </c>
    </row>
    <row r="7" spans="1:5">
      <c r="A7" s="4" t="s">
        <v>84</v>
      </c>
      <c r="B7" s="5" t="n">
        <v>-3479</v>
      </c>
      <c r="C7" s="5" t="n">
        <v>-1425</v>
      </c>
      <c r="D7" s="5" t="n">
        <v>-18125</v>
      </c>
      <c r="E7" s="5" t="n">
        <v>-2550</v>
      </c>
    </row>
    <row r="8" spans="1:5">
      <c r="A8" s="4" t="s">
        <v>85</v>
      </c>
      <c r="B8" s="5" t="n">
        <v>46286</v>
      </c>
      <c r="C8" s="5" t="n">
        <v>155139</v>
      </c>
      <c r="D8" s="5" t="n">
        <v>410000</v>
      </c>
      <c r="E8" s="5" t="n">
        <v>300368</v>
      </c>
    </row>
    <row r="9" spans="1:5">
      <c r="A9" s="4" t="s">
        <v>86</v>
      </c>
      <c r="B9" s="5" t="n">
        <v>95207</v>
      </c>
      <c r="C9" s="5" t="n">
        <v>18419</v>
      </c>
      <c r="D9" s="5" t="n">
        <v>-126021</v>
      </c>
      <c r="E9" s="5" t="n">
        <v>11199</v>
      </c>
    </row>
    <row r="10" spans="1:5">
      <c r="A10" s="4" t="s">
        <v>87</v>
      </c>
      <c r="B10" s="5" t="n">
        <v>141493</v>
      </c>
      <c r="C10" s="5" t="n">
        <v>173558</v>
      </c>
      <c r="D10" s="5" t="n">
        <v>283979</v>
      </c>
      <c r="E10" s="5" t="n">
        <v>311567</v>
      </c>
    </row>
    <row r="11" spans="1:5">
      <c r="A11" s="4" t="s">
        <v>93</v>
      </c>
      <c r="B11" s="5" t="n">
        <v>84000</v>
      </c>
      <c r="C11" s="5" t="n">
        <v>107379</v>
      </c>
      <c r="D11" s="5" t="n">
        <v>176620</v>
      </c>
      <c r="E11" s="5" t="n">
        <v>193274</v>
      </c>
    </row>
    <row r="12" spans="1:5">
      <c r="A12" s="4" t="s">
        <v>94</v>
      </c>
      <c r="B12" s="5" t="n">
        <v>57584</v>
      </c>
      <c r="C12" s="5" t="n">
        <v>68641</v>
      </c>
      <c r="D12" s="5" t="n">
        <v>108989</v>
      </c>
      <c r="E12" s="5" t="n">
        <v>123093</v>
      </c>
    </row>
    <row r="13" spans="1:5">
      <c r="A13" s="4" t="s">
        <v>95</v>
      </c>
      <c r="B13" s="5" t="n">
        <v>9696</v>
      </c>
      <c r="C13" s="5" t="n">
        <v>15014</v>
      </c>
      <c r="D13" s="5" t="n">
        <v>19177</v>
      </c>
      <c r="E13" s="5" t="n">
        <v>25586</v>
      </c>
    </row>
    <row r="14" spans="1:5">
      <c r="A14" s="4" t="s">
        <v>99</v>
      </c>
      <c r="B14" s="5" t="n">
        <v>151280</v>
      </c>
      <c r="C14" s="5" t="n">
        <v>191034</v>
      </c>
      <c r="D14" s="5" t="n">
        <v>304786</v>
      </c>
      <c r="E14" s="5" t="n">
        <v>341953</v>
      </c>
    </row>
    <row r="15" spans="1:5">
      <c r="A15" s="4" t="s">
        <v>90</v>
      </c>
      <c r="B15" s="5" t="n">
        <v>31175</v>
      </c>
      <c r="C15" s="5" t="n">
        <v>107325</v>
      </c>
      <c r="D15" s="5" t="n">
        <v>28967</v>
      </c>
      <c r="E15" s="5" t="n">
        <v>235835</v>
      </c>
    </row>
    <row r="16" spans="1:5">
      <c r="A16" s="4" t="s">
        <v>96</v>
      </c>
      <c r="B16" s="5" t="n">
        <v>-3983</v>
      </c>
      <c r="C16" s="5" t="n">
        <v>-2105</v>
      </c>
      <c r="D16" s="5" t="n">
        <v>-7978</v>
      </c>
      <c r="E16" s="5" t="n">
        <v>-5006</v>
      </c>
    </row>
    <row r="17" spans="1:5">
      <c r="A17" s="4" t="s">
        <v>97</v>
      </c>
      <c r="B17" s="5" t="n">
        <v>-2051</v>
      </c>
      <c r="C17" s="5" t="n">
        <v>-2051</v>
      </c>
      <c r="D17" s="5" t="n">
        <v>-4080</v>
      </c>
      <c r="E17" s="5" t="n">
        <v>-4077</v>
      </c>
    </row>
    <row r="18" spans="1:5">
      <c r="A18" s="4" t="s">
        <v>804</v>
      </c>
      <c r="B18" s="5" t="n">
        <v>8847</v>
      </c>
      <c r="C18" s="5" t="n">
        <v>-4781</v>
      </c>
      <c r="D18" s="5" t="n">
        <v>2236</v>
      </c>
      <c r="E18" s="5" t="n">
        <v>-4796</v>
      </c>
    </row>
    <row r="19" spans="1:5">
      <c r="A19" s="4" t="s">
        <v>101</v>
      </c>
      <c r="B19" s="5" t="n">
        <v>-4390</v>
      </c>
      <c r="C19" s="5" t="n">
        <v>-5307</v>
      </c>
      <c r="D19" s="5" t="n">
        <v>-4518</v>
      </c>
      <c r="E19" s="5" t="n">
        <v>-10605</v>
      </c>
    </row>
    <row r="20" spans="1:5">
      <c r="A20" s="4" t="s">
        <v>103</v>
      </c>
      <c r="B20" s="5" t="n">
        <v>-209</v>
      </c>
      <c r="C20" s="5" t="n">
        <v>-1027</v>
      </c>
      <c r="D20" s="5" t="n">
        <v>-219</v>
      </c>
      <c r="E20" s="5" t="n">
        <v>-2201</v>
      </c>
    </row>
    <row r="21" spans="1:5">
      <c r="A21" s="4" t="s">
        <v>104</v>
      </c>
      <c r="B21" s="7" t="n">
        <v>19602</v>
      </c>
      <c r="C21" s="7" t="n">
        <v>74578</v>
      </c>
      <c r="D21" s="7" t="n">
        <v>-6399</v>
      </c>
      <c r="E21" s="7" t="n">
        <v>178764</v>
      </c>
    </row>
    <row r="22" spans="1:5">
      <c r="A22" s="4" t="s">
        <v>805</v>
      </c>
      <c r="B22" s="4" t="s">
        <v>345</v>
      </c>
      <c r="C22" s="4" t="s">
        <v>345</v>
      </c>
      <c r="D22" s="4" t="s">
        <v>345</v>
      </c>
      <c r="E22" s="4" t="s">
        <v>345</v>
      </c>
    </row>
    <row r="23" spans="1:5">
      <c r="A23" s="4" t="s">
        <v>806</v>
      </c>
    </row>
    <row r="24" spans="1:5">
      <c r="A24" s="3" t="s">
        <v>803</v>
      </c>
    </row>
    <row r="25" spans="1:5">
      <c r="A25" s="4" t="s">
        <v>83</v>
      </c>
      <c r="B25" s="7" t="n">
        <v>0</v>
      </c>
      <c r="C25" s="7" t="n">
        <v>0</v>
      </c>
      <c r="D25" s="7" t="n">
        <v>0</v>
      </c>
      <c r="E25" s="7" t="n">
        <v>0</v>
      </c>
    </row>
    <row r="26" spans="1:5">
      <c r="A26" s="4" t="s">
        <v>84</v>
      </c>
      <c r="B26" s="5" t="n">
        <v>0</v>
      </c>
      <c r="C26" s="5" t="n">
        <v>0</v>
      </c>
      <c r="D26" s="5" t="n">
        <v>0</v>
      </c>
      <c r="E26" s="5" t="n">
        <v>0</v>
      </c>
    </row>
    <row r="27" spans="1:5">
      <c r="A27" s="4" t="s">
        <v>85</v>
      </c>
      <c r="B27" s="5" t="n">
        <v>0</v>
      </c>
      <c r="C27" s="5" t="n">
        <v>0</v>
      </c>
      <c r="D27" s="5" t="n">
        <v>0</v>
      </c>
      <c r="E27" s="5" t="n">
        <v>0</v>
      </c>
    </row>
    <row r="28" spans="1:5">
      <c r="A28" s="4" t="s">
        <v>86</v>
      </c>
      <c r="B28" s="5" t="n">
        <v>0</v>
      </c>
      <c r="C28" s="5" t="n">
        <v>0</v>
      </c>
      <c r="D28" s="5" t="n">
        <v>0</v>
      </c>
      <c r="E28" s="5" t="n">
        <v>0</v>
      </c>
    </row>
    <row r="29" spans="1:5">
      <c r="A29" s="4" t="s">
        <v>87</v>
      </c>
      <c r="B29" s="5" t="n">
        <v>0</v>
      </c>
      <c r="C29" s="5" t="n">
        <v>0</v>
      </c>
      <c r="D29" s="5" t="n">
        <v>0</v>
      </c>
      <c r="E29" s="5" t="n">
        <v>0</v>
      </c>
    </row>
    <row r="30" spans="1:5">
      <c r="A30" s="4" t="s">
        <v>93</v>
      </c>
      <c r="B30" s="5" t="n">
        <v>0</v>
      </c>
      <c r="C30" s="5" t="n">
        <v>0</v>
      </c>
      <c r="D30" s="5" t="n">
        <v>0</v>
      </c>
      <c r="E30" s="5" t="n">
        <v>0</v>
      </c>
    </row>
    <row r="31" spans="1:5">
      <c r="A31" s="4" t="s">
        <v>94</v>
      </c>
      <c r="B31" s="5" t="n">
        <v>0</v>
      </c>
      <c r="C31" s="5" t="n">
        <v>0</v>
      </c>
      <c r="D31" s="5" t="n">
        <v>0</v>
      </c>
      <c r="E31" s="5" t="n">
        <v>0</v>
      </c>
    </row>
    <row r="32" spans="1:5">
      <c r="A32" s="4" t="s">
        <v>95</v>
      </c>
      <c r="B32" s="5" t="n">
        <v>4733</v>
      </c>
      <c r="C32" s="5" t="n">
        <v>5365</v>
      </c>
      <c r="D32" s="5" t="n">
        <v>9390</v>
      </c>
      <c r="E32" s="5" t="n">
        <v>9625</v>
      </c>
    </row>
    <row r="33" spans="1:5">
      <c r="A33" s="4" t="s">
        <v>99</v>
      </c>
      <c r="B33" s="5" t="n">
        <v>4733</v>
      </c>
      <c r="C33" s="5" t="n">
        <v>5365</v>
      </c>
      <c r="D33" s="5" t="n">
        <v>9390</v>
      </c>
      <c r="E33" s="5" t="n">
        <v>9625</v>
      </c>
    </row>
    <row r="34" spans="1:5">
      <c r="A34" s="4" t="s">
        <v>90</v>
      </c>
      <c r="B34" s="5" t="n">
        <v>26253</v>
      </c>
      <c r="C34" s="5" t="n">
        <v>76119</v>
      </c>
      <c r="D34" s="5" t="n">
        <v>21446</v>
      </c>
      <c r="E34" s="5" t="n">
        <v>168509</v>
      </c>
    </row>
    <row r="35" spans="1:5">
      <c r="A35" s="4" t="s">
        <v>96</v>
      </c>
      <c r="B35" s="5" t="n">
        <v>0</v>
      </c>
      <c r="C35" s="5" t="n">
        <v>0</v>
      </c>
      <c r="D35" s="5" t="n">
        <v>0</v>
      </c>
      <c r="E35" s="5" t="n">
        <v>0</v>
      </c>
    </row>
    <row r="36" spans="1:5">
      <c r="A36" s="4" t="s">
        <v>97</v>
      </c>
      <c r="B36" s="5" t="n">
        <v>-2051</v>
      </c>
      <c r="C36" s="5" t="n">
        <v>-2051</v>
      </c>
      <c r="D36" s="5" t="n">
        <v>-4080</v>
      </c>
      <c r="E36" s="5" t="n">
        <v>-4077</v>
      </c>
    </row>
    <row r="37" spans="1:5">
      <c r="A37" s="4" t="s">
        <v>804</v>
      </c>
      <c r="B37" s="5" t="n">
        <v>0</v>
      </c>
      <c r="C37" s="5" t="n">
        <v>0</v>
      </c>
      <c r="D37" s="5" t="n">
        <v>0</v>
      </c>
      <c r="E37" s="5" t="n">
        <v>0</v>
      </c>
    </row>
    <row r="38" spans="1:5">
      <c r="A38" s="4" t="s">
        <v>101</v>
      </c>
      <c r="B38" s="5" t="n">
        <v>-4390</v>
      </c>
      <c r="C38" s="5" t="n">
        <v>-5307</v>
      </c>
      <c r="D38" s="5" t="n">
        <v>-4518</v>
      </c>
      <c r="E38" s="5" t="n">
        <v>-10605</v>
      </c>
    </row>
    <row r="39" spans="1:5">
      <c r="A39" s="4" t="s">
        <v>103</v>
      </c>
      <c r="B39" s="5" t="n">
        <v>-209</v>
      </c>
      <c r="C39" s="5" t="n">
        <v>-1027</v>
      </c>
      <c r="D39" s="5" t="n">
        <v>-219</v>
      </c>
      <c r="E39" s="5" t="n">
        <v>-2201</v>
      </c>
    </row>
    <row r="40" spans="1:5">
      <c r="A40" s="4" t="s">
        <v>104</v>
      </c>
      <c r="B40" s="5" t="n">
        <v>14870</v>
      </c>
      <c r="C40" s="5" t="n">
        <v>62369</v>
      </c>
      <c r="D40" s="5" t="n">
        <v>3239</v>
      </c>
      <c r="E40" s="5" t="n">
        <v>142001</v>
      </c>
    </row>
    <row r="41" spans="1:5">
      <c r="A41" s="4" t="s">
        <v>807</v>
      </c>
    </row>
    <row r="42" spans="1:5">
      <c r="A42" s="3" t="s">
        <v>803</v>
      </c>
    </row>
    <row r="43" spans="1:5">
      <c r="A43" s="4" t="s">
        <v>83</v>
      </c>
      <c r="B43" s="7" t="n">
        <v>4341</v>
      </c>
      <c r="C43" s="7" t="n">
        <v>109351</v>
      </c>
      <c r="D43" s="7" t="n">
        <v>4341</v>
      </c>
      <c r="E43" s="7" t="n">
        <v>109351</v>
      </c>
    </row>
    <row r="44" spans="1:5">
      <c r="A44" s="4" t="s">
        <v>805</v>
      </c>
      <c r="B44" s="4" t="s">
        <v>808</v>
      </c>
      <c r="C44" s="4" t="s">
        <v>809</v>
      </c>
      <c r="D44" s="4" t="s">
        <v>810</v>
      </c>
      <c r="E44" s="4" t="s">
        <v>811</v>
      </c>
    </row>
    <row r="45" spans="1:5">
      <c r="A45" s="4" t="s">
        <v>812</v>
      </c>
    </row>
    <row r="46" spans="1:5">
      <c r="A46" s="3" t="s">
        <v>803</v>
      </c>
    </row>
    <row r="47" spans="1:5">
      <c r="A47" s="4" t="s">
        <v>83</v>
      </c>
      <c r="B47" s="7" t="n">
        <v>1660</v>
      </c>
      <c r="C47" s="7" t="n">
        <v>-8827</v>
      </c>
      <c r="D47" s="7" t="n">
        <v>2029</v>
      </c>
      <c r="E47" s="7" t="n">
        <v>-8815</v>
      </c>
    </row>
    <row r="48" spans="1:5">
      <c r="A48" s="4" t="s">
        <v>805</v>
      </c>
      <c r="B48" s="4" t="s">
        <v>813</v>
      </c>
      <c r="C48" s="4" t="s">
        <v>814</v>
      </c>
      <c r="D48" s="4" t="s">
        <v>432</v>
      </c>
      <c r="E48" s="4" t="s">
        <v>815</v>
      </c>
    </row>
    <row r="49" spans="1:5">
      <c r="A49" s="4" t="s">
        <v>816</v>
      </c>
    </row>
    <row r="50" spans="1:5">
      <c r="A50" s="3" t="s">
        <v>803</v>
      </c>
    </row>
    <row r="51" spans="1:5">
      <c r="A51" s="4" t="s">
        <v>83</v>
      </c>
      <c r="B51" s="7" t="n">
        <v>43510</v>
      </c>
      <c r="C51" s="7" t="n">
        <v>15008</v>
      </c>
      <c r="D51" s="7" t="n">
        <v>196730</v>
      </c>
      <c r="E51" s="7" t="n">
        <v>102213</v>
      </c>
    </row>
    <row r="52" spans="1:5">
      <c r="A52" s="4" t="s">
        <v>805</v>
      </c>
      <c r="B52" s="4" t="s">
        <v>817</v>
      </c>
      <c r="C52" s="4" t="s">
        <v>818</v>
      </c>
      <c r="D52" s="4" t="s">
        <v>819</v>
      </c>
      <c r="E52" s="4" t="s">
        <v>820</v>
      </c>
    </row>
    <row r="53" spans="1:5">
      <c r="A53" s="4" t="s">
        <v>821</v>
      </c>
    </row>
    <row r="54" spans="1:5">
      <c r="A54" s="3" t="s">
        <v>803</v>
      </c>
    </row>
    <row r="55" spans="1:5">
      <c r="A55" s="4" t="s">
        <v>83</v>
      </c>
      <c r="B55" s="7" t="n">
        <v>254</v>
      </c>
      <c r="C55" s="7" t="n">
        <v>41032</v>
      </c>
      <c r="D55" s="7" t="n">
        <v>225025</v>
      </c>
      <c r="E55" s="7" t="n">
        <v>100169</v>
      </c>
    </row>
    <row r="56" spans="1:5">
      <c r="A56" s="4" t="s">
        <v>805</v>
      </c>
      <c r="B56" s="4" t="s">
        <v>822</v>
      </c>
      <c r="C56" s="4" t="s">
        <v>823</v>
      </c>
      <c r="D56" s="4" t="s">
        <v>824</v>
      </c>
      <c r="E56" s="4" t="s">
        <v>825</v>
      </c>
    </row>
    <row r="57" spans="1:5">
      <c r="A57" s="4" t="s">
        <v>826</v>
      </c>
    </row>
    <row r="58" spans="1:5">
      <c r="A58" s="3" t="s">
        <v>803</v>
      </c>
    </row>
    <row r="59" spans="1:5">
      <c r="A59" s="4" t="s">
        <v>83</v>
      </c>
      <c r="B59" s="7" t="n">
        <v>45424</v>
      </c>
      <c r="C59" s="7" t="n">
        <v>47213</v>
      </c>
      <c r="D59" s="7" t="n">
        <v>423784</v>
      </c>
      <c r="E59" s="7" t="n">
        <v>193567</v>
      </c>
    </row>
    <row r="60" spans="1:5">
      <c r="A60" s="4" t="s">
        <v>805</v>
      </c>
      <c r="B60" s="4" t="s">
        <v>827</v>
      </c>
      <c r="C60" s="4" t="s">
        <v>828</v>
      </c>
      <c r="D60" s="4" t="s">
        <v>829</v>
      </c>
      <c r="E60" s="4" t="s">
        <v>830</v>
      </c>
    </row>
    <row r="61" spans="1:5">
      <c r="A61" s="4" t="s">
        <v>831</v>
      </c>
    </row>
    <row r="62" spans="1:5">
      <c r="A62" s="3" t="s">
        <v>803</v>
      </c>
    </row>
    <row r="63" spans="1:5">
      <c r="A63" s="4" t="s">
        <v>83</v>
      </c>
      <c r="B63" s="7" t="n">
        <v>49765</v>
      </c>
      <c r="C63" s="7" t="n">
        <v>156564</v>
      </c>
      <c r="D63" s="7" t="n">
        <v>428125</v>
      </c>
      <c r="E63" s="7" t="n">
        <v>302918</v>
      </c>
    </row>
    <row r="64" spans="1:5">
      <c r="A64" s="4" t="s">
        <v>84</v>
      </c>
      <c r="B64" s="5" t="n">
        <v>-3479</v>
      </c>
      <c r="C64" s="5" t="n">
        <v>-1425</v>
      </c>
      <c r="D64" s="5" t="n">
        <v>-18125</v>
      </c>
      <c r="E64" s="5" t="n">
        <v>-2550</v>
      </c>
    </row>
    <row r="65" spans="1:5">
      <c r="A65" s="4" t="s">
        <v>85</v>
      </c>
      <c r="B65" s="5" t="n">
        <v>46286</v>
      </c>
      <c r="C65" s="5" t="n">
        <v>155139</v>
      </c>
      <c r="D65" s="5" t="n">
        <v>410000</v>
      </c>
      <c r="E65" s="5" t="n">
        <v>300368</v>
      </c>
    </row>
    <row r="66" spans="1:5">
      <c r="A66" s="4" t="s">
        <v>86</v>
      </c>
      <c r="B66" s="5" t="n">
        <v>95207</v>
      </c>
      <c r="C66" s="5" t="n">
        <v>18419</v>
      </c>
      <c r="D66" s="5" t="n">
        <v>-126021</v>
      </c>
      <c r="E66" s="5" t="n">
        <v>11199</v>
      </c>
    </row>
    <row r="67" spans="1:5">
      <c r="A67" s="4" t="s">
        <v>87</v>
      </c>
      <c r="B67" s="5" t="n">
        <v>141493</v>
      </c>
      <c r="C67" s="5" t="n">
        <v>173558</v>
      </c>
      <c r="D67" s="5" t="n">
        <v>283979</v>
      </c>
      <c r="E67" s="5" t="n">
        <v>311567</v>
      </c>
    </row>
    <row r="68" spans="1:5">
      <c r="A68" s="4" t="s">
        <v>93</v>
      </c>
      <c r="B68" s="5" t="n">
        <v>84000</v>
      </c>
      <c r="C68" s="5" t="n">
        <v>107379</v>
      </c>
      <c r="D68" s="5" t="n">
        <v>176620</v>
      </c>
      <c r="E68" s="5" t="n">
        <v>193274</v>
      </c>
    </row>
    <row r="69" spans="1:5">
      <c r="A69" s="4" t="s">
        <v>94</v>
      </c>
      <c r="B69" s="5" t="n">
        <v>57584</v>
      </c>
      <c r="C69" s="5" t="n">
        <v>68641</v>
      </c>
      <c r="D69" s="5" t="n">
        <v>108989</v>
      </c>
      <c r="E69" s="5" t="n">
        <v>123093</v>
      </c>
    </row>
    <row r="70" spans="1:5">
      <c r="A70" s="4" t="s">
        <v>95</v>
      </c>
      <c r="B70" s="5" t="n">
        <v>4963</v>
      </c>
      <c r="C70" s="5" t="n">
        <v>9649</v>
      </c>
      <c r="D70" s="5" t="n">
        <v>9787</v>
      </c>
      <c r="E70" s="5" t="n">
        <v>15961</v>
      </c>
    </row>
    <row r="71" spans="1:5">
      <c r="A71" s="4" t="s">
        <v>99</v>
      </c>
      <c r="B71" s="5" t="n">
        <v>146547</v>
      </c>
      <c r="C71" s="5" t="n">
        <v>185669</v>
      </c>
      <c r="D71" s="5" t="n">
        <v>295396</v>
      </c>
      <c r="E71" s="5" t="n">
        <v>332328</v>
      </c>
    </row>
    <row r="72" spans="1:5">
      <c r="A72" s="4" t="s">
        <v>832</v>
      </c>
      <c r="B72" s="5" t="n">
        <v>5054</v>
      </c>
      <c r="C72" s="5" t="n">
        <v>12111</v>
      </c>
      <c r="D72" s="5" t="n">
        <v>11417</v>
      </c>
      <c r="E72" s="5" t="n">
        <v>20761</v>
      </c>
    </row>
    <row r="73" spans="1:5">
      <c r="A73" s="4" t="s">
        <v>90</v>
      </c>
      <c r="B73" s="5" t="n">
        <v>4922</v>
      </c>
      <c r="C73" s="5" t="n">
        <v>31206</v>
      </c>
      <c r="D73" s="5" t="n">
        <v>7521</v>
      </c>
      <c r="E73" s="5" t="n">
        <v>67326</v>
      </c>
    </row>
    <row r="74" spans="1:5">
      <c r="A74" s="4" t="s">
        <v>96</v>
      </c>
      <c r="B74" s="5" t="n">
        <v>-3983</v>
      </c>
      <c r="C74" s="5" t="n">
        <v>-2105</v>
      </c>
      <c r="D74" s="5" t="n">
        <v>-7978</v>
      </c>
      <c r="E74" s="5" t="n">
        <v>-5006</v>
      </c>
    </row>
    <row r="75" spans="1:5">
      <c r="A75" s="4" t="s">
        <v>97</v>
      </c>
      <c r="B75" s="5" t="n">
        <v>0</v>
      </c>
      <c r="C75" s="5" t="n">
        <v>0</v>
      </c>
      <c r="D75" s="5" t="n">
        <v>0</v>
      </c>
      <c r="E75" s="5" t="n">
        <v>0</v>
      </c>
    </row>
    <row r="76" spans="1:5">
      <c r="A76" s="4" t="s">
        <v>804</v>
      </c>
      <c r="B76" s="5" t="n">
        <v>8847</v>
      </c>
      <c r="C76" s="5" t="n">
        <v>-4781</v>
      </c>
      <c r="D76" s="5" t="n">
        <v>2236</v>
      </c>
      <c r="E76" s="5" t="n">
        <v>-4796</v>
      </c>
    </row>
    <row r="77" spans="1:5">
      <c r="A77" s="4" t="s">
        <v>101</v>
      </c>
      <c r="B77" s="5" t="n">
        <v>0</v>
      </c>
      <c r="C77" s="5" t="n">
        <v>0</v>
      </c>
      <c r="D77" s="5" t="n">
        <v>0</v>
      </c>
      <c r="E77" s="5" t="n">
        <v>0</v>
      </c>
    </row>
    <row r="78" spans="1:5">
      <c r="A78" s="4" t="s">
        <v>103</v>
      </c>
      <c r="B78" s="5" t="n">
        <v>0</v>
      </c>
      <c r="C78" s="5" t="n">
        <v>0</v>
      </c>
      <c r="D78" s="5" t="n">
        <v>0</v>
      </c>
      <c r="E78" s="5" t="n">
        <v>0</v>
      </c>
    </row>
    <row r="79" spans="1:5">
      <c r="A79" s="4" t="s">
        <v>104</v>
      </c>
      <c r="B79" s="7" t="n">
        <v>4732</v>
      </c>
      <c r="C79" s="7" t="n">
        <v>12209</v>
      </c>
      <c r="D79" s="7" t="n">
        <v>-9638</v>
      </c>
      <c r="E79" s="7" t="n">
        <v>36763</v>
      </c>
    </row>
    <row r="80" spans="1:5">
      <c r="A80" s="4" t="s">
        <v>833</v>
      </c>
      <c r="B80" s="4" t="s">
        <v>834</v>
      </c>
      <c r="C80" s="4" t="s">
        <v>835</v>
      </c>
      <c r="D80" s="4" t="s">
        <v>836</v>
      </c>
      <c r="E80" s="4" t="s">
        <v>837</v>
      </c>
    </row>
    <row r="81" spans="1:5">
      <c r="A81" s="4" t="s">
        <v>838</v>
      </c>
      <c r="B81" s="4" t="s">
        <v>839</v>
      </c>
      <c r="C81" s="4" t="s">
        <v>840</v>
      </c>
      <c r="D81" s="4" t="s">
        <v>841</v>
      </c>
      <c r="E81" s="4" t="s">
        <v>840</v>
      </c>
    </row>
    <row r="82" spans="1:5">
      <c r="A82" s="4" t="s">
        <v>842</v>
      </c>
      <c r="B82" s="4" t="s">
        <v>843</v>
      </c>
      <c r="C82" s="4" t="s">
        <v>844</v>
      </c>
      <c r="D82" s="4" t="s">
        <v>845</v>
      </c>
      <c r="E82" s="4" t="s">
        <v>846</v>
      </c>
    </row>
    <row r="83" spans="1:5">
      <c r="A83" s="4" t="s">
        <v>847</v>
      </c>
      <c r="B83" s="4" t="s">
        <v>848</v>
      </c>
      <c r="C83" s="4" t="s">
        <v>354</v>
      </c>
      <c r="D83" s="4" t="s">
        <v>849</v>
      </c>
      <c r="E83" s="4" t="s">
        <v>428</v>
      </c>
    </row>
    <row r="84" spans="1:5">
      <c r="A84" s="4" t="s">
        <v>850</v>
      </c>
      <c r="B84" s="4" t="s">
        <v>851</v>
      </c>
      <c r="C84" s="4" t="s">
        <v>852</v>
      </c>
      <c r="D84" s="4" t="s">
        <v>853</v>
      </c>
      <c r="E84" s="4" t="s">
        <v>85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80</v>
      </c>
      <c r="D1" s="2" t="s">
        <v>1</v>
      </c>
    </row>
    <row r="2" spans="1:5">
      <c r="B2" s="2" t="s">
        <v>2</v>
      </c>
      <c r="C2" s="2" t="s">
        <v>81</v>
      </c>
      <c r="D2" s="2" t="s">
        <v>2</v>
      </c>
      <c r="E2" s="2" t="s">
        <v>81</v>
      </c>
    </row>
    <row r="3" spans="1:5">
      <c r="A3" s="3" t="s">
        <v>856</v>
      </c>
    </row>
    <row r="4" spans="1:5">
      <c r="A4" s="4" t="s">
        <v>857</v>
      </c>
      <c r="B4" s="7" t="n">
        <v>49765</v>
      </c>
      <c r="C4" s="7" t="n">
        <v>156564</v>
      </c>
      <c r="D4" s="7" t="n">
        <v>428125</v>
      </c>
      <c r="E4" s="7" t="n">
        <v>302918</v>
      </c>
    </row>
    <row r="5" spans="1:5">
      <c r="A5" s="4" t="s">
        <v>805</v>
      </c>
      <c r="B5" s="4" t="s">
        <v>345</v>
      </c>
      <c r="C5" s="4" t="s">
        <v>345</v>
      </c>
      <c r="D5" s="4" t="s">
        <v>345</v>
      </c>
      <c r="E5" s="4" t="s">
        <v>345</v>
      </c>
    </row>
    <row r="6" spans="1:5">
      <c r="A6" s="4" t="s">
        <v>858</v>
      </c>
    </row>
    <row r="7" spans="1:5">
      <c r="A7" s="3" t="s">
        <v>856</v>
      </c>
    </row>
    <row r="8" spans="1:5">
      <c r="A8" s="4" t="s">
        <v>857</v>
      </c>
      <c r="B8" s="7" t="n">
        <v>49765</v>
      </c>
      <c r="C8" s="7" t="n">
        <v>156564</v>
      </c>
      <c r="D8" s="7" t="n">
        <v>428125</v>
      </c>
      <c r="E8" s="7" t="n">
        <v>302918</v>
      </c>
    </row>
    <row r="9" spans="1:5">
      <c r="A9" s="4" t="s">
        <v>344</v>
      </c>
      <c r="B9" s="4" t="s">
        <v>345</v>
      </c>
      <c r="C9" s="4" t="s">
        <v>345</v>
      </c>
      <c r="D9" s="4" t="s">
        <v>345</v>
      </c>
      <c r="E9" s="4" t="s">
        <v>345</v>
      </c>
    </row>
    <row r="10" spans="1:5">
      <c r="A10" s="4" t="s">
        <v>859</v>
      </c>
    </row>
    <row r="11" spans="1:5">
      <c r="A11" s="3" t="s">
        <v>856</v>
      </c>
    </row>
    <row r="12" spans="1:5">
      <c r="A12" s="4" t="s">
        <v>344</v>
      </c>
      <c r="B12" s="4" t="s">
        <v>345</v>
      </c>
      <c r="C12" s="4" t="s">
        <v>345</v>
      </c>
      <c r="D12" s="4" t="s">
        <v>345</v>
      </c>
      <c r="E12" s="4" t="s">
        <v>345</v>
      </c>
    </row>
    <row r="13" spans="1:5">
      <c r="A13" s="4" t="s">
        <v>860</v>
      </c>
    </row>
    <row r="14" spans="1:5">
      <c r="A14" s="3" t="s">
        <v>856</v>
      </c>
    </row>
    <row r="15" spans="1:5">
      <c r="A15" s="4" t="s">
        <v>344</v>
      </c>
      <c r="B15" s="4" t="s">
        <v>861</v>
      </c>
      <c r="C15" s="4" t="s">
        <v>862</v>
      </c>
      <c r="D15" s="4" t="s">
        <v>863</v>
      </c>
      <c r="E15" s="4" t="s">
        <v>864</v>
      </c>
    </row>
    <row r="16" spans="1:5">
      <c r="A16" s="4" t="s">
        <v>865</v>
      </c>
    </row>
    <row r="17" spans="1:5">
      <c r="A17" s="3" t="s">
        <v>856</v>
      </c>
    </row>
    <row r="18" spans="1:5">
      <c r="A18" s="4" t="s">
        <v>344</v>
      </c>
      <c r="B18" s="4" t="s">
        <v>866</v>
      </c>
      <c r="C18" s="4" t="s">
        <v>867</v>
      </c>
      <c r="E18" s="4" t="s">
        <v>868</v>
      </c>
    </row>
    <row r="19" spans="1:5">
      <c r="A19" s="4" t="s">
        <v>869</v>
      </c>
    </row>
    <row r="20" spans="1:5">
      <c r="A20" s="3" t="s">
        <v>856</v>
      </c>
    </row>
    <row r="21" spans="1:5">
      <c r="A21" s="4" t="s">
        <v>344</v>
      </c>
      <c r="B21" s="4" t="s">
        <v>870</v>
      </c>
    </row>
    <row r="22" spans="1:5">
      <c r="A22" s="4" t="s">
        <v>871</v>
      </c>
    </row>
    <row r="23" spans="1:5">
      <c r="A23" s="3" t="s">
        <v>856</v>
      </c>
    </row>
    <row r="24" spans="1:5">
      <c r="A24" s="4" t="s">
        <v>344</v>
      </c>
      <c r="B24" s="4" t="s">
        <v>837</v>
      </c>
      <c r="C24" s="4" t="s">
        <v>872</v>
      </c>
      <c r="D24" s="4" t="s">
        <v>863</v>
      </c>
      <c r="E24" s="4" t="s">
        <v>873</v>
      </c>
    </row>
    <row r="25" spans="1:5">
      <c r="A25" s="4" t="s">
        <v>874</v>
      </c>
    </row>
    <row r="26" spans="1:5">
      <c r="A26" s="3" t="s">
        <v>856</v>
      </c>
    </row>
    <row r="27" spans="1:5">
      <c r="A27" s="4" t="s">
        <v>344</v>
      </c>
      <c r="B27" s="4" t="s">
        <v>875</v>
      </c>
      <c r="C27" s="4" t="s">
        <v>876</v>
      </c>
      <c r="D27" s="4" t="s">
        <v>877</v>
      </c>
      <c r="E27" s="4" t="s">
        <v>878</v>
      </c>
    </row>
    <row r="28" spans="1:5">
      <c r="A28" s="4" t="s">
        <v>879</v>
      </c>
    </row>
    <row r="29" spans="1:5">
      <c r="A29" s="3" t="s">
        <v>856</v>
      </c>
    </row>
    <row r="30" spans="1:5">
      <c r="A30" s="4" t="s">
        <v>857</v>
      </c>
      <c r="B30" s="7" t="n">
        <v>1660</v>
      </c>
      <c r="C30" s="7" t="n">
        <v>-8827</v>
      </c>
      <c r="D30" s="7" t="n">
        <v>2029</v>
      </c>
      <c r="E30" s="7" t="n">
        <v>-8815</v>
      </c>
    </row>
    <row r="31" spans="1:5">
      <c r="A31" s="4" t="s">
        <v>805</v>
      </c>
      <c r="B31" s="4" t="s">
        <v>813</v>
      </c>
      <c r="C31" s="4" t="s">
        <v>814</v>
      </c>
      <c r="D31" s="4" t="s">
        <v>432</v>
      </c>
      <c r="E31" s="4" t="s">
        <v>815</v>
      </c>
    </row>
    <row r="32" spans="1:5">
      <c r="A32" s="4" t="s">
        <v>816</v>
      </c>
    </row>
    <row r="33" spans="1:5">
      <c r="A33" s="3" t="s">
        <v>856</v>
      </c>
    </row>
    <row r="34" spans="1:5">
      <c r="A34" s="4" t="s">
        <v>857</v>
      </c>
      <c r="B34" s="7" t="n">
        <v>43510</v>
      </c>
      <c r="C34" s="7" t="n">
        <v>15008</v>
      </c>
      <c r="D34" s="7" t="n">
        <v>196730</v>
      </c>
      <c r="E34" s="7" t="n">
        <v>102213</v>
      </c>
    </row>
    <row r="35" spans="1:5">
      <c r="A35" s="4" t="s">
        <v>805</v>
      </c>
      <c r="B35" s="4" t="s">
        <v>817</v>
      </c>
      <c r="C35" s="4" t="s">
        <v>818</v>
      </c>
      <c r="D35" s="4" t="s">
        <v>819</v>
      </c>
      <c r="E35" s="4" t="s">
        <v>820</v>
      </c>
    </row>
    <row r="36" spans="1:5">
      <c r="A36" s="4" t="s">
        <v>821</v>
      </c>
    </row>
    <row r="37" spans="1:5">
      <c r="A37" s="3" t="s">
        <v>856</v>
      </c>
    </row>
    <row r="38" spans="1:5">
      <c r="A38" s="4" t="s">
        <v>857</v>
      </c>
      <c r="B38" s="7" t="n">
        <v>254</v>
      </c>
      <c r="C38" s="7" t="n">
        <v>41032</v>
      </c>
      <c r="D38" s="7" t="n">
        <v>225025</v>
      </c>
      <c r="E38" s="7" t="n">
        <v>100169</v>
      </c>
    </row>
    <row r="39" spans="1:5">
      <c r="A39" s="4" t="s">
        <v>805</v>
      </c>
      <c r="B39" s="4" t="s">
        <v>822</v>
      </c>
      <c r="C39" s="4" t="s">
        <v>823</v>
      </c>
      <c r="D39" s="4" t="s">
        <v>824</v>
      </c>
      <c r="E39" s="4" t="s">
        <v>825</v>
      </c>
    </row>
    <row r="40" spans="1:5">
      <c r="A40" s="4" t="s">
        <v>826</v>
      </c>
    </row>
    <row r="41" spans="1:5">
      <c r="A41" s="3" t="s">
        <v>856</v>
      </c>
    </row>
    <row r="42" spans="1:5">
      <c r="A42" s="4" t="s">
        <v>857</v>
      </c>
      <c r="B42" s="7" t="n">
        <v>45424</v>
      </c>
      <c r="C42" s="7" t="n">
        <v>47213</v>
      </c>
      <c r="D42" s="7" t="n">
        <v>423784</v>
      </c>
      <c r="E42" s="7" t="n">
        <v>193567</v>
      </c>
    </row>
    <row r="43" spans="1:5">
      <c r="A43" s="4" t="s">
        <v>805</v>
      </c>
      <c r="B43" s="4" t="s">
        <v>827</v>
      </c>
      <c r="C43" s="4" t="s">
        <v>828</v>
      </c>
      <c r="D43" s="4" t="s">
        <v>829</v>
      </c>
      <c r="E43" s="4" t="s">
        <v>830</v>
      </c>
    </row>
    <row r="44" spans="1:5">
      <c r="A44" s="4" t="s">
        <v>807</v>
      </c>
    </row>
    <row r="45" spans="1:5">
      <c r="A45" s="3" t="s">
        <v>856</v>
      </c>
    </row>
    <row r="46" spans="1:5">
      <c r="A46" s="4" t="s">
        <v>857</v>
      </c>
      <c r="B46" s="7" t="n">
        <v>4341</v>
      </c>
      <c r="C46" s="7" t="n">
        <v>109351</v>
      </c>
      <c r="D46" s="7" t="n">
        <v>4341</v>
      </c>
      <c r="E46" s="7" t="n">
        <v>109351</v>
      </c>
    </row>
    <row r="47" spans="1:5">
      <c r="A47" s="4" t="s">
        <v>805</v>
      </c>
      <c r="B47" s="4" t="s">
        <v>808</v>
      </c>
      <c r="C47" s="4" t="s">
        <v>809</v>
      </c>
      <c r="D47" s="4" t="s">
        <v>810</v>
      </c>
      <c r="E47" s="4" t="s">
        <v>81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0</v>
      </c>
      <c r="B1" s="2" t="s">
        <v>80</v>
      </c>
      <c r="D1" s="2" t="s">
        <v>1</v>
      </c>
    </row>
    <row r="2" spans="1:5">
      <c r="B2" s="2" t="s">
        <v>2</v>
      </c>
      <c r="C2" s="2" t="s">
        <v>81</v>
      </c>
      <c r="D2" s="2" t="s">
        <v>2</v>
      </c>
      <c r="E2" s="2" t="s">
        <v>81</v>
      </c>
    </row>
    <row r="3" spans="1:5">
      <c r="A3" s="3" t="s">
        <v>856</v>
      </c>
    </row>
    <row r="4" spans="1:5">
      <c r="A4" s="4" t="s">
        <v>83</v>
      </c>
      <c r="B4" s="7" t="n">
        <v>49765</v>
      </c>
      <c r="C4" s="7" t="n">
        <v>156564</v>
      </c>
      <c r="D4" s="7" t="n">
        <v>428125</v>
      </c>
      <c r="E4" s="7" t="n">
        <v>302918</v>
      </c>
    </row>
    <row r="5" spans="1:5">
      <c r="A5" s="4" t="s">
        <v>858</v>
      </c>
    </row>
    <row r="6" spans="1:5">
      <c r="A6" s="3" t="s">
        <v>856</v>
      </c>
    </row>
    <row r="7" spans="1:5">
      <c r="A7" s="4" t="s">
        <v>83</v>
      </c>
      <c r="B7" s="7" t="n">
        <v>49765</v>
      </c>
      <c r="C7" s="7" t="n">
        <v>156564</v>
      </c>
      <c r="D7" s="7" t="n">
        <v>428125</v>
      </c>
      <c r="E7" s="7" t="n">
        <v>302918</v>
      </c>
    </row>
    <row r="8" spans="1:5">
      <c r="A8" s="4" t="s">
        <v>344</v>
      </c>
      <c r="B8" s="4" t="s">
        <v>345</v>
      </c>
      <c r="C8" s="4" t="s">
        <v>345</v>
      </c>
      <c r="D8" s="4" t="s">
        <v>345</v>
      </c>
      <c r="E8" s="4" t="s">
        <v>345</v>
      </c>
    </row>
    <row r="9" spans="1:5">
      <c r="A9" s="4" t="s">
        <v>881</v>
      </c>
    </row>
    <row r="10" spans="1:5">
      <c r="A10" s="3" t="s">
        <v>856</v>
      </c>
    </row>
    <row r="11" spans="1:5">
      <c r="A11" s="4" t="s">
        <v>83</v>
      </c>
      <c r="B11" s="7" t="n">
        <v>49765</v>
      </c>
      <c r="C11" s="7" t="n">
        <v>156564</v>
      </c>
      <c r="D11" s="7" t="n">
        <v>428125</v>
      </c>
      <c r="E11" s="7" t="n">
        <v>302918</v>
      </c>
    </row>
    <row r="12" spans="1:5">
      <c r="A12" s="4" t="s">
        <v>344</v>
      </c>
      <c r="B12" s="4" t="s">
        <v>345</v>
      </c>
      <c r="C12" s="4" t="s">
        <v>345</v>
      </c>
      <c r="D12" s="4" t="s">
        <v>345</v>
      </c>
      <c r="E12" s="4" t="s">
        <v>345</v>
      </c>
    </row>
    <row r="13" spans="1:5">
      <c r="A13" s="4" t="s">
        <v>882</v>
      </c>
    </row>
    <row r="14" spans="1:5">
      <c r="A14" s="3" t="s">
        <v>856</v>
      </c>
    </row>
    <row r="15" spans="1:5">
      <c r="A15" s="4" t="s">
        <v>83</v>
      </c>
      <c r="B15" s="7" t="n">
        <v>19858</v>
      </c>
      <c r="C15" s="7" t="n">
        <v>107612</v>
      </c>
      <c r="D15" s="7" t="n">
        <v>165582</v>
      </c>
      <c r="E15" s="7" t="n">
        <v>107612</v>
      </c>
    </row>
    <row r="16" spans="1:5">
      <c r="A16" s="4" t="s">
        <v>344</v>
      </c>
      <c r="B16" s="4" t="s">
        <v>883</v>
      </c>
      <c r="C16" s="4" t="s">
        <v>884</v>
      </c>
      <c r="D16" s="4" t="s">
        <v>885</v>
      </c>
      <c r="E16" s="4" t="s">
        <v>886</v>
      </c>
    </row>
    <row r="17" spans="1:5">
      <c r="A17" s="4" t="s">
        <v>887</v>
      </c>
    </row>
    <row r="18" spans="1:5">
      <c r="A18" s="3" t="s">
        <v>856</v>
      </c>
    </row>
    <row r="19" spans="1:5">
      <c r="A19" s="4" t="s">
        <v>83</v>
      </c>
      <c r="C19" s="7" t="n">
        <v>22448</v>
      </c>
      <c r="D19" s="7" t="n">
        <v>159413</v>
      </c>
      <c r="E19" s="7" t="n">
        <v>73499</v>
      </c>
    </row>
    <row r="20" spans="1:5">
      <c r="A20" s="4" t="s">
        <v>344</v>
      </c>
      <c r="C20" s="4" t="s">
        <v>888</v>
      </c>
      <c r="D20" s="4" t="s">
        <v>889</v>
      </c>
      <c r="E20" s="4" t="s">
        <v>890</v>
      </c>
    </row>
    <row r="21" spans="1:5">
      <c r="A21" s="4" t="s">
        <v>891</v>
      </c>
    </row>
    <row r="22" spans="1:5">
      <c r="A22" s="3" t="s">
        <v>856</v>
      </c>
    </row>
    <row r="23" spans="1:5">
      <c r="A23" s="4" t="s">
        <v>83</v>
      </c>
      <c r="D23" s="7" t="n">
        <v>52982</v>
      </c>
      <c r="E23" s="7" t="n">
        <v>35269</v>
      </c>
    </row>
    <row r="24" spans="1:5">
      <c r="A24" s="4" t="s">
        <v>344</v>
      </c>
      <c r="D24" s="4" t="s">
        <v>892</v>
      </c>
      <c r="E24" s="4" t="s">
        <v>893</v>
      </c>
    </row>
    <row r="25" spans="1:5">
      <c r="A25" s="4" t="s">
        <v>894</v>
      </c>
    </row>
    <row r="26" spans="1:5">
      <c r="A26" s="3" t="s">
        <v>856</v>
      </c>
    </row>
    <row r="27" spans="1:5">
      <c r="A27" s="4" t="s">
        <v>83</v>
      </c>
      <c r="E27" s="7" t="n">
        <v>31853</v>
      </c>
    </row>
    <row r="28" spans="1:5">
      <c r="A28" s="4" t="s">
        <v>344</v>
      </c>
      <c r="E28" s="4" t="s">
        <v>895</v>
      </c>
    </row>
    <row r="29" spans="1:5">
      <c r="A29" s="4" t="s">
        <v>896</v>
      </c>
    </row>
    <row r="30" spans="1:5">
      <c r="A30" s="3" t="s">
        <v>856</v>
      </c>
    </row>
    <row r="31" spans="1:5">
      <c r="A31" s="4" t="s">
        <v>83</v>
      </c>
      <c r="B31" s="7" t="n">
        <v>29907</v>
      </c>
      <c r="C31" s="7" t="n">
        <v>26504</v>
      </c>
      <c r="D31" s="7" t="n">
        <v>50148</v>
      </c>
      <c r="E31" s="7" t="n">
        <v>54685</v>
      </c>
    </row>
    <row r="32" spans="1:5">
      <c r="A32" s="4" t="s">
        <v>344</v>
      </c>
      <c r="B32" s="4" t="s">
        <v>897</v>
      </c>
      <c r="C32" s="4" t="s">
        <v>898</v>
      </c>
      <c r="D32" s="4" t="s">
        <v>899</v>
      </c>
      <c r="E32" s="4" t="s">
        <v>9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1</v>
      </c>
      <c r="B1" s="2" t="s">
        <v>80</v>
      </c>
      <c r="D1" s="2" t="s">
        <v>1</v>
      </c>
    </row>
    <row r="2" spans="1:5">
      <c r="B2" s="2" t="s">
        <v>2</v>
      </c>
      <c r="C2" s="2" t="s">
        <v>81</v>
      </c>
      <c r="D2" s="2" t="s">
        <v>2</v>
      </c>
      <c r="E2" s="2" t="s">
        <v>81</v>
      </c>
    </row>
    <row r="3" spans="1:5">
      <c r="A3" s="3" t="s">
        <v>902</v>
      </c>
    </row>
    <row r="4" spans="1:5">
      <c r="A4" s="4" t="s">
        <v>83</v>
      </c>
      <c r="B4" s="7" t="n">
        <v>49765</v>
      </c>
      <c r="C4" s="7" t="n">
        <v>156564</v>
      </c>
      <c r="D4" s="7" t="n">
        <v>428125</v>
      </c>
      <c r="E4" s="7" t="n">
        <v>302918</v>
      </c>
    </row>
    <row r="5" spans="1:5">
      <c r="A5" s="4" t="s">
        <v>858</v>
      </c>
    </row>
    <row r="6" spans="1:5">
      <c r="A6" s="3" t="s">
        <v>902</v>
      </c>
    </row>
    <row r="7" spans="1:5">
      <c r="A7" s="4" t="s">
        <v>83</v>
      </c>
      <c r="B7" s="7" t="n">
        <v>49765</v>
      </c>
      <c r="C7" s="7" t="n">
        <v>156564</v>
      </c>
      <c r="D7" s="7" t="n">
        <v>428125</v>
      </c>
      <c r="E7" s="7" t="n">
        <v>302918</v>
      </c>
    </row>
    <row r="8" spans="1:5">
      <c r="A8" s="4" t="s">
        <v>344</v>
      </c>
      <c r="B8" s="4" t="s">
        <v>345</v>
      </c>
      <c r="C8" s="4" t="s">
        <v>345</v>
      </c>
      <c r="D8" s="4" t="s">
        <v>345</v>
      </c>
      <c r="E8" s="4" t="s">
        <v>345</v>
      </c>
    </row>
    <row r="9" spans="1:5">
      <c r="A9" s="4" t="s">
        <v>903</v>
      </c>
    </row>
    <row r="10" spans="1:5">
      <c r="A10" s="3" t="s">
        <v>902</v>
      </c>
    </row>
    <row r="11" spans="1:5">
      <c r="A11" s="4" t="s">
        <v>83</v>
      </c>
      <c r="B11" s="7" t="n">
        <v>31400</v>
      </c>
      <c r="C11" s="7" t="n">
        <v>1340</v>
      </c>
      <c r="D11" s="7" t="n">
        <v>264271</v>
      </c>
      <c r="E11" s="7" t="n">
        <v>43769</v>
      </c>
    </row>
    <row r="12" spans="1:5">
      <c r="A12" s="4" t="s">
        <v>344</v>
      </c>
      <c r="B12" s="4" t="s">
        <v>904</v>
      </c>
      <c r="C12" s="4" t="s">
        <v>905</v>
      </c>
      <c r="D12" s="4" t="s">
        <v>906</v>
      </c>
      <c r="E12" s="4" t="s">
        <v>907</v>
      </c>
    </row>
    <row r="13" spans="1:5">
      <c r="A13" s="4" t="s">
        <v>908</v>
      </c>
    </row>
    <row r="14" spans="1:5">
      <c r="A14" s="3" t="s">
        <v>902</v>
      </c>
    </row>
    <row r="15" spans="1:5">
      <c r="A15" s="4" t="s">
        <v>83</v>
      </c>
      <c r="B15" s="7" t="n">
        <v>15008</v>
      </c>
      <c r="C15" s="7" t="n">
        <v>150744</v>
      </c>
      <c r="D15" s="7" t="n">
        <v>66993</v>
      </c>
      <c r="E15" s="7" t="n">
        <v>200594</v>
      </c>
    </row>
    <row r="16" spans="1:5">
      <c r="A16" s="4" t="s">
        <v>344</v>
      </c>
      <c r="B16" s="4" t="s">
        <v>828</v>
      </c>
      <c r="C16" s="4" t="s">
        <v>909</v>
      </c>
      <c r="D16" s="4" t="s">
        <v>910</v>
      </c>
      <c r="E16" s="4" t="s">
        <v>911</v>
      </c>
    </row>
    <row r="17" spans="1:5">
      <c r="A17" s="4" t="s">
        <v>912</v>
      </c>
    </row>
    <row r="18" spans="1:5">
      <c r="A18" s="3" t="s">
        <v>902</v>
      </c>
    </row>
    <row r="19" spans="1:5">
      <c r="A19" s="4" t="s">
        <v>83</v>
      </c>
      <c r="B19" s="7" t="n">
        <v>3357</v>
      </c>
      <c r="C19" s="7" t="n">
        <v>0</v>
      </c>
      <c r="D19" s="7" t="n">
        <v>73710</v>
      </c>
      <c r="E19" s="7" t="n">
        <v>54075</v>
      </c>
    </row>
    <row r="20" spans="1:5">
      <c r="A20" s="4" t="s">
        <v>344</v>
      </c>
      <c r="B20" s="4" t="s">
        <v>913</v>
      </c>
      <c r="C20" s="4" t="s">
        <v>914</v>
      </c>
      <c r="D20" s="4" t="s">
        <v>915</v>
      </c>
      <c r="E20" s="4" t="s">
        <v>868</v>
      </c>
    </row>
    <row r="21" spans="1:5">
      <c r="A21" s="4" t="s">
        <v>916</v>
      </c>
    </row>
    <row r="22" spans="1:5">
      <c r="A22" s="3" t="s">
        <v>902</v>
      </c>
    </row>
    <row r="23" spans="1:5">
      <c r="A23" s="4" t="s">
        <v>83</v>
      </c>
      <c r="B23" s="7" t="n">
        <v>0</v>
      </c>
      <c r="C23" s="7" t="n">
        <v>4480</v>
      </c>
      <c r="D23" s="7" t="n">
        <v>23151</v>
      </c>
      <c r="E23" s="7" t="n">
        <v>4480</v>
      </c>
    </row>
    <row r="24" spans="1:5">
      <c r="A24" s="4" t="s">
        <v>344</v>
      </c>
      <c r="B24" s="4" t="s">
        <v>914</v>
      </c>
      <c r="C24" s="4" t="s">
        <v>434</v>
      </c>
      <c r="D24" s="4" t="s">
        <v>917</v>
      </c>
      <c r="E24" s="4" t="s">
        <v>56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18</v>
      </c>
      <c r="B1" s="2" t="s">
        <v>2</v>
      </c>
      <c r="C1" s="2" t="s">
        <v>23</v>
      </c>
      <c r="D1" s="2" t="s">
        <v>81</v>
      </c>
      <c r="E1" s="2" t="s">
        <v>326</v>
      </c>
    </row>
    <row r="2" spans="1:5">
      <c r="A2" s="3" t="s">
        <v>919</v>
      </c>
    </row>
    <row r="3" spans="1:5">
      <c r="A3" s="4" t="s">
        <v>328</v>
      </c>
      <c r="B3" s="7" t="n">
        <v>587419000</v>
      </c>
      <c r="C3" s="7" t="n">
        <v>549333000</v>
      </c>
      <c r="D3" s="7" t="n">
        <v>380323000</v>
      </c>
      <c r="E3" s="7" t="n">
        <v>308891000</v>
      </c>
    </row>
    <row r="4" spans="1:5">
      <c r="A4" s="3" t="s">
        <v>24</v>
      </c>
    </row>
    <row r="5" spans="1:5">
      <c r="A5" s="4" t="s">
        <v>25</v>
      </c>
      <c r="B5" s="5" t="n">
        <v>2427768000</v>
      </c>
      <c r="C5" s="5" t="n">
        <v>2283050000</v>
      </c>
    </row>
    <row r="6" spans="1:5">
      <c r="A6" s="4" t="s">
        <v>440</v>
      </c>
      <c r="B6" s="5" t="n">
        <v>617913000</v>
      </c>
      <c r="C6" s="5" t="n">
        <v>675158000</v>
      </c>
    </row>
    <row r="7" spans="1:5">
      <c r="A7" s="4" t="s">
        <v>27</v>
      </c>
      <c r="B7" s="5" t="n">
        <v>52444000</v>
      </c>
      <c r="C7" s="5" t="n">
        <v>37731000</v>
      </c>
    </row>
    <row r="8" spans="1:5">
      <c r="A8" s="4" t="s">
        <v>28</v>
      </c>
      <c r="B8" s="5" t="n">
        <v>3098125000</v>
      </c>
      <c r="C8" s="5" t="n">
        <v>2995939000</v>
      </c>
    </row>
    <row r="9" spans="1:5">
      <c r="A9" s="4" t="s">
        <v>29</v>
      </c>
      <c r="B9" s="5" t="n">
        <v>17451000</v>
      </c>
      <c r="C9" s="5" t="n">
        <v>8197000</v>
      </c>
    </row>
    <row r="10" spans="1:5">
      <c r="A10" s="4" t="s">
        <v>30</v>
      </c>
      <c r="B10" s="5" t="n">
        <v>569968000</v>
      </c>
      <c r="C10" s="5" t="n">
        <v>541136000</v>
      </c>
    </row>
    <row r="11" spans="1:5">
      <c r="A11" s="4" t="s">
        <v>920</v>
      </c>
      <c r="B11" s="5" t="n">
        <v>0</v>
      </c>
      <c r="C11" s="5" t="n">
        <v>0</v>
      </c>
    </row>
    <row r="12" spans="1:5">
      <c r="A12" s="4" t="s">
        <v>31</v>
      </c>
      <c r="B12" s="5" t="n">
        <v>258764000</v>
      </c>
      <c r="C12" s="5" t="n">
        <v>305093000</v>
      </c>
    </row>
    <row r="13" spans="1:5">
      <c r="A13" s="4" t="s">
        <v>32</v>
      </c>
      <c r="B13" s="5" t="n">
        <v>34738000</v>
      </c>
      <c r="C13" s="5" t="n">
        <v>73372000</v>
      </c>
    </row>
    <row r="14" spans="1:5">
      <c r="A14" s="4" t="s">
        <v>33</v>
      </c>
      <c r="B14" s="5" t="n">
        <v>4385000</v>
      </c>
      <c r="C14" s="5" t="n">
        <v>3774000</v>
      </c>
    </row>
    <row r="15" spans="1:5">
      <c r="A15" s="4" t="s">
        <v>34</v>
      </c>
      <c r="B15" s="5" t="n">
        <v>631952000</v>
      </c>
      <c r="C15" s="5" t="n">
        <v>476008000</v>
      </c>
    </row>
    <row r="16" spans="1:5">
      <c r="A16" s="4" t="s">
        <v>35</v>
      </c>
      <c r="B16" s="5" t="n">
        <v>264408000</v>
      </c>
      <c r="C16" s="5" t="n">
        <v>258793000</v>
      </c>
    </row>
    <row r="17" spans="1:5">
      <c r="A17" s="4" t="s">
        <v>36</v>
      </c>
      <c r="B17" s="5" t="n">
        <v>17606000</v>
      </c>
      <c r="C17" s="5" t="n">
        <v>1049000</v>
      </c>
    </row>
    <row r="18" spans="1:5">
      <c r="A18" s="4" t="s">
        <v>37</v>
      </c>
      <c r="B18" s="5" t="n">
        <v>1414000</v>
      </c>
      <c r="C18" s="5" t="n">
        <v>1113000</v>
      </c>
      <c r="D18" s="5" t="n">
        <v>1713000</v>
      </c>
      <c r="E18" s="5" t="n">
        <v>1000</v>
      </c>
    </row>
    <row r="19" spans="1:5">
      <c r="A19" s="4" t="s">
        <v>921</v>
      </c>
      <c r="B19" s="5" t="n">
        <v>0</v>
      </c>
      <c r="C19" s="5" t="n">
        <v>0</v>
      </c>
    </row>
    <row r="20" spans="1:5">
      <c r="A20" s="4" t="s">
        <v>38</v>
      </c>
      <c r="B20" s="5" t="n">
        <v>10808000</v>
      </c>
      <c r="C20" s="5" t="n">
        <v>7320000</v>
      </c>
    </row>
    <row r="21" spans="1:5">
      <c r="A21" s="4" t="s">
        <v>39</v>
      </c>
      <c r="B21" s="5" t="n">
        <v>4909619000</v>
      </c>
      <c r="C21" s="5" t="n">
        <v>4671794000</v>
      </c>
    </row>
    <row r="22" spans="1:5">
      <c r="A22" s="4" t="s">
        <v>41</v>
      </c>
      <c r="B22" s="5" t="n">
        <v>-12044000</v>
      </c>
      <c r="C22" s="5" t="n">
        <v>-34632000</v>
      </c>
    </row>
    <row r="23" spans="1:5">
      <c r="A23" s="3" t="s">
        <v>40</v>
      </c>
    </row>
    <row r="24" spans="1:5">
      <c r="A24" s="4" t="s">
        <v>42</v>
      </c>
      <c r="B24" s="5" t="n">
        <v>74013000</v>
      </c>
      <c r="C24" s="5" t="n">
        <v>41614000</v>
      </c>
    </row>
    <row r="25" spans="1:5">
      <c r="A25" s="4" t="s">
        <v>43</v>
      </c>
      <c r="B25" s="5" t="n">
        <v>129700000</v>
      </c>
      <c r="C25" s="5" t="n">
        <v>129133000</v>
      </c>
      <c r="E25" s="5" t="n">
        <v>104905000</v>
      </c>
    </row>
    <row r="26" spans="1:5">
      <c r="A26" s="4" t="s">
        <v>44</v>
      </c>
      <c r="B26" s="5" t="n">
        <v>792096000</v>
      </c>
      <c r="C26" s="5" t="n">
        <v>649518000</v>
      </c>
    </row>
    <row r="27" spans="1:5">
      <c r="A27" s="4" t="s">
        <v>45</v>
      </c>
      <c r="B27" s="5" t="n">
        <v>791313000</v>
      </c>
      <c r="C27" s="5" t="n">
        <v>720570000</v>
      </c>
    </row>
    <row r="28" spans="1:5">
      <c r="A28" s="4" t="s">
        <v>46</v>
      </c>
      <c r="B28" s="5" t="n">
        <v>443216000</v>
      </c>
      <c r="C28" s="5" t="n">
        <v>394278000</v>
      </c>
    </row>
    <row r="29" spans="1:5">
      <c r="A29" s="4" t="s">
        <v>47</v>
      </c>
      <c r="B29" s="5" t="n">
        <v>0</v>
      </c>
      <c r="C29" s="5" t="n">
        <v>29618000</v>
      </c>
    </row>
    <row r="30" spans="1:5">
      <c r="A30" s="4" t="s">
        <v>48</v>
      </c>
      <c r="B30" s="5" t="n">
        <v>926588000</v>
      </c>
      <c r="C30" s="5" t="n">
        <v>770205000</v>
      </c>
    </row>
    <row r="31" spans="1:5">
      <c r="A31" s="4" t="s">
        <v>49</v>
      </c>
      <c r="B31" s="5" t="n">
        <v>12380000</v>
      </c>
      <c r="C31" s="5" t="n">
        <v>14503000</v>
      </c>
    </row>
    <row r="32" spans="1:5">
      <c r="A32" s="4" t="s">
        <v>922</v>
      </c>
      <c r="B32" s="5" t="n">
        <v>-4641000</v>
      </c>
      <c r="C32" s="5" t="n">
        <v>0</v>
      </c>
    </row>
    <row r="33" spans="1:5">
      <c r="A33" s="4" t="s">
        <v>51</v>
      </c>
      <c r="B33" s="5" t="n">
        <v>5718000</v>
      </c>
      <c r="C33" s="5" t="n">
        <v>4275000</v>
      </c>
    </row>
    <row r="34" spans="1:5">
      <c r="A34" s="4" t="s">
        <v>52</v>
      </c>
      <c r="B34" s="5" t="n">
        <v>113821000</v>
      </c>
      <c r="C34" s="5" t="n">
        <v>113733000</v>
      </c>
    </row>
    <row r="35" spans="1:5">
      <c r="A35" s="4" t="s">
        <v>53</v>
      </c>
      <c r="B35" s="5" t="n">
        <v>3305530000</v>
      </c>
      <c r="C35" s="5" t="n">
        <v>2902079000</v>
      </c>
    </row>
    <row r="36" spans="1:5">
      <c r="A36" s="4" t="s">
        <v>56</v>
      </c>
      <c r="B36" s="5" t="n">
        <v>7179000</v>
      </c>
      <c r="C36" s="5" t="n">
        <v>108219000</v>
      </c>
    </row>
    <row r="37" spans="1:5">
      <c r="A37" s="3" t="s">
        <v>57</v>
      </c>
    </row>
    <row r="38" spans="1:5">
      <c r="A38" s="4" t="s">
        <v>113</v>
      </c>
      <c r="B38" s="5" t="n">
        <v>9963000</v>
      </c>
      <c r="C38" s="5" t="n">
        <v>10723000</v>
      </c>
    </row>
    <row r="39" spans="1:5">
      <c r="A39" s="4" t="s">
        <v>60</v>
      </c>
      <c r="B39" s="5" t="n">
        <v>0</v>
      </c>
      <c r="C39" s="5" t="n">
        <v>-48253000</v>
      </c>
    </row>
    <row r="40" spans="1:5">
      <c r="A40" s="4" t="s">
        <v>61</v>
      </c>
      <c r="B40" s="5" t="n">
        <v>994170000</v>
      </c>
      <c r="C40" s="5" t="n">
        <v>1099599000</v>
      </c>
    </row>
    <row r="41" spans="1:5">
      <c r="A41" s="4" t="s">
        <v>62</v>
      </c>
      <c r="B41" s="5" t="n">
        <v>587621000</v>
      </c>
      <c r="C41" s="5" t="n">
        <v>594020000</v>
      </c>
    </row>
    <row r="42" spans="1:5">
      <c r="A42" s="4" t="s">
        <v>63</v>
      </c>
      <c r="B42" s="5" t="n">
        <v>1591754000</v>
      </c>
      <c r="C42" s="5" t="n">
        <v>1656089000</v>
      </c>
      <c r="D42" s="5" t="n">
        <v>1556323000</v>
      </c>
    </row>
    <row r="43" spans="1:5">
      <c r="A43" s="4" t="s">
        <v>64</v>
      </c>
      <c r="B43" s="5" t="n">
        <v>5156000</v>
      </c>
      <c r="C43" s="5" t="n">
        <v>5407000</v>
      </c>
    </row>
    <row r="44" spans="1:5">
      <c r="A44" s="4" t="s">
        <v>65</v>
      </c>
      <c r="B44" s="5" t="n">
        <v>1596910000</v>
      </c>
      <c r="C44" s="5" t="n">
        <v>1661496000</v>
      </c>
      <c r="D44" s="5" t="n">
        <v>1576132000</v>
      </c>
    </row>
    <row r="45" spans="1:5">
      <c r="A45" s="4" t="s">
        <v>66</v>
      </c>
      <c r="B45" s="5" t="n">
        <v>4909619000</v>
      </c>
      <c r="C45" s="5" t="n">
        <v>4671794000</v>
      </c>
    </row>
    <row r="46" spans="1:5">
      <c r="A46" s="4" t="s">
        <v>923</v>
      </c>
    </row>
    <row r="47" spans="1:5">
      <c r="A47" s="3" t="s">
        <v>919</v>
      </c>
    </row>
    <row r="48" spans="1:5">
      <c r="A48" s="4" t="s">
        <v>328</v>
      </c>
      <c r="B48" s="5" t="n">
        <v>0</v>
      </c>
      <c r="C48" s="5" t="n">
        <v>0</v>
      </c>
      <c r="D48" s="5" t="n">
        <v>0</v>
      </c>
      <c r="E48" s="5" t="n">
        <v>0</v>
      </c>
    </row>
    <row r="49" spans="1:5">
      <c r="A49" s="3" t="s">
        <v>24</v>
      </c>
    </row>
    <row r="50" spans="1:5">
      <c r="A50" s="4" t="s">
        <v>25</v>
      </c>
      <c r="B50" s="5" t="n">
        <v>0</v>
      </c>
      <c r="C50" s="5" t="n">
        <v>0</v>
      </c>
    </row>
    <row r="51" spans="1:5">
      <c r="A51" s="4" t="s">
        <v>440</v>
      </c>
      <c r="B51" s="5" t="n">
        <v>0</v>
      </c>
      <c r="C51" s="5" t="n">
        <v>0</v>
      </c>
    </row>
    <row r="52" spans="1:5">
      <c r="A52" s="4" t="s">
        <v>27</v>
      </c>
      <c r="B52" s="5" t="n">
        <v>0</v>
      </c>
      <c r="C52" s="5" t="n">
        <v>0</v>
      </c>
    </row>
    <row r="53" spans="1:5">
      <c r="A53" s="4" t="s">
        <v>28</v>
      </c>
      <c r="B53" s="5" t="n">
        <v>0</v>
      </c>
      <c r="C53" s="5" t="n">
        <v>0</v>
      </c>
    </row>
    <row r="54" spans="1:5">
      <c r="A54" s="4" t="s">
        <v>29</v>
      </c>
      <c r="B54" s="5" t="n">
        <v>0</v>
      </c>
      <c r="C54" s="5" t="n">
        <v>0</v>
      </c>
    </row>
    <row r="55" spans="1:5">
      <c r="A55" s="4" t="s">
        <v>30</v>
      </c>
      <c r="B55" s="5" t="n">
        <v>0</v>
      </c>
      <c r="C55" s="5" t="n">
        <v>0</v>
      </c>
    </row>
    <row r="56" spans="1:5">
      <c r="A56" s="4" t="s">
        <v>920</v>
      </c>
      <c r="B56" s="5" t="n">
        <v>-2066872000</v>
      </c>
      <c r="C56" s="5" t="n">
        <v>-2096648000</v>
      </c>
    </row>
    <row r="57" spans="1:5">
      <c r="A57" s="4" t="s">
        <v>31</v>
      </c>
      <c r="B57" s="5" t="n">
        <v>0</v>
      </c>
      <c r="C57" s="5" t="n">
        <v>0</v>
      </c>
    </row>
    <row r="58" spans="1:5">
      <c r="A58" s="4" t="s">
        <v>32</v>
      </c>
      <c r="B58" s="5" t="n">
        <v>0</v>
      </c>
      <c r="C58" s="5" t="n">
        <v>0</v>
      </c>
    </row>
    <row r="59" spans="1:5">
      <c r="A59" s="4" t="s">
        <v>33</v>
      </c>
      <c r="B59" s="5" t="n">
        <v>0</v>
      </c>
      <c r="C59" s="5" t="n">
        <v>0</v>
      </c>
    </row>
    <row r="60" spans="1:5">
      <c r="A60" s="4" t="s">
        <v>34</v>
      </c>
      <c r="B60" s="5" t="n">
        <v>0</v>
      </c>
      <c r="C60" s="5" t="n">
        <v>0</v>
      </c>
    </row>
    <row r="61" spans="1:5">
      <c r="A61" s="4" t="s">
        <v>35</v>
      </c>
      <c r="B61" s="5" t="n">
        <v>0</v>
      </c>
      <c r="C61" s="5" t="n">
        <v>0</v>
      </c>
    </row>
    <row r="62" spans="1:5">
      <c r="A62" s="4" t="s">
        <v>36</v>
      </c>
      <c r="B62" s="5" t="n">
        <v>0</v>
      </c>
      <c r="C62" s="5" t="n">
        <v>0</v>
      </c>
    </row>
    <row r="63" spans="1:5">
      <c r="A63" s="4" t="s">
        <v>37</v>
      </c>
      <c r="B63" s="5" t="n">
        <v>0</v>
      </c>
      <c r="C63" s="5" t="n">
        <v>0</v>
      </c>
    </row>
    <row r="64" spans="1:5">
      <c r="A64" s="4" t="s">
        <v>921</v>
      </c>
      <c r="B64" s="5" t="n">
        <v>0</v>
      </c>
      <c r="C64" s="5" t="n">
        <v>0</v>
      </c>
    </row>
    <row r="65" spans="1:5">
      <c r="A65" s="4" t="s">
        <v>38</v>
      </c>
      <c r="B65" s="5" t="n">
        <v>0</v>
      </c>
      <c r="C65" s="5" t="n">
        <v>0</v>
      </c>
    </row>
    <row r="66" spans="1:5">
      <c r="A66" s="4" t="s">
        <v>39</v>
      </c>
      <c r="B66" s="5" t="n">
        <v>-2066872000</v>
      </c>
      <c r="C66" s="5" t="n">
        <v>-2096648000</v>
      </c>
    </row>
    <row r="67" spans="1:5">
      <c r="A67" s="4" t="s">
        <v>41</v>
      </c>
      <c r="B67" s="5" t="n">
        <v>0</v>
      </c>
      <c r="C67" s="5" t="n">
        <v>0</v>
      </c>
    </row>
    <row r="68" spans="1:5">
      <c r="A68" s="3" t="s">
        <v>40</v>
      </c>
    </row>
    <row r="69" spans="1:5">
      <c r="A69" s="4" t="s">
        <v>42</v>
      </c>
      <c r="B69" s="5" t="n">
        <v>0</v>
      </c>
      <c r="C69" s="5" t="n">
        <v>0</v>
      </c>
    </row>
    <row r="70" spans="1:5">
      <c r="A70" s="4" t="s">
        <v>43</v>
      </c>
      <c r="B70" s="5" t="n">
        <v>0</v>
      </c>
      <c r="C70" s="5" t="n">
        <v>0</v>
      </c>
    </row>
    <row r="71" spans="1:5">
      <c r="A71" s="4" t="s">
        <v>44</v>
      </c>
      <c r="B71" s="5" t="n">
        <v>0</v>
      </c>
      <c r="C71" s="5" t="n">
        <v>0</v>
      </c>
    </row>
    <row r="72" spans="1:5">
      <c r="A72" s="4" t="s">
        <v>45</v>
      </c>
      <c r="B72" s="5" t="n">
        <v>0</v>
      </c>
      <c r="C72" s="5" t="n">
        <v>0</v>
      </c>
    </row>
    <row r="73" spans="1:5">
      <c r="A73" s="4" t="s">
        <v>46</v>
      </c>
      <c r="B73" s="5" t="n">
        <v>0</v>
      </c>
      <c r="C73" s="5" t="n">
        <v>0</v>
      </c>
    </row>
    <row r="74" spans="1:5">
      <c r="A74" s="4" t="s">
        <v>47</v>
      </c>
      <c r="C74" s="5" t="n">
        <v>0</v>
      </c>
    </row>
    <row r="75" spans="1:5">
      <c r="A75" s="4" t="s">
        <v>48</v>
      </c>
      <c r="B75" s="5" t="n">
        <v>0</v>
      </c>
      <c r="C75" s="5" t="n">
        <v>0</v>
      </c>
    </row>
    <row r="76" spans="1:5">
      <c r="A76" s="4" t="s">
        <v>49</v>
      </c>
      <c r="B76" s="5" t="n">
        <v>0</v>
      </c>
      <c r="C76" s="5" t="n">
        <v>0</v>
      </c>
    </row>
    <row r="77" spans="1:5">
      <c r="A77" s="4" t="s">
        <v>922</v>
      </c>
      <c r="B77" s="5" t="n">
        <v>0</v>
      </c>
    </row>
    <row r="78" spans="1:5">
      <c r="A78" s="4" t="s">
        <v>51</v>
      </c>
      <c r="B78" s="5" t="n">
        <v>0</v>
      </c>
      <c r="C78" s="5" t="n">
        <v>0</v>
      </c>
    </row>
    <row r="79" spans="1:5">
      <c r="A79" s="4" t="s">
        <v>52</v>
      </c>
      <c r="B79" s="5" t="n">
        <v>0</v>
      </c>
      <c r="C79" s="5" t="n">
        <v>0</v>
      </c>
    </row>
    <row r="80" spans="1:5">
      <c r="A80" s="4" t="s">
        <v>53</v>
      </c>
      <c r="B80" s="5" t="n">
        <v>0</v>
      </c>
      <c r="C80" s="5" t="n">
        <v>0</v>
      </c>
    </row>
    <row r="81" spans="1:5">
      <c r="A81" s="4" t="s">
        <v>56</v>
      </c>
      <c r="B81" s="5" t="n">
        <v>0</v>
      </c>
      <c r="C81" s="5" t="n">
        <v>0</v>
      </c>
    </row>
    <row r="82" spans="1:5">
      <c r="A82" s="3" t="s">
        <v>57</v>
      </c>
    </row>
    <row r="83" spans="1:5">
      <c r="A83" s="4" t="s">
        <v>113</v>
      </c>
      <c r="B83" s="5" t="n">
        <v>-1239000</v>
      </c>
      <c r="C83" s="5" t="n">
        <v>-1250000</v>
      </c>
    </row>
    <row r="84" spans="1:5">
      <c r="A84" s="4" t="s">
        <v>60</v>
      </c>
      <c r="C84" s="5" t="n">
        <v>0</v>
      </c>
    </row>
    <row r="85" spans="1:5">
      <c r="A85" s="4" t="s">
        <v>61</v>
      </c>
      <c r="B85" s="5" t="n">
        <v>-1700031000</v>
      </c>
      <c r="C85" s="5" t="n">
        <v>-1696867000</v>
      </c>
    </row>
    <row r="86" spans="1:5">
      <c r="A86" s="4" t="s">
        <v>62</v>
      </c>
      <c r="B86" s="5" t="n">
        <v>-365602000</v>
      </c>
      <c r="C86" s="5" t="n">
        <v>-398531000</v>
      </c>
    </row>
    <row r="87" spans="1:5">
      <c r="A87" s="4" t="s">
        <v>63</v>
      </c>
      <c r="B87" s="5" t="n">
        <v>-2066872000</v>
      </c>
      <c r="C87" s="5" t="n">
        <v>-2096648000</v>
      </c>
    </row>
    <row r="88" spans="1:5">
      <c r="A88" s="4" t="s">
        <v>64</v>
      </c>
      <c r="B88" s="5" t="n">
        <v>0</v>
      </c>
      <c r="C88" s="5" t="n">
        <v>0</v>
      </c>
    </row>
    <row r="89" spans="1:5">
      <c r="A89" s="4" t="s">
        <v>65</v>
      </c>
      <c r="B89" s="5" t="n">
        <v>-2066872000</v>
      </c>
      <c r="C89" s="5" t="n">
        <v>-2096648000</v>
      </c>
    </row>
    <row r="90" spans="1:5">
      <c r="A90" s="4" t="s">
        <v>66</v>
      </c>
      <c r="B90" s="5" t="n">
        <v>-2066872000</v>
      </c>
      <c r="C90" s="5" t="n">
        <v>-2096648000</v>
      </c>
    </row>
    <row r="91" spans="1:5">
      <c r="A91" s="4" t="s">
        <v>924</v>
      </c>
    </row>
    <row r="92" spans="1:5">
      <c r="A92" s="3" t="s">
        <v>919</v>
      </c>
    </row>
    <row r="93" spans="1:5">
      <c r="A93" s="4" t="s">
        <v>328</v>
      </c>
      <c r="B93" s="5" t="n">
        <v>1000</v>
      </c>
      <c r="C93" s="5" t="n">
        <v>9000</v>
      </c>
      <c r="D93" s="5" t="n">
        <v>279000</v>
      </c>
      <c r="E93" s="5" t="n">
        <v>1629000</v>
      </c>
    </row>
    <row r="94" spans="1:5">
      <c r="A94" s="3" t="s">
        <v>24</v>
      </c>
    </row>
    <row r="95" spans="1:5">
      <c r="A95" s="4" t="s">
        <v>25</v>
      </c>
      <c r="B95" s="5" t="n">
        <v>0</v>
      </c>
      <c r="C95" s="5" t="n">
        <v>0</v>
      </c>
    </row>
    <row r="96" spans="1:5">
      <c r="A96" s="4" t="s">
        <v>440</v>
      </c>
      <c r="B96" s="5" t="n">
        <v>0</v>
      </c>
      <c r="C96" s="5" t="n">
        <v>0</v>
      </c>
    </row>
    <row r="97" spans="1:5">
      <c r="A97" s="4" t="s">
        <v>27</v>
      </c>
      <c r="B97" s="5" t="n">
        <v>0</v>
      </c>
      <c r="C97" s="5" t="n">
        <v>0</v>
      </c>
    </row>
    <row r="98" spans="1:5">
      <c r="A98" s="4" t="s">
        <v>28</v>
      </c>
      <c r="B98" s="5" t="n">
        <v>0</v>
      </c>
      <c r="C98" s="5" t="n">
        <v>0</v>
      </c>
    </row>
    <row r="99" spans="1:5">
      <c r="A99" s="4" t="s">
        <v>29</v>
      </c>
      <c r="B99" s="5" t="n">
        <v>1000</v>
      </c>
      <c r="C99" s="5" t="n">
        <v>9000</v>
      </c>
    </row>
    <row r="100" spans="1:5">
      <c r="A100" s="4" t="s">
        <v>30</v>
      </c>
      <c r="B100" s="5" t="n">
        <v>0</v>
      </c>
      <c r="C100" s="5" t="n">
        <v>0</v>
      </c>
    </row>
    <row r="101" spans="1:5">
      <c r="A101" s="4" t="s">
        <v>920</v>
      </c>
      <c r="B101" s="5" t="n">
        <v>1630308000</v>
      </c>
      <c r="C101" s="5" t="n">
        <v>1657467000</v>
      </c>
    </row>
    <row r="102" spans="1:5">
      <c r="A102" s="4" t="s">
        <v>31</v>
      </c>
      <c r="B102" s="5" t="n">
        <v>0</v>
      </c>
      <c r="C102" s="5" t="n">
        <v>0</v>
      </c>
    </row>
    <row r="103" spans="1:5">
      <c r="A103" s="4" t="s">
        <v>32</v>
      </c>
      <c r="B103" s="5" t="n">
        <v>0</v>
      </c>
      <c r="C103" s="5" t="n">
        <v>0</v>
      </c>
    </row>
    <row r="104" spans="1:5">
      <c r="A104" s="4" t="s">
        <v>33</v>
      </c>
      <c r="B104" s="5" t="n">
        <v>0</v>
      </c>
      <c r="C104" s="5" t="n">
        <v>0</v>
      </c>
    </row>
    <row r="105" spans="1:5">
      <c r="A105" s="4" t="s">
        <v>34</v>
      </c>
      <c r="B105" s="5" t="n">
        <v>0</v>
      </c>
      <c r="C105" s="5" t="n">
        <v>0</v>
      </c>
    </row>
    <row r="106" spans="1:5">
      <c r="A106" s="4" t="s">
        <v>35</v>
      </c>
      <c r="B106" s="5" t="n">
        <v>0</v>
      </c>
      <c r="C106" s="5" t="n">
        <v>0</v>
      </c>
    </row>
    <row r="107" spans="1:5">
      <c r="A107" s="4" t="s">
        <v>36</v>
      </c>
      <c r="B107" s="5" t="n">
        <v>0</v>
      </c>
      <c r="C107" s="5" t="n">
        <v>0</v>
      </c>
    </row>
    <row r="108" spans="1:5">
      <c r="A108" s="4" t="s">
        <v>37</v>
      </c>
      <c r="B108" s="5" t="n">
        <v>0</v>
      </c>
      <c r="C108" s="5" t="n">
        <v>0</v>
      </c>
    </row>
    <row r="109" spans="1:5">
      <c r="A109" s="4" t="s">
        <v>921</v>
      </c>
      <c r="B109" s="5" t="n">
        <v>-37588000</v>
      </c>
      <c r="C109" s="5" t="n">
        <v>-1288000</v>
      </c>
    </row>
    <row r="110" spans="1:5">
      <c r="A110" s="4" t="s">
        <v>38</v>
      </c>
      <c r="B110" s="5" t="n">
        <v>254000</v>
      </c>
      <c r="C110" s="5" t="n">
        <v>664000</v>
      </c>
    </row>
    <row r="111" spans="1:5">
      <c r="A111" s="4" t="s">
        <v>39</v>
      </c>
      <c r="B111" s="5" t="n">
        <v>1592975000</v>
      </c>
      <c r="C111" s="5" t="n">
        <v>1656852000</v>
      </c>
    </row>
    <row r="112" spans="1:5">
      <c r="A112" s="4" t="s">
        <v>41</v>
      </c>
      <c r="B112" s="5" t="n">
        <v>-1221000</v>
      </c>
      <c r="C112" s="5" t="n">
        <v>-763000</v>
      </c>
    </row>
    <row r="113" spans="1:5">
      <c r="A113" s="3" t="s">
        <v>40</v>
      </c>
    </row>
    <row r="114" spans="1:5">
      <c r="A114" s="4" t="s">
        <v>42</v>
      </c>
      <c r="B114" s="5" t="n">
        <v>0</v>
      </c>
      <c r="C114" s="5" t="n">
        <v>0</v>
      </c>
    </row>
    <row r="115" spans="1:5">
      <c r="A115" s="4" t="s">
        <v>43</v>
      </c>
      <c r="B115" s="5" t="n">
        <v>0</v>
      </c>
      <c r="C115" s="5" t="n">
        <v>0</v>
      </c>
    </row>
    <row r="116" spans="1:5">
      <c r="A116" s="4" t="s">
        <v>44</v>
      </c>
      <c r="B116" s="5" t="n">
        <v>0</v>
      </c>
      <c r="C116" s="5" t="n">
        <v>0</v>
      </c>
    </row>
    <row r="117" spans="1:5">
      <c r="A117" s="4" t="s">
        <v>45</v>
      </c>
      <c r="B117" s="5" t="n">
        <v>0</v>
      </c>
      <c r="C117" s="5" t="n">
        <v>0</v>
      </c>
    </row>
    <row r="118" spans="1:5">
      <c r="A118" s="4" t="s">
        <v>46</v>
      </c>
      <c r="B118" s="5" t="n">
        <v>0</v>
      </c>
      <c r="C118" s="5" t="n">
        <v>0</v>
      </c>
    </row>
    <row r="119" spans="1:5">
      <c r="A119" s="4" t="s">
        <v>47</v>
      </c>
      <c r="C119" s="5" t="n">
        <v>0</v>
      </c>
    </row>
    <row r="120" spans="1:5">
      <c r="A120" s="4" t="s">
        <v>48</v>
      </c>
      <c r="B120" s="5" t="n">
        <v>0</v>
      </c>
      <c r="C120" s="5" t="n">
        <v>0</v>
      </c>
    </row>
    <row r="121" spans="1:5">
      <c r="A121" s="4" t="s">
        <v>49</v>
      </c>
      <c r="B121" s="5" t="n">
        <v>0</v>
      </c>
      <c r="C121" s="5" t="n">
        <v>0</v>
      </c>
    </row>
    <row r="122" spans="1:5">
      <c r="A122" s="4" t="s">
        <v>922</v>
      </c>
      <c r="B122" s="5" t="n">
        <v>0</v>
      </c>
    </row>
    <row r="123" spans="1:5">
      <c r="A123" s="4" t="s">
        <v>51</v>
      </c>
      <c r="B123" s="5" t="n">
        <v>0</v>
      </c>
      <c r="C123" s="5" t="n">
        <v>0</v>
      </c>
    </row>
    <row r="124" spans="1:5">
      <c r="A124" s="4" t="s">
        <v>52</v>
      </c>
      <c r="B124" s="5" t="n">
        <v>0</v>
      </c>
      <c r="C124" s="5" t="n">
        <v>0</v>
      </c>
    </row>
    <row r="125" spans="1:5">
      <c r="A125" s="4" t="s">
        <v>53</v>
      </c>
      <c r="B125" s="5" t="n">
        <v>1221000</v>
      </c>
      <c r="C125" s="5" t="n">
        <v>763000</v>
      </c>
    </row>
    <row r="126" spans="1:5">
      <c r="A126" s="4" t="s">
        <v>56</v>
      </c>
      <c r="B126" s="5" t="n">
        <v>0</v>
      </c>
      <c r="C126" s="5" t="n">
        <v>0</v>
      </c>
    </row>
    <row r="127" spans="1:5">
      <c r="A127" s="3" t="s">
        <v>57</v>
      </c>
    </row>
    <row r="128" spans="1:5">
      <c r="A128" s="4" t="s">
        <v>113</v>
      </c>
      <c r="B128" s="5" t="n">
        <v>9963000</v>
      </c>
      <c r="C128" s="5" t="n">
        <v>10723000</v>
      </c>
    </row>
    <row r="129" spans="1:5">
      <c r="A129" s="4" t="s">
        <v>60</v>
      </c>
      <c r="C129" s="5" t="n">
        <v>-48253000</v>
      </c>
    </row>
    <row r="130" spans="1:5">
      <c r="A130" s="4" t="s">
        <v>61</v>
      </c>
      <c r="B130" s="5" t="n">
        <v>994170000</v>
      </c>
      <c r="C130" s="5" t="n">
        <v>1099599000</v>
      </c>
    </row>
    <row r="131" spans="1:5">
      <c r="A131" s="4" t="s">
        <v>62</v>
      </c>
      <c r="B131" s="5" t="n">
        <v>587621000</v>
      </c>
      <c r="C131" s="5" t="n">
        <v>594020000</v>
      </c>
    </row>
    <row r="132" spans="1:5">
      <c r="A132" s="4" t="s">
        <v>63</v>
      </c>
      <c r="B132" s="5" t="n">
        <v>1591754000</v>
      </c>
      <c r="C132" s="5" t="n">
        <v>1656089000</v>
      </c>
    </row>
    <row r="133" spans="1:5">
      <c r="A133" s="4" t="s">
        <v>64</v>
      </c>
      <c r="B133" s="5" t="n">
        <v>0</v>
      </c>
      <c r="C133" s="5" t="n">
        <v>0</v>
      </c>
    </row>
    <row r="134" spans="1:5">
      <c r="A134" s="4" t="s">
        <v>65</v>
      </c>
      <c r="B134" s="5" t="n">
        <v>1591754000</v>
      </c>
      <c r="C134" s="5" t="n">
        <v>1656089000</v>
      </c>
    </row>
    <row r="135" spans="1:5">
      <c r="A135" s="4" t="s">
        <v>66</v>
      </c>
      <c r="B135" s="5" t="n">
        <v>1592975000</v>
      </c>
      <c r="C135" s="5" t="n">
        <v>1656852000</v>
      </c>
    </row>
    <row r="136" spans="1:5">
      <c r="A136" s="4" t="s">
        <v>925</v>
      </c>
    </row>
    <row r="137" spans="1:5">
      <c r="A137" s="3" t="s">
        <v>919</v>
      </c>
    </row>
    <row r="138" spans="1:5">
      <c r="A138" s="4" t="s">
        <v>328</v>
      </c>
      <c r="B138" s="5" t="n">
        <v>190000</v>
      </c>
      <c r="C138" s="5" t="n">
        <v>199000</v>
      </c>
      <c r="D138" s="5" t="n">
        <v>275000</v>
      </c>
      <c r="E138" s="5" t="n">
        <v>79000</v>
      </c>
    </row>
    <row r="139" spans="1:5">
      <c r="A139" s="3" t="s">
        <v>24</v>
      </c>
    </row>
    <row r="140" spans="1:5">
      <c r="A140" s="4" t="s">
        <v>25</v>
      </c>
      <c r="B140" s="5" t="n">
        <v>0</v>
      </c>
      <c r="C140" s="5" t="n">
        <v>0</v>
      </c>
    </row>
    <row r="141" spans="1:5">
      <c r="A141" s="4" t="s">
        <v>440</v>
      </c>
      <c r="B141" s="5" t="n">
        <v>0</v>
      </c>
      <c r="C141" s="5" t="n">
        <v>0</v>
      </c>
    </row>
    <row r="142" spans="1:5">
      <c r="A142" s="4" t="s">
        <v>27</v>
      </c>
      <c r="B142" s="5" t="n">
        <v>0</v>
      </c>
      <c r="C142" s="5" t="n">
        <v>0</v>
      </c>
    </row>
    <row r="143" spans="1:5">
      <c r="A143" s="4" t="s">
        <v>28</v>
      </c>
      <c r="B143" s="5" t="n">
        <v>0</v>
      </c>
      <c r="C143" s="5" t="n">
        <v>0</v>
      </c>
    </row>
    <row r="144" spans="1:5">
      <c r="A144" s="4" t="s">
        <v>29</v>
      </c>
      <c r="B144" s="5" t="n">
        <v>190000</v>
      </c>
      <c r="C144" s="5" t="n">
        <v>199000</v>
      </c>
    </row>
    <row r="145" spans="1:5">
      <c r="A145" s="4" t="s">
        <v>30</v>
      </c>
      <c r="B145" s="5" t="n">
        <v>0</v>
      </c>
      <c r="C145" s="5" t="n">
        <v>0</v>
      </c>
    </row>
    <row r="146" spans="1:5">
      <c r="A146" s="4" t="s">
        <v>920</v>
      </c>
      <c r="B146" s="5" t="n">
        <v>271249000</v>
      </c>
      <c r="C146" s="5" t="n">
        <v>274272000</v>
      </c>
    </row>
    <row r="147" spans="1:5">
      <c r="A147" s="4" t="s">
        <v>31</v>
      </c>
      <c r="B147" s="5" t="n">
        <v>0</v>
      </c>
      <c r="C147" s="5" t="n">
        <v>0</v>
      </c>
    </row>
    <row r="148" spans="1:5">
      <c r="A148" s="4" t="s">
        <v>32</v>
      </c>
      <c r="B148" s="5" t="n">
        <v>0</v>
      </c>
      <c r="C148" s="5" t="n">
        <v>0</v>
      </c>
    </row>
    <row r="149" spans="1:5">
      <c r="A149" s="4" t="s">
        <v>33</v>
      </c>
      <c r="B149" s="5" t="n">
        <v>0</v>
      </c>
      <c r="C149" s="5" t="n">
        <v>0</v>
      </c>
    </row>
    <row r="150" spans="1:5">
      <c r="A150" s="4" t="s">
        <v>34</v>
      </c>
      <c r="B150" s="5" t="n">
        <v>0</v>
      </c>
      <c r="C150" s="5" t="n">
        <v>0</v>
      </c>
    </row>
    <row r="151" spans="1:5">
      <c r="A151" s="4" t="s">
        <v>35</v>
      </c>
      <c r="B151" s="5" t="n">
        <v>0</v>
      </c>
      <c r="C151" s="5" t="n">
        <v>0</v>
      </c>
    </row>
    <row r="152" spans="1:5">
      <c r="A152" s="4" t="s">
        <v>36</v>
      </c>
      <c r="B152" s="5" t="n">
        <v>0</v>
      </c>
      <c r="C152" s="5" t="n">
        <v>0</v>
      </c>
    </row>
    <row r="153" spans="1:5">
      <c r="A153" s="4" t="s">
        <v>37</v>
      </c>
      <c r="B153" s="5" t="n">
        <v>0</v>
      </c>
      <c r="C153" s="5" t="n">
        <v>0</v>
      </c>
    </row>
    <row r="154" spans="1:5">
      <c r="A154" s="4" t="s">
        <v>921</v>
      </c>
      <c r="B154" s="5" t="n">
        <v>77000</v>
      </c>
      <c r="C154" s="5" t="n">
        <v>412000</v>
      </c>
    </row>
    <row r="155" spans="1:5">
      <c r="A155" s="4" t="s">
        <v>38</v>
      </c>
      <c r="B155" s="5" t="n">
        <v>0</v>
      </c>
      <c r="C155" s="5" t="n">
        <v>0</v>
      </c>
    </row>
    <row r="156" spans="1:5">
      <c r="A156" s="4" t="s">
        <v>39</v>
      </c>
      <c r="B156" s="5" t="n">
        <v>271516000</v>
      </c>
      <c r="C156" s="5" t="n">
        <v>274883000</v>
      </c>
    </row>
    <row r="157" spans="1:5">
      <c r="A157" s="4" t="s">
        <v>41</v>
      </c>
      <c r="B157" s="5" t="n">
        <v>9663000</v>
      </c>
      <c r="C157" s="5" t="n">
        <v>8805000</v>
      </c>
    </row>
    <row r="158" spans="1:5">
      <c r="A158" s="3" t="s">
        <v>40</v>
      </c>
    </row>
    <row r="159" spans="1:5">
      <c r="A159" s="4" t="s">
        <v>42</v>
      </c>
      <c r="B159" s="5" t="n">
        <v>0</v>
      </c>
      <c r="C159" s="5" t="n">
        <v>0</v>
      </c>
    </row>
    <row r="160" spans="1:5">
      <c r="A160" s="4" t="s">
        <v>43</v>
      </c>
      <c r="B160" s="5" t="n">
        <v>0</v>
      </c>
      <c r="C160" s="5" t="n">
        <v>0</v>
      </c>
    </row>
    <row r="161" spans="1:5">
      <c r="A161" s="4" t="s">
        <v>44</v>
      </c>
      <c r="B161" s="5" t="n">
        <v>0</v>
      </c>
      <c r="C161" s="5" t="n">
        <v>0</v>
      </c>
    </row>
    <row r="162" spans="1:5">
      <c r="A162" s="4" t="s">
        <v>45</v>
      </c>
      <c r="B162" s="5" t="n">
        <v>0</v>
      </c>
      <c r="C162" s="5" t="n">
        <v>0</v>
      </c>
    </row>
    <row r="163" spans="1:5">
      <c r="A163" s="4" t="s">
        <v>46</v>
      </c>
      <c r="B163" s="5" t="n">
        <v>0</v>
      </c>
      <c r="C163" s="5" t="n">
        <v>0</v>
      </c>
    </row>
    <row r="164" spans="1:5">
      <c r="A164" s="4" t="s">
        <v>47</v>
      </c>
      <c r="C164" s="5" t="n">
        <v>0</v>
      </c>
    </row>
    <row r="165" spans="1:5">
      <c r="A165" s="4" t="s">
        <v>48</v>
      </c>
      <c r="B165" s="5" t="n">
        <v>0</v>
      </c>
      <c r="C165" s="5" t="n">
        <v>0</v>
      </c>
    </row>
    <row r="166" spans="1:5">
      <c r="A166" s="4" t="s">
        <v>49</v>
      </c>
      <c r="B166" s="5" t="n">
        <v>0</v>
      </c>
      <c r="C166" s="5" t="n">
        <v>0</v>
      </c>
    </row>
    <row r="167" spans="1:5">
      <c r="A167" s="4" t="s">
        <v>922</v>
      </c>
      <c r="B167" s="5" t="n">
        <v>0</v>
      </c>
    </row>
    <row r="168" spans="1:5">
      <c r="A168" s="4" t="s">
        <v>51</v>
      </c>
      <c r="B168" s="5" t="n">
        <v>3022000</v>
      </c>
      <c r="C168" s="5" t="n">
        <v>3055000</v>
      </c>
    </row>
    <row r="169" spans="1:5">
      <c r="A169" s="4" t="s">
        <v>52</v>
      </c>
      <c r="B169" s="5" t="n">
        <v>113821000</v>
      </c>
      <c r="C169" s="5" t="n">
        <v>113733000</v>
      </c>
    </row>
    <row r="170" spans="1:5">
      <c r="A170" s="4" t="s">
        <v>53</v>
      </c>
      <c r="B170" s="5" t="n">
        <v>107180000</v>
      </c>
      <c r="C170" s="5" t="n">
        <v>107983000</v>
      </c>
    </row>
    <row r="171" spans="1:5">
      <c r="A171" s="4" t="s">
        <v>56</v>
      </c>
      <c r="B171" s="5" t="n">
        <v>0</v>
      </c>
      <c r="C171" s="5" t="n">
        <v>0</v>
      </c>
    </row>
    <row r="172" spans="1:5">
      <c r="A172" s="3" t="s">
        <v>57</v>
      </c>
    </row>
    <row r="173" spans="1:5">
      <c r="A173" s="4" t="s">
        <v>113</v>
      </c>
      <c r="B173" s="5" t="n">
        <v>0</v>
      </c>
      <c r="C173" s="5" t="n">
        <v>0</v>
      </c>
    </row>
    <row r="174" spans="1:5">
      <c r="A174" s="4" t="s">
        <v>60</v>
      </c>
      <c r="C174" s="5" t="n">
        <v>0</v>
      </c>
    </row>
    <row r="175" spans="1:5">
      <c r="A175" s="4" t="s">
        <v>61</v>
      </c>
      <c r="B175" s="5" t="n">
        <v>165535000</v>
      </c>
      <c r="C175" s="5" t="n">
        <v>165097000</v>
      </c>
    </row>
    <row r="176" spans="1:5">
      <c r="A176" s="4" t="s">
        <v>62</v>
      </c>
      <c r="B176" s="5" t="n">
        <v>-1199000</v>
      </c>
      <c r="C176" s="5" t="n">
        <v>1803000</v>
      </c>
    </row>
    <row r="177" spans="1:5">
      <c r="A177" s="4" t="s">
        <v>63</v>
      </c>
      <c r="B177" s="5" t="n">
        <v>164336000</v>
      </c>
      <c r="C177" s="5" t="n">
        <v>166900000</v>
      </c>
    </row>
    <row r="178" spans="1:5">
      <c r="A178" s="4" t="s">
        <v>64</v>
      </c>
      <c r="B178" s="5" t="n">
        <v>0</v>
      </c>
      <c r="C178" s="5" t="n">
        <v>0</v>
      </c>
    </row>
    <row r="179" spans="1:5">
      <c r="A179" s="4" t="s">
        <v>65</v>
      </c>
      <c r="B179" s="5" t="n">
        <v>164336000</v>
      </c>
      <c r="C179" s="5" t="n">
        <v>166900000</v>
      </c>
    </row>
    <row r="180" spans="1:5">
      <c r="A180" s="4" t="s">
        <v>66</v>
      </c>
      <c r="B180" s="5" t="n">
        <v>271516000</v>
      </c>
      <c r="C180" s="5" t="n">
        <v>274883000</v>
      </c>
    </row>
    <row r="181" spans="1:5">
      <c r="A181" s="4" t="s">
        <v>926</v>
      </c>
      <c r="B181" s="5" t="n">
        <v>10000000</v>
      </c>
      <c r="C181" s="5" t="n">
        <v>9900000</v>
      </c>
    </row>
    <row r="182" spans="1:5">
      <c r="A182" s="4" t="s">
        <v>927</v>
      </c>
    </row>
    <row r="183" spans="1:5">
      <c r="A183" s="3" t="s">
        <v>919</v>
      </c>
    </row>
    <row r="184" spans="1:5">
      <c r="A184" s="4" t="s">
        <v>328</v>
      </c>
      <c r="B184" s="5" t="n">
        <v>587228000</v>
      </c>
      <c r="C184" s="5" t="n">
        <v>549125000</v>
      </c>
      <c r="D184" s="7" t="n">
        <v>379769000</v>
      </c>
      <c r="E184" s="7" t="n">
        <v>307183000</v>
      </c>
    </row>
    <row r="185" spans="1:5">
      <c r="A185" s="3" t="s">
        <v>24</v>
      </c>
    </row>
    <row r="186" spans="1:5">
      <c r="A186" s="4" t="s">
        <v>25</v>
      </c>
      <c r="B186" s="5" t="n">
        <v>2427768000</v>
      </c>
      <c r="C186" s="5" t="n">
        <v>2283050000</v>
      </c>
    </row>
    <row r="187" spans="1:5">
      <c r="A187" s="4" t="s">
        <v>440</v>
      </c>
      <c r="B187" s="5" t="n">
        <v>617913000</v>
      </c>
      <c r="C187" s="5" t="n">
        <v>675158000</v>
      </c>
    </row>
    <row r="188" spans="1:5">
      <c r="A188" s="4" t="s">
        <v>27</v>
      </c>
      <c r="B188" s="5" t="n">
        <v>52444000</v>
      </c>
      <c r="C188" s="5" t="n">
        <v>37731000</v>
      </c>
    </row>
    <row r="189" spans="1:5">
      <c r="A189" s="4" t="s">
        <v>28</v>
      </c>
      <c r="B189" s="5" t="n">
        <v>3098125000</v>
      </c>
      <c r="C189" s="5" t="n">
        <v>2995939000</v>
      </c>
    </row>
    <row r="190" spans="1:5">
      <c r="A190" s="4" t="s">
        <v>29</v>
      </c>
      <c r="B190" s="5" t="n">
        <v>17260000</v>
      </c>
      <c r="C190" s="5" t="n">
        <v>7989000</v>
      </c>
    </row>
    <row r="191" spans="1:5">
      <c r="A191" s="4" t="s">
        <v>30</v>
      </c>
      <c r="B191" s="5" t="n">
        <v>569968000</v>
      </c>
      <c r="C191" s="5" t="n">
        <v>541136000</v>
      </c>
    </row>
    <row r="192" spans="1:5">
      <c r="A192" s="4" t="s">
        <v>920</v>
      </c>
      <c r="B192" s="5" t="n">
        <v>165315000</v>
      </c>
      <c r="C192" s="5" t="n">
        <v>164909000</v>
      </c>
    </row>
    <row r="193" spans="1:5">
      <c r="A193" s="4" t="s">
        <v>31</v>
      </c>
      <c r="B193" s="5" t="n">
        <v>258764000</v>
      </c>
      <c r="C193" s="5" t="n">
        <v>305093000</v>
      </c>
    </row>
    <row r="194" spans="1:5">
      <c r="A194" s="4" t="s">
        <v>32</v>
      </c>
      <c r="B194" s="5" t="n">
        <v>34738000</v>
      </c>
      <c r="C194" s="5" t="n">
        <v>73372000</v>
      </c>
    </row>
    <row r="195" spans="1:5">
      <c r="A195" s="4" t="s">
        <v>33</v>
      </c>
      <c r="B195" s="5" t="n">
        <v>4385000</v>
      </c>
      <c r="C195" s="5" t="n">
        <v>3774000</v>
      </c>
    </row>
    <row r="196" spans="1:5">
      <c r="A196" s="4" t="s">
        <v>34</v>
      </c>
      <c r="B196" s="5" t="n">
        <v>631952000</v>
      </c>
      <c r="C196" s="5" t="n">
        <v>476008000</v>
      </c>
    </row>
    <row r="197" spans="1:5">
      <c r="A197" s="4" t="s">
        <v>35</v>
      </c>
      <c r="B197" s="5" t="n">
        <v>264408000</v>
      </c>
      <c r="C197" s="5" t="n">
        <v>258793000</v>
      </c>
    </row>
    <row r="198" spans="1:5">
      <c r="A198" s="4" t="s">
        <v>36</v>
      </c>
      <c r="B198" s="5" t="n">
        <v>17606000</v>
      </c>
      <c r="C198" s="5" t="n">
        <v>1049000</v>
      </c>
    </row>
    <row r="199" spans="1:5">
      <c r="A199" s="4" t="s">
        <v>37</v>
      </c>
      <c r="B199" s="5" t="n">
        <v>1414000</v>
      </c>
      <c r="C199" s="5" t="n">
        <v>1113000</v>
      </c>
    </row>
    <row r="200" spans="1:5">
      <c r="A200" s="4" t="s">
        <v>921</v>
      </c>
      <c r="B200" s="5" t="n">
        <v>37511000</v>
      </c>
      <c r="C200" s="5" t="n">
        <v>876000</v>
      </c>
    </row>
    <row r="201" spans="1:5">
      <c r="A201" s="4" t="s">
        <v>38</v>
      </c>
      <c r="B201" s="5" t="n">
        <v>10554000</v>
      </c>
      <c r="C201" s="5" t="n">
        <v>6656000</v>
      </c>
    </row>
    <row r="202" spans="1:5">
      <c r="A202" s="4" t="s">
        <v>39</v>
      </c>
      <c r="B202" s="5" t="n">
        <v>5112000000</v>
      </c>
      <c r="C202" s="5" t="n">
        <v>4836707000</v>
      </c>
    </row>
    <row r="203" spans="1:5">
      <c r="A203" s="4" t="s">
        <v>41</v>
      </c>
      <c r="B203" s="5" t="n">
        <v>-20486000</v>
      </c>
      <c r="C203" s="5" t="n">
        <v>-42674000</v>
      </c>
    </row>
    <row r="204" spans="1:5">
      <c r="A204" s="3" t="s">
        <v>40</v>
      </c>
    </row>
    <row r="205" spans="1:5">
      <c r="A205" s="4" t="s">
        <v>42</v>
      </c>
      <c r="B205" s="5" t="n">
        <v>74013000</v>
      </c>
      <c r="C205" s="5" t="n">
        <v>41614000</v>
      </c>
    </row>
    <row r="206" spans="1:5">
      <c r="A206" s="4" t="s">
        <v>43</v>
      </c>
      <c r="B206" s="5" t="n">
        <v>129700000</v>
      </c>
      <c r="C206" s="5" t="n">
        <v>129133000</v>
      </c>
    </row>
    <row r="207" spans="1:5">
      <c r="A207" s="4" t="s">
        <v>44</v>
      </c>
      <c r="B207" s="5" t="n">
        <v>792096000</v>
      </c>
      <c r="C207" s="5" t="n">
        <v>649518000</v>
      </c>
    </row>
    <row r="208" spans="1:5">
      <c r="A208" s="4" t="s">
        <v>45</v>
      </c>
      <c r="B208" s="5" t="n">
        <v>791313000</v>
      </c>
      <c r="C208" s="5" t="n">
        <v>720570000</v>
      </c>
    </row>
    <row r="209" spans="1:5">
      <c r="A209" s="4" t="s">
        <v>46</v>
      </c>
      <c r="B209" s="5" t="n">
        <v>443216000</v>
      </c>
      <c r="C209" s="5" t="n">
        <v>394278000</v>
      </c>
    </row>
    <row r="210" spans="1:5">
      <c r="A210" s="4" t="s">
        <v>47</v>
      </c>
      <c r="C210" s="5" t="n">
        <v>29618000</v>
      </c>
    </row>
    <row r="211" spans="1:5">
      <c r="A211" s="4" t="s">
        <v>48</v>
      </c>
      <c r="B211" s="5" t="n">
        <v>926588000</v>
      </c>
      <c r="C211" s="5" t="n">
        <v>770205000</v>
      </c>
    </row>
    <row r="212" spans="1:5">
      <c r="A212" s="4" t="s">
        <v>49</v>
      </c>
      <c r="B212" s="5" t="n">
        <v>12380000</v>
      </c>
      <c r="C212" s="5" t="n">
        <v>14503000</v>
      </c>
    </row>
    <row r="213" spans="1:5">
      <c r="A213" s="4" t="s">
        <v>922</v>
      </c>
      <c r="B213" s="5" t="n">
        <v>-4641000</v>
      </c>
    </row>
    <row r="214" spans="1:5">
      <c r="A214" s="4" t="s">
        <v>51</v>
      </c>
      <c r="B214" s="5" t="n">
        <v>2696000</v>
      </c>
      <c r="C214" s="5" t="n">
        <v>1220000</v>
      </c>
    </row>
    <row r="215" spans="1:5">
      <c r="A215" s="4" t="s">
        <v>52</v>
      </c>
      <c r="B215" s="5" t="n">
        <v>0</v>
      </c>
      <c r="C215" s="5" t="n">
        <v>0</v>
      </c>
    </row>
    <row r="216" spans="1:5">
      <c r="A216" s="4" t="s">
        <v>53</v>
      </c>
      <c r="B216" s="5" t="n">
        <v>3197129000</v>
      </c>
      <c r="C216" s="5" t="n">
        <v>2793333000</v>
      </c>
    </row>
    <row r="217" spans="1:5">
      <c r="A217" s="4" t="s">
        <v>56</v>
      </c>
      <c r="B217" s="5" t="n">
        <v>7179000</v>
      </c>
      <c r="C217" s="5" t="n">
        <v>108219000</v>
      </c>
    </row>
    <row r="218" spans="1:5">
      <c r="A218" s="3" t="s">
        <v>57</v>
      </c>
    </row>
    <row r="219" spans="1:5">
      <c r="A219" s="4" t="s">
        <v>113</v>
      </c>
      <c r="B219" s="5" t="n">
        <v>1239000</v>
      </c>
      <c r="C219" s="5" t="n">
        <v>1250000</v>
      </c>
    </row>
    <row r="220" spans="1:5">
      <c r="A220" s="4" t="s">
        <v>60</v>
      </c>
      <c r="C220" s="5" t="n">
        <v>0</v>
      </c>
    </row>
    <row r="221" spans="1:5">
      <c r="A221" s="4" t="s">
        <v>61</v>
      </c>
      <c r="B221" s="5" t="n">
        <v>1534496000</v>
      </c>
      <c r="C221" s="5" t="n">
        <v>1531770000</v>
      </c>
    </row>
    <row r="222" spans="1:5">
      <c r="A222" s="4" t="s">
        <v>62</v>
      </c>
      <c r="B222" s="5" t="n">
        <v>366801000</v>
      </c>
      <c r="C222" s="5" t="n">
        <v>396728000</v>
      </c>
    </row>
    <row r="223" spans="1:5">
      <c r="A223" s="4" t="s">
        <v>63</v>
      </c>
      <c r="B223" s="5" t="n">
        <v>1902536000</v>
      </c>
      <c r="C223" s="5" t="n">
        <v>1929748000</v>
      </c>
    </row>
    <row r="224" spans="1:5">
      <c r="A224" s="4" t="s">
        <v>64</v>
      </c>
      <c r="B224" s="5" t="n">
        <v>5156000</v>
      </c>
      <c r="C224" s="5" t="n">
        <v>5407000</v>
      </c>
    </row>
    <row r="225" spans="1:5">
      <c r="A225" s="4" t="s">
        <v>65</v>
      </c>
      <c r="B225" s="5" t="n">
        <v>1907692000</v>
      </c>
      <c r="C225" s="5" t="n">
        <v>1935155000</v>
      </c>
    </row>
    <row r="226" spans="1:5">
      <c r="A226" s="4" t="s">
        <v>66</v>
      </c>
      <c r="B226" s="5" t="n">
        <v>5112000000</v>
      </c>
      <c r="C226" s="7" t="n">
        <v>4836707000</v>
      </c>
    </row>
    <row r="227" spans="1:5">
      <c r="A227" s="4" t="s">
        <v>928</v>
      </c>
    </row>
    <row r="228" spans="1:5">
      <c r="A228" s="3" t="s">
        <v>919</v>
      </c>
    </row>
    <row r="229" spans="1:5">
      <c r="A229" s="4" t="s">
        <v>929</v>
      </c>
      <c r="B229" s="7" t="n">
        <v>11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80</v>
      </c>
      <c r="D1" s="2" t="s">
        <v>1</v>
      </c>
    </row>
    <row r="2" spans="1:5">
      <c r="B2" s="2" t="s">
        <v>2</v>
      </c>
      <c r="C2" s="2" t="s">
        <v>81</v>
      </c>
      <c r="D2" s="2" t="s">
        <v>2</v>
      </c>
      <c r="E2" s="2" t="s">
        <v>81</v>
      </c>
    </row>
    <row r="3" spans="1:5">
      <c r="A3" s="3" t="s">
        <v>82</v>
      </c>
    </row>
    <row r="4" spans="1:5">
      <c r="A4" s="4" t="s">
        <v>83</v>
      </c>
      <c r="B4" s="7" t="n">
        <v>49765</v>
      </c>
      <c r="C4" s="7" t="n">
        <v>156564</v>
      </c>
      <c r="D4" s="7" t="n">
        <v>428125</v>
      </c>
      <c r="E4" s="7" t="n">
        <v>302918</v>
      </c>
    </row>
    <row r="5" spans="1:5">
      <c r="A5" s="4" t="s">
        <v>84</v>
      </c>
      <c r="B5" s="5" t="n">
        <v>-3479</v>
      </c>
      <c r="C5" s="5" t="n">
        <v>-1425</v>
      </c>
      <c r="D5" s="5" t="n">
        <v>-18125</v>
      </c>
      <c r="E5" s="5" t="n">
        <v>-2550</v>
      </c>
    </row>
    <row r="6" spans="1:5">
      <c r="A6" s="4" t="s">
        <v>85</v>
      </c>
      <c r="B6" s="5" t="n">
        <v>46286</v>
      </c>
      <c r="C6" s="5" t="n">
        <v>155139</v>
      </c>
      <c r="D6" s="5" t="n">
        <v>410000</v>
      </c>
      <c r="E6" s="5" t="n">
        <v>300368</v>
      </c>
    </row>
    <row r="7" spans="1:5">
      <c r="A7" s="4" t="s">
        <v>86</v>
      </c>
      <c r="B7" s="5" t="n">
        <v>95207</v>
      </c>
      <c r="C7" s="5" t="n">
        <v>18419</v>
      </c>
      <c r="D7" s="5" t="n">
        <v>-126021</v>
      </c>
      <c r="E7" s="5" t="n">
        <v>11199</v>
      </c>
    </row>
    <row r="8" spans="1:5">
      <c r="A8" s="4" t="s">
        <v>87</v>
      </c>
      <c r="B8" s="5" t="n">
        <v>141493</v>
      </c>
      <c r="C8" s="5" t="n">
        <v>173558</v>
      </c>
      <c r="D8" s="5" t="n">
        <v>283979</v>
      </c>
      <c r="E8" s="5" t="n">
        <v>311567</v>
      </c>
    </row>
    <row r="9" spans="1:5">
      <c r="A9" s="4" t="s">
        <v>90</v>
      </c>
      <c r="B9" s="5" t="n">
        <v>31175</v>
      </c>
      <c r="C9" s="5" t="n">
        <v>107325</v>
      </c>
      <c r="D9" s="5" t="n">
        <v>28967</v>
      </c>
      <c r="E9" s="5" t="n">
        <v>235835</v>
      </c>
    </row>
    <row r="10" spans="1:5">
      <c r="A10" s="4" t="s">
        <v>931</v>
      </c>
      <c r="B10" s="5" t="n">
        <v>0</v>
      </c>
      <c r="C10" s="5" t="n">
        <v>0</v>
      </c>
      <c r="D10" s="5" t="n">
        <v>0</v>
      </c>
      <c r="E10" s="5" t="n">
        <v>0</v>
      </c>
    </row>
    <row r="11" spans="1:5">
      <c r="A11" s="4" t="s">
        <v>91</v>
      </c>
      <c r="B11" s="5" t="n">
        <v>172668</v>
      </c>
      <c r="C11" s="5" t="n">
        <v>280883</v>
      </c>
      <c r="D11" s="5" t="n">
        <v>312946</v>
      </c>
      <c r="E11" s="5" t="n">
        <v>547402</v>
      </c>
    </row>
    <row r="12" spans="1:5">
      <c r="A12" s="3" t="s">
        <v>92</v>
      </c>
    </row>
    <row r="13" spans="1:5">
      <c r="A13" s="4" t="s">
        <v>93</v>
      </c>
      <c r="B13" s="5" t="n">
        <v>84000</v>
      </c>
      <c r="C13" s="5" t="n">
        <v>107379</v>
      </c>
      <c r="D13" s="5" t="n">
        <v>176620</v>
      </c>
      <c r="E13" s="5" t="n">
        <v>193274</v>
      </c>
    </row>
    <row r="14" spans="1:5">
      <c r="A14" s="4" t="s">
        <v>94</v>
      </c>
      <c r="B14" s="5" t="n">
        <v>57584</v>
      </c>
      <c r="C14" s="5" t="n">
        <v>68641</v>
      </c>
      <c r="D14" s="5" t="n">
        <v>108989</v>
      </c>
      <c r="E14" s="5" t="n">
        <v>123093</v>
      </c>
    </row>
    <row r="15" spans="1:5">
      <c r="A15" s="4" t="s">
        <v>95</v>
      </c>
      <c r="B15" s="5" t="n">
        <v>9696</v>
      </c>
      <c r="C15" s="5" t="n">
        <v>15014</v>
      </c>
      <c r="D15" s="5" t="n">
        <v>19177</v>
      </c>
      <c r="E15" s="5" t="n">
        <v>25586</v>
      </c>
    </row>
    <row r="16" spans="1:5">
      <c r="A16" s="4" t="s">
        <v>96</v>
      </c>
      <c r="B16" s="5" t="n">
        <v>3983</v>
      </c>
      <c r="C16" s="5" t="n">
        <v>2105</v>
      </c>
      <c r="D16" s="5" t="n">
        <v>7978</v>
      </c>
      <c r="E16" s="5" t="n">
        <v>5006</v>
      </c>
    </row>
    <row r="17" spans="1:5">
      <c r="A17" s="4" t="s">
        <v>97</v>
      </c>
      <c r="B17" s="5" t="n">
        <v>2051</v>
      </c>
      <c r="C17" s="5" t="n">
        <v>2051</v>
      </c>
      <c r="D17" s="5" t="n">
        <v>4080</v>
      </c>
      <c r="E17" s="5" t="n">
        <v>4077</v>
      </c>
    </row>
    <row r="18" spans="1:5">
      <c r="A18" s="4" t="s">
        <v>131</v>
      </c>
      <c r="B18" s="5" t="n">
        <v>-8847</v>
      </c>
      <c r="C18" s="5" t="n">
        <v>4781</v>
      </c>
      <c r="D18" s="5" t="n">
        <v>-2236</v>
      </c>
      <c r="E18" s="5" t="n">
        <v>4796</v>
      </c>
    </row>
    <row r="19" spans="1:5">
      <c r="A19" s="4" t="s">
        <v>99</v>
      </c>
      <c r="B19" s="5" t="n">
        <v>148467</v>
      </c>
      <c r="C19" s="5" t="n">
        <v>199971</v>
      </c>
      <c r="D19" s="5" t="n">
        <v>314608</v>
      </c>
      <c r="E19" s="5" t="n">
        <v>355832</v>
      </c>
    </row>
    <row r="20" spans="1:5">
      <c r="A20" s="4" t="s">
        <v>100</v>
      </c>
      <c r="B20" s="5" t="n">
        <v>24201</v>
      </c>
      <c r="C20" s="5" t="n">
        <v>80912</v>
      </c>
      <c r="D20" s="5" t="n">
        <v>-1662</v>
      </c>
      <c r="E20" s="5" t="n">
        <v>191570</v>
      </c>
    </row>
    <row r="21" spans="1:5">
      <c r="A21" s="4" t="s">
        <v>101</v>
      </c>
      <c r="B21" s="5" t="n">
        <v>-4390</v>
      </c>
      <c r="C21" s="5" t="n">
        <v>-5307</v>
      </c>
      <c r="D21" s="5" t="n">
        <v>-4518</v>
      </c>
      <c r="E21" s="5" t="n">
        <v>-10605</v>
      </c>
    </row>
    <row r="22" spans="1:5">
      <c r="A22" s="4" t="s">
        <v>102</v>
      </c>
      <c r="B22" s="5" t="n">
        <v>19811</v>
      </c>
      <c r="C22" s="5" t="n">
        <v>75605</v>
      </c>
      <c r="D22" s="5" t="n">
        <v>-6180</v>
      </c>
      <c r="E22" s="5" t="n">
        <v>180965</v>
      </c>
    </row>
    <row r="23" spans="1:5">
      <c r="A23" s="4" t="s">
        <v>103</v>
      </c>
      <c r="B23" s="5" t="n">
        <v>-209</v>
      </c>
      <c r="C23" s="5" t="n">
        <v>-1027</v>
      </c>
      <c r="D23" s="5" t="n">
        <v>-219</v>
      </c>
      <c r="E23" s="5" t="n">
        <v>-2201</v>
      </c>
    </row>
    <row r="24" spans="1:5">
      <c r="A24" s="4" t="s">
        <v>104</v>
      </c>
      <c r="B24" s="5" t="n">
        <v>19602</v>
      </c>
      <c r="C24" s="5" t="n">
        <v>74578</v>
      </c>
      <c r="D24" s="5" t="n">
        <v>-6399</v>
      </c>
      <c r="E24" s="5" t="n">
        <v>178764</v>
      </c>
    </row>
    <row r="25" spans="1:5">
      <c r="A25" s="4" t="s">
        <v>923</v>
      </c>
    </row>
    <row r="26" spans="1:5">
      <c r="A26" s="3" t="s">
        <v>82</v>
      </c>
    </row>
    <row r="27" spans="1:5">
      <c r="A27" s="4" t="s">
        <v>83</v>
      </c>
      <c r="B27" s="5" t="n">
        <v>0</v>
      </c>
      <c r="C27" s="5" t="n">
        <v>0</v>
      </c>
      <c r="D27" s="5" t="n">
        <v>0</v>
      </c>
      <c r="E27" s="5" t="n">
        <v>0</v>
      </c>
    </row>
    <row r="28" spans="1:5">
      <c r="A28" s="4" t="s">
        <v>84</v>
      </c>
      <c r="B28" s="5" t="n">
        <v>0</v>
      </c>
      <c r="C28" s="5" t="n">
        <v>0</v>
      </c>
      <c r="D28" s="5" t="n">
        <v>0</v>
      </c>
      <c r="E28" s="5" t="n">
        <v>0</v>
      </c>
    </row>
    <row r="29" spans="1:5">
      <c r="A29" s="4" t="s">
        <v>85</v>
      </c>
      <c r="B29" s="5" t="n">
        <v>0</v>
      </c>
      <c r="C29" s="5" t="n">
        <v>0</v>
      </c>
      <c r="D29" s="5" t="n">
        <v>0</v>
      </c>
      <c r="E29" s="5" t="n">
        <v>0</v>
      </c>
    </row>
    <row r="30" spans="1:5">
      <c r="A30" s="4" t="s">
        <v>86</v>
      </c>
      <c r="B30" s="5" t="n">
        <v>0</v>
      </c>
      <c r="C30" s="5" t="n">
        <v>0</v>
      </c>
      <c r="D30" s="5" t="n">
        <v>0</v>
      </c>
      <c r="E30" s="5" t="n">
        <v>0</v>
      </c>
    </row>
    <row r="31" spans="1:5">
      <c r="A31" s="4" t="s">
        <v>87</v>
      </c>
      <c r="B31" s="5" t="n">
        <v>0</v>
      </c>
      <c r="C31" s="5" t="n">
        <v>0</v>
      </c>
      <c r="D31" s="5" t="n">
        <v>0</v>
      </c>
      <c r="E31" s="5" t="n">
        <v>0</v>
      </c>
    </row>
    <row r="32" spans="1:5">
      <c r="A32" s="4" t="s">
        <v>90</v>
      </c>
      <c r="B32" s="5" t="n">
        <v>0</v>
      </c>
      <c r="C32" s="5" t="n">
        <v>0</v>
      </c>
      <c r="D32" s="5" t="n">
        <v>0</v>
      </c>
      <c r="E32" s="5" t="n">
        <v>0</v>
      </c>
    </row>
    <row r="33" spans="1:5">
      <c r="A33" s="4" t="s">
        <v>931</v>
      </c>
      <c r="B33" s="5" t="n">
        <v>-23153</v>
      </c>
      <c r="C33" s="5" t="n">
        <v>-80676</v>
      </c>
      <c r="D33" s="5" t="n">
        <v>2829</v>
      </c>
      <c r="E33" s="5" t="n">
        <v>-195040</v>
      </c>
    </row>
    <row r="34" spans="1:5">
      <c r="A34" s="4" t="s">
        <v>91</v>
      </c>
      <c r="B34" s="5" t="n">
        <v>-23153</v>
      </c>
      <c r="C34" s="5" t="n">
        <v>-80676</v>
      </c>
      <c r="D34" s="5" t="n">
        <v>2829</v>
      </c>
      <c r="E34" s="5" t="n">
        <v>-195040</v>
      </c>
    </row>
    <row r="35" spans="1:5">
      <c r="A35" s="3" t="s">
        <v>92</v>
      </c>
    </row>
    <row r="36" spans="1:5">
      <c r="A36" s="4" t="s">
        <v>93</v>
      </c>
      <c r="B36" s="5" t="n">
        <v>0</v>
      </c>
      <c r="C36" s="5" t="n">
        <v>0</v>
      </c>
      <c r="D36" s="5" t="n">
        <v>0</v>
      </c>
      <c r="E36" s="5" t="n">
        <v>0</v>
      </c>
    </row>
    <row r="37" spans="1:5">
      <c r="A37" s="4" t="s">
        <v>94</v>
      </c>
      <c r="B37" s="5" t="n">
        <v>0</v>
      </c>
      <c r="C37" s="5" t="n">
        <v>0</v>
      </c>
      <c r="D37" s="5" t="n">
        <v>0</v>
      </c>
      <c r="E37" s="5" t="n">
        <v>0</v>
      </c>
    </row>
    <row r="38" spans="1:5">
      <c r="A38" s="4" t="s">
        <v>95</v>
      </c>
      <c r="B38" s="5" t="n">
        <v>0</v>
      </c>
      <c r="C38" s="5" t="n">
        <v>0</v>
      </c>
      <c r="D38" s="5" t="n">
        <v>0</v>
      </c>
      <c r="E38" s="5" t="n">
        <v>0</v>
      </c>
    </row>
    <row r="39" spans="1:5">
      <c r="A39" s="4" t="s">
        <v>96</v>
      </c>
      <c r="B39" s="5" t="n">
        <v>0</v>
      </c>
      <c r="C39" s="5" t="n">
        <v>0</v>
      </c>
      <c r="D39" s="5" t="n">
        <v>0</v>
      </c>
      <c r="E39" s="5" t="n">
        <v>0</v>
      </c>
    </row>
    <row r="40" spans="1:5">
      <c r="A40" s="4" t="s">
        <v>97</v>
      </c>
      <c r="B40" s="5" t="n">
        <v>0</v>
      </c>
      <c r="C40" s="5" t="n">
        <v>0</v>
      </c>
      <c r="D40" s="5" t="n">
        <v>0</v>
      </c>
      <c r="E40" s="5" t="n">
        <v>0</v>
      </c>
    </row>
    <row r="41" spans="1:5">
      <c r="A41" s="4" t="s">
        <v>131</v>
      </c>
      <c r="B41" s="5" t="n">
        <v>0</v>
      </c>
      <c r="C41" s="5" t="n">
        <v>0</v>
      </c>
      <c r="D41" s="5" t="n">
        <v>0</v>
      </c>
      <c r="E41" s="5" t="n">
        <v>0</v>
      </c>
    </row>
    <row r="42" spans="1:5">
      <c r="A42" s="4" t="s">
        <v>99</v>
      </c>
      <c r="B42" s="5" t="n">
        <v>0</v>
      </c>
      <c r="C42" s="5" t="n">
        <v>0</v>
      </c>
      <c r="D42" s="5" t="n">
        <v>0</v>
      </c>
      <c r="E42" s="5" t="n">
        <v>0</v>
      </c>
    </row>
    <row r="43" spans="1:5">
      <c r="A43" s="4" t="s">
        <v>100</v>
      </c>
      <c r="B43" s="5" t="n">
        <v>-23153</v>
      </c>
      <c r="C43" s="5" t="n">
        <v>-80676</v>
      </c>
      <c r="D43" s="5" t="n">
        <v>2829</v>
      </c>
      <c r="E43" s="5" t="n">
        <v>-195040</v>
      </c>
    </row>
    <row r="44" spans="1:5">
      <c r="A44" s="4" t="s">
        <v>101</v>
      </c>
      <c r="B44" s="5" t="n">
        <v>0</v>
      </c>
      <c r="C44" s="5" t="n">
        <v>0</v>
      </c>
      <c r="D44" s="5" t="n">
        <v>0</v>
      </c>
      <c r="E44" s="5" t="n">
        <v>0</v>
      </c>
    </row>
    <row r="45" spans="1:5">
      <c r="A45" s="4" t="s">
        <v>102</v>
      </c>
      <c r="B45" s="5" t="n">
        <v>-23153</v>
      </c>
      <c r="C45" s="5" t="n">
        <v>-80676</v>
      </c>
      <c r="D45" s="5" t="n">
        <v>2829</v>
      </c>
      <c r="E45" s="5" t="n">
        <v>-195040</v>
      </c>
    </row>
    <row r="46" spans="1:5">
      <c r="A46" s="4" t="s">
        <v>103</v>
      </c>
      <c r="B46" s="5" t="n">
        <v>0</v>
      </c>
      <c r="C46" s="5" t="n">
        <v>0</v>
      </c>
      <c r="D46" s="5" t="n">
        <v>0</v>
      </c>
      <c r="E46" s="5" t="n">
        <v>0</v>
      </c>
    </row>
    <row r="47" spans="1:5">
      <c r="A47" s="4" t="s">
        <v>104</v>
      </c>
      <c r="B47" s="5" t="n">
        <v>-23153</v>
      </c>
      <c r="C47" s="5" t="n">
        <v>-80676</v>
      </c>
      <c r="D47" s="5" t="n">
        <v>2829</v>
      </c>
      <c r="E47" s="5" t="n">
        <v>-195040</v>
      </c>
    </row>
    <row r="48" spans="1:5">
      <c r="A48" s="4" t="s">
        <v>924</v>
      </c>
    </row>
    <row r="49" spans="1:5">
      <c r="A49" s="3" t="s">
        <v>82</v>
      </c>
    </row>
    <row r="50" spans="1:5">
      <c r="A50" s="4" t="s">
        <v>83</v>
      </c>
      <c r="B50" s="5" t="n">
        <v>0</v>
      </c>
      <c r="C50" s="5" t="n">
        <v>0</v>
      </c>
      <c r="D50" s="5" t="n">
        <v>0</v>
      </c>
      <c r="E50" s="5" t="n">
        <v>0</v>
      </c>
    </row>
    <row r="51" spans="1:5">
      <c r="A51" s="4" t="s">
        <v>84</v>
      </c>
      <c r="B51" s="5" t="n">
        <v>0</v>
      </c>
      <c r="C51" s="5" t="n">
        <v>0</v>
      </c>
      <c r="D51" s="5" t="n">
        <v>0</v>
      </c>
      <c r="E51" s="5" t="n">
        <v>0</v>
      </c>
    </row>
    <row r="52" spans="1:5">
      <c r="A52" s="4" t="s">
        <v>85</v>
      </c>
      <c r="B52" s="5" t="n">
        <v>0</v>
      </c>
      <c r="C52" s="5" t="n">
        <v>0</v>
      </c>
      <c r="D52" s="5" t="n">
        <v>0</v>
      </c>
      <c r="E52" s="5" t="n">
        <v>0</v>
      </c>
    </row>
    <row r="53" spans="1:5">
      <c r="A53" s="4" t="s">
        <v>86</v>
      </c>
      <c r="B53" s="5" t="n">
        <v>0</v>
      </c>
      <c r="C53" s="5" t="n">
        <v>0</v>
      </c>
      <c r="D53" s="5" t="n">
        <v>0</v>
      </c>
      <c r="E53" s="5" t="n">
        <v>0</v>
      </c>
    </row>
    <row r="54" spans="1:5">
      <c r="A54" s="4" t="s">
        <v>87</v>
      </c>
      <c r="B54" s="5" t="n">
        <v>0</v>
      </c>
      <c r="C54" s="5" t="n">
        <v>0</v>
      </c>
      <c r="D54" s="5" t="n">
        <v>0</v>
      </c>
      <c r="E54" s="5" t="n">
        <v>0</v>
      </c>
    </row>
    <row r="55" spans="1:5">
      <c r="A55" s="4" t="s">
        <v>90</v>
      </c>
      <c r="B55" s="5" t="n">
        <v>0</v>
      </c>
      <c r="C55" s="5" t="n">
        <v>0</v>
      </c>
      <c r="D55" s="5" t="n">
        <v>0</v>
      </c>
      <c r="E55" s="5" t="n">
        <v>0</v>
      </c>
    </row>
    <row r="56" spans="1:5">
      <c r="A56" s="4" t="s">
        <v>931</v>
      </c>
      <c r="B56" s="5" t="n">
        <v>21319</v>
      </c>
      <c r="C56" s="5" t="n">
        <v>75843</v>
      </c>
      <c r="D56" s="5" t="n">
        <v>-3038</v>
      </c>
      <c r="E56" s="5" t="n">
        <v>181213</v>
      </c>
    </row>
    <row r="57" spans="1:5">
      <c r="A57" s="4" t="s">
        <v>91</v>
      </c>
      <c r="B57" s="5" t="n">
        <v>21319</v>
      </c>
      <c r="C57" s="5" t="n">
        <v>75843</v>
      </c>
      <c r="D57" s="5" t="n">
        <v>-3038</v>
      </c>
      <c r="E57" s="5" t="n">
        <v>181213</v>
      </c>
    </row>
    <row r="58" spans="1:5">
      <c r="A58" s="3" t="s">
        <v>92</v>
      </c>
    </row>
    <row r="59" spans="1:5">
      <c r="A59" s="4" t="s">
        <v>93</v>
      </c>
      <c r="B59" s="5" t="n">
        <v>0</v>
      </c>
      <c r="C59" s="5" t="n">
        <v>0</v>
      </c>
      <c r="D59" s="5" t="n">
        <v>0</v>
      </c>
      <c r="E59" s="5" t="n">
        <v>0</v>
      </c>
    </row>
    <row r="60" spans="1:5">
      <c r="A60" s="4" t="s">
        <v>94</v>
      </c>
      <c r="B60" s="5" t="n">
        <v>0</v>
      </c>
      <c r="C60" s="5" t="n">
        <v>0</v>
      </c>
      <c r="D60" s="5" t="n">
        <v>0</v>
      </c>
      <c r="E60" s="5" t="n">
        <v>0</v>
      </c>
    </row>
    <row r="61" spans="1:5">
      <c r="A61" s="4" t="s">
        <v>95</v>
      </c>
      <c r="B61" s="5" t="n">
        <v>1717</v>
      </c>
      <c r="C61" s="5" t="n">
        <v>1265</v>
      </c>
      <c r="D61" s="5" t="n">
        <v>3361</v>
      </c>
      <c r="E61" s="5" t="n">
        <v>2449</v>
      </c>
    </row>
    <row r="62" spans="1:5">
      <c r="A62" s="4" t="s">
        <v>96</v>
      </c>
      <c r="B62" s="5" t="n">
        <v>0</v>
      </c>
      <c r="C62" s="5" t="n">
        <v>0</v>
      </c>
      <c r="D62" s="5" t="n">
        <v>0</v>
      </c>
      <c r="E62" s="5" t="n">
        <v>0</v>
      </c>
    </row>
    <row r="63" spans="1:5">
      <c r="A63" s="4" t="s">
        <v>97</v>
      </c>
      <c r="B63" s="5" t="n">
        <v>0</v>
      </c>
      <c r="C63" s="5" t="n">
        <v>0</v>
      </c>
      <c r="D63" s="5" t="n">
        <v>0</v>
      </c>
      <c r="E63" s="5" t="n">
        <v>0</v>
      </c>
    </row>
    <row r="64" spans="1:5">
      <c r="A64" s="4" t="s">
        <v>131</v>
      </c>
      <c r="B64" s="5" t="n">
        <v>0</v>
      </c>
      <c r="C64" s="5" t="n">
        <v>0</v>
      </c>
      <c r="D64" s="5" t="n">
        <v>0</v>
      </c>
      <c r="E64" s="5" t="n">
        <v>0</v>
      </c>
    </row>
    <row r="65" spans="1:5">
      <c r="A65" s="4" t="s">
        <v>99</v>
      </c>
      <c r="B65" s="5" t="n">
        <v>1717</v>
      </c>
      <c r="C65" s="5" t="n">
        <v>1265</v>
      </c>
      <c r="D65" s="5" t="n">
        <v>3361</v>
      </c>
      <c r="E65" s="5" t="n">
        <v>2449</v>
      </c>
    </row>
    <row r="66" spans="1:5">
      <c r="A66" s="4" t="s">
        <v>100</v>
      </c>
      <c r="B66" s="5" t="n">
        <v>19602</v>
      </c>
      <c r="C66" s="5" t="n">
        <v>74578</v>
      </c>
      <c r="D66" s="5" t="n">
        <v>-6399</v>
      </c>
      <c r="E66" s="5" t="n">
        <v>178764</v>
      </c>
    </row>
    <row r="67" spans="1:5">
      <c r="A67" s="4" t="s">
        <v>101</v>
      </c>
      <c r="B67" s="5" t="n">
        <v>0</v>
      </c>
      <c r="C67" s="5" t="n">
        <v>0</v>
      </c>
      <c r="D67" s="5" t="n">
        <v>0</v>
      </c>
      <c r="E67" s="5" t="n">
        <v>0</v>
      </c>
    </row>
    <row r="68" spans="1:5">
      <c r="A68" s="4" t="s">
        <v>102</v>
      </c>
      <c r="B68" s="5" t="n">
        <v>19602</v>
      </c>
      <c r="C68" s="5" t="n">
        <v>74578</v>
      </c>
      <c r="D68" s="5" t="n">
        <v>-6399</v>
      </c>
      <c r="E68" s="5" t="n">
        <v>178764</v>
      </c>
    </row>
    <row r="69" spans="1:5">
      <c r="A69" s="4" t="s">
        <v>103</v>
      </c>
      <c r="B69" s="5" t="n">
        <v>0</v>
      </c>
      <c r="C69" s="5" t="n">
        <v>0</v>
      </c>
      <c r="D69" s="5" t="n">
        <v>0</v>
      </c>
      <c r="E69" s="5" t="n">
        <v>0</v>
      </c>
    </row>
    <row r="70" spans="1:5">
      <c r="A70" s="4" t="s">
        <v>104</v>
      </c>
      <c r="B70" s="5" t="n">
        <v>19602</v>
      </c>
      <c r="C70" s="5" t="n">
        <v>74578</v>
      </c>
      <c r="D70" s="5" t="n">
        <v>-6399</v>
      </c>
      <c r="E70" s="5" t="n">
        <v>178764</v>
      </c>
    </row>
    <row r="71" spans="1:5">
      <c r="A71" s="4" t="s">
        <v>925</v>
      </c>
    </row>
    <row r="72" spans="1:5">
      <c r="A72" s="3" t="s">
        <v>82</v>
      </c>
    </row>
    <row r="73" spans="1:5">
      <c r="A73" s="4" t="s">
        <v>83</v>
      </c>
      <c r="B73" s="5" t="n">
        <v>0</v>
      </c>
      <c r="C73" s="5" t="n">
        <v>0</v>
      </c>
      <c r="D73" s="5" t="n">
        <v>0</v>
      </c>
      <c r="E73" s="5" t="n">
        <v>0</v>
      </c>
    </row>
    <row r="74" spans="1:5">
      <c r="A74" s="4" t="s">
        <v>84</v>
      </c>
      <c r="B74" s="5" t="n">
        <v>0</v>
      </c>
      <c r="C74" s="5" t="n">
        <v>0</v>
      </c>
      <c r="D74" s="5" t="n">
        <v>0</v>
      </c>
      <c r="E74" s="5" t="n">
        <v>0</v>
      </c>
    </row>
    <row r="75" spans="1:5">
      <c r="A75" s="4" t="s">
        <v>85</v>
      </c>
      <c r="B75" s="5" t="n">
        <v>0</v>
      </c>
      <c r="C75" s="5" t="n">
        <v>0</v>
      </c>
      <c r="D75" s="5" t="n">
        <v>0</v>
      </c>
      <c r="E75" s="5" t="n">
        <v>0</v>
      </c>
    </row>
    <row r="76" spans="1:5">
      <c r="A76" s="4" t="s">
        <v>86</v>
      </c>
      <c r="B76" s="5" t="n">
        <v>0</v>
      </c>
      <c r="C76" s="5" t="n">
        <v>0</v>
      </c>
      <c r="D76" s="5" t="n">
        <v>0</v>
      </c>
      <c r="E76" s="5" t="n">
        <v>0</v>
      </c>
    </row>
    <row r="77" spans="1:5">
      <c r="A77" s="4" t="s">
        <v>87</v>
      </c>
      <c r="B77" s="5" t="n">
        <v>0</v>
      </c>
      <c r="C77" s="5" t="n">
        <v>0</v>
      </c>
      <c r="D77" s="5" t="n">
        <v>0</v>
      </c>
      <c r="E77" s="5" t="n">
        <v>0</v>
      </c>
    </row>
    <row r="78" spans="1:5">
      <c r="A78" s="4" t="s">
        <v>90</v>
      </c>
      <c r="B78" s="5" t="n">
        <v>0</v>
      </c>
      <c r="C78" s="5" t="n">
        <v>0</v>
      </c>
      <c r="D78" s="5" t="n">
        <v>0</v>
      </c>
      <c r="E78" s="5" t="n">
        <v>0</v>
      </c>
    </row>
    <row r="79" spans="1:5">
      <c r="A79" s="4" t="s">
        <v>931</v>
      </c>
      <c r="B79" s="5" t="n">
        <v>1847</v>
      </c>
      <c r="C79" s="5" t="n">
        <v>4843</v>
      </c>
      <c r="D79" s="5" t="n">
        <v>239</v>
      </c>
      <c r="E79" s="5" t="n">
        <v>13832</v>
      </c>
    </row>
    <row r="80" spans="1:5">
      <c r="A80" s="4" t="s">
        <v>91</v>
      </c>
      <c r="B80" s="5" t="n">
        <v>1847</v>
      </c>
      <c r="C80" s="5" t="n">
        <v>4843</v>
      </c>
      <c r="D80" s="5" t="n">
        <v>239</v>
      </c>
      <c r="E80" s="5" t="n">
        <v>13832</v>
      </c>
    </row>
    <row r="81" spans="1:5">
      <c r="A81" s="3" t="s">
        <v>92</v>
      </c>
    </row>
    <row r="82" spans="1:5">
      <c r="A82" s="4" t="s">
        <v>93</v>
      </c>
      <c r="B82" s="5" t="n">
        <v>0</v>
      </c>
      <c r="C82" s="5" t="n">
        <v>0</v>
      </c>
      <c r="D82" s="5" t="n">
        <v>0</v>
      </c>
      <c r="E82" s="5" t="n">
        <v>0</v>
      </c>
    </row>
    <row r="83" spans="1:5">
      <c r="A83" s="4" t="s">
        <v>94</v>
      </c>
      <c r="B83" s="5" t="n">
        <v>0</v>
      </c>
      <c r="C83" s="5" t="n">
        <v>0</v>
      </c>
      <c r="D83" s="5" t="n">
        <v>0</v>
      </c>
      <c r="E83" s="5" t="n">
        <v>0</v>
      </c>
    </row>
    <row r="84" spans="1:5">
      <c r="A84" s="4" t="s">
        <v>95</v>
      </c>
      <c r="B84" s="5" t="n">
        <v>19</v>
      </c>
      <c r="C84" s="5" t="n">
        <v>12</v>
      </c>
      <c r="D84" s="5" t="n">
        <v>22</v>
      </c>
      <c r="E84" s="5" t="n">
        <v>20</v>
      </c>
    </row>
    <row r="85" spans="1:5">
      <c r="A85" s="4" t="s">
        <v>96</v>
      </c>
      <c r="B85" s="5" t="n">
        <v>0</v>
      </c>
      <c r="C85" s="5" t="n">
        <v>0</v>
      </c>
      <c r="D85" s="5" t="n">
        <v>0</v>
      </c>
      <c r="E85" s="5" t="n">
        <v>0</v>
      </c>
    </row>
    <row r="86" spans="1:5">
      <c r="A86" s="4" t="s">
        <v>97</v>
      </c>
      <c r="B86" s="5" t="n">
        <v>2051</v>
      </c>
      <c r="C86" s="5" t="n">
        <v>2051</v>
      </c>
      <c r="D86" s="5" t="n">
        <v>4080</v>
      </c>
      <c r="E86" s="5" t="n">
        <v>4077</v>
      </c>
    </row>
    <row r="87" spans="1:5">
      <c r="A87" s="4" t="s">
        <v>131</v>
      </c>
      <c r="B87" s="5" t="n">
        <v>0</v>
      </c>
      <c r="C87" s="5" t="n">
        <v>0</v>
      </c>
      <c r="D87" s="5" t="n">
        <v>0</v>
      </c>
      <c r="E87" s="5" t="n">
        <v>0</v>
      </c>
    </row>
    <row r="88" spans="1:5">
      <c r="A88" s="4" t="s">
        <v>99</v>
      </c>
      <c r="B88" s="5" t="n">
        <v>2070</v>
      </c>
      <c r="C88" s="5" t="n">
        <v>2063</v>
      </c>
      <c r="D88" s="5" t="n">
        <v>4102</v>
      </c>
      <c r="E88" s="5" t="n">
        <v>4097</v>
      </c>
    </row>
    <row r="89" spans="1:5">
      <c r="A89" s="4" t="s">
        <v>100</v>
      </c>
      <c r="B89" s="5" t="n">
        <v>-223</v>
      </c>
      <c r="C89" s="5" t="n">
        <v>2780</v>
      </c>
      <c r="D89" s="5" t="n">
        <v>-3863</v>
      </c>
      <c r="E89" s="5" t="n">
        <v>9735</v>
      </c>
    </row>
    <row r="90" spans="1:5">
      <c r="A90" s="4" t="s">
        <v>101</v>
      </c>
      <c r="B90" s="5" t="n">
        <v>435</v>
      </c>
      <c r="C90" s="5" t="n">
        <v>722</v>
      </c>
      <c r="D90" s="5" t="n">
        <v>861</v>
      </c>
      <c r="E90" s="5" t="n">
        <v>1434</v>
      </c>
    </row>
    <row r="91" spans="1:5">
      <c r="A91" s="4" t="s">
        <v>102</v>
      </c>
      <c r="B91" s="5" t="n">
        <v>212</v>
      </c>
      <c r="C91" s="5" t="n">
        <v>3502</v>
      </c>
      <c r="D91" s="5" t="n">
        <v>-3002</v>
      </c>
      <c r="E91" s="5" t="n">
        <v>11169</v>
      </c>
    </row>
    <row r="92" spans="1:5">
      <c r="A92" s="4" t="s">
        <v>103</v>
      </c>
      <c r="B92" s="5" t="n">
        <v>0</v>
      </c>
      <c r="C92" s="5" t="n">
        <v>0</v>
      </c>
      <c r="D92" s="5" t="n">
        <v>0</v>
      </c>
      <c r="E92" s="5" t="n">
        <v>0</v>
      </c>
    </row>
    <row r="93" spans="1:5">
      <c r="A93" s="4" t="s">
        <v>104</v>
      </c>
      <c r="B93" s="5" t="n">
        <v>212</v>
      </c>
      <c r="C93" s="5" t="n">
        <v>3502</v>
      </c>
      <c r="D93" s="5" t="n">
        <v>-3002</v>
      </c>
      <c r="E93" s="5" t="n">
        <v>11169</v>
      </c>
    </row>
    <row r="94" spans="1:5">
      <c r="A94" s="4" t="s">
        <v>927</v>
      </c>
    </row>
    <row r="95" spans="1:5">
      <c r="A95" s="3" t="s">
        <v>82</v>
      </c>
    </row>
    <row r="96" spans="1:5">
      <c r="A96" s="4" t="s">
        <v>83</v>
      </c>
      <c r="B96" s="5" t="n">
        <v>49765</v>
      </c>
      <c r="C96" s="5" t="n">
        <v>156564</v>
      </c>
      <c r="D96" s="5" t="n">
        <v>428125</v>
      </c>
      <c r="E96" s="5" t="n">
        <v>302918</v>
      </c>
    </row>
    <row r="97" spans="1:5">
      <c r="A97" s="4" t="s">
        <v>84</v>
      </c>
      <c r="B97" s="5" t="n">
        <v>-3479</v>
      </c>
      <c r="C97" s="5" t="n">
        <v>-1425</v>
      </c>
      <c r="D97" s="5" t="n">
        <v>-18125</v>
      </c>
      <c r="E97" s="5" t="n">
        <v>-2550</v>
      </c>
    </row>
    <row r="98" spans="1:5">
      <c r="A98" s="4" t="s">
        <v>85</v>
      </c>
      <c r="B98" s="5" t="n">
        <v>46286</v>
      </c>
      <c r="C98" s="5" t="n">
        <v>155139</v>
      </c>
      <c r="D98" s="5" t="n">
        <v>410000</v>
      </c>
      <c r="E98" s="5" t="n">
        <v>300368</v>
      </c>
    </row>
    <row r="99" spans="1:5">
      <c r="A99" s="4" t="s">
        <v>86</v>
      </c>
      <c r="B99" s="5" t="n">
        <v>95207</v>
      </c>
      <c r="C99" s="5" t="n">
        <v>18419</v>
      </c>
      <c r="D99" s="5" t="n">
        <v>-126021</v>
      </c>
      <c r="E99" s="5" t="n">
        <v>11199</v>
      </c>
    </row>
    <row r="100" spans="1:5">
      <c r="A100" s="4" t="s">
        <v>87</v>
      </c>
      <c r="B100" s="5" t="n">
        <v>141493</v>
      </c>
      <c r="C100" s="5" t="n">
        <v>173558</v>
      </c>
      <c r="D100" s="5" t="n">
        <v>283979</v>
      </c>
      <c r="E100" s="5" t="n">
        <v>311567</v>
      </c>
    </row>
    <row r="101" spans="1:5">
      <c r="A101" s="4" t="s">
        <v>90</v>
      </c>
      <c r="B101" s="5" t="n">
        <v>31175</v>
      </c>
      <c r="C101" s="5" t="n">
        <v>107325</v>
      </c>
      <c r="D101" s="5" t="n">
        <v>28967</v>
      </c>
      <c r="E101" s="5" t="n">
        <v>235835</v>
      </c>
    </row>
    <row r="102" spans="1:5">
      <c r="A102" s="4" t="s">
        <v>931</v>
      </c>
      <c r="B102" s="5" t="n">
        <v>-13</v>
      </c>
      <c r="C102" s="5" t="n">
        <v>-10</v>
      </c>
      <c r="D102" s="5" t="n">
        <v>-30</v>
      </c>
      <c r="E102" s="5" t="n">
        <v>-5</v>
      </c>
    </row>
    <row r="103" spans="1:5">
      <c r="A103" s="4" t="s">
        <v>91</v>
      </c>
      <c r="B103" s="5" t="n">
        <v>172655</v>
      </c>
      <c r="C103" s="5" t="n">
        <v>280873</v>
      </c>
      <c r="D103" s="5" t="n">
        <v>312916</v>
      </c>
      <c r="E103" s="5" t="n">
        <v>547397</v>
      </c>
    </row>
    <row r="104" spans="1:5">
      <c r="A104" s="3" t="s">
        <v>92</v>
      </c>
    </row>
    <row r="105" spans="1:5">
      <c r="A105" s="4" t="s">
        <v>93</v>
      </c>
      <c r="B105" s="5" t="n">
        <v>84000</v>
      </c>
      <c r="C105" s="5" t="n">
        <v>107379</v>
      </c>
      <c r="D105" s="5" t="n">
        <v>176620</v>
      </c>
      <c r="E105" s="5" t="n">
        <v>193274</v>
      </c>
    </row>
    <row r="106" spans="1:5">
      <c r="A106" s="4" t="s">
        <v>94</v>
      </c>
      <c r="B106" s="5" t="n">
        <v>57584</v>
      </c>
      <c r="C106" s="5" t="n">
        <v>68641</v>
      </c>
      <c r="D106" s="5" t="n">
        <v>108989</v>
      </c>
      <c r="E106" s="5" t="n">
        <v>123093</v>
      </c>
    </row>
    <row r="107" spans="1:5">
      <c r="A107" s="4" t="s">
        <v>95</v>
      </c>
      <c r="B107" s="5" t="n">
        <v>7960</v>
      </c>
      <c r="C107" s="5" t="n">
        <v>13737</v>
      </c>
      <c r="D107" s="5" t="n">
        <v>15794</v>
      </c>
      <c r="E107" s="5" t="n">
        <v>23117</v>
      </c>
    </row>
    <row r="108" spans="1:5">
      <c r="A108" s="4" t="s">
        <v>96</v>
      </c>
      <c r="B108" s="5" t="n">
        <v>3983</v>
      </c>
      <c r="C108" s="5" t="n">
        <v>2105</v>
      </c>
      <c r="D108" s="5" t="n">
        <v>7978</v>
      </c>
      <c r="E108" s="5" t="n">
        <v>5006</v>
      </c>
    </row>
    <row r="109" spans="1:5">
      <c r="A109" s="4" t="s">
        <v>97</v>
      </c>
      <c r="B109" s="5" t="n">
        <v>0</v>
      </c>
      <c r="C109" s="5" t="n">
        <v>0</v>
      </c>
      <c r="D109" s="5" t="n">
        <v>0</v>
      </c>
      <c r="E109" s="5" t="n">
        <v>0</v>
      </c>
    </row>
    <row r="110" spans="1:5">
      <c r="A110" s="4" t="s">
        <v>131</v>
      </c>
      <c r="B110" s="5" t="n">
        <v>-8847</v>
      </c>
      <c r="C110" s="5" t="n">
        <v>4781</v>
      </c>
      <c r="D110" s="5" t="n">
        <v>-2236</v>
      </c>
      <c r="E110" s="5" t="n">
        <v>4796</v>
      </c>
    </row>
    <row r="111" spans="1:5">
      <c r="A111" s="4" t="s">
        <v>99</v>
      </c>
      <c r="B111" s="5" t="n">
        <v>144680</v>
      </c>
      <c r="C111" s="5" t="n">
        <v>196643</v>
      </c>
      <c r="D111" s="5" t="n">
        <v>307145</v>
      </c>
      <c r="E111" s="5" t="n">
        <v>349286</v>
      </c>
    </row>
    <row r="112" spans="1:5">
      <c r="A112" s="4" t="s">
        <v>100</v>
      </c>
      <c r="B112" s="5" t="n">
        <v>27975</v>
      </c>
      <c r="C112" s="5" t="n">
        <v>84230</v>
      </c>
      <c r="D112" s="5" t="n">
        <v>5771</v>
      </c>
      <c r="E112" s="5" t="n">
        <v>198111</v>
      </c>
    </row>
    <row r="113" spans="1:5">
      <c r="A113" s="4" t="s">
        <v>101</v>
      </c>
      <c r="B113" s="5" t="n">
        <v>-4825</v>
      </c>
      <c r="C113" s="5" t="n">
        <v>-6029</v>
      </c>
      <c r="D113" s="5" t="n">
        <v>-5379</v>
      </c>
      <c r="E113" s="5" t="n">
        <v>-12039</v>
      </c>
    </row>
    <row r="114" spans="1:5">
      <c r="A114" s="4" t="s">
        <v>102</v>
      </c>
      <c r="B114" s="5" t="n">
        <v>23150</v>
      </c>
      <c r="C114" s="5" t="n">
        <v>78201</v>
      </c>
      <c r="D114" s="5" t="n">
        <v>392</v>
      </c>
      <c r="E114" s="5" t="n">
        <v>186072</v>
      </c>
    </row>
    <row r="115" spans="1:5">
      <c r="A115" s="4" t="s">
        <v>103</v>
      </c>
      <c r="B115" s="5" t="n">
        <v>-209</v>
      </c>
      <c r="C115" s="5" t="n">
        <v>-1027</v>
      </c>
      <c r="D115" s="5" t="n">
        <v>-219</v>
      </c>
      <c r="E115" s="5" t="n">
        <v>-2201</v>
      </c>
    </row>
    <row r="116" spans="1:5">
      <c r="A116" s="4" t="s">
        <v>104</v>
      </c>
      <c r="B116" s="7" t="n">
        <v>22941</v>
      </c>
      <c r="C116" s="7" t="n">
        <v>77174</v>
      </c>
      <c r="D116" s="7" t="n">
        <v>173</v>
      </c>
      <c r="E116" s="7" t="n">
        <v>18387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0</v>
      </c>
      <c r="D1" s="2" t="s">
        <v>1</v>
      </c>
    </row>
    <row r="2" spans="1:5">
      <c r="B2" s="2" t="s">
        <v>2</v>
      </c>
      <c r="C2" s="2" t="s">
        <v>81</v>
      </c>
      <c r="D2" s="2" t="s">
        <v>2</v>
      </c>
      <c r="E2" s="2" t="s">
        <v>81</v>
      </c>
    </row>
    <row r="3" spans="1:5">
      <c r="A3" s="3" t="s">
        <v>933</v>
      </c>
    </row>
    <row r="4" spans="1:5">
      <c r="A4" s="4" t="s">
        <v>102</v>
      </c>
      <c r="B4" s="7" t="n">
        <v>19811</v>
      </c>
      <c r="C4" s="7" t="n">
        <v>75605</v>
      </c>
      <c r="D4" s="7" t="n">
        <v>-6180</v>
      </c>
      <c r="E4" s="7" t="n">
        <v>180965</v>
      </c>
    </row>
    <row r="5" spans="1:5">
      <c r="A5" s="3" t="s">
        <v>127</v>
      </c>
    </row>
    <row r="6" spans="1:5">
      <c r="A6" s="4" t="s">
        <v>934</v>
      </c>
      <c r="D6" s="5" t="n">
        <v>0</v>
      </c>
      <c r="E6" s="5" t="n">
        <v>0</v>
      </c>
    </row>
    <row r="7" spans="1:5">
      <c r="A7" s="4" t="s">
        <v>121</v>
      </c>
      <c r="D7" s="5" t="n">
        <v>2558</v>
      </c>
      <c r="E7" s="5" t="n">
        <v>3374</v>
      </c>
    </row>
    <row r="8" spans="1:5">
      <c r="A8" s="4" t="s">
        <v>128</v>
      </c>
      <c r="D8" s="5" t="n">
        <v>2449</v>
      </c>
      <c r="E8" s="5" t="n">
        <v>312</v>
      </c>
    </row>
    <row r="9" spans="1:5">
      <c r="A9" s="4" t="s">
        <v>129</v>
      </c>
      <c r="D9" s="5" t="n">
        <v>95513</v>
      </c>
      <c r="E9" s="5" t="n">
        <v>-128168</v>
      </c>
    </row>
    <row r="10" spans="1:5">
      <c r="A10" s="4" t="s">
        <v>130</v>
      </c>
      <c r="D10" s="5" t="n">
        <v>-130500</v>
      </c>
      <c r="E10" s="5" t="n">
        <v>-154504</v>
      </c>
    </row>
    <row r="11" spans="1:5">
      <c r="A11" s="4" t="s">
        <v>131</v>
      </c>
      <c r="B11" s="5" t="n">
        <v>-8847</v>
      </c>
      <c r="C11" s="5" t="n">
        <v>4781</v>
      </c>
      <c r="D11" s="5" t="n">
        <v>-2236</v>
      </c>
      <c r="E11" s="5" t="n">
        <v>4796</v>
      </c>
    </row>
    <row r="12" spans="1:5">
      <c r="A12" s="4" t="s">
        <v>132</v>
      </c>
      <c r="D12" s="5" t="n">
        <v>2913</v>
      </c>
      <c r="E12" s="5" t="n">
        <v>-122</v>
      </c>
    </row>
    <row r="13" spans="1:5">
      <c r="A13" s="3" t="s">
        <v>133</v>
      </c>
    </row>
    <row r="14" spans="1:5">
      <c r="A14" s="4" t="s">
        <v>34</v>
      </c>
      <c r="D14" s="5" t="n">
        <v>-157498</v>
      </c>
      <c r="E14" s="5" t="n">
        <v>-85733</v>
      </c>
    </row>
    <row r="15" spans="1:5">
      <c r="A15" s="4" t="s">
        <v>35</v>
      </c>
      <c r="D15" s="5" t="n">
        <v>-5615</v>
      </c>
      <c r="E15" s="5" t="n">
        <v>18425</v>
      </c>
    </row>
    <row r="16" spans="1:5">
      <c r="A16" s="4" t="s">
        <v>36</v>
      </c>
      <c r="D16" s="5" t="n">
        <v>-16557</v>
      </c>
      <c r="E16" s="5" t="n">
        <v>-1938</v>
      </c>
    </row>
    <row r="17" spans="1:5">
      <c r="A17" s="4" t="s">
        <v>37</v>
      </c>
      <c r="D17" s="5" t="n">
        <v>-301</v>
      </c>
      <c r="E17" s="5" t="n">
        <v>-1712</v>
      </c>
    </row>
    <row r="18" spans="1:5">
      <c r="A18" s="4" t="s">
        <v>38</v>
      </c>
      <c r="D18" s="5" t="n">
        <v>-3537</v>
      </c>
      <c r="E18" s="5" t="n">
        <v>6158</v>
      </c>
    </row>
    <row r="19" spans="1:5">
      <c r="A19" s="4" t="s">
        <v>134</v>
      </c>
      <c r="D19" s="5" t="n">
        <v>832</v>
      </c>
      <c r="E19" s="5" t="n">
        <v>2953</v>
      </c>
    </row>
    <row r="20" spans="1:5">
      <c r="A20" s="4" t="s">
        <v>44</v>
      </c>
      <c r="D20" s="5" t="n">
        <v>142578</v>
      </c>
      <c r="E20" s="5" t="n">
        <v>-9261</v>
      </c>
    </row>
    <row r="21" spans="1:5">
      <c r="A21" s="4" t="s">
        <v>45</v>
      </c>
      <c r="D21" s="5" t="n">
        <v>-74655</v>
      </c>
      <c r="E21" s="5" t="n">
        <v>-63769</v>
      </c>
    </row>
    <row r="22" spans="1:5">
      <c r="A22" s="4" t="s">
        <v>41</v>
      </c>
      <c r="D22" s="5" t="n">
        <v>-22564</v>
      </c>
      <c r="E22" s="5" t="n">
        <v>7549</v>
      </c>
    </row>
    <row r="23" spans="1:5">
      <c r="A23" s="4" t="s">
        <v>42</v>
      </c>
      <c r="D23" s="5" t="n">
        <v>32208</v>
      </c>
      <c r="E23" s="5" t="n">
        <v>22237</v>
      </c>
    </row>
    <row r="24" spans="1:5">
      <c r="A24" s="4" t="s">
        <v>935</v>
      </c>
      <c r="D24" s="5" t="n">
        <v>4641</v>
      </c>
      <c r="E24" s="5" t="n">
        <v>53455</v>
      </c>
    </row>
    <row r="25" spans="1:5">
      <c r="A25" s="4" t="s">
        <v>936</v>
      </c>
      <c r="D25" s="5" t="n">
        <v>0</v>
      </c>
      <c r="E25" s="5" t="n">
        <v>0</v>
      </c>
    </row>
    <row r="26" spans="1:5">
      <c r="A26" s="4" t="s">
        <v>135</v>
      </c>
      <c r="D26" s="5" t="n">
        <v>13359</v>
      </c>
      <c r="E26" s="5" t="n">
        <v>-17445</v>
      </c>
    </row>
    <row r="27" spans="1:5">
      <c r="A27" s="3" t="s">
        <v>136</v>
      </c>
    </row>
    <row r="28" spans="1:5">
      <c r="A28" s="4" t="s">
        <v>137</v>
      </c>
      <c r="D28" s="5" t="n">
        <v>-2180138</v>
      </c>
      <c r="E28" s="5" t="n">
        <v>-1712929</v>
      </c>
    </row>
    <row r="29" spans="1:5">
      <c r="A29" s="4" t="s">
        <v>138</v>
      </c>
      <c r="D29" s="5" t="n">
        <v>2156754</v>
      </c>
      <c r="E29" s="5" t="n">
        <v>1966027</v>
      </c>
    </row>
    <row r="30" spans="1:5">
      <c r="A30" s="4" t="s">
        <v>139</v>
      </c>
      <c r="D30" s="5" t="n">
        <v>-590113</v>
      </c>
      <c r="E30" s="5" t="n">
        <v>-306237</v>
      </c>
    </row>
    <row r="31" spans="1:5">
      <c r="A31" s="4" t="s">
        <v>140</v>
      </c>
      <c r="D31" s="5" t="n">
        <v>628913</v>
      </c>
      <c r="E31" s="5" t="n">
        <v>462066</v>
      </c>
    </row>
    <row r="32" spans="1:5">
      <c r="A32" s="4" t="s">
        <v>141</v>
      </c>
      <c r="D32" s="5" t="n">
        <v>202712</v>
      </c>
      <c r="E32" s="5" t="n">
        <v>-261994</v>
      </c>
    </row>
    <row r="33" spans="1:5">
      <c r="A33" s="4" t="s">
        <v>142</v>
      </c>
      <c r="D33" s="5" t="n">
        <v>-29618</v>
      </c>
      <c r="E33" s="5" t="n">
        <v>0</v>
      </c>
    </row>
    <row r="34" spans="1:5">
      <c r="A34" s="4" t="s">
        <v>143</v>
      </c>
      <c r="D34" s="5" t="n">
        <v>188510</v>
      </c>
      <c r="E34" s="5" t="n">
        <v>146933</v>
      </c>
    </row>
    <row r="35" spans="1:5">
      <c r="A35" s="3" t="s">
        <v>144</v>
      </c>
    </row>
    <row r="36" spans="1:5">
      <c r="A36" s="4" t="s">
        <v>145</v>
      </c>
      <c r="D36" s="5" t="n">
        <v>0</v>
      </c>
      <c r="E36" s="5" t="n">
        <v>998</v>
      </c>
    </row>
    <row r="37" spans="1:5">
      <c r="A37" s="4" t="s">
        <v>146</v>
      </c>
      <c r="D37" s="5" t="n">
        <v>-74</v>
      </c>
      <c r="E37" s="5" t="n">
        <v>0</v>
      </c>
    </row>
    <row r="38" spans="1:5">
      <c r="A38" s="4" t="s">
        <v>147</v>
      </c>
      <c r="D38" s="5" t="n">
        <v>-60420</v>
      </c>
      <c r="E38" s="5" t="n">
        <v>-40864</v>
      </c>
    </row>
    <row r="39" spans="1:5">
      <c r="A39" s="4" t="s">
        <v>148</v>
      </c>
      <c r="D39" s="5" t="n">
        <v>-1779</v>
      </c>
      <c r="E39" s="5" t="n">
        <v>-124</v>
      </c>
    </row>
    <row r="40" spans="1:5">
      <c r="A40" s="4" t="s">
        <v>149</v>
      </c>
      <c r="D40" s="5" t="n">
        <v>-101510</v>
      </c>
      <c r="E40" s="5" t="n">
        <v>-18066</v>
      </c>
    </row>
    <row r="41" spans="1:5">
      <c r="A41" s="4" t="s">
        <v>937</v>
      </c>
      <c r="D41" s="5" t="n">
        <v>0</v>
      </c>
      <c r="E41" s="5" t="n">
        <v>0</v>
      </c>
    </row>
    <row r="42" spans="1:5">
      <c r="A42" s="4" t="s">
        <v>150</v>
      </c>
      <c r="D42" s="5" t="n">
        <v>-163783</v>
      </c>
      <c r="E42" s="5" t="n">
        <v>-58056</v>
      </c>
    </row>
    <row r="43" spans="1:5">
      <c r="A43" s="4" t="s">
        <v>151</v>
      </c>
      <c r="D43" s="5" t="n">
        <v>38086</v>
      </c>
      <c r="E43" s="5" t="n">
        <v>71432</v>
      </c>
    </row>
    <row r="44" spans="1:5">
      <c r="A44" s="4" t="s">
        <v>152</v>
      </c>
      <c r="D44" s="5" t="n">
        <v>549333</v>
      </c>
      <c r="E44" s="5" t="n">
        <v>308891</v>
      </c>
    </row>
    <row r="45" spans="1:5">
      <c r="A45" s="4" t="s">
        <v>923</v>
      </c>
    </row>
    <row r="46" spans="1:5">
      <c r="A46" s="3" t="s">
        <v>933</v>
      </c>
    </row>
    <row r="47" spans="1:5">
      <c r="A47" s="4" t="s">
        <v>102</v>
      </c>
      <c r="B47" s="5" t="n">
        <v>-23153</v>
      </c>
      <c r="C47" s="5" t="n">
        <v>-80676</v>
      </c>
      <c r="D47" s="5" t="n">
        <v>2829</v>
      </c>
      <c r="E47" s="5" t="n">
        <v>-195040</v>
      </c>
    </row>
    <row r="48" spans="1:5">
      <c r="A48" s="3" t="s">
        <v>127</v>
      </c>
    </row>
    <row r="49" spans="1:5">
      <c r="A49" s="4" t="s">
        <v>934</v>
      </c>
      <c r="D49" s="5" t="n">
        <v>-2829</v>
      </c>
      <c r="E49" s="5" t="n">
        <v>195040</v>
      </c>
    </row>
    <row r="50" spans="1:5">
      <c r="A50" s="4" t="s">
        <v>121</v>
      </c>
      <c r="D50" s="5" t="n">
        <v>0</v>
      </c>
      <c r="E50" s="5" t="n">
        <v>0</v>
      </c>
    </row>
    <row r="51" spans="1:5">
      <c r="A51" s="4" t="s">
        <v>128</v>
      </c>
      <c r="D51" s="5" t="n">
        <v>0</v>
      </c>
      <c r="E51" s="5" t="n">
        <v>0</v>
      </c>
    </row>
    <row r="52" spans="1:5">
      <c r="A52" s="4" t="s">
        <v>129</v>
      </c>
      <c r="D52" s="5" t="n">
        <v>0</v>
      </c>
      <c r="E52" s="5" t="n">
        <v>0</v>
      </c>
    </row>
    <row r="53" spans="1:5">
      <c r="A53" s="4" t="s">
        <v>130</v>
      </c>
      <c r="D53" s="5" t="n">
        <v>0</v>
      </c>
      <c r="E53" s="5" t="n">
        <v>0</v>
      </c>
    </row>
    <row r="54" spans="1:5">
      <c r="A54" s="4" t="s">
        <v>131</v>
      </c>
      <c r="B54" s="5" t="n">
        <v>0</v>
      </c>
      <c r="C54" s="5" t="n">
        <v>0</v>
      </c>
      <c r="D54" s="5" t="n">
        <v>0</v>
      </c>
      <c r="E54" s="5" t="n">
        <v>0</v>
      </c>
    </row>
    <row r="55" spans="1:5">
      <c r="A55" s="4" t="s">
        <v>132</v>
      </c>
      <c r="D55" s="5" t="n">
        <v>0</v>
      </c>
      <c r="E55" s="5" t="n">
        <v>0</v>
      </c>
    </row>
    <row r="56" spans="1:5">
      <c r="A56" s="3" t="s">
        <v>133</v>
      </c>
    </row>
    <row r="57" spans="1:5">
      <c r="A57" s="4" t="s">
        <v>34</v>
      </c>
      <c r="D57" s="5" t="n">
        <v>0</v>
      </c>
      <c r="E57" s="5" t="n">
        <v>0</v>
      </c>
    </row>
    <row r="58" spans="1:5">
      <c r="A58" s="4" t="s">
        <v>35</v>
      </c>
      <c r="D58" s="5" t="n">
        <v>0</v>
      </c>
      <c r="E58" s="5" t="n">
        <v>0</v>
      </c>
    </row>
    <row r="59" spans="1:5">
      <c r="A59" s="4" t="s">
        <v>36</v>
      </c>
      <c r="D59" s="5" t="n">
        <v>0</v>
      </c>
      <c r="E59" s="5" t="n">
        <v>0</v>
      </c>
    </row>
    <row r="60" spans="1:5">
      <c r="A60" s="4" t="s">
        <v>37</v>
      </c>
      <c r="D60" s="5" t="n">
        <v>0</v>
      </c>
      <c r="E60" s="5" t="n">
        <v>0</v>
      </c>
    </row>
    <row r="61" spans="1:5">
      <c r="A61" s="4" t="s">
        <v>38</v>
      </c>
      <c r="D61" s="5" t="n">
        <v>0</v>
      </c>
      <c r="E61" s="5" t="n">
        <v>0</v>
      </c>
    </row>
    <row r="62" spans="1:5">
      <c r="A62" s="4" t="s">
        <v>134</v>
      </c>
      <c r="D62" s="5" t="n">
        <v>0</v>
      </c>
      <c r="E62" s="5" t="n">
        <v>0</v>
      </c>
    </row>
    <row r="63" spans="1:5">
      <c r="A63" s="4" t="s">
        <v>44</v>
      </c>
      <c r="D63" s="5" t="n">
        <v>0</v>
      </c>
      <c r="E63" s="5" t="n">
        <v>0</v>
      </c>
    </row>
    <row r="64" spans="1:5">
      <c r="A64" s="4" t="s">
        <v>45</v>
      </c>
      <c r="D64" s="5" t="n">
        <v>0</v>
      </c>
      <c r="E64" s="5" t="n">
        <v>0</v>
      </c>
    </row>
    <row r="65" spans="1:5">
      <c r="A65" s="4" t="s">
        <v>41</v>
      </c>
      <c r="D65" s="5" t="n">
        <v>0</v>
      </c>
      <c r="E65" s="5" t="n">
        <v>0</v>
      </c>
    </row>
    <row r="66" spans="1:5">
      <c r="A66" s="4" t="s">
        <v>42</v>
      </c>
      <c r="D66" s="5" t="n">
        <v>0</v>
      </c>
      <c r="E66" s="5" t="n">
        <v>0</v>
      </c>
    </row>
    <row r="67" spans="1:5">
      <c r="A67" s="4" t="s">
        <v>935</v>
      </c>
      <c r="D67" s="5" t="n">
        <v>0</v>
      </c>
      <c r="E67" s="5" t="n">
        <v>0</v>
      </c>
    </row>
    <row r="68" spans="1:5">
      <c r="A68" s="4" t="s">
        <v>936</v>
      </c>
      <c r="D68" s="5" t="n">
        <v>0</v>
      </c>
      <c r="E68" s="5" t="n">
        <v>0</v>
      </c>
    </row>
    <row r="69" spans="1:5">
      <c r="A69" s="4" t="s">
        <v>135</v>
      </c>
      <c r="D69" s="5" t="n">
        <v>0</v>
      </c>
      <c r="E69" s="5" t="n">
        <v>0</v>
      </c>
    </row>
    <row r="70" spans="1:5">
      <c r="A70" s="3" t="s">
        <v>136</v>
      </c>
    </row>
    <row r="71" spans="1:5">
      <c r="A71" s="4" t="s">
        <v>137</v>
      </c>
      <c r="D71" s="5" t="n">
        <v>0</v>
      </c>
      <c r="E71" s="5" t="n">
        <v>0</v>
      </c>
    </row>
    <row r="72" spans="1:5">
      <c r="A72" s="4" t="s">
        <v>138</v>
      </c>
      <c r="D72" s="5" t="n">
        <v>0</v>
      </c>
      <c r="E72" s="5" t="n">
        <v>0</v>
      </c>
    </row>
    <row r="73" spans="1:5">
      <c r="A73" s="4" t="s">
        <v>139</v>
      </c>
      <c r="D73" s="5" t="n">
        <v>0</v>
      </c>
      <c r="E73" s="5" t="n">
        <v>0</v>
      </c>
    </row>
    <row r="74" spans="1:5">
      <c r="A74" s="4" t="s">
        <v>140</v>
      </c>
      <c r="D74" s="5" t="n">
        <v>0</v>
      </c>
      <c r="E74" s="5" t="n">
        <v>0</v>
      </c>
    </row>
    <row r="75" spans="1:5">
      <c r="A75" s="4" t="s">
        <v>141</v>
      </c>
      <c r="D75" s="5" t="n">
        <v>0</v>
      </c>
      <c r="E75" s="5" t="n">
        <v>0</v>
      </c>
    </row>
    <row r="76" spans="1:5">
      <c r="A76" s="4" t="s">
        <v>142</v>
      </c>
      <c r="D76" s="5" t="n">
        <v>0</v>
      </c>
    </row>
    <row r="77" spans="1:5">
      <c r="A77" s="4" t="s">
        <v>143</v>
      </c>
      <c r="D77" s="5" t="n">
        <v>0</v>
      </c>
      <c r="E77" s="5" t="n">
        <v>0</v>
      </c>
    </row>
    <row r="78" spans="1:5">
      <c r="A78" s="3" t="s">
        <v>144</v>
      </c>
    </row>
    <row r="79" spans="1:5">
      <c r="A79" s="4" t="s">
        <v>145</v>
      </c>
      <c r="D79" s="5" t="n">
        <v>0</v>
      </c>
      <c r="E79" s="5" t="n">
        <v>0</v>
      </c>
    </row>
    <row r="80" spans="1:5">
      <c r="A80" s="4" t="s">
        <v>146</v>
      </c>
      <c r="D80" s="5" t="n">
        <v>0</v>
      </c>
    </row>
    <row r="81" spans="1:5">
      <c r="A81" s="4" t="s">
        <v>147</v>
      </c>
      <c r="D81" s="5" t="n">
        <v>0</v>
      </c>
      <c r="E81" s="5" t="n">
        <v>0</v>
      </c>
    </row>
    <row r="82" spans="1:5">
      <c r="A82" s="4" t="s">
        <v>148</v>
      </c>
      <c r="D82" s="5" t="n">
        <v>0</v>
      </c>
      <c r="E82" s="5" t="n">
        <v>0</v>
      </c>
    </row>
    <row r="83" spans="1:5">
      <c r="A83" s="4" t="s">
        <v>149</v>
      </c>
      <c r="D83" s="5" t="n">
        <v>0</v>
      </c>
      <c r="E83" s="5" t="n">
        <v>0</v>
      </c>
    </row>
    <row r="84" spans="1:5">
      <c r="A84" s="4" t="s">
        <v>937</v>
      </c>
      <c r="D84" s="5" t="n">
        <v>0</v>
      </c>
      <c r="E84" s="5" t="n">
        <v>0</v>
      </c>
    </row>
    <row r="85" spans="1:5">
      <c r="A85" s="4" t="s">
        <v>150</v>
      </c>
      <c r="D85" s="5" t="n">
        <v>0</v>
      </c>
      <c r="E85" s="5" t="n">
        <v>0</v>
      </c>
    </row>
    <row r="86" spans="1:5">
      <c r="A86" s="4" t="s">
        <v>151</v>
      </c>
      <c r="D86" s="5" t="n">
        <v>0</v>
      </c>
      <c r="E86" s="5" t="n">
        <v>0</v>
      </c>
    </row>
    <row r="87" spans="1:5">
      <c r="A87" s="4" t="s">
        <v>152</v>
      </c>
      <c r="D87" s="5" t="n">
        <v>0</v>
      </c>
      <c r="E87" s="5" t="n">
        <v>0</v>
      </c>
    </row>
    <row r="88" spans="1:5">
      <c r="A88" s="4" t="s">
        <v>924</v>
      </c>
    </row>
    <row r="89" spans="1:5">
      <c r="A89" s="3" t="s">
        <v>933</v>
      </c>
    </row>
    <row r="90" spans="1:5">
      <c r="A90" s="4" t="s">
        <v>102</v>
      </c>
      <c r="B90" s="5" t="n">
        <v>19602</v>
      </c>
      <c r="C90" s="5" t="n">
        <v>74578</v>
      </c>
      <c r="D90" s="5" t="n">
        <v>-6399</v>
      </c>
      <c r="E90" s="5" t="n">
        <v>178764</v>
      </c>
    </row>
    <row r="91" spans="1:5">
      <c r="A91" s="3" t="s">
        <v>127</v>
      </c>
    </row>
    <row r="92" spans="1:5">
      <c r="A92" s="4" t="s">
        <v>934</v>
      </c>
      <c r="D92" s="5" t="n">
        <v>3038</v>
      </c>
      <c r="E92" s="5" t="n">
        <v>-181213</v>
      </c>
    </row>
    <row r="93" spans="1:5">
      <c r="A93" s="4" t="s">
        <v>121</v>
      </c>
      <c r="D93" s="5" t="n">
        <v>279</v>
      </c>
      <c r="E93" s="5" t="n">
        <v>73</v>
      </c>
    </row>
    <row r="94" spans="1:5">
      <c r="A94" s="4" t="s">
        <v>128</v>
      </c>
      <c r="D94" s="5" t="n">
        <v>0</v>
      </c>
      <c r="E94" s="5" t="n">
        <v>0</v>
      </c>
    </row>
    <row r="95" spans="1:5">
      <c r="A95" s="4" t="s">
        <v>129</v>
      </c>
      <c r="D95" s="5" t="n">
        <v>0</v>
      </c>
      <c r="E95" s="5" t="n">
        <v>0</v>
      </c>
    </row>
    <row r="96" spans="1:5">
      <c r="A96" s="4" t="s">
        <v>130</v>
      </c>
      <c r="D96" s="5" t="n">
        <v>0</v>
      </c>
      <c r="E96" s="5" t="n">
        <v>0</v>
      </c>
    </row>
    <row r="97" spans="1:5">
      <c r="A97" s="4" t="s">
        <v>131</v>
      </c>
      <c r="B97" s="5" t="n">
        <v>0</v>
      </c>
      <c r="C97" s="5" t="n">
        <v>0</v>
      </c>
      <c r="D97" s="5" t="n">
        <v>0</v>
      </c>
      <c r="E97" s="5" t="n">
        <v>0</v>
      </c>
    </row>
    <row r="98" spans="1:5">
      <c r="A98" s="4" t="s">
        <v>132</v>
      </c>
      <c r="D98" s="5" t="n">
        <v>0</v>
      </c>
      <c r="E98" s="5" t="n">
        <v>0</v>
      </c>
    </row>
    <row r="99" spans="1:5">
      <c r="A99" s="3" t="s">
        <v>133</v>
      </c>
    </row>
    <row r="100" spans="1:5">
      <c r="A100" s="4" t="s">
        <v>34</v>
      </c>
      <c r="D100" s="5" t="n">
        <v>0</v>
      </c>
      <c r="E100" s="5" t="n">
        <v>0</v>
      </c>
    </row>
    <row r="101" spans="1:5">
      <c r="A101" s="4" t="s">
        <v>35</v>
      </c>
      <c r="D101" s="5" t="n">
        <v>0</v>
      </c>
      <c r="E101" s="5" t="n">
        <v>0</v>
      </c>
    </row>
    <row r="102" spans="1:5">
      <c r="A102" s="4" t="s">
        <v>36</v>
      </c>
      <c r="D102" s="5" t="n">
        <v>0</v>
      </c>
      <c r="E102" s="5" t="n">
        <v>0</v>
      </c>
    </row>
    <row r="103" spans="1:5">
      <c r="A103" s="4" t="s">
        <v>37</v>
      </c>
      <c r="D103" s="5" t="n">
        <v>0</v>
      </c>
      <c r="E103" s="5" t="n">
        <v>0</v>
      </c>
    </row>
    <row r="104" spans="1:5">
      <c r="A104" s="4" t="s">
        <v>38</v>
      </c>
      <c r="D104" s="5" t="n">
        <v>410</v>
      </c>
      <c r="E104" s="5" t="n">
        <v>302</v>
      </c>
    </row>
    <row r="105" spans="1:5">
      <c r="A105" s="4" t="s">
        <v>134</v>
      </c>
      <c r="D105" s="5" t="n">
        <v>0</v>
      </c>
      <c r="E105" s="5" t="n">
        <v>0</v>
      </c>
    </row>
    <row r="106" spans="1:5">
      <c r="A106" s="4" t="s">
        <v>44</v>
      </c>
      <c r="D106" s="5" t="n">
        <v>0</v>
      </c>
      <c r="E106" s="5" t="n">
        <v>0</v>
      </c>
    </row>
    <row r="107" spans="1:5">
      <c r="A107" s="4" t="s">
        <v>45</v>
      </c>
      <c r="D107" s="5" t="n">
        <v>0</v>
      </c>
      <c r="E107" s="5" t="n">
        <v>0</v>
      </c>
    </row>
    <row r="108" spans="1:5">
      <c r="A108" s="4" t="s">
        <v>41</v>
      </c>
      <c r="D108" s="5" t="n">
        <v>458</v>
      </c>
      <c r="E108" s="5" t="n">
        <v>67</v>
      </c>
    </row>
    <row r="109" spans="1:5">
      <c r="A109" s="4" t="s">
        <v>42</v>
      </c>
      <c r="D109" s="5" t="n">
        <v>0</v>
      </c>
      <c r="E109" s="5" t="n">
        <v>0</v>
      </c>
    </row>
    <row r="110" spans="1:5">
      <c r="A110" s="4" t="s">
        <v>935</v>
      </c>
      <c r="D110" s="5" t="n">
        <v>0</v>
      </c>
      <c r="E110" s="5" t="n">
        <v>0</v>
      </c>
    </row>
    <row r="111" spans="1:5">
      <c r="A111" s="4" t="s">
        <v>936</v>
      </c>
      <c r="D111" s="5" t="n">
        <v>36300</v>
      </c>
      <c r="E111" s="5" t="n">
        <v>40523</v>
      </c>
    </row>
    <row r="112" spans="1:5">
      <c r="A112" s="4" t="s">
        <v>135</v>
      </c>
      <c r="D112" s="5" t="n">
        <v>34086</v>
      </c>
      <c r="E112" s="5" t="n">
        <v>38516</v>
      </c>
    </row>
    <row r="113" spans="1:5">
      <c r="A113" s="3" t="s">
        <v>136</v>
      </c>
    </row>
    <row r="114" spans="1:5">
      <c r="A114" s="4" t="s">
        <v>137</v>
      </c>
      <c r="D114" s="5" t="n">
        <v>0</v>
      </c>
      <c r="E114" s="5" t="n">
        <v>0</v>
      </c>
    </row>
    <row r="115" spans="1:5">
      <c r="A115" s="4" t="s">
        <v>138</v>
      </c>
      <c r="D115" s="5" t="n">
        <v>0</v>
      </c>
      <c r="E115" s="5" t="n">
        <v>0</v>
      </c>
    </row>
    <row r="116" spans="1:5">
      <c r="A116" s="4" t="s">
        <v>139</v>
      </c>
      <c r="D116" s="5" t="n">
        <v>0</v>
      </c>
      <c r="E116" s="5" t="n">
        <v>0</v>
      </c>
    </row>
    <row r="117" spans="1:5">
      <c r="A117" s="4" t="s">
        <v>140</v>
      </c>
      <c r="D117" s="5" t="n">
        <v>0</v>
      </c>
      <c r="E117" s="5" t="n">
        <v>0</v>
      </c>
    </row>
    <row r="118" spans="1:5">
      <c r="A118" s="4" t="s">
        <v>141</v>
      </c>
      <c r="D118" s="5" t="n">
        <v>0</v>
      </c>
      <c r="E118" s="5" t="n">
        <v>0</v>
      </c>
    </row>
    <row r="119" spans="1:5">
      <c r="A119" s="4" t="s">
        <v>142</v>
      </c>
      <c r="D119" s="5" t="n">
        <v>0</v>
      </c>
    </row>
    <row r="120" spans="1:5">
      <c r="A120" s="4" t="s">
        <v>143</v>
      </c>
      <c r="D120" s="5" t="n">
        <v>0</v>
      </c>
      <c r="E120" s="5" t="n">
        <v>0</v>
      </c>
    </row>
    <row r="121" spans="1:5">
      <c r="A121" s="3" t="s">
        <v>144</v>
      </c>
    </row>
    <row r="122" spans="1:5">
      <c r="A122" s="4" t="s">
        <v>145</v>
      </c>
      <c r="D122" s="5" t="n">
        <v>0</v>
      </c>
      <c r="E122" s="5" t="n">
        <v>998</v>
      </c>
    </row>
    <row r="123" spans="1:5">
      <c r="A123" s="4" t="s">
        <v>146</v>
      </c>
      <c r="D123" s="5" t="n">
        <v>-74</v>
      </c>
    </row>
    <row r="124" spans="1:5">
      <c r="A124" s="4" t="s">
        <v>147</v>
      </c>
      <c r="D124" s="5" t="n">
        <v>-60420</v>
      </c>
      <c r="E124" s="5" t="n">
        <v>-40864</v>
      </c>
    </row>
    <row r="125" spans="1:5">
      <c r="A125" s="4" t="s">
        <v>148</v>
      </c>
      <c r="D125" s="5" t="n">
        <v>0</v>
      </c>
      <c r="E125" s="5" t="n">
        <v>0</v>
      </c>
    </row>
    <row r="126" spans="1:5">
      <c r="A126" s="4" t="s">
        <v>149</v>
      </c>
      <c r="D126" s="5" t="n">
        <v>0</v>
      </c>
      <c r="E126" s="5" t="n">
        <v>0</v>
      </c>
    </row>
    <row r="127" spans="1:5">
      <c r="A127" s="4" t="s">
        <v>937</v>
      </c>
      <c r="D127" s="5" t="n">
        <v>26400</v>
      </c>
      <c r="E127" s="5" t="n">
        <v>0</v>
      </c>
    </row>
    <row r="128" spans="1:5">
      <c r="A128" s="4" t="s">
        <v>150</v>
      </c>
      <c r="D128" s="5" t="n">
        <v>-34094</v>
      </c>
      <c r="E128" s="5" t="n">
        <v>-39866</v>
      </c>
    </row>
    <row r="129" spans="1:5">
      <c r="A129" s="4" t="s">
        <v>151</v>
      </c>
      <c r="D129" s="5" t="n">
        <v>-8</v>
      </c>
      <c r="E129" s="5" t="n">
        <v>-1350</v>
      </c>
    </row>
    <row r="130" spans="1:5">
      <c r="A130" s="4" t="s">
        <v>152</v>
      </c>
      <c r="D130" s="5" t="n">
        <v>9</v>
      </c>
      <c r="E130" s="5" t="n">
        <v>1629</v>
      </c>
    </row>
    <row r="131" spans="1:5">
      <c r="A131" s="4" t="s">
        <v>925</v>
      </c>
    </row>
    <row r="132" spans="1:5">
      <c r="A132" s="3" t="s">
        <v>933</v>
      </c>
    </row>
    <row r="133" spans="1:5">
      <c r="A133" s="4" t="s">
        <v>102</v>
      </c>
      <c r="B133" s="5" t="n">
        <v>212</v>
      </c>
      <c r="C133" s="5" t="n">
        <v>3502</v>
      </c>
      <c r="D133" s="5" t="n">
        <v>-3002</v>
      </c>
      <c r="E133" s="5" t="n">
        <v>11169</v>
      </c>
    </row>
    <row r="134" spans="1:5">
      <c r="A134" s="3" t="s">
        <v>127</v>
      </c>
    </row>
    <row r="135" spans="1:5">
      <c r="A135" s="4" t="s">
        <v>934</v>
      </c>
      <c r="D135" s="5" t="n">
        <v>-239</v>
      </c>
      <c r="E135" s="5" t="n">
        <v>-13832</v>
      </c>
    </row>
    <row r="136" spans="1:5">
      <c r="A136" s="4" t="s">
        <v>121</v>
      </c>
      <c r="D136" s="5" t="n">
        <v>0</v>
      </c>
      <c r="E136" s="5" t="n">
        <v>0</v>
      </c>
    </row>
    <row r="137" spans="1:5">
      <c r="A137" s="4" t="s">
        <v>128</v>
      </c>
      <c r="D137" s="5" t="n">
        <v>0</v>
      </c>
      <c r="E137" s="5" t="n">
        <v>0</v>
      </c>
    </row>
    <row r="138" spans="1:5">
      <c r="A138" s="4" t="s">
        <v>129</v>
      </c>
      <c r="D138" s="5" t="n">
        <v>0</v>
      </c>
      <c r="E138" s="5" t="n">
        <v>0</v>
      </c>
    </row>
    <row r="139" spans="1:5">
      <c r="A139" s="4" t="s">
        <v>130</v>
      </c>
      <c r="D139" s="5" t="n">
        <v>0</v>
      </c>
      <c r="E139" s="5" t="n">
        <v>0</v>
      </c>
    </row>
    <row r="140" spans="1:5">
      <c r="A140" s="4" t="s">
        <v>131</v>
      </c>
      <c r="B140" s="5" t="n">
        <v>0</v>
      </c>
      <c r="C140" s="5" t="n">
        <v>0</v>
      </c>
      <c r="D140" s="5" t="n">
        <v>0</v>
      </c>
      <c r="E140" s="5" t="n">
        <v>0</v>
      </c>
    </row>
    <row r="141" spans="1:5">
      <c r="A141" s="4" t="s">
        <v>132</v>
      </c>
      <c r="D141" s="5" t="n">
        <v>88</v>
      </c>
      <c r="E141" s="5" t="n">
        <v>88</v>
      </c>
    </row>
    <row r="142" spans="1:5">
      <c r="A142" s="3" t="s">
        <v>133</v>
      </c>
    </row>
    <row r="143" spans="1:5">
      <c r="A143" s="4" t="s">
        <v>34</v>
      </c>
      <c r="D143" s="5" t="n">
        <v>0</v>
      </c>
      <c r="E143" s="5" t="n">
        <v>0</v>
      </c>
    </row>
    <row r="144" spans="1:5">
      <c r="A144" s="4" t="s">
        <v>35</v>
      </c>
      <c r="D144" s="5" t="n">
        <v>0</v>
      </c>
      <c r="E144" s="5" t="n">
        <v>0</v>
      </c>
    </row>
    <row r="145" spans="1:5">
      <c r="A145" s="4" t="s">
        <v>36</v>
      </c>
      <c r="D145" s="5" t="n">
        <v>0</v>
      </c>
      <c r="E145" s="5" t="n">
        <v>0</v>
      </c>
    </row>
    <row r="146" spans="1:5">
      <c r="A146" s="4" t="s">
        <v>37</v>
      </c>
      <c r="D146" s="5" t="n">
        <v>0</v>
      </c>
      <c r="E146" s="5" t="n">
        <v>0</v>
      </c>
    </row>
    <row r="147" spans="1:5">
      <c r="A147" s="4" t="s">
        <v>38</v>
      </c>
      <c r="D147" s="5" t="n">
        <v>0</v>
      </c>
      <c r="E147" s="5" t="n">
        <v>-1663</v>
      </c>
    </row>
    <row r="148" spans="1:5">
      <c r="A148" s="4" t="s">
        <v>134</v>
      </c>
      <c r="D148" s="5" t="n">
        <v>-33</v>
      </c>
      <c r="E148" s="5" t="n">
        <v>-35</v>
      </c>
    </row>
    <row r="149" spans="1:5">
      <c r="A149" s="4" t="s">
        <v>44</v>
      </c>
      <c r="D149" s="5" t="n">
        <v>0</v>
      </c>
      <c r="E149" s="5" t="n">
        <v>0</v>
      </c>
    </row>
    <row r="150" spans="1:5">
      <c r="A150" s="4" t="s">
        <v>45</v>
      </c>
      <c r="D150" s="5" t="n">
        <v>0</v>
      </c>
      <c r="E150" s="5" t="n">
        <v>0</v>
      </c>
    </row>
    <row r="151" spans="1:5">
      <c r="A151" s="4" t="s">
        <v>41</v>
      </c>
      <c r="D151" s="5" t="n">
        <v>-858</v>
      </c>
      <c r="E151" s="5" t="n">
        <v>0</v>
      </c>
    </row>
    <row r="152" spans="1:5">
      <c r="A152" s="4" t="s">
        <v>42</v>
      </c>
      <c r="D152" s="5" t="n">
        <v>0</v>
      </c>
      <c r="E152" s="5" t="n">
        <v>0</v>
      </c>
    </row>
    <row r="153" spans="1:5">
      <c r="A153" s="4" t="s">
        <v>935</v>
      </c>
      <c r="D153" s="5" t="n">
        <v>0</v>
      </c>
      <c r="E153" s="5" t="n">
        <v>0</v>
      </c>
    </row>
    <row r="154" spans="1:5">
      <c r="A154" s="4" t="s">
        <v>936</v>
      </c>
      <c r="D154" s="5" t="n">
        <v>335</v>
      </c>
      <c r="E154" s="5" t="n">
        <v>-3831</v>
      </c>
    </row>
    <row r="155" spans="1:5">
      <c r="A155" s="4" t="s">
        <v>135</v>
      </c>
      <c r="D155" s="5" t="n">
        <v>-3709</v>
      </c>
      <c r="E155" s="5" t="n">
        <v>-8104</v>
      </c>
    </row>
    <row r="156" spans="1:5">
      <c r="A156" s="3" t="s">
        <v>136</v>
      </c>
    </row>
    <row r="157" spans="1:5">
      <c r="A157" s="4" t="s">
        <v>137</v>
      </c>
      <c r="D157" s="5" t="n">
        <v>0</v>
      </c>
      <c r="E157" s="5" t="n">
        <v>0</v>
      </c>
    </row>
    <row r="158" spans="1:5">
      <c r="A158" s="4" t="s">
        <v>138</v>
      </c>
      <c r="D158" s="5" t="n">
        <v>0</v>
      </c>
      <c r="E158" s="5" t="n">
        <v>0</v>
      </c>
    </row>
    <row r="159" spans="1:5">
      <c r="A159" s="4" t="s">
        <v>139</v>
      </c>
      <c r="D159" s="5" t="n">
        <v>0</v>
      </c>
      <c r="E159" s="5" t="n">
        <v>0</v>
      </c>
    </row>
    <row r="160" spans="1:5">
      <c r="A160" s="4" t="s">
        <v>140</v>
      </c>
      <c r="D160" s="5" t="n">
        <v>0</v>
      </c>
      <c r="E160" s="5" t="n">
        <v>0</v>
      </c>
    </row>
    <row r="161" spans="1:5">
      <c r="A161" s="4" t="s">
        <v>141</v>
      </c>
      <c r="D161" s="5" t="n">
        <v>0</v>
      </c>
      <c r="E161" s="5" t="n">
        <v>0</v>
      </c>
    </row>
    <row r="162" spans="1:5">
      <c r="A162" s="4" t="s">
        <v>142</v>
      </c>
      <c r="D162" s="5" t="n">
        <v>0</v>
      </c>
    </row>
    <row r="163" spans="1:5">
      <c r="A163" s="4" t="s">
        <v>143</v>
      </c>
      <c r="D163" s="5" t="n">
        <v>0</v>
      </c>
      <c r="E163" s="5" t="n">
        <v>0</v>
      </c>
    </row>
    <row r="164" spans="1:5">
      <c r="A164" s="3" t="s">
        <v>144</v>
      </c>
    </row>
    <row r="165" spans="1:5">
      <c r="A165" s="4" t="s">
        <v>145</v>
      </c>
      <c r="D165" s="5" t="n">
        <v>0</v>
      </c>
      <c r="E165" s="5" t="n">
        <v>0</v>
      </c>
    </row>
    <row r="166" spans="1:5">
      <c r="A166" s="4" t="s">
        <v>146</v>
      </c>
      <c r="D166" s="5" t="n">
        <v>0</v>
      </c>
    </row>
    <row r="167" spans="1:5">
      <c r="A167" s="4" t="s">
        <v>147</v>
      </c>
      <c r="D167" s="5" t="n">
        <v>0</v>
      </c>
      <c r="E167" s="5" t="n">
        <v>0</v>
      </c>
    </row>
    <row r="168" spans="1:5">
      <c r="A168" s="4" t="s">
        <v>148</v>
      </c>
      <c r="D168" s="5" t="n">
        <v>0</v>
      </c>
      <c r="E168" s="5" t="n">
        <v>0</v>
      </c>
    </row>
    <row r="169" spans="1:5">
      <c r="A169" s="4" t="s">
        <v>149</v>
      </c>
      <c r="D169" s="5" t="n">
        <v>0</v>
      </c>
      <c r="E169" s="5" t="n">
        <v>0</v>
      </c>
    </row>
    <row r="170" spans="1:5">
      <c r="A170" s="4" t="s">
        <v>937</v>
      </c>
      <c r="D170" s="5" t="n">
        <v>3700</v>
      </c>
      <c r="E170" s="5" t="n">
        <v>8300</v>
      </c>
    </row>
    <row r="171" spans="1:5">
      <c r="A171" s="4" t="s">
        <v>150</v>
      </c>
      <c r="D171" s="5" t="n">
        <v>3700</v>
      </c>
      <c r="E171" s="5" t="n">
        <v>8300</v>
      </c>
    </row>
    <row r="172" spans="1:5">
      <c r="A172" s="4" t="s">
        <v>151</v>
      </c>
      <c r="D172" s="5" t="n">
        <v>-9</v>
      </c>
      <c r="E172" s="5" t="n">
        <v>196</v>
      </c>
    </row>
    <row r="173" spans="1:5">
      <c r="A173" s="4" t="s">
        <v>152</v>
      </c>
      <c r="D173" s="5" t="n">
        <v>199</v>
      </c>
      <c r="E173" s="5" t="n">
        <v>79</v>
      </c>
    </row>
    <row r="174" spans="1:5">
      <c r="A174" s="4" t="s">
        <v>927</v>
      </c>
    </row>
    <row r="175" spans="1:5">
      <c r="A175" s="3" t="s">
        <v>933</v>
      </c>
    </row>
    <row r="176" spans="1:5">
      <c r="A176" s="4" t="s">
        <v>102</v>
      </c>
      <c r="B176" s="5" t="n">
        <v>23150</v>
      </c>
      <c r="C176" s="5" t="n">
        <v>78201</v>
      </c>
      <c r="D176" s="5" t="n">
        <v>392</v>
      </c>
      <c r="E176" s="5" t="n">
        <v>186072</v>
      </c>
    </row>
    <row r="177" spans="1:5">
      <c r="A177" s="3" t="s">
        <v>127</v>
      </c>
    </row>
    <row r="178" spans="1:5">
      <c r="A178" s="4" t="s">
        <v>934</v>
      </c>
      <c r="D178" s="5" t="n">
        <v>30</v>
      </c>
      <c r="E178" s="5" t="n">
        <v>5</v>
      </c>
    </row>
    <row r="179" spans="1:5">
      <c r="A179" s="4" t="s">
        <v>121</v>
      </c>
      <c r="D179" s="5" t="n">
        <v>2279</v>
      </c>
      <c r="E179" s="5" t="n">
        <v>3301</v>
      </c>
    </row>
    <row r="180" spans="1:5">
      <c r="A180" s="4" t="s">
        <v>128</v>
      </c>
      <c r="D180" s="5" t="n">
        <v>2449</v>
      </c>
      <c r="E180" s="5" t="n">
        <v>312</v>
      </c>
    </row>
    <row r="181" spans="1:5">
      <c r="A181" s="4" t="s">
        <v>129</v>
      </c>
      <c r="D181" s="5" t="n">
        <v>95513</v>
      </c>
      <c r="E181" s="5" t="n">
        <v>-128168</v>
      </c>
    </row>
    <row r="182" spans="1:5">
      <c r="A182" s="4" t="s">
        <v>130</v>
      </c>
      <c r="D182" s="5" t="n">
        <v>-130500</v>
      </c>
      <c r="E182" s="5" t="n">
        <v>-154504</v>
      </c>
    </row>
    <row r="183" spans="1:5">
      <c r="A183" s="4" t="s">
        <v>131</v>
      </c>
      <c r="B183" s="7" t="n">
        <v>-8847</v>
      </c>
      <c r="C183" s="7" t="n">
        <v>4781</v>
      </c>
      <c r="D183" s="5" t="n">
        <v>-2236</v>
      </c>
      <c r="E183" s="5" t="n">
        <v>4796</v>
      </c>
    </row>
    <row r="184" spans="1:5">
      <c r="A184" s="4" t="s">
        <v>132</v>
      </c>
      <c r="D184" s="5" t="n">
        <v>2825</v>
      </c>
      <c r="E184" s="5" t="n">
        <v>-210</v>
      </c>
    </row>
    <row r="185" spans="1:5">
      <c r="A185" s="3" t="s">
        <v>133</v>
      </c>
    </row>
    <row r="186" spans="1:5">
      <c r="A186" s="4" t="s">
        <v>34</v>
      </c>
      <c r="D186" s="5" t="n">
        <v>-157498</v>
      </c>
      <c r="E186" s="5" t="n">
        <v>-85733</v>
      </c>
    </row>
    <row r="187" spans="1:5">
      <c r="A187" s="4" t="s">
        <v>35</v>
      </c>
      <c r="D187" s="5" t="n">
        <v>-5615</v>
      </c>
      <c r="E187" s="5" t="n">
        <v>18425</v>
      </c>
    </row>
    <row r="188" spans="1:5">
      <c r="A188" s="4" t="s">
        <v>36</v>
      </c>
      <c r="D188" s="5" t="n">
        <v>-16557</v>
      </c>
      <c r="E188" s="5" t="n">
        <v>-1938</v>
      </c>
    </row>
    <row r="189" spans="1:5">
      <c r="A189" s="4" t="s">
        <v>37</v>
      </c>
      <c r="D189" s="5" t="n">
        <v>-301</v>
      </c>
      <c r="E189" s="5" t="n">
        <v>-1712</v>
      </c>
    </row>
    <row r="190" spans="1:5">
      <c r="A190" s="4" t="s">
        <v>38</v>
      </c>
      <c r="D190" s="5" t="n">
        <v>-3947</v>
      </c>
      <c r="E190" s="5" t="n">
        <v>7519</v>
      </c>
    </row>
    <row r="191" spans="1:5">
      <c r="A191" s="4" t="s">
        <v>134</v>
      </c>
      <c r="D191" s="5" t="n">
        <v>865</v>
      </c>
      <c r="E191" s="5" t="n">
        <v>2988</v>
      </c>
    </row>
    <row r="192" spans="1:5">
      <c r="A192" s="4" t="s">
        <v>44</v>
      </c>
      <c r="D192" s="5" t="n">
        <v>142578</v>
      </c>
      <c r="E192" s="5" t="n">
        <v>-9261</v>
      </c>
    </row>
    <row r="193" spans="1:5">
      <c r="A193" s="4" t="s">
        <v>45</v>
      </c>
      <c r="D193" s="5" t="n">
        <v>-74655</v>
      </c>
      <c r="E193" s="5" t="n">
        <v>-63769</v>
      </c>
    </row>
    <row r="194" spans="1:5">
      <c r="A194" s="4" t="s">
        <v>41</v>
      </c>
      <c r="D194" s="5" t="n">
        <v>-22164</v>
      </c>
      <c r="E194" s="5" t="n">
        <v>7482</v>
      </c>
    </row>
    <row r="195" spans="1:5">
      <c r="A195" s="4" t="s">
        <v>42</v>
      </c>
      <c r="D195" s="5" t="n">
        <v>32208</v>
      </c>
      <c r="E195" s="5" t="n">
        <v>22237</v>
      </c>
    </row>
    <row r="196" spans="1:5">
      <c r="A196" s="4" t="s">
        <v>935</v>
      </c>
      <c r="D196" s="5" t="n">
        <v>4641</v>
      </c>
      <c r="E196" s="5" t="n">
        <v>53455</v>
      </c>
    </row>
    <row r="197" spans="1:5">
      <c r="A197" s="4" t="s">
        <v>936</v>
      </c>
      <c r="D197" s="5" t="n">
        <v>-36635</v>
      </c>
      <c r="E197" s="5" t="n">
        <v>-36692</v>
      </c>
    </row>
    <row r="198" spans="1:5">
      <c r="A198" s="4" t="s">
        <v>135</v>
      </c>
      <c r="D198" s="5" t="n">
        <v>-17018</v>
      </c>
      <c r="E198" s="5" t="n">
        <v>-47857</v>
      </c>
    </row>
    <row r="199" spans="1:5">
      <c r="A199" s="3" t="s">
        <v>136</v>
      </c>
    </row>
    <row r="200" spans="1:5">
      <c r="A200" s="4" t="s">
        <v>137</v>
      </c>
      <c r="D200" s="5" t="n">
        <v>-2180138</v>
      </c>
      <c r="E200" s="5" t="n">
        <v>-1712929</v>
      </c>
    </row>
    <row r="201" spans="1:5">
      <c r="A201" s="4" t="s">
        <v>138</v>
      </c>
      <c r="D201" s="5" t="n">
        <v>2156754</v>
      </c>
      <c r="E201" s="5" t="n">
        <v>1966027</v>
      </c>
    </row>
    <row r="202" spans="1:5">
      <c r="A202" s="4" t="s">
        <v>139</v>
      </c>
      <c r="D202" s="5" t="n">
        <v>-590113</v>
      </c>
      <c r="E202" s="5" t="n">
        <v>-306237</v>
      </c>
    </row>
    <row r="203" spans="1:5">
      <c r="A203" s="4" t="s">
        <v>140</v>
      </c>
      <c r="D203" s="5" t="n">
        <v>628913</v>
      </c>
      <c r="E203" s="5" t="n">
        <v>462066</v>
      </c>
    </row>
    <row r="204" spans="1:5">
      <c r="A204" s="4" t="s">
        <v>141</v>
      </c>
      <c r="D204" s="5" t="n">
        <v>202712</v>
      </c>
      <c r="E204" s="5" t="n">
        <v>-261994</v>
      </c>
    </row>
    <row r="205" spans="1:5">
      <c r="A205" s="4" t="s">
        <v>142</v>
      </c>
      <c r="D205" s="5" t="n">
        <v>-29618</v>
      </c>
    </row>
    <row r="206" spans="1:5">
      <c r="A206" s="4" t="s">
        <v>143</v>
      </c>
      <c r="D206" s="5" t="n">
        <v>188510</v>
      </c>
      <c r="E206" s="5" t="n">
        <v>146933</v>
      </c>
    </row>
    <row r="207" spans="1:5">
      <c r="A207" s="3" t="s">
        <v>144</v>
      </c>
    </row>
    <row r="208" spans="1:5">
      <c r="A208" s="4" t="s">
        <v>145</v>
      </c>
      <c r="D208" s="5" t="n">
        <v>0</v>
      </c>
      <c r="E208" s="5" t="n">
        <v>0</v>
      </c>
    </row>
    <row r="209" spans="1:5">
      <c r="A209" s="4" t="s">
        <v>146</v>
      </c>
      <c r="D209" s="5" t="n">
        <v>0</v>
      </c>
    </row>
    <row r="210" spans="1:5">
      <c r="A210" s="4" t="s">
        <v>147</v>
      </c>
      <c r="D210" s="5" t="n">
        <v>0</v>
      </c>
      <c r="E210" s="5" t="n">
        <v>0</v>
      </c>
    </row>
    <row r="211" spans="1:5">
      <c r="A211" s="4" t="s">
        <v>148</v>
      </c>
      <c r="D211" s="5" t="n">
        <v>-1779</v>
      </c>
      <c r="E211" s="5" t="n">
        <v>-124</v>
      </c>
    </row>
    <row r="212" spans="1:5">
      <c r="A212" s="4" t="s">
        <v>149</v>
      </c>
      <c r="D212" s="5" t="n">
        <v>-101510</v>
      </c>
      <c r="E212" s="5" t="n">
        <v>-18066</v>
      </c>
    </row>
    <row r="213" spans="1:5">
      <c r="A213" s="4" t="s">
        <v>937</v>
      </c>
      <c r="D213" s="5" t="n">
        <v>-30100</v>
      </c>
      <c r="E213" s="5" t="n">
        <v>-8300</v>
      </c>
    </row>
    <row r="214" spans="1:5">
      <c r="A214" s="4" t="s">
        <v>150</v>
      </c>
      <c r="D214" s="5" t="n">
        <v>-133389</v>
      </c>
      <c r="E214" s="5" t="n">
        <v>-26490</v>
      </c>
    </row>
    <row r="215" spans="1:5">
      <c r="A215" s="4" t="s">
        <v>151</v>
      </c>
      <c r="D215" s="5" t="n">
        <v>38103</v>
      </c>
      <c r="E215" s="5" t="n">
        <v>72586</v>
      </c>
    </row>
    <row r="216" spans="1:5">
      <c r="A216" s="4" t="s">
        <v>152</v>
      </c>
      <c r="D216" s="7" t="n">
        <v>549125</v>
      </c>
      <c r="E216" s="7" t="n">
        <v>30718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5"/>
    <col customWidth="1" max="5" min="5" width="15"/>
  </cols>
  <sheetData>
    <row r="1" spans="1:5">
      <c r="A1" s="1" t="s">
        <v>938</v>
      </c>
      <c r="B1" s="2" t="s">
        <v>939</v>
      </c>
      <c r="C1" s="2" t="s">
        <v>2</v>
      </c>
      <c r="D1" s="2" t="s">
        <v>23</v>
      </c>
      <c r="E1" s="2" t="s">
        <v>81</v>
      </c>
    </row>
    <row r="2" spans="1:5">
      <c r="A2" s="3" t="s">
        <v>940</v>
      </c>
    </row>
    <row r="3" spans="1:5">
      <c r="A3" s="4" t="s">
        <v>28</v>
      </c>
      <c r="C3" s="7" t="n">
        <v>3098125000</v>
      </c>
      <c r="D3" s="7" t="n">
        <v>2995939000</v>
      </c>
    </row>
    <row r="4" spans="1:5">
      <c r="A4" s="4" t="s">
        <v>39</v>
      </c>
      <c r="C4" s="5" t="n">
        <v>4909619000</v>
      </c>
      <c r="D4" s="5" t="n">
        <v>4671794000</v>
      </c>
    </row>
    <row r="5" spans="1:5">
      <c r="A5" s="4" t="s">
        <v>53</v>
      </c>
      <c r="C5" s="5" t="n">
        <v>3305530000</v>
      </c>
      <c r="D5" s="5" t="n">
        <v>2902079000</v>
      </c>
    </row>
    <row r="6" spans="1:5">
      <c r="A6" s="4" t="s">
        <v>63</v>
      </c>
      <c r="C6" s="5" t="n">
        <v>1591754000</v>
      </c>
      <c r="D6" s="5" t="n">
        <v>1656089000</v>
      </c>
      <c r="E6" s="7" t="n">
        <v>1556323000</v>
      </c>
    </row>
    <row r="7" spans="1:5">
      <c r="A7" s="4" t="s">
        <v>65</v>
      </c>
      <c r="C7" s="5" t="n">
        <v>1596910000</v>
      </c>
      <c r="D7" s="7" t="n">
        <v>1661496000</v>
      </c>
      <c r="E7" s="7" t="n">
        <v>1576132000</v>
      </c>
    </row>
    <row r="8" spans="1:5">
      <c r="A8" s="4" t="s">
        <v>941</v>
      </c>
    </row>
    <row r="9" spans="1:5">
      <c r="A9" s="3" t="s">
        <v>940</v>
      </c>
    </row>
    <row r="10" spans="1:5">
      <c r="A10" s="4" t="s">
        <v>28</v>
      </c>
      <c r="C10" s="5" t="n">
        <v>1991129000</v>
      </c>
    </row>
    <row r="11" spans="1:5">
      <c r="A11" s="4" t="s">
        <v>39</v>
      </c>
      <c r="C11" s="5" t="n">
        <v>3504693000</v>
      </c>
    </row>
    <row r="12" spans="1:5">
      <c r="A12" s="4" t="s">
        <v>53</v>
      </c>
      <c r="C12" s="5" t="n">
        <v>1912939000</v>
      </c>
    </row>
    <row r="13" spans="1:5">
      <c r="A13" s="4" t="s">
        <v>63</v>
      </c>
      <c r="C13" s="5" t="n">
        <v>1591754000</v>
      </c>
    </row>
    <row r="14" spans="1:5">
      <c r="A14" s="4" t="s">
        <v>65</v>
      </c>
      <c r="C14" s="7" t="n">
        <v>1591754000</v>
      </c>
    </row>
    <row r="15" spans="1:5">
      <c r="A15" s="4" t="s">
        <v>942</v>
      </c>
    </row>
    <row r="16" spans="1:5">
      <c r="A16" s="3" t="s">
        <v>940</v>
      </c>
    </row>
    <row r="17" spans="1:5">
      <c r="A17" s="4" t="s">
        <v>943</v>
      </c>
      <c r="B17" s="7" t="n">
        <v>200000000</v>
      </c>
    </row>
    <row r="18" spans="1:5">
      <c r="A18" s="4" t="s">
        <v>944</v>
      </c>
      <c r="B18" s="4" t="s">
        <v>563</v>
      </c>
    </row>
    <row r="19" spans="1:5">
      <c r="A19" s="4" t="s">
        <v>945</v>
      </c>
      <c r="B19" s="4" t="s">
        <v>946</v>
      </c>
    </row>
    <row r="20" spans="1:5">
      <c r="A20" s="4" t="s">
        <v>947</v>
      </c>
      <c r="B20" s="9" t="n">
        <v>1114.2</v>
      </c>
    </row>
    <row r="21" spans="1:5">
      <c r="A21" s="4" t="s">
        <v>948</v>
      </c>
    </row>
    <row r="22" spans="1:5">
      <c r="A22" s="3" t="s">
        <v>940</v>
      </c>
    </row>
    <row r="23" spans="1:5">
      <c r="A23" s="4" t="s">
        <v>949</v>
      </c>
      <c r="B23" s="4" t="s">
        <v>401</v>
      </c>
    </row>
    <row r="24" spans="1:5">
      <c r="A24" s="4" t="s">
        <v>950</v>
      </c>
    </row>
    <row r="25" spans="1:5">
      <c r="A25" s="3" t="s">
        <v>940</v>
      </c>
    </row>
    <row r="26" spans="1:5">
      <c r="A26" s="4" t="s">
        <v>949</v>
      </c>
      <c r="B26" s="4" t="s">
        <v>3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37:14Z</dcterms:created>
  <dcterms:modified xmlns:dcterms="http://purl.org/dc/terms/" xmlns:xsi="http://www.w3.org/2001/XMLSchema-instance" xsi:type="dcterms:W3CDTF">2018-07-31T16:37:14Z</dcterms:modified>
</cp:coreProperties>
</file>